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Debt (as restated)" sheetId="10" state="visible" r:id="rId10"/>
    <sheet xmlns:r="http://schemas.openxmlformats.org/officeDocument/2006/relationships" name="Leases" sheetId="11" state="visible" r:id="rId11"/>
    <sheet xmlns:r="http://schemas.openxmlformats.org/officeDocument/2006/relationships" name="Stockholders_ Equity" sheetId="12" state="visible" r:id="rId12"/>
    <sheet xmlns:r="http://schemas.openxmlformats.org/officeDocument/2006/relationships" name="Equity Compensation Plans" sheetId="13" state="visible" r:id="rId13"/>
    <sheet xmlns:r="http://schemas.openxmlformats.org/officeDocument/2006/relationships" name="Income Taxes" sheetId="14" state="visible" r:id="rId14"/>
    <sheet xmlns:r="http://schemas.openxmlformats.org/officeDocument/2006/relationships" name="Net Income Per Common Share"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Restatement of Previously Repor" sheetId="19" state="visible" r:id="rId19"/>
    <sheet xmlns:r="http://schemas.openxmlformats.org/officeDocument/2006/relationships" name="Summary of Significant Accoun_2" sheetId="20" state="visible" r:id="rId20"/>
    <sheet xmlns:r="http://schemas.openxmlformats.org/officeDocument/2006/relationships" name="Description of Company and Ba_2" sheetId="21" state="visible" r:id="rId21"/>
    <sheet xmlns:r="http://schemas.openxmlformats.org/officeDocument/2006/relationships" name="Summary of Significant Accoun_3" sheetId="22" state="visible" r:id="rId22"/>
    <sheet xmlns:r="http://schemas.openxmlformats.org/officeDocument/2006/relationships" name="Debt (as restated)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Equity Compensation Plans (Tabl" sheetId="26" state="visible" r:id="rId26"/>
    <sheet xmlns:r="http://schemas.openxmlformats.org/officeDocument/2006/relationships" name="Income Taxes (Tables)" sheetId="27" state="visible" r:id="rId27"/>
    <sheet xmlns:r="http://schemas.openxmlformats.org/officeDocument/2006/relationships" name="Net Income Per Common Share (Ta" sheetId="28" state="visible" r:id="rId28"/>
    <sheet xmlns:r="http://schemas.openxmlformats.org/officeDocument/2006/relationships" name="Restatement of Previously Rep_2" sheetId="29" state="visible" r:id="rId29"/>
    <sheet xmlns:r="http://schemas.openxmlformats.org/officeDocument/2006/relationships" name="Description of Company and Ba_3" sheetId="30" state="visible" r:id="rId30"/>
    <sheet xmlns:r="http://schemas.openxmlformats.org/officeDocument/2006/relationships" name="Description of Company and Ba_4" sheetId="31" state="visible" r:id="rId31"/>
    <sheet xmlns:r="http://schemas.openxmlformats.org/officeDocument/2006/relationships" name="Description of Company and Ba_5" sheetId="32" state="visible" r:id="rId32"/>
    <sheet xmlns:r="http://schemas.openxmlformats.org/officeDocument/2006/relationships" name="Description of Company and Ba_6"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Debt (Details - Debt component)" sheetId="40" state="visible" r:id="rId40"/>
    <sheet xmlns:r="http://schemas.openxmlformats.org/officeDocument/2006/relationships" name="Debt (Details - Interest expens" sheetId="41" state="visible" r:id="rId41"/>
    <sheet xmlns:r="http://schemas.openxmlformats.org/officeDocument/2006/relationships" name="Debt (as restated) (Details Nar" sheetId="42" state="visible" r:id="rId42"/>
    <sheet xmlns:r="http://schemas.openxmlformats.org/officeDocument/2006/relationships" name="Leases (Details - Components of" sheetId="43" state="visible" r:id="rId43"/>
    <sheet xmlns:r="http://schemas.openxmlformats.org/officeDocument/2006/relationships" name="Leases (Details - Operating lea" sheetId="44" state="visible" r:id="rId44"/>
    <sheet xmlns:r="http://schemas.openxmlformats.org/officeDocument/2006/relationships" name="Leases (Details - Operating and" sheetId="45" state="visible" r:id="rId45"/>
    <sheet xmlns:r="http://schemas.openxmlformats.org/officeDocument/2006/relationships" name="Lease - (Details - Supplemental" sheetId="46" state="visible" r:id="rId46"/>
    <sheet xmlns:r="http://schemas.openxmlformats.org/officeDocument/2006/relationships" name="Leases (Details - Maturities of" sheetId="47" state="visible" r:id="rId47"/>
    <sheet xmlns:r="http://schemas.openxmlformats.org/officeDocument/2006/relationships" name="Stockholders' Equity (Details)" sheetId="48" state="visible" r:id="rId48"/>
    <sheet xmlns:r="http://schemas.openxmlformats.org/officeDocument/2006/relationships" name="Stockholders_ Equity (Details N" sheetId="49" state="visible" r:id="rId49"/>
    <sheet xmlns:r="http://schemas.openxmlformats.org/officeDocument/2006/relationships" name="Equity Compensation Plans (Deta" sheetId="50" state="visible" r:id="rId50"/>
    <sheet xmlns:r="http://schemas.openxmlformats.org/officeDocument/2006/relationships" name="Equity Compensation Plans (De_2" sheetId="51" state="visible" r:id="rId51"/>
    <sheet xmlns:r="http://schemas.openxmlformats.org/officeDocument/2006/relationships" name="Equity Compensation Plans (De_3" sheetId="52" state="visible" r:id="rId52"/>
    <sheet xmlns:r="http://schemas.openxmlformats.org/officeDocument/2006/relationships" name="Equity Compensation Plans (De_4" sheetId="53" state="visible" r:id="rId53"/>
    <sheet xmlns:r="http://schemas.openxmlformats.org/officeDocument/2006/relationships" name="Equity Compensation Plans (De_5" sheetId="54" state="visible" r:id="rId54"/>
    <sheet xmlns:r="http://schemas.openxmlformats.org/officeDocument/2006/relationships" name="Equity Compensation Plans (De_6" sheetId="55" state="visible" r:id="rId55"/>
    <sheet xmlns:r="http://schemas.openxmlformats.org/officeDocument/2006/relationships" name="Equity Compensation Plans (De_7" sheetId="56" state="visible" r:id="rId56"/>
    <sheet xmlns:r="http://schemas.openxmlformats.org/officeDocument/2006/relationships" name="Income Taxes (Details - Provisi" sheetId="57" state="visible" r:id="rId57"/>
    <sheet xmlns:r="http://schemas.openxmlformats.org/officeDocument/2006/relationships" name="Income Taxes (Details - Deferre" sheetId="58" state="visible" r:id="rId58"/>
    <sheet xmlns:r="http://schemas.openxmlformats.org/officeDocument/2006/relationships" name="Income Taxes (Details - Unrecog" sheetId="59" state="visible" r:id="rId59"/>
    <sheet xmlns:r="http://schemas.openxmlformats.org/officeDocument/2006/relationships" name="Income Taxes (Details Narrative" sheetId="60" state="visible" r:id="rId60"/>
    <sheet xmlns:r="http://schemas.openxmlformats.org/officeDocument/2006/relationships" name="Net Income Per Common Share (De" sheetId="61" state="visible" r:id="rId61"/>
    <sheet xmlns:r="http://schemas.openxmlformats.org/officeDocument/2006/relationships" name="Net Income Per Common Share (_2" sheetId="62" state="visible" r:id="rId62"/>
    <sheet xmlns:r="http://schemas.openxmlformats.org/officeDocument/2006/relationships" name="Employee Benefit Plan (Details " sheetId="63" state="visible" r:id="rId63"/>
    <sheet xmlns:r="http://schemas.openxmlformats.org/officeDocument/2006/relationships" name="Schedule of consolidated balanc" sheetId="64" state="visible" r:id="rId64"/>
    <sheet xmlns:r="http://schemas.openxmlformats.org/officeDocument/2006/relationships" name="Schedule of consolidated statem" sheetId="65" state="visible" r:id="rId65"/>
    <sheet xmlns:r="http://schemas.openxmlformats.org/officeDocument/2006/relationships" name="Schedule of condensed consolida" sheetId="66" state="visible" r:id="rId66"/>
    <sheet xmlns:r="http://schemas.openxmlformats.org/officeDocument/2006/relationships" name="Schedule of consolidated stat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n. 09,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restated financial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Apr.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4-30</t>
        </is>
      </c>
      <c r="C12" s="4" t="inlineStr">
        <is>
          <t xml:space="preserve"> </t>
        </is>
      </c>
      <c r="D12" s="4" t="inlineStr">
        <is>
          <t xml:space="preserve"> </t>
        </is>
      </c>
    </row>
    <row r="13">
      <c r="A13" s="4" t="inlineStr">
        <is>
          <t>Entity File Number</t>
        </is>
      </c>
      <c r="B13" s="4" t="inlineStr">
        <is>
          <t>001-32839</t>
        </is>
      </c>
      <c r="C13" s="4" t="inlineStr">
        <is>
          <t xml:space="preserve"> </t>
        </is>
      </c>
      <c r="D13" s="4" t="inlineStr">
        <is>
          <t xml:space="preserve"> </t>
        </is>
      </c>
    </row>
    <row r="14">
      <c r="A14" s="4" t="inlineStr">
        <is>
          <t>Entity Registrant Name</t>
        </is>
      </c>
      <c r="B14" s="4" t="inlineStr">
        <is>
          <t>AVID BIOSERVICES, INC.</t>
        </is>
      </c>
      <c r="C14" s="4" t="inlineStr">
        <is>
          <t xml:space="preserve"> </t>
        </is>
      </c>
      <c r="D14" s="4" t="inlineStr">
        <is>
          <t xml:space="preserve"> </t>
        </is>
      </c>
    </row>
    <row r="15">
      <c r="A15" s="4" t="inlineStr">
        <is>
          <t>Entity Central Index Key</t>
        </is>
      </c>
      <c r="B15" s="4" t="inlineStr">
        <is>
          <t>0000704562</t>
        </is>
      </c>
      <c r="C15" s="4" t="inlineStr">
        <is>
          <t xml:space="preserve"> </t>
        </is>
      </c>
      <c r="D15" s="4" t="inlineStr">
        <is>
          <t xml:space="preserve"> </t>
        </is>
      </c>
    </row>
    <row r="16">
      <c r="A16" s="4" t="inlineStr">
        <is>
          <t>Entity Tax Identification Number</t>
        </is>
      </c>
      <c r="B16" s="4" t="inlineStr">
        <is>
          <t>95-369842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4191 Myford Road</t>
        </is>
      </c>
      <c r="C18" s="4" t="inlineStr">
        <is>
          <t xml:space="preserve"> </t>
        </is>
      </c>
      <c r="D18" s="4" t="inlineStr">
        <is>
          <t xml:space="preserve"> </t>
        </is>
      </c>
    </row>
    <row r="19">
      <c r="A19" s="4" t="inlineStr">
        <is>
          <t>Entity Address, City or Town</t>
        </is>
      </c>
      <c r="B19" s="4" t="inlineStr">
        <is>
          <t>Tustin</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780</t>
        </is>
      </c>
      <c r="C21" s="4" t="inlineStr">
        <is>
          <t xml:space="preserve"> </t>
        </is>
      </c>
      <c r="D21" s="4" t="inlineStr">
        <is>
          <t xml:space="preserve"> </t>
        </is>
      </c>
    </row>
    <row r="22">
      <c r="A22" s="4" t="inlineStr">
        <is>
          <t>City Area Code</t>
        </is>
      </c>
      <c r="B22" s="4" t="inlineStr">
        <is>
          <t>(714)</t>
        </is>
      </c>
      <c r="C22" s="4" t="inlineStr">
        <is>
          <t xml:space="preserve"> </t>
        </is>
      </c>
      <c r="D22" s="4" t="inlineStr">
        <is>
          <t xml:space="preserve"> </t>
        </is>
      </c>
    </row>
    <row r="23">
      <c r="A23" s="4" t="inlineStr">
        <is>
          <t>Local Phone Number</t>
        </is>
      </c>
      <c r="B23" s="4" t="inlineStr">
        <is>
          <t>508-61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CDM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87300000</v>
      </c>
    </row>
    <row r="36">
      <c r="A36" s="4" t="inlineStr">
        <is>
          <t>Entity Common Stock, Shares Outstanding</t>
        </is>
      </c>
      <c r="B36" s="4" t="inlineStr">
        <is>
          <t xml:space="preserve"> </t>
        </is>
      </c>
      <c r="C36" s="6" t="n">
        <v>62729154</v>
      </c>
      <c r="D36" s="4" t="inlineStr">
        <is>
          <t xml:space="preserve"> </t>
        </is>
      </c>
    </row>
    <row r="37">
      <c r="A37" s="4" t="inlineStr">
        <is>
          <t>Documents Incorporated by Reference [Text Block]</t>
        </is>
      </c>
      <c r="B37" s="4" t="inlineStr">
        <is>
          <t>Part III of this report incorporates certain
information by reference from the registrant’s proxy statement for the annual meeting of stockholders, which proxy statement was
filed with the Securities and Exchange Commission on August 28, 2023.</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Location</t>
        </is>
      </c>
      <c r="B43" s="4" t="inlineStr">
        <is>
          <t>Irvine,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s restated)</t>
        </is>
      </c>
      <c r="B1" s="2" t="inlineStr">
        <is>
          <t>12 Months Ended</t>
        </is>
      </c>
    </row>
    <row r="2">
      <c r="B2" s="2" t="inlineStr">
        <is>
          <t>Apr. 30, 2023</t>
        </is>
      </c>
    </row>
    <row r="3">
      <c r="A3" s="3" t="inlineStr">
        <is>
          <t>Debt Disclosure [Abstract]</t>
        </is>
      </c>
      <c r="B3" s="4" t="inlineStr">
        <is>
          <t xml:space="preserve"> </t>
        </is>
      </c>
    </row>
    <row r="4">
      <c r="A4" s="4" t="inlineStr">
        <is>
          <t>Debt (as restated)</t>
        </is>
      </c>
      <c r="B4" s="4" t="inlineStr">
        <is>
          <t xml:space="preserve">Note
3 – Debt (as restated) Convertible Senior Notes
Due 2026 In March 2021, we issued $ 143.8
million 138.5
million 5.3
million The 2026 Notes are senior unsecured
obligations and accrue interest at a rate of 1.25 March
15, 2026 The initial conversion rate for the 2026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2026 Notes Indenture. In addition, following certain corporate events that occur prior to the maturity date, we
will, in certain circumstances, increase the conversion rate for a holder who elects to convert their 2026 Notes in connection with such
a fundamental change, as defined in the 2026 Notes Indenture. Holders of the 2026 Notes may convert their 2026
Notes at their option at any time prior to the close of business on the business day immediately preceding September 15, 2025, only under
the following circumstances: (1) during any fiscal quarter commencing after the fiscal quarter ending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26 Notes Indenture) per $1,000 principal amount of the 2026 Notes for each
trading day of the measurement period was less than 98% of the product of the last reported sale price of our common stock and the exchange
rate on each such trading day; (3) if we call any or all of the 2026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2026
Notes at any time, regardless of the foregoing circumstances. We may not redeem the 2026 Notes prior to March
20, 2024. On or after March 20, 2024, the 2026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2026 Notes Indenture), holders may require us to repurchase for cash all or any portion of their 2026 Notes at a fundamental change
repurchase price equal to 100% of the principal amount of the 2026 Notes to be repurchased, plus accrued and unpaid interest to, but excluding
the redemption date. The 2026 Notes Indenture contains customary terms
and covenants, including that upon certain events of default occurring and continuing, the trustee or the holders of at least 25% in aggregate
principal amount of the outstanding 2026 Notes may declare the entire principal of all the 2026 Notes plus accrued and unpaid interest
to be immediately due and payable. As described in Note 1, on February 29, 2024,
as a result of the Event of Default, a holder of at least 25% aggregate principal amount of 2026 Notes declared
100% of the principal amount of, and accrued and unpaid interest on, the 2026 Notes to be due and payable immediately. Furthermore, due to the Event of Default, conditions
allowing the trustee or the holders of at least 25% in aggregate principal amount of the outstanding 2026 Notes to declare the entire
principal of the outstanding 2026 Notes to be immediately due and payable had been met as of October 15, 2022 and, therefore, the 2026
Notes are classified as a current liability on the consolidated balance sheet at April 30, 2023. As of April 30, 2022, the conditions allowing
holders of the 2026 Notes to convert had not been met and, therefore, the 2026 Notes are classified as a long-term liability on the consolidated
balance sheet at April 30, 2022. Refer also to Note 11, Subsequent Events In accounting for the issuance of the 2026 Notes,
prior to the adoption of ASU 2020-06, Debt with Conversion and other Options (Subtopic 470-20) and Derivatives and Hedging – Contracts
in Entity’s Own Equity (Subtopic 815-40): Accounting for Convertible Instruments and Contracts in an Entity’s Own Equity 99.7 million 8.78 44.1 million In accounting for the issuance costs related to
the 2026 Notes, prior to the adoption of ASU 2020-06, we allocated the total amount incurred to the debt and equity components of the
2026 Notes based on their relative values. Issuance costs attributable to the debt component were $ 3.7 million 1.6 million On May 1, 2021, we elected to early adopt ASU
2020-06 using the modified retrospective transition method. Under such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the 2026 Notes into a single debt instrument, which resulted in a $42.4 million decrease in additional
paid-in capital from the derecognition of the bifurcated equity component, a $41.6 million increase in convertible senior notes, net from
the derecognition of the discount associated with the bifurcated equity component, or debt discount, and $0.8 million decrease to the
May 1, 2021 opening balance of accumulated deficit, representing the cumulative non-cash interest expense recognized related to the amortization
of the debt discount associated with the bifurcated equity component of the 2026 Notes. Additionally, we derecognized the allocation of
the issuance costs to the equity component and all issuance costs related to the 2026 Notes are being amortized to interest expense using
the effective interest method over the contractual term of the 2026 Notes which is included in the cumulative adjustment to the opening
balance of accumulated deficit. The net carrying amount of the 2026 Notes is as
follows (in thousands):
Schedule of net carrying amount of the debt component
April 30, 2023 April 30, 2022
Principal $ 143,750 $ 143,750
Unamortized issuance costs (3,127 ) (4,173 )
Net carrying amount $ 140,623 $ 139,577 As of April 30, 2023 and 2022, the estimated fair
value of the 2026 Notes was approximately $ 157.3 million 167.1 million 100 The following table summarizes the interest expense
recognized related to the 2026 Notes for the fiscal years ended April 30, 2023, 2022 and 2021 (in thousands):
Schedule of interest expenses
Fiscal Year Ended April 30,
2023 2022 2021
(as restated)
Contractual interest expense $ 1,808 $ 1,603 $ 245
Amortization of issuance costs 1,046 1,030 54
Amortization of debt discount (1) – – 862
Total interest expense associated with 2026 Notes $ 2,854 $ 2,633 $ 1,161 _______________
(1) As discussed above, the adoption of ASU 2020-06 on May 1, 2021 resulted in the re-combination of the debt
and equity components of the 2026 Notes into a single debt instrument. Accordingly, the unamortized debt discount balance and the
net carrying amount of the equity component were derecognized. The effective annual interest rate of the 2026
Notes for the fiscal years ended April 30, 2023, 2022 and 2021 was 2.31%, 2.03%, and 9.65%, respectively. The effective annual interest
rate is computed using the contractual interest and the amortization of debt issuance costs. However, due to the Event of Default as described
in Note 1, the fiscal year ended April 30, 2023 contractual interest rate also included an additional interest rate and a default interest
rate. In addition, prior to the adoption of ASU 2020-06 on May 1, 2021, the effective annual interest rate calculation also included the
amortization of the debt discount. Capped Call Transactions In connection with the issuance of the 2026 Notes,
we entered into privately negotiated capped call transactions (the “Capped Calls”) with certain financial institution counterparties
(the “Option Counterparties”). We used $12.8 million of the net proceeds from the issuance of the 2026 Notes to pay the cost
of the Capped Calls. The Capped Calls cover, subject to customary anti-dilution adjustments, the aggregate number of shares of our common
stock that initially underlie the 2026 Notes, and are generally expected to reduce the potential dilution of our common stock upon any
conversion of the 2026 Notes, as the case may be, with such reduction and/or offset subject to a cap, based on the cap price of the Capped
Calls. The cap share price of the Capped Calls is approximately $28.02 per share, which represents a premium of 75% over the last reported
sale price of our common stock on March 9, 2021 and is subject to certain adjustments under the terms of the Capped Calls. However, there
would nevertheless be dilution upon conversion of the 2026 Notes to the extent that such market price exceeds the capped share price
as measured under the terms of the Capped Calls. We evaluated the Capped Calls under ASC 815-10
and determined that they should be accounted for as a separate transaction from the 2026 Notes and that the Capped Calls met the criteria
for equity classification. Therefore, the cost of $12.8 million to purchase the Capped Calls was recorded as a reduction to additional
paid-in capital in the consolidated balance sheet at April 30, 2021. The Capped Calls will not be subsequently remeasured as long as the
conditions for equity classification continue to be met. During fiscal years 2023 and 2022, there were no conversions of our 2026 Notes,
and therefore, there was no activity with respect to the Capped Calls. We believe the conditions for equity classification continue to
be met as of April 30, 2023 and 2022. As described in Note 11, during March 2024, in
connection with our repurchase and payoff of the remaining balance of the 2026 Notes we entered into transactions to unwind all of our
Capped Calls. As a result, we received $1.3 million in net proceeds from the unwinding of the Capped Calls. Revolving Credit Facility On March 14, 2023, we entered into a credit agreement
with Bank of America, N.A., as administrative agent and letter of credit issuer, which was subsequently amended on October 27, 2023 (as
amended, the “Credit Agreement”). The Credit Agreement provides for a revolving credit facility (the “Revolving Credit
Facility”) in an amount equal to the lesser of (i) $50 million, and (ii) a borrowing base calculated as the sum of (a) 80% of the
value of certain of our eligible accounts receivable, plus (b) up to 100% of the value of eligible cash collateral. The Revolving Credit
Facility will mature on October 25, 2024 and is secured by substantially all of our assets. no As a result of the Acceleration Event associated
with the 2026 Notes (Note 1), such occurrence resulted in a cross-default under our Credit Agreement. On March 12, 2024, we entered into
Amendment No. 2 to the Credit Agreement which, among other things, (i) waives the events of default under the Credit Agreement as a result
of the acceleration of our 2026 Notes, (ii) permits the issuance of our 2029 Notes and the repayment of our 2026 Notes (Note 11) and
(iii) adjusts the financial covenant in the Credit Agreement. Loans under the Revolving Credit Facility will
bear interest at either (1)
a term Secured Overnight Financing Rate (“SOFR”) rate for a specified interest period plus a SOFR adjustment (equal to 0.10%)
plus a margin of 1.60% or (2) base rate plus a margin of 0.60% at our option. 0.25 The Credit Agreement includes certain customary
affirmative and negative covenants, including limitations on mergers, consolidations and sales of assets, limitations on liens, limitations
on certain restricted payments and investments, limitations on transactions with affiliates and limitations on incurring additional indebtedness.
In addition, the Credit Agreement requires maintenance of a minimum consolidated EBITDA, as defined in the Credit Agreement, of $ 15 The Credit Agreement also provides for certain
customary events of defaults, including, among others, failure to make payments, breach of representations and warranties, and default
of coven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3</t>
        </is>
      </c>
    </row>
    <row r="3">
      <c r="A3" s="3" t="inlineStr">
        <is>
          <t>Leases</t>
        </is>
      </c>
      <c r="B3" s="4" t="inlineStr">
        <is>
          <t xml:space="preserve"> </t>
        </is>
      </c>
    </row>
    <row r="4">
      <c r="A4" s="4" t="inlineStr">
        <is>
          <t>Leases</t>
        </is>
      </c>
      <c r="B4" s="4" t="inlineStr">
        <is>
          <t xml:space="preserve">Note 4 – Leases We currently lease certain office, manufacturing,
laboratory and warehouse space located in Orange County, California under operating lease agreements. Our leased facilities have original
lease terms ranging from 7 to 12 years, contain multi-year renewal options, and scheduled rent increases of 3% on either an annual or
biennial basis. Multi-year renewal options were included in determining the right-of-use asset and lease liability for three of our leases
as we considered it reasonably certain that we would exercise such renewal options. In addition, certain of our leases provide for periods
of free rent, lessor improvements and tenant improvement allowances, of which certain of these improvements have been classified as leasehold
improvements and/or are being amortized over the shorter of the estimated useful life of the improvements or the remaining life of the
lease. Certain of our operating facility leases require
us to pay property taxes, insurance and common area maintenance. While these payments are not included as part of our lease liabilities,
they are recognized as variable lease cost in the period they are incurred. We also lease certain manufacturing equipment
under a 5-year finance lease that commenced in the second quarter of fiscal year 2022. The components of our lease
costs for the fiscal years ended April 30, 2023, 2022 and 2021, were as follows (in thousands):
Schedule of lease costs
Fiscal Year Ended April 30,
2023 2022 2021
Operating lease cost $ 4,386 $ 3,872 $ 3,151
Variable lease cost 1,408 944 676
Short-term lease cost 576 515 388
Finance lease costs:
Amortization of right-of-use assets 216 43 82
Interest on lease liabilities 125 47 4
Total lease costs $ 6,711 $ 5,421 $ 4,301 Supplemental consolidated balance sheet and other
information related to our leases as of April 30, 2023 and 2022 were as follows (in thousands, except weighted average data):
Balance sheet classification of leases
April
30,
Leases Classification 2023 2022
Assets
Operating Operating lease right-of-use assets $ 42,772 $ 36,806
Finance Property and equipment, net 2,529 2,728
Total leased assets $ 45,301 $ 39,534
Liabilities
Current:
Operating Current portion of operating lease liabilities $ 1,358 $ 2,969
Finance Other current liabilities 531 505
Non-current:
Operating Operating lease liabilities, less current portion 45,690 37,886
Finance Finance lease liabilities, less current portion 1,562 2,093
Total lease liabilities $ 49,141 $ 43,453
Operating and finance leases
Weighted average remaining lease term (years):
Operating leases 16.6 12.4
Finance lease 3.7 4.7
Weighted average discount rate
Operating leases 6.0 3.3
Finance lease 5.3 5.3 Supplemental cash flow information related to
our leases were as follows (in thousands):
Schedule of supplemental cash flow information related to leases
Fiscal Year Ended April 30,
2023 2022 2021
Cash paid for amounts included in the measurement of lease liabilities:
Operating cash flows from operating leases $ 4,069 $ 2,376 $ 2,972
Operating cash flows from finance leases 125 47 5
Financing cash flows from finance leases 505 162 93
Non-cash transactions:
Right-of-use assets obtained upon operating lease modifications and reassessments, net $ 9,267 $ 4,554 $ –
Right-of-use assets obtained in exchange for operating lease obligations $ – $ 16,093 $ –
Decapitalization of right-of-use assets upon impairment $ 89 $ – $ –
Property and equipment obtained in exchange for finance lease obligation $ – $ 2,760 $ – As of April 30, 2023, the maturities of our lease
liabilities, which includes those derived from lease renewal options that we considered it reasonably certain that we would exercise,
were as follows (in thousands):
Schedule of maturities of operating lease liabilities
Fiscal Year Ending April 30, Operating Leases Finance Lease Total
2024 $ 4,140 $ 629 $ 4,769
2025 4,060 629 4,689
2026 4,167 629 4,796
2027 4,199 419 4,618
2028 4,036 – 4,036
Thereafter 56,418 – 56,418
Total lease payments $ 77,020 $ 2,306 $ 79,326
Less: imputed interest (29,972 ) (213 ) (30,185 )
Total lease liabilities $ 47,048 $ 2,093 $ 49,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Note 5 – Stockholders’ Equity Series E Preferred Stock
Redemption and Dividends During the fourth quarter of fiscal 2021 and prior
to the redemption discussed below, holders of our 10.50% Series E Convertible Preferred Stock (the “Series E Preferred Stock”)
converted an aggregate of 28,168 33,514 21.00 On April 12, 2021 (the “Redemption
Date”), we redeemed all then current remaining outstanding shares of our Series E Preferred Stock at a per share price equal to
the $ 25.00 3.4 million Holders of our Series E Preferred
Stock were entitled to receive cumulative dividends at the rate of 10.50% per annum based on the liquidation preference of $ 25.00 2.625 0.08021 4.5 million No Sale
of Common Stock During the third quarter of
fiscal 2021, we completed an underwritten public offering pursuant to which we sold 3,833,335 9.00 500,000 34.5 million 2.4 million During the fiscal years ended
April 30, 2023 and 2022, we had no Shares of Common Stock Authorized and Reserved
for Future Issuance As of April 30, 2023, 62,691,885 Our common stock outstanding
as of April 30, 2023 excluded the following shares of common stock reserved for future issuance (in thousands):
Schedule of common stock reserved for future issuance
Shares
Stock Incentive Plans 8,338
Employee Stock Purchase Plan 963
Conversion of Convertible Notes 6,776
Total common stock reserved for future issuance 1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Apr. 30, 2023</t>
        </is>
      </c>
    </row>
    <row r="3">
      <c r="A3" s="3" t="inlineStr">
        <is>
          <t>Share-Based Payment Arrangement [Abstract]</t>
        </is>
      </c>
      <c r="B3" s="4" t="inlineStr">
        <is>
          <t xml:space="preserve"> </t>
        </is>
      </c>
    </row>
    <row r="4">
      <c r="A4" s="4" t="inlineStr">
        <is>
          <t>Equity Compensation Plans</t>
        </is>
      </c>
      <c r="B4" s="4" t="inlineStr">
        <is>
          <t xml:space="preserve">Note
6 – Equity Compensation Plans Stock
Incentive Plans The Avid Bioservices, Inc. 2018
Omnibus Incentive Plan (the “2018 Plan”) is a stockholder-approved plan, which provides, among other things, the ability for
us to grant stock options, restricted stock units, performance stock units and other forms of stock-based awards. The 2018 Plan replaced
our 2009, 2010 and 2011 Stock Incentive Plans (the “Prior Plans”). However, any awards outstanding under the Prior Plans as
of the 2018 Plan’s effective date continue to remain subject to and be paid under the applicable Prior Plan, and any shares subject
to outstanding awards under the Prior Plans that subsequently expire, terminate, or are surrendered or forfeited for any reason without
issuance of shares automatically become available for issuance under the 2018 Plan. In October 2021, our stockholders approved an amendment
to the 2018 Plan to increase the number of authorized shares reserved for issuance under the 2018 plan by 3.4 million The 2018 Plan and the Prior
Plans are collectively referred to as the “Stock Plans”. As of April 30, 2023, we had an aggregate of 8,337,807 3,926,550 4,411,257 Stock Options We ceased granting stock options
during fiscal 2022. Stock options previously granted under our Stock Plans were granted at an exercise price not less than the fair market
value of our common stock on the date of grant. Stock options granted to employees generally vest over a four-year period from the date
of grant and stock options granted to non-employee directors generally vest over a period of one to three years from the date of grant.
Stock options granted under the 2018 Plan have a contractual term of seven years; however, the maximum contractual term of any stock option
granted under the Stock Plans is ten years. The estimated fair value of
stock options is measured at the grant date, using a fair value-based method, such as a Black-Scholes option valuation model, and is amortized
as stock-based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re were no
Schedule of fair value assumptions for options
Fiscal Year Ended April 30,
2022 2021
Risk-free interest rate 0.86 0.32
Expected life (in years) 4.37 4.69
Expected volatility 68.64 81.42
Expected dividend yield – – The following summarizes our stock option transaction
activity for the fiscal year ended April 30, 2023:
Schedule of stock option activity
Stock Options (in thousands) Grant Date Weighted Average Exercise Price Weighted Average Remaining Contractual Life (in years) Aggregate Intrinsic Value (1) (in thousands)
Outstanding at May 1, 2022 2,505 $ 6.88
Granted – –
Exercised (366 ) $ 7.06
Canceled or expired (60 ) $ 9.89
Outstanding at April 30, 2023 2,079 $ 6.76 3.69 $ 23,654
Vested and expected to vest 2,079 $ 6.76 3.69 $ 23,654
Exercisable at April 30, 2023 1,595 $ 6.52 3.59 $ 18,447 ______________
(1) Aggregate intrinsic value represents the difference between the exercise price of an option and the closing
market price of our common stock on April 28, 2023 (the last trading day of fiscal year 2023), which was $18.05 per share. The weighted-average grant date fair value of
stock options granted during the fiscal years ended April 30, 2022 and 2021 was $ 13.09 4.74 no The aggregate intrinsic value
of stock options exercised during the fiscal years ended April 30, 2023, 2022 and 2021 was $ 3.5 million 8.1 million 3.9 million 2.6 million 2.7 million 3.6 million We issue shares of common stock
that are reserved for issuance under the Stock Plans upon the exercise of stock options, and we do not expect to repurchase shares of
common stock from any source to satisfy our obligations under our compensation plans. As of April 30, 2023, the total
estimated unrecognized compensation cost related to non-vested stock options was $1.3 million. This cost is expected to be recognized
over a weighted average vesting period of 0.99 Restricted Stock A restricted stock unit (“RSU”)
represents the right to receive one share of our common stock upon the vesting of such unit. RSUs granted to employees generally vest
over a four-year period from the date of grant and RSUs granted to non-employee directors generally vest over a period of one to three
years from the date of grant. The estimated fair value of RSUs is based on the closing market value of our common stock on the date of
grant and is amortized as stock-based compensation expense on a straight-line basis over the period of vesting. The following summarizes our
RSUs transaction activity for the fiscal year ended April 30, 2023:
Schedule of RSU activity
Shares (in thousands) Weighted Average Grant Date Fair Value
Outstanding at May 1, 2022 642 $ 14.89
Granted 780 $ 17.63
Vested (366 ) $ 15.09
Forfeited (50 ) $ 17.32
Outstanding at April 30, 2023 1,006 $ 16.83 The weighted-average grant date
fair value of RSUs granted during the fiscal years ended April 30, 2023, 2022 and 2021 was $ 17.63 25.20 7.29 The total fair value of RSUs
vested during the fiscal years ended April 30, 2023, 2022 and 2021 was $ 6.3 million 5.5 million 0.7 million As of April 30, 2023, the total
estimated unrecognized compensation cost related to non-vested RSUs was $ 15.4 million 2.53 Performance Stock Units The Compensation Committee of
the Board of Directors grants PSUs to our executives. The PSUs are subject to annual vesting over three consecutive fiscal year performance
periods with the first one-third vesting on April 30 of the year following the grant date, and each successive one-third vesting on April
30 of the following two years respectively (each a “Performance Period”). Each PSU that vests represent the right to receive
one share of our common stock. The number of shares that will vest for each Performance Period, if any, is based upon the attainment of
certain predetermined financial metrics for each such Performance Period. Depending on the actual financial metrics achieved relative
to the target financial metrics for such Performance Periods, the number of PSUs issued could range from 0% to 200% of the target amount.
The number of granted shares included in the table below is based on a maximum 200% achievement of each financial metric during each Performance
Period (the “Maximum Performance Target”). If a financial metric is achieved at a rate below the Maximum Performance Target,
or is not achieved, the corresponding portion of the PSUs that do not vest are forfeited. The following summarizes our
PSUs transaction activity for the fiscal year ended April 30, 2023:
Schedule of PSU activity
Shares (in
thousands) Weighted Average Grant Date Fair Value
Outstanding at May 1, 2022 233 $ 25.31
Granted 608 $ 18.09
Vested (161 ) $ 20.75
Forfeited (158 ) $ 20.69
Outstanding at April 30, 2023 522 $ 19.70 The weighted-average grant
date fair value of PSUs granted during the fiscal years ended April 30, 2023 and 2022, was $ 18.09 25.36 no The total fair value of PSUs
vested during the fiscal years ended April 30, 2023 and 2022 was $ 3.3 million 2.1 million No As
of April 30, 2023, there was $ 10.3 million 1.39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Offering Periods commence on or about the first day of January and July of each year. During the fiscal years ended
April 30, 2023, 2022 and 2021, a total of 68,646 44,364 72,409 12.22 14.50 5.84 The fair value of the shares
purchased under the ESPP was determined using a Black-Scholes option valuation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23, 2022 and 2021 was $ 4.93 8.62
3.17
Schedule of ESPP Fair value assumptions
Fiscal Year Ended April 30,
2023 2022 2021
Risk-free interest rate 3.76 0.15 0.14
Expected life (in years) 0.50 0.50 0.50
Expected volatility 68.60 59.91 75.50
Expected dividend yield – – – Stock-based
Compensation Expense Stock-based compensation expense
included in our consolidated statements of income and comprehensive income was comprised of the following (in thousands):
Schedule of share-based compensation expense
Fiscal Year Ended April 30,
2023 2022 2021
Cost of revenues $ 3,876 $ 2,540 $ 1,404
Selling, general and administrative expense 7,102 4,840 2,450
Total $ 10,978 $ 7,380 $ 3,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7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t April 30, 2023,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likely-than-not that the asset will not be realized.
In assessing the realization of our deferred tax assets, management considers all available evidence, both positive and negative. Management’s evaluation
placed significant emphasis on guidance in ASC 740, which states that “a cumulative loss in recent years is a significant piece
of negative evidence that is difficult to overcome.” In fiscal 2022, we transitioned from a cumulative loss in recent years to cumulative
income. This transition coupled with additional positive evidence enabled us to fully release our valuation allowance as of April 30,
2022. We maintained the same position that our deferred tax assets did not require a valuation allowance as of April 30, 2023. The valuation allowance did
no 11.3 We are subject to taxation in
the United States and various states jurisdictions. We have not been notified that we are under audit by the IRS or any state taxing authorities
and our federal and state returns from April 30, 2020 and April 30, 2019, respectively, remain open for examination. Due to the presence
of net operating loss (“NOL”) carryforwards the tax authorities can also examine years prior to the standard statute of limitations. At April 30, 2023, we had federal
NOL carry forwards of approximately $ 442.4 million 294.7 million 0.9 million Additionally, the future utilization
of our NOL carry forwards to offset future taxable income may be subject to an annual limitation, pursuant to Internal Revenue Code Section
382, as a result of ownership changes. A Section 382 analysis has been completed through April 30, 2022, and it was determined that no
significant change in ownership had occurred. However, ownership changes occurring subsequent to April 30, 2022 may impact the utilization
of NOL carry forwards and other tax attributes in future periods. At April 30, 2023, we had $ 5.8
million 1.5 million The provision for income taxes
on our net income before income taxes for the fiscal years ended April 30, 2023, 2022 and 2021 is comprised of the following (in thousands):
Schedule of provision for income taxes
2023 2022 2021
(as restated)
Federal income taxes at statutory rate $ 334 $ 2,659 $ 2,355
State income taxes, net of valuation allowance 276 605 –
Expiration and adjustments of deferred tax assets – – 451
Change in federal valuation allowance – (122,703 ) 2,450
Stock-based compensation including 162M limitations 615 (1,153 ) (240 )
Research and development credits – – (4,958 )
Adjustment for federal benefit of state – 5,326 –
Permanent differences 66 425 4
Other, net 40 (170 ) (62 )
Income tax expense (benefit) $ 1,331 $ (115,011 ) $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23 and 2022 are as follows
(in thousands):
Schedule of deferred tax assets and deferred tax liabilities
2023 2022
(as restated)
Net operating losses $ 112,194 $ 99,710
Research and development credits 5,569 5,550
Stock-based compensation 2,589 2,710
Deferred revenue 2,420 5,494
Lease liabilities 12,742 11,107
Accrued liabilities 2,360 785
Accrued compensation 1,781 1,705
Total deferred tax assets 139,655 127,061
Less valuation allowance – –
Total deferred tax assets, net of valuation allowance 139,655 127,061
Deferred tax liabilities:
Fixed assets (14,320 ) (1,972 )
ROU assets (11,584 ) (10,007 )
Total deferred tax liabilities (25,904 ) (11,979 )
Net deferred tax assets $ 113,751 $ 115,082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Unrecognized tax positions at April 30, 2023 and 2022 are as follows
(in thousands):
Schedule of unrecognized tax positions
2023 2022
Unrecognized tax positions, beginning of year $ 5,133 $ 1,600
Gross (decrease) increase – prior period tax positions (1,693 ) 3,533
Unrecognized tax positions, end of year $ 3,440 $ 5,133 If recognized, the unrecognized tax positions will
impact our income tax benefit or effective tax rate. We do not expect any significant increases or decreases to our unrecognized tax positions
within the next 12 months. It is our policy to recognize interest and penalties
related to income tax matters in interest expense and other income (expense), net, respectively, in our consolidated statements of income
and comprehensive income. For the fiscal years ended April 30, 2023 and 2021, we did not incur any interest or penalties. For the fiscal
year ended April 30, 2022, we recognized an immaterial amount of interest and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t>
        </is>
      </c>
      <c r="B1" s="2" t="inlineStr">
        <is>
          <t>12 Months Ended</t>
        </is>
      </c>
    </row>
    <row r="2">
      <c r="B2" s="2" t="inlineStr">
        <is>
          <t>Apr. 30, 2023</t>
        </is>
      </c>
    </row>
    <row r="3">
      <c r="A3" s="3" t="inlineStr">
        <is>
          <t>Net income per share attributable to common stockholders:</t>
        </is>
      </c>
      <c r="B3" s="4" t="inlineStr">
        <is>
          <t xml:space="preserve"> </t>
        </is>
      </c>
    </row>
    <row r="4">
      <c r="A4" s="4" t="inlineStr">
        <is>
          <t>Net Income Per Common Share</t>
        </is>
      </c>
      <c r="B4" s="4" t="inlineStr">
        <is>
          <t xml:space="preserve">Note 8 – Net Income
Per Common Share Basic net income per common
share is computed by dividing our net income attributable to common stockholders by the weighted average number of shares of common stock
outstanding during the period. Diluted net income per common share is computed by dividing our net income attributable to common stockholders
by the sum of the weighted average number of shares of common stock outstanding during the period plus the potential dilutive effects
of stock options, unvested RSUs and PSUs, shares of common stock expected to be issued under our ESPP, 2026 Notes and Series E
Preferred Stock outstanding during the period. Net income attributable to common
stockholders represents our net income less Series E Preferred Stock accumulated dividends and the impact of Series E Preferred Stock
redemption. The potential dilutive effect
of stock options, unvested RSUs and PSUs, and shares of common stock expected to be issued under our ESPP during the period are calculated
in accordance with the treasury stock method, but are excluded if their effect is anti-dilutive. The potential dilutive effect of our
2026 Notes and Series E Preferred Stock outstanding during the period are calculated using the if-converted method assuming the conversion
of our 2026 Notes and Series E Preferred Stock as of the earliest period reported or at the date of issuance, if later, but are excluded
if their effect is anti-dilutive. A reconciliation of the numerators and the denominators of the basic and dilutive net income per common
share computations are as follows (in thousands, except per share amounts):
Schedule of earnings per share, basic and diluted
Fiscal Year Ended April 30,
2023 2022 2021
(as restated)
Numerator
Net income $ 259 $ 127,672 $ 11,212
Series E preferred stock accumulated dividends – – (4,455 )
Impact of Series E preferred stock redemption – – (3,439 )
Net income attributable to common stockholders, basic $ 259 $ 127,672 $ 3,318
Add interest expense on 2026 Notes, net of tax – 1,954 –
Net income attributable to common stockholders, diluted $ 259 $ 129,626 $ 3,318
Denominator
Weighted average basic common shares outstanding 62,268 61,484 58,222
Effect of dilutive securities:
Stock options 1,248 1,830 909
RSUs, PSUs and ESPP 266 384 295
2026 Notes – 6,776 –
Weighted average dilutive common shares outstanding 63,782 70,474 59,426
Net income per share attributable to common stockholders:
Basic $ 0.00 $ 2.08 $ 0.06
Diluted $ 0.00 $ 1.84 $ 0.06 The following table presents the potential
dilutive securities excluded from the calculation of diluted net income (loss) per common share for the periods presented as the
effect of their inclusion would have been anti-dilutive (in thousands):
Schedule of antidilutive shares
Fiscal Year Ended April 30,
2023 2022 2021
Stock options 46 43 829
RSUs, PSUs and ESPP 253 9 –
2026 Notes 6,776 – 928
Series E Preferred Stock – – 1,864
Total 7,075 52 3,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pr. 30, 2023</t>
        </is>
      </c>
    </row>
    <row r="3">
      <c r="A3" s="3" t="inlineStr">
        <is>
          <t>Retirement Benefits [Abstract]</t>
        </is>
      </c>
      <c r="B3" s="4" t="inlineStr">
        <is>
          <t xml:space="preserve"> </t>
        </is>
      </c>
    </row>
    <row r="4">
      <c r="A4" s="4" t="inlineStr">
        <is>
          <t>Employee Benefit Plan</t>
        </is>
      </c>
      <c r="B4" s="4" t="inlineStr">
        <is>
          <t>Note 9 – Employee Benefit Plan We maintain a 401(k) Plan pursuant to section
401(k) of the Internal Revenue Code that allows participating employees to defer a portion of their compensation on a tax deferred basis
up to the maximum amount permitted by the Internal Revenue Code. We are not required to make matching contributions under the 401(k) Plan.
However, we match 50% of employee contributions of up to 6% of their annual eligible compensation. Total expense recognized by us for
matching contributions to the 401(k) Plan for the fiscal years ended April 30, 2023, 2022 and 2021 was $ 0.9 million 0.6 million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legal proceedings, the adverse
outcome of which, in management’s opinion, individually or in the aggregate, would have a material adverse effect on our consolidated
financial condition or results of operations. Humanigen Arbitration On December 17, 2021, we filed
a Demand for Arbitration claiming more than $20.5 million in damages against Humanigen, Inc. (“Humanigen”) with the American
Arbitration Association (“AAA”) entitled, Avid Bioservices, Inc. v. Humanigen, Inc. (AAA Case No. 01-21-0018-0523).
The Demand contains three claims for: (1) breach of contract concerning the process development and manufacturing master services agreement
(“MSA”); (2) anticipatory breach of contract concerning the capacity expansion and contribution/commitment letter (“Letter
Agreement”); and (3) trade libel and commercial disparagement. On January 6, 2022, Humanigen filed an Answer to our Demand, denying
the allegations and asserting affirmative defenses. On July 1, 2022, Humanigen filed its counterclaims against us in the form of a complaint
in the Orange County Superior Court (Case No. 30-2022-01268184) alleging three claims for (1) breach of the MSA seeking return or reimbursement
of the amounts Humanigen paid us before cancelling the MSA, (2) declaratory relief that Humanigen has no remaining obligations under
the Letter Agreement, and (3) unfair business practices. On July 19, 2022, we filed a motion with the state court to compel all claims
by Humanigen against us to arbitration before the AAA. On October 17, 2022, the state court granted our motion to compel all of Humanigen’s
claims against us to arbitration and denied Humanigen’s motion to stay the arbitration. As a result of the court having granted
our motion, on November 3, 2022, Humanigen filed its Demand for Arbitration realleging the breach of the MSA and unfair business practices
claims which it had initially filed in state court. On November 10, 2022, we filed an Answer to Humanigen’s Demand, denying the
allegations and asserting affirmative defenses. On February 21, 2023, we entered into a Confidential Settlement and Mutual Releases Agreement
with Humanigen resolving the arbitration proceeding and all disputes between the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 xml:space="preserve">Note 11 – Subsequent Events Acceleration of Convertible Senior Notes Due
2026 As described in Note
1, on February 29, 2024, as a result of the Event of Default, a holder of at least 25% aggregate principal amount of 2026 Notes declared
100% of the principal amount of, and accrued and unpaid interest on, the 2026 Notes to be due and payable immediately. Sale and Issuance of Convertible Senior Notes
Due 2029 On March 12, 2024, we completed a private
offering (the “Offering”) of $160.0 million aggregate principal amount of 7.00% convertible senior notes due 2029 (the
“2029 Notes”) to qualified institutional buyers pursuant to Section 4(a)(2) of the Securities Act. We received net
proceeds from the Offering of approximately $153.5 million, after deducting placement agent’s commissions and other debt
issuance related expenses of approximately $6.5 million. Subsequent to the closing of the Offering,
during March 2024, we used approximately $146.1 million of the net proceeds to (i) repurchase for cash, $141.0 million aggregate
principal amount of the 2026 Notes (Note 3) in privately negotiated transactions with certain holders of the 2026 Notes plus accrued
and unpaid interest of $2.3 million, and (ii) repay in full, the remaining outstanding 2026 Notes balance by depositing the required
payoff amount of $2.8 million, representing principal and accrued and unpaid interest, with the trustee under the 2026 Notes
Indenture, following which no 2026 Notes remained outstanding. The 2029 Notes are senior unsecured obligations
and accrue interest at a rate of 7.00% per annum, payable semi-annually in arrears on March 1 and September 1 of each year, beginning
on September 1, 2024. The 2029 Notes mature on March 1, 2029, unless earlier repurchased by us or converted at the option of the holders.
The 2029 Notes are convertible into cash, shares of our common stock or a combination of cash and shares of our common stock, at our election
in the manner and subject to the terms and conditions provided in the indenture (the “2029 Notes Indenture”) governing the
2029 Notes. The initial conversion rate for the 2029 Notes
is approximately 101.1250 shares of our common stock per $1,000 principal amount, which represents an initial conversion price of approximately
$9.89 per share of our common stock. The conversion rate is subject to adjustments upon the occurrence of certain events in accordance
with the terms of the 2029 Notes Indenture. In addition, following certain corporate events that occur prior to the maturity date, we
will, in certain circumstances, increase the conversion rate for a holder who elects to convert their 2029 Notes in connection with such
a fundamental change, as defined in the 2029 Notes Indenture. Holders of the 2029 Notes may convert their 2029
Notes at their option at any time prior to the close of business on the business day immediately preceding September 1, 2028, only under
the following circumstances: (1) during any fiscal quarter commencing after the fiscal quarter ending July 31, 2024 (and only during such
fiscal quarter),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for the 2029 Notes on each applicable trading day; (2) during the five business day period
after any five consecutive trading day period (the “measurement period”) in which the trading price (as defined in the 2029
Notes Indenture) per $1,000 principal amount of the 2029 Notes for each trading day of the measurement period was less than 98% of the
product of the last reported sale price of our common stock and the conversion rate on each such trading day; or (3) upon the occurrence
of specified corporate events as described in the 2029 Notes Indenture. On or after September 1, 2028 until the close
of business on the second scheduled trading day immediately preceding the maturity date, holders at their option may convert all or any
portion of their 2029 Notes at any time, regardless of the foregoing circumstances. We may not redeem the 2029 Notes prior to the
March 1, 2029 maturity date. If we undergo a fundamental change (as defined
in the 2029 Notes Indenture), holders may require us to repurchase for cash all or any portion of their 2029 Notes at a fundamental change
repurchase price equal to 100% of the principal amount of the 2029 Notes to be repurchased, plus accrued and unpaid interest to, but
excluding the fundamental change repurchase date. The 2029 Notes Indenture includes customary terms
and covenants, including that upon certain events of default occurring and continuing, if we fail to comply with any of our other agreements
contained in the 2029 Notes or the 2029 Notes Indenture for 60 days after receipt of written notice of such failure from the trustee or
the holders of at least 25% in aggregate principal amount of the outstanding 2029 Notes may declare the entire principal of all the 2029
Notes plus accrued and unpaid interest to be immediately due and payable. Capped Call Transactions During March 2024, in
connection with our repurchase and payoff of the remaining balance of the 2026 Notes, as further described above, we entered into transactions
to unwind all of our Capped Calls (Note 3). As a result, we received $1.3 million in net proceeds from the unwinding of the Capped Calls. Revolving Credit Facility On March 12, 2024, we entered into Amendment
No. 2 to the Credit Agreement (Note 3) which, among other things, (i) waives the events of default under the Credit Agreement as a result
of the acceleration of the 2026 Notes, (ii) permits the issuance of the 2029 Notes and the repayment of the 2026 Notes and (iii)
adjusts certain financial covenant in the Credi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scal 2023 Interim Financial Statements (Unaudited)</t>
        </is>
      </c>
      <c r="B1" s="2" t="inlineStr">
        <is>
          <t>12 Months Ended</t>
        </is>
      </c>
    </row>
    <row r="2">
      <c r="B2" s="2" t="inlineStr">
        <is>
          <t>Apr. 30, 2023</t>
        </is>
      </c>
    </row>
    <row r="3">
      <c r="A3" s="3" t="inlineStr">
        <is>
          <t>Equity [Abstract]</t>
        </is>
      </c>
      <c r="B3" s="4" t="inlineStr">
        <is>
          <t xml:space="preserve"> </t>
        </is>
      </c>
    </row>
    <row r="4">
      <c r="A4" s="4" t="inlineStr">
        <is>
          <t>Restatement of Previously Reported Fiscal 2023 Interim Financial Statements (Unaudited)</t>
        </is>
      </c>
      <c r="B4" s="4" t="inlineStr">
        <is>
          <t xml:space="preserve">Note 12 – Restatement of Previously Reported
Fiscal 2023 Interim Financial Statements (Unaudited) The impact from the restatement
described in Note 1 on the line items within our unaudited condensed consolidated financial statements as of and for the three and nine
months ended January 31, 2023 previously filed in our Quarterly Report on Form 10-Q for the quarter ended January 31, 2023 are as follows
(in thousands, except par value and per share information): The impact on the line items
within our unaudited condensed consolidated financial statements as of and for the three and nine months ended January 31, 2023 previously
filed in our Quarterly Report on Form 10-Q for the quarter ended January 31, 2023 are as follows (in thousands, except par value and per
share information):
Schedule of consolidated balance sheet
As of January 31, 2023
Condensed Consolidated Balance Sheet (as reported) (adjustments) (as restated)
ASSETS
Current assets:
Cash and cash equivalents $ 59,916 $ – $ 59,916
Accounts receivable, net 14,826 – 14,826
Contract assets 10,388 – 10,388
Inventory 45,102 – 45,102
Prepaid expenses and other current assets 2,111 – 2,111
Total current assets 132,343 – 132,343
Property and equipment, net 164,292 118 164,410
Operating lease right-of-use assets 34,463 – 34,463
Deferred tax assets 114,580 237 114,817
Other assets 4,402 – 4,402
Restricted cash 350 – 350
Total assets $ 450,430 $ 355 $ 450,785
LIABILITIES AND STOCKHOLDERS’ EQUITY
Current liabilities:
Accounts payable $ 36,392 $ – $ 36,392
Accrued compensation and benefits 8,400 – 8,400
Contract liabilities 37,750 – 37,750
Convertible senior notes, net – 140,359 140,359
Current portion of operating lease liabilities 3,024 – 3,024
Other current liabilities 1,753 630 2,383
Total current liabilities 87,319 140,989 228,308
Convertible senior notes, net 140,359 (140,359 ) –
Operating lease liabilities, less current portion 35,659 – 35,659
Finance lease liabilities, less current portion 1,698 – 1,698
Total liabilities 265,035 630 265,665
Commitments and contingencies – – –
Stockholders’ equity:
Preferred stock, $0.001 par value; 5,000 shares authorized; no shares issued and outstanding at respective dates – – –
Common stock, $0.001 par value; 150,000 shares authorized; 62,523 and 61,807 shares issued and outstanding at respective dates 62 – 62
Additional paid-in capital 615,841 – 615,841
Accumulated deficit (430,508 ) (275 ) (430,783 )
Total stockholders’ equity 185,395 (275 ) 185,120
Total liabilities and stockholders’ equity $ 450,430 $ 355 $ 450,785
Schedule of consolidated statement of income and comprehensive income
Three Months Ended January 31, 2023
Condensed Consolidated Statement of
Income (Loss) and Comprehensive Income (Loss) (as
reported) (adjustments) (as
restated)
Revenues $ 38,018 $ – $ 38,018
Cost of revenues 28,193 – 28,193
Gross profit 9,825 – 9,825
Operating expenses:
Selling, general and administrative 7,107 – 7,107
Total operating expenses 7,107 – 7,107
Operating income 2,718 – 2,718
Interest expense (620 ) (16 ) (636 )
Other income (expense), net 432 – 432
Net income before income taxes 2,530 (16 ) 2,514
Income tax expense 2,069 692 2,761
Net income (loss) $ 461 $ (708 ) $ (247 )
Comprehensive income (loss) $ 461 $ (708 ) $ (247 )
Net income (loss) per share:
Basic $ 0.01 $ (0.01 ) $ (0.00 )
Diluted $ 0.01 $ (0.01 ) $ (0.00 )
Weighted average common shares outstanding:
Basic 62,388 – 62,388
Diluted 63,726 5,438 69,164
Nine Months Ended January 31, 2023
Condensed Consolidated Statement of
Income and Comprehensive Income (as reported) (adjustments) (as restated)
Revenues $ 109,467 $ – $ 109,467
Cost of revenues 86,378 – 86,378
Gross profit 23,089 – 23,089
Operating expenses:
Selling, general and administrative 20,320 – 20,320
Total operating expenses 20,320 – 20,320
Operating income 2,769 – 2,769
Interest expense (1,841 ) (513 ) (2,354 )
Other income (expense), net 627 – 627
Net income before income taxes 1,555 (513 ) 1,042
Income tax expense 686 (238 ) 448
Net income $ 869 $ (275 ) $ 594
Comprehensive income $ 869 $ (275 ) $ 594
Net income per share:
Basic $ 0.01 $ – $ 0.01
Diluted $ 0.01 $ – $ 0.01
Weighted average common shares outstanding:
Basic 62,166 – 62,166
Diluted 63,634 – 63,634
Schedule of condensed consolidated statement of stockholders’ equity
Three Months Ended January 31, 2023
Accumulated Deficit Total Stockholders’ Equity Accumulated Deficit Total Stockholders’ Equity
Condensed Consolidated Statement of Stockholders’ Equity (as reported) (as reported) (adjustments) (as restated) (as restated)
Balances at October 31, 2022 $ (430,969 ) $ 181,195 $ 433 $ (430,536 ) $ 181,628
Common stock issued under equity compensation plans – 995 – – 995
Stock-based compensation expense – 2,744 – – 2,744
Net income (loss) 461 461 (708 ) (247 ) (247 )
Balances at January 31, 2023 $ (430,508 ) $ 185,395 $ (275 ) $ (430,783 ) $ 185,120
Nine Months Ended January 31, 2023
Accumulated Deficit Total Stockholders’ Equity Accumulated Deficit Total Stockholders’ Equity
Condensed Consolidated Statement of Stockholders’ Equity (as reported) (as reported) (adjustments) (as restated) (as restated)
Balances at April 30, 2022 $ (431,377 ) $ 174,526 $ – $ (431,377 ) $ 174,526
Common stock issued under equity compensation plans – 2,573 – – 2,573
Stock-based compensation expense – 7,427 – – 7,427
Net income 869 869 (275 ) 594 594
Balances at January 31, 2023 $ (430,508 ) $ 185,395 $ (275 ) $ (430,783 ) $ 185,120
Schedule of consolidated statement of cash flows
Nine Months Ended January 31, 2023
Condensed Consolidated Statement of
Cash Flows (as reported) (adjustments) (as restated)
CASH FLOWS FROM OPERATING ACTIVITIES:
Net income $ 869 $ (275 ) $ 594
Adjustments to reconcile net income to net cash used in operating activities:
Stock-based compensation 7,427 – 7,427
Depreciation and amortization 5,326 – 5,326
Amortization of debt issuance costs 782 – 782
Deferred income taxes 502 (237 ) 265
Loss on disposal of property and equipment 82 – 82
Changes in operating assets and liabilities:
Accounts receivable, net 5,721 – 5,721
Contract assets (5,019 ) – (5,019 )
Inventory (19,040 ) – (19,040 )
Prepaid expenses and other assets (7 ) – (7 )
Accounts payable 2,904 – 2,904
Accrued compensation and benefits (18 ) – (18 )
Contract liabilities (16,048 ) – (16,048 )
Other accrued expenses and liabilities 833 331 1,164
Net cash used in operating activities (15,686 ) (181 ) (15,867 )
CASH FLOWS FROM INVESTING ACTIVITIES:
Purchase of property and equipment (52,761 ) 181 (52,580 )
Net cash used in investing activities (52,761 ) 181 (52,580 )
CASH FLOWS FROM FINANCING ACTIVITIES:
Proceeds from issuance of common stock under equity compensation plans 2,573 – 2,573
Principal payments on finance lease (376 ) – (376 )
Net cash provided by financing activities 2,197 – 2,197
Net decrease in cash, cash equivalents and restricted cash (66,250 ) – (66,250 )
Cash, cash equivalents and restricted cash, beginning of period 126,516 – 126,516
Cash, cash equivalents and restricted cash, end of period $ 60,266 – $ 60,266
Supplemental disclosures of cash flow information:
Cash paid for interest $ 224 $ 268 $ 492
Cash paid for income taxes $ 220 $ – $ 220
Supplemental disclosures of investing non-cash activities:
Unpaid purchases of property and equipment $ 23,984 $ 299 $ 24,283 The impact from the restatement on the line items within our unaudited
condensed consolidated financial statements as of and for the three and six months ended October 31, 2022 previously filed in our Quarterly
Report on Form 10-Q for the quarter ended October 31, 2022 are as follows (in thousands, except par value and per share information):
Schedule of consolidated balance sheet
As of October 31, 2022
Condensed Consolidated Balance Sheet (as reported) (adjustments) (as restated)
ASSETS
Current assets:
Cash and cash equivalents $ 77,292 $ – $ 77,292
Accounts receivable, net 20,580 – 20,580
Contract assets 6,528 – 6,528
Inventory 39,061 – 39,061
Prepaid expenses and other current assets 2,480 – 2,480
Total current assets 145,941 – 145,941
Property and equipment, net 139,386 (49 ) 139,337
Operating lease right-of-use assets 35,373 – 35,373
Deferred tax assets 116,647 930 117,577
Other assets 4,153 – 4,153
Restricted cash 350 – 350
Total assets $ 441,850 $ 881 $ 442,731
LIABILITIES AND STOCKHOLDERS’ EQUITY
Current liabilities:
Accounts payable $ 23,328 $ – $ 23,328
Accrued compensation and benefits 6,007 – 6,007
Contract liabilities 48,446 – 48,446
Convertible senior notes, net – 140,097 140,097
Current portion of operating lease liabilities 3,111 – 3,111
Other current liabilities 1,485 448 1,933
Total current liabilities 82,377 140,545 222,922
Convertible senior notes, net 140,097 (140,097 ) –
Operating lease liabilities, less current portion 36,350 – 36,350
Finance lease liabilities, less current portion 1,831 – 1,831
Total liabilities 260,655 448 261,103
Commitments and contingencies – – –
Stockholders’ equity:
Preferred
stock, $0.001 par value; 5,000 shares authorized; no shares issued and outstanding at respective dates – – –
Common stock, $0.001 par value; 150,000 shares authorized; 62,308 and 61,807 shares issued and outstanding at respective dates 62 – 62
Additional paid-in capital 612,102 – 612,102
Accumulated deficit (430,969 ) 433 (430,536 )
Total stockholders’ equity 181,195 433 181,628
Total liabilities and stockholders’ equity $ 441,850 $ 881 $ 442,731
Schedule of consolidated statement of income and comprehensive income
Three Months Ended October 31, 2022
Condensed Consolidated Statement of
Loss and Comprehensive Loss (as reported) (adjustments) (as restated)
Revenues $ 34,757 $ – $ 34,757
Cost of revenues 30,610 – 30,610
Gross profit 4,147 – 4,147
Operating expenses:
Selling, general and administrative 6,831 – 6,831
Total operating expenses 6,831 – 6,831
Operating loss (2,684 ) – (2,684 )
Interest expense (703 ) (174 ) (877 )
Other income, net 145 – 145
Net loss before income taxes (3,242 ) (174 ) (3,416 )
Income tax benefit (2,086 ) (810 ) (2,896 )
Net loss $ (1,156 ) $ 636 $ (520 )
Comprehensive loss $ (1,156 ) $ 636 $ (520 )
Net loss per share:
Basic $ (0.02 ) $ 0.01 $ (0.01 )
Diluted $ (0.02 ) $ 0.01 $ (0.01 )
Weighted average common shares outstanding:
Basic 62,204 – 62,204
Diluted 62,204 – 62,204
Six Months Ended October 31, 2022
Condensed Consolidated Statement of
Income and Comprehensive Income (as
reported) (adjustments) (as
restated)
Revenues $ 71,449 $ – $ 71,449
Cost of revenues 58,185 – 58,185
Gross profit 13,264 – 13,264
Operating expenses:
Selling, general and administrative 13,213 – 13,213
Total operating expenses 13,213 – 13,213
Operating income 51 – 51
Interest expense (1,221 ) (497 ) (1,718 )
Other income, net 195 – 195
Net loss before income taxes (975 ) (497 ) (1,472 )
Income tax benefit (1,383 ) (930 ) (2,313 )
Net income $ 408 $ 433 $ 841
Comprehensive income $ 408 $ 433 $ 841
Net income per share:
Basic $ 0.01 $ – $ 0.01
Diluted $ 0.01 $ (0.01 ) $ (0.00 )
Weighted average common shares outstanding:
Basic 62,054 – 62,054
Diluted 63,574 6,776 70,350
Schedule of condensed consolidated statement of stockholders’ equity
Three Months Ended October 31, 2022
Accumulated Deficit Total Stockholders’ Equity Accumulated Deficit Total Stockholders’ Equity
Condensed Consolidated Statement of Stockholders’ Equity (as reported) (as reported) (adjustments) (as restated) (as restated)
Balances at July 31, 2022 $ (429,813 ) $ 178,999 $ (203 ) $ (430,016 ) $ 178,796
Common stock issued under equity compensation plans – 566 – – 566
Stock-based compensation expense – 2,786 – – 2,786
Net loss (1,156 ) (1,156 ) 636 (520 ) (520 )
Balances at October 31, 2022 $ (430,969 ) $ 181,195 $ 433 $ (430,536 ) $ 181,628
Six Months Ended October 31, 2022
Accumulated Deficit Total Stockholders’ Equity Accumulated Deficit Total Stockholders’ Equity
Condensed Consolidated Statement of Stockholders’ Equity (as reported) (as reported) (adjustments) (as restated) (as restated)
Balances at April 30, 2022 $ (431,377 ) $ 174,526 $ – $ (431,377 ) $ 174,526
Common stock issued under equity compensation plans – 1,578 – – 1,578
Stock-based compensation expense – 4,683 – – 4,683
Net income 408 408 433 841 841
Balances at October 31, 2022 $ (430,969 ) $ 181,195 $ 433 $ (430,536 ) $ 181,628
Schedule of consolidated statement of cash flows
Six Months Ended October 31, 2022
Condensed Consolidated Statement of
Cash Flows (as reported) (adjustments) (as restated)
CASH FLOWS FROM OPERATING ACTIVITIES:
Net income $ 408 $ 433 $ 841
Adjustments to reconcile net income to net cash used in operating activities:
Stock-based compensation 4,683 – 4,683
Depreciation and amortization 3,409 – 3,409
Amortization of debt issuance costs 520 – 520
Deferred income taxes (1,565 ) (930 ) (2,495 )
Loss on disposal of property and equipment 70 – 70
Changes in operating assets and liabilities:
Accounts receivable, net (33 ) – (33 )
Contract assets (1,159 ) – (1,159 )
Inventory (12,999 ) – (12,999 )
Prepaid expenses and other assets (127 ) – (127 )
Accounts payable 5,346 – 5,346
Accrued compensation and benefits (2,411 ) – (2,411 )
Contract liabilities (5,352 ) – (5,352 )
Other accrued expenses and liabilities 439 342 781
Net cash used in operating activities (8,771 ) (155 ) (8,926 )
CASH FLOWS FROM INVESTING ACTIVITIES:
Purchase of property and equipment (41,432 ) 155 (41,277 )
Net cash used in investing activities (41,432 ) 155 (41,277 )
CASH FLOWS FROM FINANCING ACTIVITIES:
Proceeds from issuance of common stock under equity compensation plans 1,578 – 1,578
Principal payments on finance leases (249 ) – (249 )
Net cash provided by financing activities 1,329 – 1,329
Net decrease in cash, cash equivalents and restricted cash (48,874 ) – (48,874 )
Cash, cash equivalents and restricted cash, beginning of period 126,516 – 126,516
Cash, cash equivalents and restricted cash, end of period $ 77,642 – $ 77,642
Supplemental disclosures of cash flow information:
Cash paid for interest $ 438 $ 312 $ 750
Cash paid for income taxes $ 220 $ – $ 220
Supplemental disclosures of non-cash activities:
Unpaid purchases of property and equipment $ 8,478 $ 106 $ 8,584 In connection with the restatement of the 2023
fiscal period we did correct certain errors for the three-month period ended July 31, 2022 that when aggregated are not material to any
of our previously issued annual or interim financial statements. The effects of the correction of these immaterial errors on the line
items within our unaudited condensed consolidated financial statements as of and for the three months ended July 31, 2022 previously filed
in our Quarterly Report on Form 10-Q for the quarter ended July 31, 2022 are as follows (in thousands, except par value and per share
information):
Schedule of consolidated balance sheet As of July 31, 2022
Condensed Consolidated Balance Sheet (as reported) (corrections) (as corrected)
ASSETS
Current assets:
Cash and cash equivalents $ 115,137 $ – $ 115,137
Accounts receivable, net 25,945 – 25,945
Contract assets 7,078 – 7,078
Inventory 30,354 – 30,354
Prepaid expenses 2,121 – 2,121
Total current assets 180,635 – 180,635
Property and equipment, net 114,929 (55 ) 114,874
Operating lease right-of-use assets 36,093 – 36,093
Deferred tax assets 114,472 48 114,520
Other assets 4,740 – 4,740
Restricted cash 350 – 350
Total assets $ 451,219 $ (7 ) $ 451,212
LIABILITIES AND STOCKHOLDERS’ EQUITY
Current liabilities:
Accounts payable $ 30,461 $ – $ 30,461
Accrued compensation and benefits 5,300 – 5,300
Contract liabilities 52,775 – 52,775
Current portion of operating lease liabilities 3,152 – 3,152
Other current liabilities 1,655 196 1,851
Total current liabilities 93,343 196 93,539
Convertible senior notes, net 139,837 – 139,837
Operating lease liabilities, less current portion 37,077 – 37,077
Finance lease liabilities, less current portion 1,963 – 1,963
Total liabilities 272,220 196 272,416
Commitments and contingencies
Stockholders’ equity:
Preferred stock, $0.001 par value; 5,000 shares authorized; no shares issued and outstanding at respective dates – – –
Common stock, $0.001 par value; 150,000 shares authorized; 62,165 and 61,807 shares issued and outstanding at respective dates 62 – 62
Additional paid-in capital 608,750 – 608,750
Accumulated deficit (429,813 ) (203 ) (430,016 )
Total stockholders’ equity 178,999 (203 ) 178,796
Total liabilities and stockholders’ equity $ 451,219 $ (7 ) $ 451,212
Schedule of consolidated statement of income and comprehensive income Three Months Ended July 31, 2022
Condensed Consolidated Statement of
Income and Comprehensive Income (as reported) (corrections) (as corrected)
Revenues $ 36,692 $ – $ 36,692
Cost of revenues 27,575 – 27,575
Gross profit 9,117 – 9,117
Operating expenses:
Selling, general and administrative 6,382 – 6,382
Total operating expenses 6,382 – 6,382
Operating income 2,735 – 2,735
Interest expense (518 ) (323 ) (841 )
Other income (expense), net 50 – 50
Net income before income taxes 2,267 (323 ) 1,944
Income tax expense 703 (120 ) 583
Net income $ 1,564 $ (203 ) $ 1,361
Comprehensive income $ 1,564 $ (203 ) $ 1,361
Net income per share:
Basic $ 0.03 $ (0.01 ) $ 0.02
Diluted $ 0.02 $ – $ 0.02
Weighted average common shares outstanding:
Basic 61,905 – 61,905
Diluted 63,333 – 63,333
Schedule of condensed consolidated statement of
stockholders’ equity
Three Months Ended July 31, 2022
Accumulated Deficit Total Stockholders’ Equity Accumulated Deficit Total Stockholders’ Equity
Condensed Consolidated Statement of Stockholders’ Equity (as reported) (as reported) (corrections) (as corrected) (as corrected)
Balances at April 30, 2022 $ (431,377 ) $ 174,526 $ – $ (431,377 ) $ 174,526
Common stock issued under equity compensation plans – 1,012 – – 1,012
Stock-based compensation expense – 1,897 – – 1,897
Net income 1,564 1,564 (203 ) 1,361 1,361
Balances at July 31, 2022 $ (429,813 ) $ 178,999 $ (203 ) $ (430,016 ) $ 178,796
Schedule of consolidated statement of cash flows
Three Months Ended July 31, 2022
Condensed Consolidated Statement of Cash
Flows (as reported) (corrections) (as corrected)
CASH FLOWS FROM OPERATING ACTIVITIES:
Net income $ 1,564 $ (203 ) $ 1,361
Adjustments to reconcile net income to net cash used in operating activities:
Stock-based compensation 1,897 – 1,897
Depreciation and amortization 1,590 – 1,590
Amortization of debt issuance costs 260 – 260
Deferred income taxes 610 (48 ) 562
Loss on disposal of property and equipment 34 – 34
Changes in operating assets and liabilities:
Accounts receivable, net (5,398 ) – (5,398 )
Contract assets (1,709 ) – (1,709 )
Inventory (4,292 ) – (4,292 )
Prepaid expenses and other assets (355 ) – (355 )
Accounts payable 4,242 – 4,242
Accrued compensation and benefits (3,118 ) – (3,118 )
Contract liabilities (1,023 ) – (1,023 )
Other accrued expenses and liabilities 664 196 860
Net cash used in operating activities (5,034 ) (55 ) (5,089 )
CASH FLOWS FROM INVESTING ACTIVITIES:
Purchase of property and equipment (6,924 ) 55 (6,869 )
Net cash used in investing activities (6,924 ) 55 (6,869 )
CASH FLOWS FROM FINANCING ACTIVITIES:
Proceeds from issuance of common stock under equity compensation plans 1,012 – 1,012
Principal payments on finance lease (83 ) – (83 )
Net cash provided by financing activities 929 – 929
Net decrease in cash, cash equivalents and restricted cash (11,029 ) – (11,029 )
Cash, cash equivalents and restricted cash, beginning of period 126,516 – 126,516
Cash, cash equivalents and restricted cash, end of period $ 115,487 $ – $ 115,487
Supplemental disclosures of cash flow information:
Cash paid for interest $ 23 $ – $ 23
Cash paid for income taxes $ 40 $ – $ 40
Supplemental disclosures of non-cash activities:
Unpaid purchases of property and equipment $ 16,674 $ – $ 16,674
Unpaid financial lease obligation $ 41 $ – $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38542</v>
      </c>
      <c r="C3" s="5" t="n">
        <v>126166</v>
      </c>
    </row>
    <row r="4">
      <c r="A4" s="4" t="inlineStr">
        <is>
          <t>Accounts receivable, net</t>
        </is>
      </c>
      <c r="B4" s="6" t="n">
        <v>18298</v>
      </c>
      <c r="C4" s="6" t="n">
        <v>20547</v>
      </c>
    </row>
    <row r="5">
      <c r="A5" s="4" t="inlineStr">
        <is>
          <t>Contract assets</t>
        </is>
      </c>
      <c r="B5" s="6" t="n">
        <v>9609</v>
      </c>
      <c r="C5" s="6" t="n">
        <v>5369</v>
      </c>
    </row>
    <row r="6">
      <c r="A6" s="4" t="inlineStr">
        <is>
          <t>Inventory</t>
        </is>
      </c>
      <c r="B6" s="6" t="n">
        <v>43908</v>
      </c>
      <c r="C6" s="6" t="n">
        <v>26062</v>
      </c>
    </row>
    <row r="7">
      <c r="A7" s="4" t="inlineStr">
        <is>
          <t>Prepaid expenses and other current assets</t>
        </is>
      </c>
      <c r="B7" s="6" t="n">
        <v>2094</v>
      </c>
      <c r="C7" s="6" t="n">
        <v>1879</v>
      </c>
    </row>
    <row r="8">
      <c r="A8" s="4" t="inlineStr">
        <is>
          <t>Total current assets</t>
        </is>
      </c>
      <c r="B8" s="6" t="n">
        <v>112451</v>
      </c>
      <c r="C8" s="6" t="n">
        <v>180023</v>
      </c>
    </row>
    <row r="9">
      <c r="A9" s="4" t="inlineStr">
        <is>
          <t>Property and equipment, net</t>
        </is>
      </c>
      <c r="B9" s="6" t="n">
        <v>177770</v>
      </c>
      <c r="C9" s="6" t="n">
        <v>92955</v>
      </c>
    </row>
    <row r="10">
      <c r="A10" s="4" t="inlineStr">
        <is>
          <t>Operating lease right-of-use assets</t>
        </is>
      </c>
      <c r="B10" s="6" t="n">
        <v>42772</v>
      </c>
      <c r="C10" s="6" t="n">
        <v>36806</v>
      </c>
    </row>
    <row r="11">
      <c r="A11" s="4" t="inlineStr">
        <is>
          <t>Deferred tax assets</t>
        </is>
      </c>
      <c r="B11" s="6" t="n">
        <v>113751</v>
      </c>
      <c r="C11" s="6" t="n">
        <v>115082</v>
      </c>
    </row>
    <row r="12">
      <c r="A12" s="4" t="inlineStr">
        <is>
          <t>Other assets</t>
        </is>
      </c>
      <c r="B12" s="6" t="n">
        <v>4473</v>
      </c>
      <c r="C12" s="6" t="n">
        <v>4627</v>
      </c>
    </row>
    <row r="13">
      <c r="A13" s="4" t="inlineStr">
        <is>
          <t>Restricted cash</t>
        </is>
      </c>
      <c r="B13" s="6" t="n">
        <v>350</v>
      </c>
      <c r="C13" s="6" t="n">
        <v>350</v>
      </c>
    </row>
    <row r="14">
      <c r="A14" s="4" t="inlineStr">
        <is>
          <t>Total assets</t>
        </is>
      </c>
      <c r="B14" s="6" t="n">
        <v>451567</v>
      </c>
      <c r="C14" s="6" t="n">
        <v>429843</v>
      </c>
    </row>
    <row r="15">
      <c r="A15" s="3" t="inlineStr">
        <is>
          <t>Current liabilities:</t>
        </is>
      </c>
      <c r="B15" s="4" t="inlineStr">
        <is>
          <t xml:space="preserve"> </t>
        </is>
      </c>
      <c r="C15" s="4" t="inlineStr">
        <is>
          <t xml:space="preserve"> </t>
        </is>
      </c>
    </row>
    <row r="16">
      <c r="A16" s="4" t="inlineStr">
        <is>
          <t>Accounts payable</t>
        </is>
      </c>
      <c r="B16" s="6" t="n">
        <v>24593</v>
      </c>
      <c r="C16" s="6" t="n">
        <v>9504</v>
      </c>
    </row>
    <row r="17">
      <c r="A17" s="4" t="inlineStr">
        <is>
          <t>Accrued compensation and benefits</t>
        </is>
      </c>
      <c r="B17" s="6" t="n">
        <v>8780</v>
      </c>
      <c r="C17" s="6" t="n">
        <v>8418</v>
      </c>
    </row>
    <row r="18">
      <c r="A18" s="4" t="inlineStr">
        <is>
          <t>Contract liabilities</t>
        </is>
      </c>
      <c r="B18" s="6" t="n">
        <v>37352</v>
      </c>
      <c r="C18" s="6" t="n">
        <v>53798</v>
      </c>
    </row>
    <row r="19">
      <c r="A19" s="4" t="inlineStr">
        <is>
          <t>Convertible senior notes, net</t>
        </is>
      </c>
      <c r="B19" s="6" t="n">
        <v>140623</v>
      </c>
      <c r="C19" s="6" t="n">
        <v>0</v>
      </c>
    </row>
    <row r="20">
      <c r="A20" s="4" t="inlineStr">
        <is>
          <t>Current portion of operating lease liabilities</t>
        </is>
      </c>
      <c r="B20" s="6" t="n">
        <v>1358</v>
      </c>
      <c r="C20" s="6" t="n">
        <v>2969</v>
      </c>
    </row>
    <row r="21">
      <c r="A21" s="4" t="inlineStr">
        <is>
          <t>Other current liabilities</t>
        </is>
      </c>
      <c r="B21" s="6" t="n">
        <v>2440</v>
      </c>
      <c r="C21" s="6" t="n">
        <v>1072</v>
      </c>
    </row>
    <row r="22">
      <c r="A22" s="4" t="inlineStr">
        <is>
          <t>Total current liabilities</t>
        </is>
      </c>
      <c r="B22" s="6" t="n">
        <v>215146</v>
      </c>
      <c r="C22" s="6" t="n">
        <v>75761</v>
      </c>
    </row>
    <row r="23">
      <c r="A23" s="4" t="inlineStr">
        <is>
          <t>Convertible senior notes, net</t>
        </is>
      </c>
      <c r="B23" s="4" t="inlineStr">
        <is>
          <t xml:space="preserve"> </t>
        </is>
      </c>
      <c r="C23" s="6" t="n">
        <v>139577</v>
      </c>
    </row>
    <row r="24">
      <c r="A24" s="4" t="inlineStr">
        <is>
          <t>Operating lease liabilities, less current portion</t>
        </is>
      </c>
      <c r="B24" s="6" t="n">
        <v>45690</v>
      </c>
      <c r="C24" s="6" t="n">
        <v>37886</v>
      </c>
    </row>
    <row r="25">
      <c r="A25" s="4" t="inlineStr">
        <is>
          <t>Finance lease liabilities, less current portion</t>
        </is>
      </c>
      <c r="B25" s="6" t="n">
        <v>1562</v>
      </c>
      <c r="C25" s="6" t="n">
        <v>2093</v>
      </c>
    </row>
    <row r="26">
      <c r="A26" s="4" t="inlineStr">
        <is>
          <t>Total liabilities</t>
        </is>
      </c>
      <c r="B26" s="6" t="n">
        <v>262398</v>
      </c>
      <c r="C26" s="6" t="n">
        <v>25531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no shares issued and outstanding at respective dates</t>
        </is>
      </c>
      <c r="B29" s="6" t="n">
        <v>0</v>
      </c>
      <c r="C29" s="6" t="n">
        <v>0</v>
      </c>
    </row>
    <row r="30">
      <c r="A30" s="4" t="inlineStr">
        <is>
          <t>Common stock, $0.001 par value; 150,000 shares authorized; 62,692 and 61,807 shares issued and outstanding at respective dates</t>
        </is>
      </c>
      <c r="B30" s="6" t="n">
        <v>63</v>
      </c>
      <c r="C30" s="6" t="n">
        <v>62</v>
      </c>
    </row>
    <row r="31">
      <c r="A31" s="4" t="inlineStr">
        <is>
          <t>Additional paid-in capital</t>
        </is>
      </c>
      <c r="B31" s="6" t="n">
        <v>620224</v>
      </c>
      <c r="C31" s="6" t="n">
        <v>605841</v>
      </c>
    </row>
    <row r="32">
      <c r="A32" s="4" t="inlineStr">
        <is>
          <t>Accumulated deficit</t>
        </is>
      </c>
      <c r="B32" s="6" t="n">
        <v>-431118</v>
      </c>
      <c r="C32" s="6" t="n">
        <v>-431377</v>
      </c>
    </row>
    <row r="33">
      <c r="A33" s="4" t="inlineStr">
        <is>
          <t>Total stockholders’ equity</t>
        </is>
      </c>
      <c r="B33" s="6" t="n">
        <v>189169</v>
      </c>
      <c r="C33" s="6" t="n">
        <v>174526</v>
      </c>
    </row>
    <row r="34">
      <c r="A34" s="4" t="inlineStr">
        <is>
          <t>Total liabilities and stockholders’ equity</t>
        </is>
      </c>
      <c r="B34" s="5" t="n">
        <v>451567</v>
      </c>
      <c r="C34" s="5" t="n">
        <v>429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Cash and Cash Equivalents</t>
        </is>
      </c>
      <c r="B4" s="4" t="inlineStr">
        <is>
          <t xml:space="preserve">Cash and Cash Equivalents We consider all short-term investments readily
convertible to cash, without notice or penalty, with an initial maturity of 90 days or less to be cash equivalents. </t>
        </is>
      </c>
    </row>
    <row r="5">
      <c r="A5" s="4" t="inlineStr">
        <is>
          <t>Restricted Cash</t>
        </is>
      </c>
      <c r="B5" s="4" t="inlineStr">
        <is>
          <t xml:space="preserve">Restricted Cash Under the terms of an operating
lease related to one of our facilities (Note 4), we are required to maintain a letter of credit as collateral. Accordingly, at April 30,
2023 and 2022, restricted cash of $ 0.4 million The following table provides a reconciliation
of cash, cash equivalents and restricted cash reported within the consolidated balance sheets that sum to the total of the same amounts
shown in the consolidated statements of cash flows (in thousands):
Schedule of restricted cash
As of April 30,
2023 2022 2021
Cash and cash equivalents $ 38,542 $ 126,166 $ 169,915
Restricted cash 350 350 350
Total cash, cash equivalents and restricted cash $ 38,892 $ 126,516 $ 170,265 </t>
        </is>
      </c>
    </row>
    <row r="6">
      <c r="A6" s="4" t="inlineStr">
        <is>
          <t>Revenue Recognition</t>
        </is>
      </c>
      <c r="B6" s="4" t="inlineStr">
        <is>
          <t xml:space="preserve">Revenue Recognition We recognize revenue in accordance with the authoritative
guidance of ASC 606, Revenue from Contracts with Customers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elivery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Fiscal Year Ended April 30,
2023 2022 2021
Manufacturing revenues $ 125,416 $ 99,282 $ 83,678
Process development revenues 23,850 20,315 12,190
Total revenues $ 149,266 $ 119,597 $ 95,868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3 and
2022, we recognized revenue of $ 40.8 million 34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ment
in estimating revenue to be recognized. Judg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3, we
recognized revenue of $ 3.0 million 14.7
million We apply the practical expedient available under
ASC 606 that permits us not to disclose the value of unsatisfied performance obligations for contracts with an original expected length
of one year or less. As of April 30, 2023,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income and comprehensive income. </t>
        </is>
      </c>
    </row>
    <row r="7">
      <c r="A7" s="4" t="inlineStr">
        <is>
          <t>Accounts Receivable, Net</t>
        </is>
      </c>
      <c r="B7" s="4" t="inlineStr">
        <is>
          <t xml:space="preserve">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April 30, 2023, we determined an allowance for doubtful accounts of $ 0.5 million Based on our analysis of our accounts receivable
balance as of April 30, 2022, we determined an allowance for doubtful accounts of $ 18.4 million </t>
        </is>
      </c>
    </row>
    <row r="8">
      <c r="A8" s="4" t="inlineStr">
        <is>
          <t>Concentrations of Credit Risk and Customer Base</t>
        </is>
      </c>
      <c r="B8" s="4" t="inlineStr">
        <is>
          <t xml:space="preserve">Concentrations of Credit
Risk and Customer Base Financial instruments that potentially subject
us to concentrations of credit risk consist of cash and cash equivalents, accounts receivable, net and contract assets. As of April 30,
2023 and 2022, we maintain our cash balances primarily with a major commercial bank and our deposits held with the bank exceed the amount
of government insurance limits provided on our deposits. We are exposed to credit risk in the event of default by the major commercial
bank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3 and 2022, approximately 76% and 84%, respectively, of our accounts receivable, net were due from our top ten customers.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3, 2022
and 2021:
Concentration of revenues
Customer Geographic Location 2023 2022 2021
Halozyme Therapeutics, Inc. (1) U.S. 53 % 41 % 51 %
IGM Biosciences, Inc. U.S. * 11 *
Gilead Sciences, Inc. U.S. – * 16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Approximately 100 </t>
        </is>
      </c>
    </row>
    <row r="9">
      <c r="A9" s="4" t="inlineStr">
        <is>
          <t>Leases</t>
        </is>
      </c>
      <c r="B9" s="4" t="inlineStr">
        <is>
          <t xml:space="preserve">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t>
        </is>
      </c>
    </row>
    <row r="10">
      <c r="A10" s="4" t="inlineStr">
        <is>
          <t>Inventory</t>
        </is>
      </c>
      <c r="B10"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11">
      <c r="A11" s="4" t="inlineStr">
        <is>
          <t>Property and Equipment</t>
        </is>
      </c>
      <c r="B11" s="4" t="inlineStr">
        <is>
          <t xml:space="preserve">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for the fiscal years ended April 30, 2023 and 2022, was $ 0.8
million 0.2 million
Schedule of property and equipment
April 30,
2023 2022
(as restated)
Leasehold improvements $ 97,514 $ 37,345
Laboratory and manufacturing equipment 35,501 30,089
Computer equipment and software 5,028 5,326
Furniture, fixtures and office equipment 1,681 843
Construction-in-progress 68,414 43,809
Total property and equipment, gross 208,138 117,412
Less: accumulated depreciation and amortization (30,368 ) (24,457 )
Total property and equipment, net $ 177,770 $ 92,955 Depreciation and amortization
expense for the fiscal years ended April 30, 2023, 2022 and 2021 was $ 7.2 million 4.5 million 3.5 million </t>
        </is>
      </c>
    </row>
    <row r="12">
      <c r="A12" s="4" t="inlineStr">
        <is>
          <t>Capitalized Software Implementation Cost</t>
        </is>
      </c>
      <c r="B12" s="4" t="inlineStr">
        <is>
          <t xml:space="preserve">Capitalized Software Implementation
Cost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t>
        </is>
      </c>
    </row>
    <row r="13">
      <c r="A13" s="4" t="inlineStr">
        <is>
          <t>Impairment</t>
        </is>
      </c>
      <c r="B13"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 ended April 30, 2023, there were indicators of impairment
of the value of certain long-lived assets that resulted in an impairment loss of $ 0.1 million no </t>
        </is>
      </c>
    </row>
    <row r="14">
      <c r="A14" s="4" t="inlineStr">
        <is>
          <t>Fair Value of Financial Instruments</t>
        </is>
      </c>
      <c r="B14" s="4" t="inlineStr">
        <is>
          <t xml:space="preserve">Fair Value of Financial Instruments The carrying amounts in the
accompanying consolidated balance sheets for cash and cash equivalents, restricted cash, accounts receivable, net, accounts payable and
accrued liabilities approximate their fair values due to their short-term maturities. </t>
        </is>
      </c>
    </row>
    <row r="15">
      <c r="A15" s="4" t="inlineStr">
        <is>
          <t>Fair Value Measurements</t>
        </is>
      </c>
      <c r="B15" s="4" t="inlineStr">
        <is>
          <t xml:space="preserve">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3 and
2022, we did not have any Level 2 or Level 3 financial assets and our cash equivalents of $ 28.7
million 116.3
million </t>
        </is>
      </c>
    </row>
    <row r="16">
      <c r="A16" s="4" t="inlineStr">
        <is>
          <t>Stock-Based Compensation</t>
        </is>
      </c>
      <c r="B16" s="4" t="inlineStr">
        <is>
          <t xml:space="preserve">Stock-Based Compensation We account for stock options,
restricted stock units, performance stock units and other stock-based awards granted under our equity compensation plans in accordance
with the authoritative guidance of ASC 718, Compensation – Stock Compensation </t>
        </is>
      </c>
    </row>
    <row r="17">
      <c r="A17" s="4" t="inlineStr">
        <is>
          <t>Debt Issuance Costs</t>
        </is>
      </c>
      <c r="B17" s="4" t="inlineStr">
        <is>
          <t xml:space="preserve">Debt Issuance Costs Debt issuance costs related to convertible senior
notes are recorded as a deduction that is netted against the principal value of the debt and are amortized to interest expense using the
effective interest method over the contractual term of the debt (Note 3). Debt issuance costs related to the revolving credit
facility are included in prepaid expenses and other current assets in the consolidated balance sheet at April 30, 2023 and are amortized
to interest expense over the contractual term of the revolving credit facility (Note 3). </t>
        </is>
      </c>
    </row>
    <row r="18">
      <c r="A18" s="4" t="inlineStr">
        <is>
          <t>Advertising Costs</t>
        </is>
      </c>
      <c r="B18" s="4" t="inlineStr">
        <is>
          <t xml:space="preserve">Advertising Costs Advertising costs are expensed as incurred and
included in selling, general and administrative expenses in the consolidated statements of income and comprehensive income. For the fiscal
years ended April 30, 2023, 2022 and 2021, advertising costs were $ 0.7 million 0.6 million 0.3 million </t>
        </is>
      </c>
    </row>
    <row r="19">
      <c r="A19" s="4" t="inlineStr">
        <is>
          <t>Income Taxes</t>
        </is>
      </c>
      <c r="B19" s="4" t="inlineStr">
        <is>
          <t xml:space="preserve">Income Taxes We utilize the liability method of accounting
for income taxes in accordance with ASC 740, Income Taxes 115 We are required to file federal and state income
tax returns in various jurisdictions. The preparation of these returns requires us to interpret the applicable tax laws in effect in such
jurisdictions, which could affect the amount paid by us. </t>
        </is>
      </c>
    </row>
    <row r="20">
      <c r="A20" s="4" t="inlineStr">
        <is>
          <t>Comprehensive Income</t>
        </is>
      </c>
      <c r="B20" s="4" t="inlineStr">
        <is>
          <t xml:space="preserve">Comprehensive Income Comprehensive income is the change in equity during
a period from transactions and other events and circumstances from non-owner sources. Comprehensive income is equal to our net income
for all periods presented. </t>
        </is>
      </c>
    </row>
    <row r="21">
      <c r="A21" s="4" t="inlineStr">
        <is>
          <t>Accounting Standards Not Yet Adopted</t>
        </is>
      </c>
      <c r="B21" s="4" t="inlineStr">
        <is>
          <t xml:space="preserve">Accounting Standards Not
Yet Adopted In June 2016, the Financial Accounting
Standards Board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Basis of Presentation (Table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Schedule of consolidated financial statements</t>
        </is>
      </c>
      <c r="B4" s="4" t="inlineStr">
        <is>
          <t xml:space="preserve">Schedule of consolidated
financial statements
As of April 30, 2023
Consolidated Balance Sheet (as reported) (adjustments) (as restated)
ASSETS
Current assets:
Cash and cash equivalents $ 38,542 $ – $ 38,542
Accounts receivable, net 18,298 – 18,298
Contract assets 9,609 – 9,609
Inventory 43,908 – 43,908
Prepaid expenses and other current assets 2,094 – 2,094
Total current assets 112,451 – 112,451
Property and equipment, net 177,369 401 177,770
Operating lease right-of-use assets 42,772 – 42,772
Deferred tax assets 113,639 112 113,751
Other assets 4,473 – 4,473
Restricted cash 350 – 350
Total assets $ 451,054 $ 513 $ 451,567
LIABILITIES AND STOCKHOLDERS’ EQUITY
Current liabilities:
Accounts payable $ 24,593 $ – $ 24,593
Accrued compensation and benefits 8,780 – 8,780
Contract liabilities 37,352 – 37,352
Convertible senior notes, net – 140,623 140,623
Current portion of operating lease liabilities 1,358 – 1,358
Other current liabilities 1,626 814 2,440
Total current liabilities 73,709 141,437 215,146
Convertible senior notes, net 140,623 (140,623 ) –
Operating lease liabilities, less current portion 45,690 – 45,690
Finance lease liabilities, less current portion 1,562 – 1,562
Total liabilities 261,584 814 262,398
Commitments and contingencies – – –
Stockholders’ equity:
Preferred stock, $0.001 par value; 5,000 shares authorized; no shares issued and outstanding at respective dates – – –
Common stock, $0.001 par value; 150,000 shares authorized; 62,692 and 61,807 shares issued and outstanding at respective dates 63 – 63
Additional paid-in capital 620,224 – 620,224
Accumulated deficit (430,817 ) (301 ) (431,118 )
Total stockholders’ equity 189,470 (301 ) 189,169
Total liabilities and stockholders’ equity $ 451,054 $ 513 $ 451,567 </t>
        </is>
      </c>
    </row>
    <row r="5">
      <c r="A5" s="4" t="inlineStr">
        <is>
          <t>Schedule of consolidated statement of income and comprehensive income</t>
        </is>
      </c>
      <c r="B5" s="4" t="inlineStr">
        <is>
          <t xml:space="preserve">Schedule of consolidated statement of income and comprehensive income
Year Ended April 30, 2023
Consolidated Statement of Income and Comprehensive Income (as reported) (adjustments) (as restated)
Revenues $ 149,266 $ – $ 149,266
Cost of revenues 117,786 – 117,786
Gross profit 31,480 – 31,480
Operating expenses:
Selling, general and administrative 27,879 – 27,879
Total operating expenses 27,879 – 27,879
Operating income 3,601 – 3,601
Interest expense (2,600 ) (413 ) (3,013 )
Other income, net 1,002 – 1,002
Net income before income taxes 2,003 (413 ) 1,590
Income tax expense 1,443 (112 ) 1,331
Net income $ 560 $ (301 ) $ 259
Comprehensive income $ 560 $ (301 ) $ 259
Net income per share:
Basic $ 0.01 $ (0.01 ) $ 0.00
Diluted $ 0.01 $ (0.01 ) $ 0.00
Weighted average common shares outstanding:
Basic 62,268 – 62,268
Diluted 63,782 – 63,782 </t>
        </is>
      </c>
    </row>
    <row r="6">
      <c r="A6" s="4" t="inlineStr">
        <is>
          <t>Schedule of condensed consolidated statement of stockholders’ equity</t>
        </is>
      </c>
      <c r="B6" s="4" t="inlineStr">
        <is>
          <t xml:space="preserve">Schedule of condensed consolidated statement of stockholders’ equity
Year Ended April 30, 2023
Accumulated Deficit Total Stockholders’ Equity Adjustments Accumulated Deficit Total Stockholders’ Equity
Condensed Consolidated Statement of Stockholders’ Equity (as reported) (as reported) (adjustments) (as restated) (as restated)
Balances at April 30, 2022 $ (431,377 ) $ 174,526 $ – $ (431,377 ) $ 174,526
Common stock issued under equity compensation plans – 3,406 – – 3,406
Stock-based compensation expense – 10,978 – – 10,978
Net income 560 560 (301 ) 259 259
Balances at April 30, 2023 $ (430,817 ) $ 189,470 $ (301 ) $ (431,118 ) $ 189,169 </t>
        </is>
      </c>
    </row>
    <row r="7">
      <c r="A7" s="4" t="inlineStr">
        <is>
          <t>Schedule of consolidated statement of cash flows</t>
        </is>
      </c>
      <c r="B7" s="4" t="inlineStr">
        <is>
          <t xml:space="preserve">Schedule of consolidated statement of cash flows
Year Ended April 30, 2023
Consolidated Statement of Cash Flows (as reported) (adjustments) (as restated)
CASH FLOWS FROM OPERATING ACTIVITIES:
Net income $ 560 $ (301 ) $ 259
Adjustments to reconcile net income to net cash used in operating activities:
Stock-based compensation 10,978 – 10,978
Depreciation and amortization 7,210 – 7,210
Amortization of debt issuance costs 1,046 – 1,046
Deferred income taxes 1,443 (112 ) 1,331
Loss on disposal and/or impairment of property and equipment 139 – 139
Changes in operating assets and liabilities:
Accounts receivable, net 2,249 – 2,249
Contract assets (4,240 ) – (4,240 )
Inventory (17,846 ) – (17,846 )
Prepaid expenses and other assets (61 ) – (61 )
Accounts payable 964 – 964
Accrued compensation and benefits 362 – 362
Contract liabilities (16,446 ) – (16,446 )
Other accrued expenses and liabilities 755 578 1,333
Net cash used in operating activities (12,887 ) 165 (12,722 )
CASH FLOWS FROM INVESTING ACTIVITIES:
Purchase of property and equipment (77,638 ) (165 ) (77,803 )
Net cash used in investing activities (77,638 ) (165 ) (77,803 )
CASH FLOWS FROM FINANCING ACTIVITIES:
Proceeds from issuance of common stock under equity compensation plans 3,406 – 3,406
Principal payments on finance leases (505 ) – (505 )
Net cash provided by financing activities 2,901 – 2,901
Net decrease in cash, cash equivalents and restricted cash (87,624 ) – (87,624 )
Cash, cash equivalents and restricted cash, beginning of period 126,516 – 126,516
Cash, cash equivalents and restricted cash, end of period $ 38,892 – $ 38,892
Supplemental disclosures of cash flow information:
Cash paid for interest $ 1,118 $ – $ 1,118
Cash paid for income taxes $ 260 $ – $ 260
Supplemental disclosures of non-cash activities:
Unpaid purchases of property and equipment $ 14,125 $ 236 $ 14,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Schedule of restricted cash</t>
        </is>
      </c>
      <c r="B4" s="4" t="inlineStr">
        <is>
          <t xml:space="preserve">Schedule of restricted cash
As of April 30,
2023 2022 2021
Cash and cash equivalents $ 38,542 $ 126,166 $ 169,915
Restricted cash 350 350 350
Total cash, cash equivalents and restricted cash $ 38,892 $ 126,516 $ 170,265 </t>
        </is>
      </c>
    </row>
    <row r="5">
      <c r="A5" s="4" t="inlineStr">
        <is>
          <t>Disaggregation of revenue</t>
        </is>
      </c>
      <c r="B5" s="4" t="inlineStr">
        <is>
          <t xml:space="preserve">Disaggregation of revenue
Fiscal Year Ended April 30,
2023 2022 2021
Manufacturing revenues $ 125,416 $ 99,282 $ 83,678
Process development revenues 23,850 20,315 12,190
Total revenues $ 149,266 $ 119,597 $ 95,868 </t>
        </is>
      </c>
    </row>
    <row r="6">
      <c r="A6" s="4" t="inlineStr">
        <is>
          <t>Concentration of revenues</t>
        </is>
      </c>
      <c r="B6" s="4" t="inlineStr">
        <is>
          <t>Concentration of revenues
Customer Geographic Location 2023 2022 2021
Halozyme Therapeutics, Inc. (1) U.S. 53 % 41 % 51 %
IGM Biosciences, Inc. U.S. * 11 *
Gilead Sciences, Inc. U.S. – * 16 ______________
(1) Revenues are
derived from the manufacture of multiple therapeutics that our customer uses in various products and product candidates.
* Represents a percentage less than 10% of our total revenues.</t>
        </is>
      </c>
    </row>
    <row r="7">
      <c r="A7" s="4" t="inlineStr">
        <is>
          <t>Schedule of estimated useful lives of property</t>
        </is>
      </c>
      <c r="B7" s="4" t="inlineStr">
        <is>
          <t>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t>
        </is>
      </c>
    </row>
    <row r="8">
      <c r="A8" s="4" t="inlineStr">
        <is>
          <t>Schedule of property and equipment</t>
        </is>
      </c>
      <c r="B8" s="4" t="inlineStr">
        <is>
          <t xml:space="preserve">Schedule of property and equipment
April 30,
2023 2022
(as restated)
Leasehold improvements $ 97,514 $ 37,345
Laboratory and manufacturing equipment 35,501 30,089
Computer equipment and software 5,028 5,326
Furniture, fixtures and office equipment 1,681 843
Construction-in-progress 68,414 43,809
Total property and equipment, gross 208,138 117,412
Less: accumulated depreciation and amortization (30,368 ) (24,457 )
Total property and equipment, net $ 177,770 $ 92,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as restated) (Tables)</t>
        </is>
      </c>
      <c r="B1" s="2" t="inlineStr">
        <is>
          <t>12 Months Ended</t>
        </is>
      </c>
    </row>
    <row r="2">
      <c r="B2" s="2" t="inlineStr">
        <is>
          <t>Apr. 30, 2023</t>
        </is>
      </c>
    </row>
    <row r="3">
      <c r="A3" s="3" t="inlineStr">
        <is>
          <t>Debt Disclosure [Abstract]</t>
        </is>
      </c>
      <c r="B3" s="4" t="inlineStr">
        <is>
          <t xml:space="preserve"> </t>
        </is>
      </c>
    </row>
    <row r="4">
      <c r="A4" s="4" t="inlineStr">
        <is>
          <t>Schedule of net carrying amount of the debt component</t>
        </is>
      </c>
      <c r="B4" s="4" t="inlineStr">
        <is>
          <t xml:space="preserve">Schedule of net carrying amount of the debt component
April 30, 2023 April 30, 2022
Principal $ 143,750 $ 143,750
Unamortized issuance costs (3,127 ) (4,173 )
Net carrying amount $ 140,623 $ 139,577 </t>
        </is>
      </c>
    </row>
    <row r="5">
      <c r="A5" s="4" t="inlineStr">
        <is>
          <t>Schedule of interest expenses</t>
        </is>
      </c>
      <c r="B5" s="4" t="inlineStr">
        <is>
          <t>Schedule of interest expenses
Fiscal Year Ended April 30,
2023 2022 2021
(as restated)
Contractual interest expense $ 1,808 $ 1,603 $ 245
Amortization of issuance costs 1,046 1,030 54
Amortization of debt discount (1) – – 862
Total interest expense associated with 2026 Notes $ 2,854 $ 2,633 $ 1,161 _______________
(1) As discussed above, the adoption of ASU 2020-06 on May 1, 2021 resulted in the re-combination of the debt
and equity components of the 2026 Notes into a single debt instrument. Accordingly, the unamortized debt discount balance and the
net carrying amount of the equity component were de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Apr. 30, 2023</t>
        </is>
      </c>
    </row>
    <row r="3">
      <c r="A3" s="3" t="inlineStr">
        <is>
          <t>Leases</t>
        </is>
      </c>
      <c r="B3" s="4" t="inlineStr">
        <is>
          <t xml:space="preserve"> </t>
        </is>
      </c>
    </row>
    <row r="4">
      <c r="A4" s="4" t="inlineStr">
        <is>
          <t>Schedule of lease costs</t>
        </is>
      </c>
      <c r="B4" s="4" t="inlineStr">
        <is>
          <t xml:space="preserve">Schedule of lease costs
Fiscal Year Ended April 30,
2023 2022 2021
Operating lease cost $ 4,386 $ 3,872 $ 3,151
Variable lease cost 1,408 944 676
Short-term lease cost 576 515 388
Finance lease costs:
Amortization of right-of-use assets 216 43 82
Interest on lease liabilities 125 47 4
Total lease costs $ 6,711 $ 5,421 $ 4,301 </t>
        </is>
      </c>
    </row>
    <row r="5">
      <c r="A5" s="4" t="inlineStr">
        <is>
          <t>Balance sheet classification of leases</t>
        </is>
      </c>
      <c r="B5" s="4" t="inlineStr">
        <is>
          <t xml:space="preserve">Balance sheet classification of leases
April
30,
Leases Classification 2023 2022
Assets
Operating Operating lease right-of-use assets $ 42,772 $ 36,806
Finance Property and equipment, net 2,529 2,728
Total leased assets $ 45,301 $ 39,534
Liabilities
Current:
Operating Current portion of operating lease liabilities $ 1,358 $ 2,969
Finance Other current liabilities 531 505
Non-current:
Operating Operating lease liabilities, less current portion 45,690 37,886
Finance Finance lease liabilities, less current portion 1,562 2,093
Total lease liabilities $ 49,141 $ 43,453 </t>
        </is>
      </c>
    </row>
    <row r="6">
      <c r="A6" s="4" t="inlineStr">
        <is>
          <t>Operating and finance leases</t>
        </is>
      </c>
      <c r="B6" s="4" t="inlineStr">
        <is>
          <t xml:space="preserve">Operating and finance leases
Weighted average remaining lease term (years):
Operating leases 16.6 12.4
Finance lease 3.7 4.7
Weighted average discount rate
Operating leases 6.0 3.3
Finance lease 5.3 5.3 </t>
        </is>
      </c>
    </row>
    <row r="7">
      <c r="A7" s="4" t="inlineStr">
        <is>
          <t>Schedule of supplemental cash flow information related to leases</t>
        </is>
      </c>
      <c r="B7" s="4" t="inlineStr">
        <is>
          <t xml:space="preserve">Schedule of supplemental cash flow information related to leases
Fiscal Year Ended April 30,
2023 2022 2021
Cash paid for amounts included in the measurement of lease liabilities:
Operating cash flows from operating leases $ 4,069 $ 2,376 $ 2,972
Operating cash flows from finance leases 125 47 5
Financing cash flows from finance leases 505 162 93
Non-cash transactions:
Right-of-use assets obtained upon operating lease modifications and reassessments, net $ 9,267 $ 4,554 $ –
Right-of-use assets obtained in exchange for operating lease obligations $ – $ 16,093 $ –
Decapitalization of right-of-use assets upon impairment $ 89 $ – $ –
Property and equipment obtained in exchange for finance lease obligation $ – $ 2,760 $ – </t>
        </is>
      </c>
    </row>
    <row r="8">
      <c r="A8" s="4" t="inlineStr">
        <is>
          <t>Schedule of maturities of operating lease liabilities</t>
        </is>
      </c>
      <c r="B8" s="4" t="inlineStr">
        <is>
          <t xml:space="preserve">Schedule of maturities of operating lease liabilities
Fiscal Year Ending April 30, Operating Leases Finance Lease Total
2024 $ 4,140 $ 629 $ 4,769
2025 4,060 629 4,689
2026 4,167 629 4,796
2027 4,199 419 4,618
2028 4,036 – 4,036
Thereafter 56,418 – 56,418
Total lease payments $ 77,020 $ 2,306 $ 79,326
Less: imputed interest (29,972 ) (213 ) (30,185 )
Total lease liabilities $ 47,048 $ 2,093 $ 49,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Apr. 30, 2023</t>
        </is>
      </c>
    </row>
    <row r="3">
      <c r="A3" s="3" t="inlineStr">
        <is>
          <t>Equity [Abstract]</t>
        </is>
      </c>
      <c r="B3" s="4" t="inlineStr">
        <is>
          <t xml:space="preserve"> </t>
        </is>
      </c>
    </row>
    <row r="4">
      <c r="A4" s="4" t="inlineStr">
        <is>
          <t>Schedule of common stock reserved for future issuance</t>
        </is>
      </c>
      <c r="B4" s="4" t="inlineStr">
        <is>
          <t xml:space="preserve">Schedule of common stock reserved for future issuance
Shares
Stock Incentive Plans 8,338
Employee Stock Purchase Plan 963
Conversion of Convertible Notes 6,776
Total common stock reserved for future issuance 16,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Equity Compensation Plans (Tables)</t>
        </is>
      </c>
      <c r="B1" s="2" t="inlineStr">
        <is>
          <t>12 Months Ended</t>
        </is>
      </c>
    </row>
    <row r="2">
      <c r="B2" s="2" t="inlineStr">
        <is>
          <t>Apr. 30, 2023</t>
        </is>
      </c>
    </row>
    <row r="3">
      <c r="A3" s="3" t="inlineStr">
        <is>
          <t>Share-Based Payment Arrangement [Abstract]</t>
        </is>
      </c>
      <c r="B3" s="4" t="inlineStr">
        <is>
          <t xml:space="preserve"> </t>
        </is>
      </c>
    </row>
    <row r="4">
      <c r="A4" s="4" t="inlineStr">
        <is>
          <t>Schedule of fair value assumptions for options</t>
        </is>
      </c>
      <c r="B4" s="4" t="inlineStr">
        <is>
          <t xml:space="preserve">Schedule of fair value assumptions for options
Fiscal Year Ended April 30,
2022 2021
Risk-free interest rate 0.86 0.32
Expected life (in years) 4.37 4.69
Expected volatility 68.64 81.42
Expected dividend yield – – </t>
        </is>
      </c>
    </row>
    <row r="5">
      <c r="A5" s="4" t="inlineStr">
        <is>
          <t>Schedule of stock option activity</t>
        </is>
      </c>
      <c r="B5" s="4" t="inlineStr">
        <is>
          <t>Schedule of stock option activity
Stock Options (in thousands) Grant Date Weighted Average Exercise Price Weighted Average Remaining Contractual Life (in years) Aggregate Intrinsic Value (1) (in thousands)
Outstanding at May 1, 2022 2,505 $ 6.88
Granted – –
Exercised (366 ) $ 7.06
Canceled or expired (60 ) $ 9.89
Outstanding at April 30, 2023 2,079 $ 6.76 3.69 $ 23,654
Vested and expected to vest 2,079 $ 6.76 3.69 $ 23,654
Exercisable at April 30, 2023 1,595 $ 6.52 3.59 $ 18,447 ______________
(1) Aggregate intrinsic value represents the difference between the exercise price of an option and the closing
market price of our common stock on April 28, 2023 (the last trading day of fiscal year 2023), which was $18.05 per share.</t>
        </is>
      </c>
    </row>
    <row r="6">
      <c r="A6" s="4" t="inlineStr">
        <is>
          <t>Schedule of RSU activity</t>
        </is>
      </c>
      <c r="B6" s="4" t="inlineStr">
        <is>
          <t xml:space="preserve">Schedule of RSU activity
Shares (in thousands) Weighted Average Grant Date Fair Value
Outstanding at May 1, 2022 642 $ 14.89
Granted 780 $ 17.63
Vested (366 ) $ 15.09
Forfeited (50 ) $ 17.32
Outstanding at April 30, 2023 1,006 $ 16.83 </t>
        </is>
      </c>
    </row>
    <row r="7">
      <c r="A7" s="4" t="inlineStr">
        <is>
          <t>Schedule of PSU activity</t>
        </is>
      </c>
      <c r="B7" s="4" t="inlineStr">
        <is>
          <t xml:space="preserve">Schedule of PSU activity
Shares (in
thousands) Weighted Average Grant Date Fair Value
Outstanding at May 1, 2022 233 $ 25.31
Granted 608 $ 18.09
Vested (161 ) $ 20.75
Forfeited (158 ) $ 20.69
Outstanding at April 30, 2023 522 $ 19.70 </t>
        </is>
      </c>
    </row>
    <row r="8">
      <c r="A8" s="4" t="inlineStr">
        <is>
          <t>Schedule of ESPP Fair value assumptions</t>
        </is>
      </c>
      <c r="B8" s="4" t="inlineStr">
        <is>
          <t xml:space="preserve">Schedule of ESPP Fair value assumptions
Fiscal Year Ended April 30,
2023 2022 2021
Risk-free interest rate 3.76 0.15 0.14
Expected life (in years) 0.50 0.50 0.50
Expected volatility 68.60 59.91 75.50
Expected dividend yield – – – </t>
        </is>
      </c>
    </row>
    <row r="9">
      <c r="A9" s="4" t="inlineStr">
        <is>
          <t>Schedule of share-based compensation expense</t>
        </is>
      </c>
      <c r="B9" s="4" t="inlineStr">
        <is>
          <t xml:space="preserve">Schedule of share-based compensation expense
Fiscal Year Ended April 30,
2023 2022 2021
Cost of revenues $ 3,876 $ 2,540 $ 1,404
Selling, general and administrative expense 7,102 4,840 2,450
Total $ 10,978 $ 7,380 $ 3,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2023 2022 2021
(as restated)
Federal income taxes at statutory rate $ 334 $ 2,659 $ 2,355
State income taxes, net of valuation allowance 276 605 –
Expiration and adjustments of deferred tax assets – – 451
Change in federal valuation allowance – (122,703 ) 2,450
Stock-based compensation including 162M limitations 615 (1,153 ) (240 )
Research and development credits – – (4,958 )
Adjustment for federal benefit of state – 5,326 –
Permanent differences 66 425 4
Other, net 40 (170 ) (62 )
Income tax expense (benefit) $ 1,331 $ (115,011 ) $ – </t>
        </is>
      </c>
    </row>
    <row r="5">
      <c r="A5" s="4" t="inlineStr">
        <is>
          <t>Schedule of deferred tax assets and deferred tax liabilities</t>
        </is>
      </c>
      <c r="B5" s="4" t="inlineStr">
        <is>
          <t xml:space="preserve">Schedule of deferred tax assets and deferred tax liabilities
2023 2022
(as restated)
Net operating losses $ 112,194 $ 99,710
Research and development credits 5,569 5,550
Stock-based compensation 2,589 2,710
Deferred revenue 2,420 5,494
Lease liabilities 12,742 11,107
Accrued liabilities 2,360 785
Accrued compensation 1,781 1,705
Total deferred tax assets 139,655 127,061
Less valuation allowance – –
Total deferred tax assets, net of valuation allowance 139,655 127,061
Deferred tax liabilities:
Fixed assets (14,320 ) (1,972 )
ROU assets (11,584 ) (10,007 )
Total deferred tax liabilities (25,904 ) (11,979 )
Net deferred tax assets $ 113,751 $ 115,082 </t>
        </is>
      </c>
    </row>
    <row r="6">
      <c r="A6" s="4" t="inlineStr">
        <is>
          <t>Schedule of unrecognized tax positions</t>
        </is>
      </c>
      <c r="B6" s="4" t="inlineStr">
        <is>
          <t xml:space="preserve">Schedule of unrecognized tax positions
2023 2022
Unrecognized tax positions, beginning of year $ 5,133 $ 1,600
Gross (decrease) increase – prior period tax positions (1,693 ) 3,533
Unrecognized tax positions, end of year $ 3,440 $ 5,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12 Months Ended</t>
        </is>
      </c>
    </row>
    <row r="2">
      <c r="B2" s="2" t="inlineStr">
        <is>
          <t>Apr. 30, 2023</t>
        </is>
      </c>
    </row>
    <row r="3">
      <c r="A3" s="3" t="inlineStr">
        <is>
          <t>Net income per share attributable to common stockholders:</t>
        </is>
      </c>
      <c r="B3" s="4" t="inlineStr">
        <is>
          <t xml:space="preserve"> </t>
        </is>
      </c>
    </row>
    <row r="4">
      <c r="A4" s="4" t="inlineStr">
        <is>
          <t>Schedule of earnings per share, basic and diluted</t>
        </is>
      </c>
      <c r="B4" s="4" t="inlineStr">
        <is>
          <t xml:space="preserve">Schedule of earnings per share, basic and diluted
Fiscal Year Ended April 30,
2023 2022 2021
(as restated)
Numerator
Net income $ 259 $ 127,672 $ 11,212
Series E preferred stock accumulated dividends – – (4,455 )
Impact of Series E preferred stock redemption – – (3,439 )
Net income attributable to common stockholders, basic $ 259 $ 127,672 $ 3,318
Add interest expense on 2026 Notes, net of tax – 1,954 –
Net income attributable to common stockholders, diluted $ 259 $ 129,626 $ 3,318
Denominator
Weighted average basic common shares outstanding 62,268 61,484 58,222
Effect of dilutive securities:
Stock options 1,248 1,830 909
RSUs, PSUs and ESPP 266 384 295
2026 Notes – 6,776 –
Weighted average dilutive common shares outstanding 63,782 70,474 59,426
Net income per share attributable to common stockholders:
Basic $ 0.00 $ 2.08 $ 0.06
Diluted $ 0.00 $ 1.84 $ 0.06 </t>
        </is>
      </c>
    </row>
    <row r="5">
      <c r="A5" s="4" t="inlineStr">
        <is>
          <t>Schedule of antidilutive shares</t>
        </is>
      </c>
      <c r="B5" s="4" t="inlineStr">
        <is>
          <t xml:space="preserve">Schedule of antidilutive shares
Fiscal Year Ended April 30,
2023 2022 2021
Stock options 46 43 829
RSUs, PSUs and ESPP 253 9 –
2026 Notes 6,776 – 928
Series E Preferred Stock – – 1,864
Total 7,075 52 3,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scal 2023 Interim Financial Statements (Unaudited) (Tables)</t>
        </is>
      </c>
      <c r="B1" s="2" t="inlineStr">
        <is>
          <t>12 Months Ended</t>
        </is>
      </c>
    </row>
    <row r="2">
      <c r="B2" s="2" t="inlineStr">
        <is>
          <t>Apr. 30, 2023</t>
        </is>
      </c>
    </row>
    <row r="3">
      <c r="A3" s="4" t="inlineStr">
        <is>
          <t>Schedule of consolidated balance sheet</t>
        </is>
      </c>
      <c r="B3" s="4" t="inlineStr">
        <is>
          <t xml:space="preserve">Schedule of consolidated
financial statements
As of April 30, 2023
Consolidated Balance Sheet (as reported) (adjustments) (as restated)
ASSETS
Current assets:
Cash and cash equivalents $ 38,542 $ – $ 38,542
Accounts receivable, net 18,298 – 18,298
Contract assets 9,609 – 9,609
Inventory 43,908 – 43,908
Prepaid expenses and other current assets 2,094 – 2,094
Total current assets 112,451 – 112,451
Property and equipment, net 177,369 401 177,770
Operating lease right-of-use assets 42,772 – 42,772
Deferred tax assets 113,639 112 113,751
Other assets 4,473 – 4,473
Restricted cash 350 – 350
Total assets $ 451,054 $ 513 $ 451,567
LIABILITIES AND STOCKHOLDERS’ EQUITY
Current liabilities:
Accounts payable $ 24,593 $ – $ 24,593
Accrued compensation and benefits 8,780 – 8,780
Contract liabilities 37,352 – 37,352
Convertible senior notes, net – 140,623 140,623
Current portion of operating lease liabilities 1,358 – 1,358
Other current liabilities 1,626 814 2,440
Total current liabilities 73,709 141,437 215,146
Convertible senior notes, net 140,623 (140,623 ) –
Operating lease liabilities, less current portion 45,690 – 45,690
Finance lease liabilities, less current portion 1,562 – 1,562
Total liabilities 261,584 814 262,398
Commitments and contingencies – – –
Stockholders’ equity:
Preferred stock, $0.001 par value; 5,000 shares authorized; no shares issued and outstanding at respective dates – – –
Common stock, $0.001 par value; 150,000 shares authorized; 62,692 and 61,807 shares issued and outstanding at respective dates 63 – 63
Additional paid-in capital 620,224 – 620,224
Accumulated deficit (430,817 ) (301 ) (431,118 )
Total stockholders’ equity 189,470 (301 ) 189,169
Total liabilities and stockholders’ equity $ 451,054 $ 513 $ 451,567 </t>
        </is>
      </c>
    </row>
    <row r="4">
      <c r="A4" s="4" t="inlineStr">
        <is>
          <t>Schedule of consolidated statement of income and comprehensive income</t>
        </is>
      </c>
      <c r="B4" s="4" t="inlineStr">
        <is>
          <t xml:space="preserve">Schedule of consolidated statement of income and comprehensive income
Year Ended April 30, 2023
Consolidated Statement of Income and Comprehensive Income (as reported) (adjustments) (as restated)
Revenues $ 149,266 $ – $ 149,266
Cost of revenues 117,786 – 117,786
Gross profit 31,480 – 31,480
Operating expenses:
Selling, general and administrative 27,879 – 27,879
Total operating expenses 27,879 – 27,879
Operating income 3,601 – 3,601
Interest expense (2,600 ) (413 ) (3,013 )
Other income, net 1,002 – 1,002
Net income before income taxes 2,003 (413 ) 1,590
Income tax expense 1,443 (112 ) 1,331
Net income $ 560 $ (301 ) $ 259
Comprehensive income $ 560 $ (301 ) $ 259
Net income per share:
Basic $ 0.01 $ (0.01 ) $ 0.00
Diluted $ 0.01 $ (0.01 ) $ 0.00
Weighted average common shares outstanding:
Basic 62,268 – 62,268
Diluted 63,782 – 63,782 </t>
        </is>
      </c>
    </row>
    <row r="5">
      <c r="A5" s="4" t="inlineStr">
        <is>
          <t>Schedule of condensed consolidated statement of stockholders’ equity</t>
        </is>
      </c>
      <c r="B5" s="4" t="inlineStr">
        <is>
          <t xml:space="preserve">Schedule of condensed consolidated statement of stockholders’ equity
Year Ended April 30, 2023
Accumulated Deficit Total Stockholders’ Equity Adjustments Accumulated Deficit Total Stockholders’ Equity
Condensed Consolidated Statement of Stockholders’ Equity (as reported) (as reported) (adjustments) (as restated) (as restated)
Balances at April 30, 2022 $ (431,377 ) $ 174,526 $ – $ (431,377 ) $ 174,526
Common stock issued under equity compensation plans – 3,406 – – 3,406
Stock-based compensation expense – 10,978 – – 10,978
Net income 560 560 (301 ) 259 259
Balances at April 30, 2023 $ (430,817 ) $ 189,470 $ (301 ) $ (431,118 ) $ 189,169 </t>
        </is>
      </c>
    </row>
    <row r="6">
      <c r="A6" s="4" t="inlineStr">
        <is>
          <t>Schedule of consolidated statement of cash flows</t>
        </is>
      </c>
      <c r="B6" s="4" t="inlineStr">
        <is>
          <t xml:space="preserve">Schedule of consolidated statement of cash flows
Year Ended April 30, 2023
Consolidated Statement of Cash Flows (as reported) (adjustments) (as restated)
CASH FLOWS FROM OPERATING ACTIVITIES:
Net income $ 560 $ (301 ) $ 259
Adjustments to reconcile net income to net cash used in operating activities:
Stock-based compensation 10,978 – 10,978
Depreciation and amortization 7,210 – 7,210
Amortization of debt issuance costs 1,046 – 1,046
Deferred income taxes 1,443 (112 ) 1,331
Loss on disposal and/or impairment of property and equipment 139 – 139
Changes in operating assets and liabilities:
Accounts receivable, net 2,249 – 2,249
Contract assets (4,240 ) – (4,240 )
Inventory (17,846 ) – (17,846 )
Prepaid expenses and other assets (61 ) – (61 )
Accounts payable 964 – 964
Accrued compensation and benefits 362 – 362
Contract liabilities (16,446 ) – (16,446 )
Other accrued expenses and liabilities 755 578 1,333
Net cash used in operating activities (12,887 ) 165 (12,722 )
CASH FLOWS FROM INVESTING ACTIVITIES:
Purchase of property and equipment (77,638 ) (165 ) (77,803 )
Net cash used in investing activities (77,638 ) (165 ) (77,803 )
CASH FLOWS FROM FINANCING ACTIVITIES:
Proceeds from issuance of common stock under equity compensation plans 3,406 – 3,406
Principal payments on finance leases (505 ) – (505 )
Net cash provided by financing activities 2,901 – 2,901
Net decrease in cash, cash equivalents and restricted cash (87,624 ) – (87,624 )
Cash, cash equivalents and restricted cash, beginning of period 126,516 – 126,516
Cash, cash equivalents and restricted cash, end of period $ 38,892 – $ 38,892
Supplemental disclosures of cash flow information:
Cash paid for interest $ 1,118 $ – $ 1,118
Cash paid for income taxes $ 260 $ – $ 260
Supplemental disclosures of non-cash activities:
Unpaid purchases of property and equipment $ 14,125 $ 236 $ 14,361 </t>
        </is>
      </c>
    </row>
    <row r="7">
      <c r="A7" s="4" t="inlineStr">
        <is>
          <t>January 31, 2023 [Member]</t>
        </is>
      </c>
      <c r="B7" s="4" t="inlineStr">
        <is>
          <t xml:space="preserve"> </t>
        </is>
      </c>
    </row>
    <row r="8">
      <c r="A8" s="4" t="inlineStr">
        <is>
          <t>Schedule of consolidated balance sheet</t>
        </is>
      </c>
      <c r="B8" s="4" t="inlineStr">
        <is>
          <t xml:space="preserve">Schedule of consolidated balance sheet
As of January 31, 2023
Condensed Consolidated Balance Sheet (as reported) (adjustments) (as restated)
ASSETS
Current assets:
Cash and cash equivalents $ 59,916 $ – $ 59,916
Accounts receivable, net 14,826 – 14,826
Contract assets 10,388 – 10,388
Inventory 45,102 – 45,102
Prepaid expenses and other current assets 2,111 – 2,111
Total current assets 132,343 – 132,343
Property and equipment, net 164,292 118 164,410
Operating lease right-of-use assets 34,463 – 34,463
Deferred tax assets 114,580 237 114,817
Other assets 4,402 – 4,402
Restricted cash 350 – 350
Total assets $ 450,430 $ 355 $ 450,785
LIABILITIES AND STOCKHOLDERS’ EQUITY
Current liabilities:
Accounts payable $ 36,392 $ – $ 36,392
Accrued compensation and benefits 8,400 – 8,400
Contract liabilities 37,750 – 37,750
Convertible senior notes, net – 140,359 140,359
Current portion of operating lease liabilities 3,024 – 3,024
Other current liabilities 1,753 630 2,383
Total current liabilities 87,319 140,989 228,308
Convertible senior notes, net 140,359 (140,359 ) –
Operating lease liabilities, less current portion 35,659 – 35,659
Finance lease liabilities, less current portion 1,698 – 1,698
Total liabilities 265,035 630 265,665
Commitments and contingencies – – –
Stockholders’ equity:
Preferred stock, $0.001 par value; 5,000 shares authorized; no shares issued and outstanding at respective dates – – –
Common stock, $0.001 par value; 150,000 shares authorized; 62,523 and 61,807 shares issued and outstanding at respective dates 62 – 62
Additional paid-in capital 615,841 – 615,841
Accumulated deficit (430,508 ) (275 ) (430,783 )
Total stockholders’ equity 185,395 (275 ) 185,120
Total liabilities and stockholders’ equity $ 450,430 $ 355 $ 450,785 </t>
        </is>
      </c>
    </row>
    <row r="9">
      <c r="A9" s="4" t="inlineStr">
        <is>
          <t>Schedule of consolidated statement of income and comprehensive income</t>
        </is>
      </c>
      <c r="B9" s="4" t="inlineStr">
        <is>
          <t xml:space="preserve">Schedule of consolidated statement of income and comprehensive income
Three Months Ended January 31, 2023
Condensed Consolidated Statement of
Income (Loss) and Comprehensive Income (Loss) (as
reported) (adjustments) (as
restated)
Revenues $ 38,018 $ – $ 38,018
Cost of revenues 28,193 – 28,193
Gross profit 9,825 – 9,825
Operating expenses:
Selling, general and administrative 7,107 – 7,107
Total operating expenses 7,107 – 7,107
Operating income 2,718 – 2,718
Interest expense (620 ) (16 ) (636 )
Other income (expense), net 432 – 432
Net income before income taxes 2,530 (16 ) 2,514
Income tax expense 2,069 692 2,761
Net income (loss) $ 461 $ (708 ) $ (247 )
Comprehensive income (loss) $ 461 $ (708 ) $ (247 )
Net income (loss) per share:
Basic $ 0.01 $ (0.01 ) $ (0.00 )
Diluted $ 0.01 $ (0.01 ) $ (0.00 )
Weighted average common shares outstanding:
Basic 62,388 – 62,388
Diluted 63,726 5,438 69,164
Nine Months Ended January 31, 2023
Condensed Consolidated Statement of
Income and Comprehensive Income (as reported) (adjustments) (as restated)
Revenues $ 109,467 $ – $ 109,467
Cost of revenues 86,378 – 86,378
Gross profit 23,089 – 23,089
Operating expenses:
Selling, general and administrative 20,320 – 20,320
Total operating expenses 20,320 – 20,320
Operating income 2,769 – 2,769
Interest expense (1,841 ) (513 ) (2,354 )
Other income (expense), net 627 – 627
Net income before income taxes 1,555 (513 ) 1,042
Income tax expense 686 (238 ) 448
Net income $ 869 $ (275 ) $ 594
Comprehensive income $ 869 $ (275 ) $ 594
Net income per share:
Basic $ 0.01 $ – $ 0.01
Diluted $ 0.01 $ – $ 0.01
Weighted average common shares outstanding:
Basic 62,166 – 62,166
Diluted 63,634 – 63,634 </t>
        </is>
      </c>
    </row>
    <row r="10">
      <c r="A10" s="4" t="inlineStr">
        <is>
          <t>Schedule of condensed consolidated statement of stockholders’ equity</t>
        </is>
      </c>
      <c r="B10" s="4" t="inlineStr">
        <is>
          <t xml:space="preserve">Schedule of condensed consolidated statement of stockholders’ equity
Three Months Ended January 31, 2023
Accumulated Deficit Total Stockholders’ Equity Accumulated Deficit Total Stockholders’ Equity
Condensed Consolidated Statement of Stockholders’ Equity (as reported) (as reported) (adjustments) (as restated) (as restated)
Balances at October 31, 2022 $ (430,969 ) $ 181,195 $ 433 $ (430,536 ) $ 181,628
Common stock issued under equity compensation plans – 995 – – 995
Stock-based compensation expense – 2,744 – – 2,744
Net income (loss) 461 461 (708 ) (247 ) (247 )
Balances at January 31, 2023 $ (430,508 ) $ 185,395 $ (275 ) $ (430,783 ) $ 185,120
Nine Months Ended January 31, 2023
Accumulated Deficit Total Stockholders’ Equity Accumulated Deficit Total Stockholders’ Equity
Condensed Consolidated Statement of Stockholders’ Equity (as reported) (as reported) (adjustments) (as restated) (as restated)
Balances at April 30, 2022 $ (431,377 ) $ 174,526 $ – $ (431,377 ) $ 174,526
Common stock issued under equity compensation plans – 2,573 – – 2,573
Stock-based compensation expense – 7,427 – – 7,427
Net income 869 869 (275 ) 594 594
Balances at January 31, 2023 $ (430,508 ) $ 185,395 $ (275 ) $ (430,783 ) $ 185,120 </t>
        </is>
      </c>
    </row>
    <row r="11">
      <c r="A11" s="4" t="inlineStr">
        <is>
          <t>Schedule of consolidated statement of cash flows</t>
        </is>
      </c>
      <c r="B11" s="4" t="inlineStr">
        <is>
          <t xml:space="preserve">Schedule of consolidated statement of cash flows
Nine Months Ended January 31, 2023
Condensed Consolidated Statement of
Cash Flows (as reported) (adjustments) (as restated)
CASH FLOWS FROM OPERATING ACTIVITIES:
Net income $ 869 $ (275 ) $ 594
Adjustments to reconcile net income to net cash used in operating activities:
Stock-based compensation 7,427 – 7,427
Depreciation and amortization 5,326 – 5,326
Amortization of debt issuance costs 782 – 782
Deferred income taxes 502 (237 ) 265
Loss on disposal of property and equipment 82 – 82
Changes in operating assets and liabilities:
Accounts receivable, net 5,721 – 5,721
Contract assets (5,019 ) – (5,019 )
Inventory (19,040 ) – (19,040 )
Prepaid expenses and other assets (7 ) – (7 )
Accounts payable 2,904 – 2,904
Accrued compensation and benefits (18 ) – (18 )
Contract liabilities (16,048 ) – (16,048 )
Other accrued expenses and liabilities 833 331 1,164
Net cash used in operating activities (15,686 ) (181 ) (15,867 )
CASH FLOWS FROM INVESTING ACTIVITIES:
Purchase of property and equipment (52,761 ) 181 (52,580 )
Net cash used in investing activities (52,761 ) 181 (52,580 )
CASH FLOWS FROM FINANCING ACTIVITIES:
Proceeds from issuance of common stock under equity compensation plans 2,573 – 2,573
Principal payments on finance lease (376 ) – (376 )
Net cash provided by financing activities 2,197 – 2,197
Net decrease in cash, cash equivalents and restricted cash (66,250 ) – (66,250 )
Cash, cash equivalents and restricted cash, beginning of period 126,516 – 126,516
Cash, cash equivalents and restricted cash, end of period $ 60,266 – $ 60,266
Supplemental disclosures of cash flow information:
Cash paid for interest $ 224 $ 268 $ 492
Cash paid for income taxes $ 220 $ – $ 220
Supplemental disclosures of investing non-cash activities:
Unpaid purchases of property and equipment $ 23,984 $ 299 $ 24,283 </t>
        </is>
      </c>
    </row>
    <row r="12">
      <c r="A12" s="4" t="inlineStr">
        <is>
          <t>October 31, 2022 [Member]</t>
        </is>
      </c>
      <c r="B12" s="4" t="inlineStr">
        <is>
          <t xml:space="preserve"> </t>
        </is>
      </c>
    </row>
    <row r="13">
      <c r="A13" s="4" t="inlineStr">
        <is>
          <t>Schedule of consolidated balance sheet</t>
        </is>
      </c>
      <c r="B13" s="4" t="inlineStr">
        <is>
          <t xml:space="preserve">Schedule of consolidated balance sheet
As of October 31, 2022
Condensed Consolidated Balance Sheet (as reported) (adjustments) (as restated)
ASSETS
Current assets:
Cash and cash equivalents $ 77,292 $ – $ 77,292
Accounts receivable, net 20,580 – 20,580
Contract assets 6,528 – 6,528
Inventory 39,061 – 39,061
Prepaid expenses and other current assets 2,480 – 2,480
Total current assets 145,941 – 145,941
Property and equipment, net 139,386 (49 ) 139,337
Operating lease right-of-use assets 35,373 – 35,373
Deferred tax assets 116,647 930 117,577
Other assets 4,153 – 4,153
Restricted cash 350 – 350
Total assets $ 441,850 $ 881 $ 442,731
LIABILITIES AND STOCKHOLDERS’ EQUITY
Current liabilities:
Accounts payable $ 23,328 $ – $ 23,328
Accrued compensation and benefits 6,007 – 6,007
Contract liabilities 48,446 – 48,446
Convertible senior notes, net – 140,097 140,097
Current portion of operating lease liabilities 3,111 – 3,111
Other current liabilities 1,485 448 1,933
Total current liabilities 82,377 140,545 222,922
Convertible senior notes, net 140,097 (140,097 ) –
Operating lease liabilities, less current portion 36,350 – 36,350
Finance lease liabilities, less current portion 1,831 – 1,831
Total liabilities 260,655 448 261,103
Commitments and contingencies – – –
Stockholders’ equity:
Preferred
stock, $0.001 par value; 5,000 shares authorized; no shares issued and outstanding at respective dates – – –
Common stock, $0.001 par value; 150,000 shares authorized; 62,308 and 61,807 shares issued and outstanding at respective dates 62 – 62
Additional paid-in capital 612,102 – 612,102
Accumulated deficit (430,969 ) 433 (430,536 )
Total stockholders’ equity 181,195 433 181,628
Total liabilities and stockholders’ equity $ 441,850 $ 881 $ 442,731 </t>
        </is>
      </c>
    </row>
    <row r="14">
      <c r="A14" s="4" t="inlineStr">
        <is>
          <t>Schedule of consolidated statement of income and comprehensive income</t>
        </is>
      </c>
      <c r="B14" s="4" t="inlineStr">
        <is>
          <t xml:space="preserve">Schedule of consolidated statement of income and comprehensive income
Three Months Ended October 31, 2022
Condensed Consolidated Statement of
Loss and Comprehensive Loss (as reported) (adjustments) (as restated)
Revenues $ 34,757 $ – $ 34,757
Cost of revenues 30,610 – 30,610
Gross profit 4,147 – 4,147
Operating expenses:
Selling, general and administrative 6,831 – 6,831
Total operating expenses 6,831 – 6,831
Operating loss (2,684 ) – (2,684 )
Interest expense (703 ) (174 ) (877 )
Other income, net 145 – 145
Net loss before income taxes (3,242 ) (174 ) (3,416 )
Income tax benefit (2,086 ) (810 ) (2,896 )
Net loss $ (1,156 ) $ 636 $ (520 )
Comprehensive loss $ (1,156 ) $ 636 $ (520 )
Net loss per share:
Basic $ (0.02 ) $ 0.01 $ (0.01 )
Diluted $ (0.02 ) $ 0.01 $ (0.01 )
Weighted average common shares outstanding:
Basic 62,204 – 62,204
Diluted 62,204 – 62,204
Six Months Ended October 31, 2022
Condensed Consolidated Statement of
Income and Comprehensive Income (as
reported) (adjustments) (as
restated)
Revenues $ 71,449 $ – $ 71,449
Cost of revenues 58,185 – 58,185
Gross profit 13,264 – 13,264
Operating expenses:
Selling, general and administrative 13,213 – 13,213
Total operating expenses 13,213 – 13,213
Operating income 51 – 51
Interest expense (1,221 ) (497 ) (1,718 )
Other income, net 195 – 195
Net loss before income taxes (975 ) (497 ) (1,472 )
Income tax benefit (1,383 ) (930 ) (2,313 )
Net income $ 408 $ 433 $ 841
Comprehensive income $ 408 $ 433 $ 841
Net income per share:
Basic $ 0.01 $ – $ 0.01
Diluted $ 0.01 $ (0.01 ) $ (0.00 )
Weighted average common shares outstanding:
Basic 62,054 – 62,054
Diluted 63,574 6,776 70,350 </t>
        </is>
      </c>
    </row>
    <row r="15">
      <c r="A15" s="4" t="inlineStr">
        <is>
          <t>Schedule of condensed consolidated statement of stockholders’ equity</t>
        </is>
      </c>
      <c r="B15" s="4" t="inlineStr">
        <is>
          <t xml:space="preserve">Schedule of condensed consolidated statement of stockholders’ equity
Three Months Ended October 31, 2022
Accumulated Deficit Total Stockholders’ Equity Accumulated Deficit Total Stockholders’ Equity
Condensed Consolidated Statement of Stockholders’ Equity (as reported) (as reported) (adjustments) (as restated) (as restated)
Balances at July 31, 2022 $ (429,813 ) $ 178,999 $ (203 ) $ (430,016 ) $ 178,796
Common stock issued under equity compensation plans – 566 – – 566
Stock-based compensation expense – 2,786 – – 2,786
Net loss (1,156 ) (1,156 ) 636 (520 ) (520 )
Balances at October 31, 2022 $ (430,969 ) $ 181,195 $ 433 $ (430,536 ) $ 181,628
Six Months Ended October 31, 2022
Accumulated Deficit Total Stockholders’ Equity Accumulated Deficit Total Stockholders’ Equity
Condensed Consolidated Statement of Stockholders’ Equity (as reported) (as reported) (adjustments) (as restated) (as restated)
Balances at April 30, 2022 $ (431,377 ) $ 174,526 $ – $ (431,377 ) $ 174,526
Common stock issued under equity compensation plans – 1,578 – – 1,578
Stock-based compensation expense – 4,683 – – 4,683
Net income 408 408 433 841 841
Balances at October 31, 2022 $ (430,969 ) $ 181,195 $ 433 $ (430,536 ) $ 181,628 </t>
        </is>
      </c>
    </row>
    <row r="16">
      <c r="A16" s="4" t="inlineStr">
        <is>
          <t>Schedule of consolidated statement of cash flows</t>
        </is>
      </c>
      <c r="B16" s="4" t="inlineStr">
        <is>
          <t xml:space="preserve">Schedule of consolidated statement of cash flows
Six Months Ended October 31, 2022
Condensed Consolidated Statement of
Cash Flows (as reported) (adjustments) (as restated)
CASH FLOWS FROM OPERATING ACTIVITIES:
Net income $ 408 $ 433 $ 841
Adjustments to reconcile net income to net cash used in operating activities:
Stock-based compensation 4,683 – 4,683
Depreciation and amortization 3,409 – 3,409
Amortization of debt issuance costs 520 – 520
Deferred income taxes (1,565 ) (930 ) (2,495 )
Loss on disposal of property and equipment 70 – 70
Changes in operating assets and liabilities:
Accounts receivable, net (33 ) – (33 )
Contract assets (1,159 ) – (1,159 )
Inventory (12,999 ) – (12,999 )
Prepaid expenses and other assets (127 ) – (127 )
Accounts payable 5,346 – 5,346
Accrued compensation and benefits (2,411 ) – (2,411 )
Contract liabilities (5,352 ) – (5,352 )
Other accrued expenses and liabilities 439 342 781
Net cash used in operating activities (8,771 ) (155 ) (8,926 )
CASH FLOWS FROM INVESTING ACTIVITIES:
Purchase of property and equipment (41,432 ) 155 (41,277 )
Net cash used in investing activities (41,432 ) 155 (41,277 )
CASH FLOWS FROM FINANCING ACTIVITIES:
Proceeds from issuance of common stock under equity compensation plans 1,578 – 1,578
Principal payments on finance leases (249 ) – (249 )
Net cash provided by financing activities 1,329 – 1,329
Net decrease in cash, cash equivalents and restricted cash (48,874 ) – (48,874 )
Cash, cash equivalents and restricted cash, beginning of period 126,516 – 126,516
Cash, cash equivalents and restricted cash, end of period $ 77,642 – $ 77,642
Supplemental disclosures of cash flow information:
Cash paid for interest $ 438 $ 312 $ 750
Cash paid for income taxes $ 220 $ – $ 220
Supplemental disclosures of non-cash activities:
Unpaid purchases of property and equipment $ 8,478 $ 106 $ 8,584 </t>
        </is>
      </c>
    </row>
    <row r="17">
      <c r="A17" s="4" t="inlineStr">
        <is>
          <t>July 312022 [Member]</t>
        </is>
      </c>
      <c r="B17" s="4" t="inlineStr">
        <is>
          <t xml:space="preserve"> </t>
        </is>
      </c>
    </row>
    <row r="18">
      <c r="A18" s="4" t="inlineStr">
        <is>
          <t>Schedule of consolidated balance sheet</t>
        </is>
      </c>
      <c r="B18" s="4" t="inlineStr">
        <is>
          <t xml:space="preserve">Schedule of consolidated balance sheet As of July 31, 2022
Condensed Consolidated Balance Sheet (as reported) (corrections) (as corrected)
ASSETS
Current assets:
Cash and cash equivalents $ 115,137 $ – $ 115,137
Accounts receivable, net 25,945 – 25,945
Contract assets 7,078 – 7,078
Inventory 30,354 – 30,354
Prepaid expenses 2,121 – 2,121
Total current assets 180,635 – 180,635
Property and equipment, net 114,929 (55 ) 114,874
Operating lease right-of-use assets 36,093 – 36,093
Deferred tax assets 114,472 48 114,520
Other assets 4,740 – 4,740
Restricted cash 350 – 350
Total assets $ 451,219 $ (7 ) $ 451,212
LIABILITIES AND STOCKHOLDERS’ EQUITY
Current liabilities:
Accounts payable $ 30,461 $ – $ 30,461
Accrued compensation and benefits 5,300 – 5,300
Contract liabilities 52,775 – 52,775
Current portion of operating lease liabilities 3,152 – 3,152
Other current liabilities 1,655 196 1,851
Total current liabilities 93,343 196 93,539
Convertible senior notes, net 139,837 – 139,837
Operating lease liabilities, less current portion 37,077 – 37,077
Finance lease liabilities, less current portion 1,963 – 1,963
Total liabilities 272,220 196 272,416
Commitments and contingencies
Stockholders’ equity:
Preferred stock, $0.001 par value; 5,000 shares authorized; no shares issued and outstanding at respective dates – – –
Common stock, $0.001 par value; 150,000 shares authorized; 62,165 and 61,807 shares issued and outstanding at respective dates 62 – 62
Additional paid-in capital 608,750 – 608,750
Accumulated deficit (429,813 ) (203 ) (430,016 )
Total stockholders’ equity 178,999 (203 ) 178,796
Total liabilities and stockholders’ equity $ 451,219 $ (7 ) $ 451,212 </t>
        </is>
      </c>
    </row>
    <row r="19">
      <c r="A19" s="4" t="inlineStr">
        <is>
          <t>Schedule of consolidated statement of income and comprehensive income</t>
        </is>
      </c>
      <c r="B19" s="4" t="inlineStr">
        <is>
          <t xml:space="preserve">Schedule of consolidated statement of income and comprehensive income Three Months Ended July 31, 2022
Condensed Consolidated Statement of
Income and Comprehensive Income (as reported) (corrections) (as corrected)
Revenues $ 36,692 $ – $ 36,692
Cost of revenues 27,575 – 27,575
Gross profit 9,117 – 9,117
Operating expenses:
Selling, general and administrative 6,382 – 6,382
Total operating expenses 6,382 – 6,382
Operating income 2,735 – 2,735
Interest expense (518 ) (323 ) (841 )
Other income (expense), net 50 – 50
Net income before income taxes 2,267 (323 ) 1,944
Income tax expense 703 (120 ) 583
Net income $ 1,564 $ (203 ) $ 1,361
Comprehensive income $ 1,564 $ (203 ) $ 1,361
Net income per share:
Basic $ 0.03 $ (0.01 ) $ 0.02
Diluted $ 0.02 $ – $ 0.02
Weighted average common shares outstanding:
Basic 61,905 – 61,905
Diluted 63,333 – 63,333 </t>
        </is>
      </c>
    </row>
    <row r="20">
      <c r="A20" s="4" t="inlineStr">
        <is>
          <t>Schedule of condensed consolidated statement of stockholders’ equity</t>
        </is>
      </c>
      <c r="B20" s="4" t="inlineStr">
        <is>
          <t xml:space="preserve">Schedule of condensed consolidated statement of
stockholders’ equity
Three Months Ended July 31, 2022
Accumulated Deficit Total Stockholders’ Equity Accumulated Deficit Total Stockholders’ Equity
Condensed Consolidated Statement of Stockholders’ Equity (as reported) (as reported) (corrections) (as corrected) (as corrected)
Balances at April 30, 2022 $ (431,377 ) $ 174,526 $ – $ (431,377 ) $ 174,526
Common stock issued under equity compensation plans – 1,012 – – 1,012
Stock-based compensation expense – 1,897 – – 1,897
Net income 1,564 1,564 (203 ) 1,361 1,361
Balances at July 31, 2022 $ (429,813 ) $ 178,999 $ (203 ) $ (430,016 ) $ 178,796 </t>
        </is>
      </c>
    </row>
    <row r="21">
      <c r="A21" s="4" t="inlineStr">
        <is>
          <t>Schedule of consolidated statement of cash flows</t>
        </is>
      </c>
      <c r="B21" s="4" t="inlineStr">
        <is>
          <t xml:space="preserve">Schedule of consolidated statement of cash flows
Three Months Ended July 31, 2022
Condensed Consolidated Statement of Cash
Flows (as reported) (corrections) (as corrected)
CASH FLOWS FROM OPERATING ACTIVITIES:
Net income $ 1,564 $ (203 ) $ 1,361
Adjustments to reconcile net income to net cash used in operating activities:
Stock-based compensation 1,897 – 1,897
Depreciation and amortization 1,590 – 1,590
Amortization of debt issuance costs 260 – 260
Deferred income taxes 610 (48 ) 562
Loss on disposal of property and equipment 34 – 34
Changes in operating assets and liabilities:
Accounts receivable, net (5,398 ) – (5,398 )
Contract assets (1,709 ) – (1,709 )
Inventory (4,292 ) – (4,292 )
Prepaid expenses and other assets (355 ) – (355 )
Accounts payable 4,242 – 4,242
Accrued compensation and benefits (3,118 ) – (3,118 )
Contract liabilities (1,023 ) – (1,023 )
Other accrued expenses and liabilities 664 196 860
Net cash used in operating activities (5,034 ) (55 ) (5,089 )
CASH FLOWS FROM INVESTING ACTIVITIES:
Purchase of property and equipment (6,924 ) 55 (6,869 )
Net cash used in investing activities (6,924 ) 55 (6,869 )
CASH FLOWS FROM FINANCING ACTIVITIES:
Proceeds from issuance of common stock under equity compensation plans 1,012 – 1,012
Principal payments on finance lease (83 ) – (83 )
Net cash provided by financing activities 929 – 929
Net decrease in cash, cash equivalents and restricted cash (11,029 ) – (11,029 )
Cash, cash equivalents and restricted cash, beginning of period 126,516 – 126,516
Cash, cash equivalents and restricted cash, end of period $ 115,487 $ – $ 115,487
Supplemental disclosures of cash flow information:
Cash paid for interest $ 23 $ – $ 23
Cash paid for income taxes $ 40 $ – $ 40
Supplemental disclosures of non-cash activities:
Unpaid purchases of property and equipment $ 16,674 $ – $ 16,674
Unpaid financial lease obligation $ 41 $ –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50000</v>
      </c>
      <c r="C8" s="6" t="n">
        <v>150000</v>
      </c>
    </row>
    <row r="9">
      <c r="A9" s="4" t="inlineStr">
        <is>
          <t>Common stock, shares issued</t>
        </is>
      </c>
      <c r="B9" s="6" t="n">
        <v>62692</v>
      </c>
      <c r="C9" s="6" t="n">
        <v>61807</v>
      </c>
    </row>
    <row r="10">
      <c r="A10" s="4" t="inlineStr">
        <is>
          <t>Common stock, shares outstanding</t>
        </is>
      </c>
      <c r="B10" s="6" t="n">
        <v>62692</v>
      </c>
      <c r="C10" s="6" t="n">
        <v>61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Company and Basis of Presentation (Details - Balance sheet) - USD ($) $ in Thousands</t>
        </is>
      </c>
      <c r="B1" s="2" t="inlineStr">
        <is>
          <t>Apr. 30, 2023</t>
        </is>
      </c>
      <c r="C1" s="2" t="inlineStr">
        <is>
          <t>Jan. 31, 2023</t>
        </is>
      </c>
      <c r="D1" s="2" t="inlineStr">
        <is>
          <t>Oct. 31, 2022</t>
        </is>
      </c>
      <c r="E1" s="2" t="inlineStr">
        <is>
          <t>Jul. 31, 2022</t>
        </is>
      </c>
      <c r="F1" s="2" t="inlineStr">
        <is>
          <t>Apr. 30, 2022</t>
        </is>
      </c>
      <c r="G1" s="2" t="inlineStr">
        <is>
          <t>Apr. 30, 2021</t>
        </is>
      </c>
      <c r="H1" s="2" t="inlineStr">
        <is>
          <t>Apr.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38542</v>
      </c>
      <c r="C3" s="5" t="n">
        <v>59916</v>
      </c>
      <c r="D3" s="5" t="n">
        <v>77292</v>
      </c>
      <c r="E3" s="5" t="n">
        <v>115137</v>
      </c>
      <c r="F3" s="5" t="n">
        <v>126166</v>
      </c>
      <c r="G3" s="5" t="n">
        <v>169915</v>
      </c>
      <c r="H3" s="4" t="inlineStr">
        <is>
          <t xml:space="preserve"> </t>
        </is>
      </c>
    </row>
    <row r="4">
      <c r="A4" s="4" t="inlineStr">
        <is>
          <t>Accounts receivable, net</t>
        </is>
      </c>
      <c r="B4" s="6" t="n">
        <v>18298</v>
      </c>
      <c r="C4" s="6" t="n">
        <v>14826</v>
      </c>
      <c r="D4" s="6" t="n">
        <v>20580</v>
      </c>
      <c r="E4" s="6" t="n">
        <v>25945</v>
      </c>
      <c r="F4" s="6" t="n">
        <v>20547</v>
      </c>
      <c r="G4" s="4" t="inlineStr">
        <is>
          <t xml:space="preserve"> </t>
        </is>
      </c>
      <c r="H4" s="4" t="inlineStr">
        <is>
          <t xml:space="preserve"> </t>
        </is>
      </c>
    </row>
    <row r="5">
      <c r="A5" s="4" t="inlineStr">
        <is>
          <t>Contract assets</t>
        </is>
      </c>
      <c r="B5" s="6" t="n">
        <v>9609</v>
      </c>
      <c r="C5" s="6" t="n">
        <v>10388</v>
      </c>
      <c r="D5" s="6" t="n">
        <v>6528</v>
      </c>
      <c r="E5" s="6" t="n">
        <v>7078</v>
      </c>
      <c r="F5" s="6" t="n">
        <v>5369</v>
      </c>
      <c r="G5" s="4" t="inlineStr">
        <is>
          <t xml:space="preserve"> </t>
        </is>
      </c>
      <c r="H5" s="4" t="inlineStr">
        <is>
          <t xml:space="preserve"> </t>
        </is>
      </c>
    </row>
    <row r="6">
      <c r="A6" s="4" t="inlineStr">
        <is>
          <t>Inventory</t>
        </is>
      </c>
      <c r="B6" s="6" t="n">
        <v>43908</v>
      </c>
      <c r="C6" s="6" t="n">
        <v>45102</v>
      </c>
      <c r="D6" s="6" t="n">
        <v>39061</v>
      </c>
      <c r="E6" s="6" t="n">
        <v>30354</v>
      </c>
      <c r="F6" s="6" t="n">
        <v>26062</v>
      </c>
      <c r="G6" s="4" t="inlineStr">
        <is>
          <t xml:space="preserve"> </t>
        </is>
      </c>
      <c r="H6" s="4" t="inlineStr">
        <is>
          <t xml:space="preserve"> </t>
        </is>
      </c>
    </row>
    <row r="7">
      <c r="A7" s="4" t="inlineStr">
        <is>
          <t>Prepaid expenses and other current assets</t>
        </is>
      </c>
      <c r="B7" s="6" t="n">
        <v>2094</v>
      </c>
      <c r="C7" s="6" t="n">
        <v>2111</v>
      </c>
      <c r="D7" s="6" t="n">
        <v>2480</v>
      </c>
      <c r="E7" s="4" t="inlineStr">
        <is>
          <t xml:space="preserve"> </t>
        </is>
      </c>
      <c r="F7" s="6" t="n">
        <v>1879</v>
      </c>
      <c r="G7" s="4" t="inlineStr">
        <is>
          <t xml:space="preserve"> </t>
        </is>
      </c>
      <c r="H7" s="4" t="inlineStr">
        <is>
          <t xml:space="preserve"> </t>
        </is>
      </c>
    </row>
    <row r="8">
      <c r="A8" s="4" t="inlineStr">
        <is>
          <t>Total current assets</t>
        </is>
      </c>
      <c r="B8" s="6" t="n">
        <v>112451</v>
      </c>
      <c r="C8" s="6" t="n">
        <v>132343</v>
      </c>
      <c r="D8" s="6" t="n">
        <v>145941</v>
      </c>
      <c r="E8" s="6" t="n">
        <v>180635</v>
      </c>
      <c r="F8" s="6" t="n">
        <v>180023</v>
      </c>
      <c r="G8" s="4" t="inlineStr">
        <is>
          <t xml:space="preserve"> </t>
        </is>
      </c>
      <c r="H8" s="4" t="inlineStr">
        <is>
          <t xml:space="preserve"> </t>
        </is>
      </c>
    </row>
    <row r="9">
      <c r="A9" s="4" t="inlineStr">
        <is>
          <t>Property and equipment, net</t>
        </is>
      </c>
      <c r="B9" s="6" t="n">
        <v>177770</v>
      </c>
      <c r="C9" s="6" t="n">
        <v>164410</v>
      </c>
      <c r="D9" s="4" t="inlineStr">
        <is>
          <t xml:space="preserve"> </t>
        </is>
      </c>
      <c r="E9" s="4" t="inlineStr">
        <is>
          <t xml:space="preserve"> </t>
        </is>
      </c>
      <c r="F9" s="6" t="n">
        <v>92955</v>
      </c>
      <c r="G9" s="4" t="inlineStr">
        <is>
          <t xml:space="preserve"> </t>
        </is>
      </c>
      <c r="H9" s="4" t="inlineStr">
        <is>
          <t xml:space="preserve"> </t>
        </is>
      </c>
    </row>
    <row r="10">
      <c r="A10" s="4" t="inlineStr">
        <is>
          <t>Operating lease right-of-use assets</t>
        </is>
      </c>
      <c r="B10" s="6" t="n">
        <v>42772</v>
      </c>
      <c r="C10" s="6" t="n">
        <v>34463</v>
      </c>
      <c r="D10" s="6" t="n">
        <v>35373</v>
      </c>
      <c r="E10" s="6" t="n">
        <v>36093</v>
      </c>
      <c r="F10" s="6" t="n">
        <v>36806</v>
      </c>
      <c r="G10" s="4" t="inlineStr">
        <is>
          <t xml:space="preserve"> </t>
        </is>
      </c>
      <c r="H10" s="4" t="inlineStr">
        <is>
          <t xml:space="preserve"> </t>
        </is>
      </c>
    </row>
    <row r="11">
      <c r="A11" s="4" t="inlineStr">
        <is>
          <t>Deferred tax assets</t>
        </is>
      </c>
      <c r="B11" s="6" t="n">
        <v>113751</v>
      </c>
      <c r="C11" s="6" t="n">
        <v>114817</v>
      </c>
      <c r="D11" s="6" t="n">
        <v>117577</v>
      </c>
      <c r="E11" s="6" t="n">
        <v>114520</v>
      </c>
      <c r="F11" s="6" t="n">
        <v>115082</v>
      </c>
      <c r="G11" s="4" t="inlineStr">
        <is>
          <t xml:space="preserve"> </t>
        </is>
      </c>
      <c r="H11" s="4" t="inlineStr">
        <is>
          <t xml:space="preserve"> </t>
        </is>
      </c>
    </row>
    <row r="12">
      <c r="A12" s="4" t="inlineStr">
        <is>
          <t>Other assets</t>
        </is>
      </c>
      <c r="B12" s="6" t="n">
        <v>4473</v>
      </c>
      <c r="C12" s="6" t="n">
        <v>4402</v>
      </c>
      <c r="D12" s="6" t="n">
        <v>4153</v>
      </c>
      <c r="E12" s="6" t="n">
        <v>4740</v>
      </c>
      <c r="F12" s="6" t="n">
        <v>4627</v>
      </c>
      <c r="G12" s="4" t="inlineStr">
        <is>
          <t xml:space="preserve"> </t>
        </is>
      </c>
      <c r="H12" s="4" t="inlineStr">
        <is>
          <t xml:space="preserve"> </t>
        </is>
      </c>
    </row>
    <row r="13">
      <c r="A13" s="4" t="inlineStr">
        <is>
          <t>Restricted cash</t>
        </is>
      </c>
      <c r="B13" s="6" t="n">
        <v>350</v>
      </c>
      <c r="C13" s="6" t="n">
        <v>350</v>
      </c>
      <c r="D13" s="6" t="n">
        <v>350</v>
      </c>
      <c r="E13" s="6" t="n">
        <v>350</v>
      </c>
      <c r="F13" s="6" t="n">
        <v>350</v>
      </c>
      <c r="G13" s="6" t="n">
        <v>350</v>
      </c>
      <c r="H13" s="4" t="inlineStr">
        <is>
          <t xml:space="preserve"> </t>
        </is>
      </c>
    </row>
    <row r="14">
      <c r="A14" s="4" t="inlineStr">
        <is>
          <t>Total assets</t>
        </is>
      </c>
      <c r="B14" s="6" t="n">
        <v>451567</v>
      </c>
      <c r="C14" s="6" t="n">
        <v>450785</v>
      </c>
      <c r="D14" s="6" t="n">
        <v>442731</v>
      </c>
      <c r="E14" s="6" t="n">
        <v>451212</v>
      </c>
      <c r="F14" s="6" t="n">
        <v>429843</v>
      </c>
      <c r="G14" s="4" t="inlineStr">
        <is>
          <t xml:space="preserve"> </t>
        </is>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24593</v>
      </c>
      <c r="C16" s="6" t="n">
        <v>36392</v>
      </c>
      <c r="D16" s="6" t="n">
        <v>23328</v>
      </c>
      <c r="E16" s="6" t="n">
        <v>30461</v>
      </c>
      <c r="F16" s="6" t="n">
        <v>9504</v>
      </c>
      <c r="G16" s="4" t="inlineStr">
        <is>
          <t xml:space="preserve"> </t>
        </is>
      </c>
      <c r="H16" s="4" t="inlineStr">
        <is>
          <t xml:space="preserve"> </t>
        </is>
      </c>
    </row>
    <row r="17">
      <c r="A17" s="4" t="inlineStr">
        <is>
          <t>Accrued compensation and benefits</t>
        </is>
      </c>
      <c r="B17" s="6" t="n">
        <v>8780</v>
      </c>
      <c r="C17" s="6" t="n">
        <v>8400</v>
      </c>
      <c r="D17" s="6" t="n">
        <v>6007</v>
      </c>
      <c r="E17" s="6" t="n">
        <v>5300</v>
      </c>
      <c r="F17" s="6" t="n">
        <v>8418</v>
      </c>
      <c r="G17" s="4" t="inlineStr">
        <is>
          <t xml:space="preserve"> </t>
        </is>
      </c>
      <c r="H17" s="4" t="inlineStr">
        <is>
          <t xml:space="preserve"> </t>
        </is>
      </c>
    </row>
    <row r="18">
      <c r="A18" s="4" t="inlineStr">
        <is>
          <t>Contract liabilities</t>
        </is>
      </c>
      <c r="B18" s="6" t="n">
        <v>37352</v>
      </c>
      <c r="C18" s="6" t="n">
        <v>37750</v>
      </c>
      <c r="D18" s="6" t="n">
        <v>48446</v>
      </c>
      <c r="E18" s="6" t="n">
        <v>52775</v>
      </c>
      <c r="F18" s="6" t="n">
        <v>53798</v>
      </c>
      <c r="G18" s="4" t="inlineStr">
        <is>
          <t xml:space="preserve"> </t>
        </is>
      </c>
      <c r="H18" s="4" t="inlineStr">
        <is>
          <t xml:space="preserve"> </t>
        </is>
      </c>
    </row>
    <row r="19">
      <c r="A19" s="4" t="inlineStr">
        <is>
          <t>Convertible senior notes, net</t>
        </is>
      </c>
      <c r="B19" s="6" t="n">
        <v>140623</v>
      </c>
      <c r="C19" s="6" t="n">
        <v>140359</v>
      </c>
      <c r="D19" s="6" t="n">
        <v>140097</v>
      </c>
      <c r="E19" s="4" t="inlineStr">
        <is>
          <t xml:space="preserve"> </t>
        </is>
      </c>
      <c r="F19" s="6" t="n">
        <v>0</v>
      </c>
      <c r="G19" s="4" t="inlineStr">
        <is>
          <t xml:space="preserve"> </t>
        </is>
      </c>
      <c r="H19" s="4" t="inlineStr">
        <is>
          <t xml:space="preserve"> </t>
        </is>
      </c>
    </row>
    <row r="20">
      <c r="A20" s="4" t="inlineStr">
        <is>
          <t>Current portion of operating lease liabilities</t>
        </is>
      </c>
      <c r="B20" s="6" t="n">
        <v>1358</v>
      </c>
      <c r="C20" s="6" t="n">
        <v>3024</v>
      </c>
      <c r="D20" s="6" t="n">
        <v>3111</v>
      </c>
      <c r="E20" s="6" t="n">
        <v>3152</v>
      </c>
      <c r="F20" s="6" t="n">
        <v>2969</v>
      </c>
      <c r="G20" s="4" t="inlineStr">
        <is>
          <t xml:space="preserve"> </t>
        </is>
      </c>
      <c r="H20" s="4" t="inlineStr">
        <is>
          <t xml:space="preserve"> </t>
        </is>
      </c>
    </row>
    <row r="21">
      <c r="A21" s="4" t="inlineStr">
        <is>
          <t>Other current liabilities</t>
        </is>
      </c>
      <c r="B21" s="6" t="n">
        <v>2440</v>
      </c>
      <c r="C21" s="6" t="n">
        <v>2383</v>
      </c>
      <c r="D21" s="6" t="n">
        <v>1933</v>
      </c>
      <c r="E21" s="6" t="n">
        <v>1851</v>
      </c>
      <c r="F21" s="6" t="n">
        <v>1072</v>
      </c>
      <c r="G21" s="4" t="inlineStr">
        <is>
          <t xml:space="preserve"> </t>
        </is>
      </c>
      <c r="H21" s="4" t="inlineStr">
        <is>
          <t xml:space="preserve"> </t>
        </is>
      </c>
    </row>
    <row r="22">
      <c r="A22" s="4" t="inlineStr">
        <is>
          <t>Total current liabilities</t>
        </is>
      </c>
      <c r="B22" s="6" t="n">
        <v>215146</v>
      </c>
      <c r="C22" s="6" t="n">
        <v>228308</v>
      </c>
      <c r="D22" s="6" t="n">
        <v>222922</v>
      </c>
      <c r="E22" s="6" t="n">
        <v>93539</v>
      </c>
      <c r="F22" s="6" t="n">
        <v>75761</v>
      </c>
      <c r="G22" s="4" t="inlineStr">
        <is>
          <t xml:space="preserve"> </t>
        </is>
      </c>
      <c r="H22" s="4" t="inlineStr">
        <is>
          <t xml:space="preserve"> </t>
        </is>
      </c>
    </row>
    <row r="23">
      <c r="A23" s="4" t="inlineStr">
        <is>
          <t>Convertible senior notes, net</t>
        </is>
      </c>
      <c r="B23" s="6" t="n">
        <v>0</v>
      </c>
      <c r="C23" s="6" t="n">
        <v>0</v>
      </c>
      <c r="D23" s="6" t="n">
        <v>0</v>
      </c>
      <c r="E23" s="6" t="n">
        <v>139837</v>
      </c>
      <c r="F23" s="4" t="inlineStr">
        <is>
          <t xml:space="preserve"> </t>
        </is>
      </c>
      <c r="G23" s="4" t="inlineStr">
        <is>
          <t xml:space="preserve"> </t>
        </is>
      </c>
      <c r="H23" s="4" t="inlineStr">
        <is>
          <t xml:space="preserve"> </t>
        </is>
      </c>
    </row>
    <row r="24">
      <c r="A24" s="4" t="inlineStr">
        <is>
          <t>Operating lease liabilities, less current portion</t>
        </is>
      </c>
      <c r="B24" s="6" t="n">
        <v>45690</v>
      </c>
      <c r="C24" s="6" t="n">
        <v>35659</v>
      </c>
      <c r="D24" s="6" t="n">
        <v>36350</v>
      </c>
      <c r="E24" s="6" t="n">
        <v>37077</v>
      </c>
      <c r="F24" s="6" t="n">
        <v>37886</v>
      </c>
      <c r="G24" s="4" t="inlineStr">
        <is>
          <t xml:space="preserve"> </t>
        </is>
      </c>
      <c r="H24" s="4" t="inlineStr">
        <is>
          <t xml:space="preserve"> </t>
        </is>
      </c>
    </row>
    <row r="25">
      <c r="A25" s="4" t="inlineStr">
        <is>
          <t>Finance lease liabilities, less current portion</t>
        </is>
      </c>
      <c r="B25" s="6" t="n">
        <v>1562</v>
      </c>
      <c r="C25" s="6" t="n">
        <v>1698</v>
      </c>
      <c r="D25" s="6" t="n">
        <v>1831</v>
      </c>
      <c r="E25" s="6" t="n">
        <v>1963</v>
      </c>
      <c r="F25" s="6" t="n">
        <v>2093</v>
      </c>
      <c r="G25" s="4" t="inlineStr">
        <is>
          <t xml:space="preserve"> </t>
        </is>
      </c>
      <c r="H25" s="4" t="inlineStr">
        <is>
          <t xml:space="preserve"> </t>
        </is>
      </c>
    </row>
    <row r="26">
      <c r="A26" s="4" t="inlineStr">
        <is>
          <t>Total liabilities</t>
        </is>
      </c>
      <c r="B26" s="6" t="n">
        <v>262398</v>
      </c>
      <c r="C26" s="6" t="n">
        <v>265665</v>
      </c>
      <c r="D26" s="6" t="n">
        <v>261103</v>
      </c>
      <c r="E26" s="6" t="n">
        <v>272416</v>
      </c>
      <c r="F26" s="6" t="n">
        <v>255317</v>
      </c>
      <c r="G26" s="4" t="inlineStr">
        <is>
          <t xml:space="preserve"> </t>
        </is>
      </c>
      <c r="H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0.001 par value; 5,000 shares authorized; no shares issued and outstanding at respective dates</t>
        </is>
      </c>
      <c r="B29" s="6" t="n">
        <v>0</v>
      </c>
      <c r="C29" s="6" t="n">
        <v>0</v>
      </c>
      <c r="D29" s="6" t="n">
        <v>0</v>
      </c>
      <c r="E29" s="6" t="n">
        <v>0</v>
      </c>
      <c r="F29" s="6" t="n">
        <v>0</v>
      </c>
      <c r="G29" s="4" t="inlineStr">
        <is>
          <t xml:space="preserve"> </t>
        </is>
      </c>
      <c r="H29" s="4" t="inlineStr">
        <is>
          <t xml:space="preserve"> </t>
        </is>
      </c>
    </row>
    <row r="30">
      <c r="A30" s="4" t="inlineStr">
        <is>
          <t>Common stock, $0.001 par value; 150,000 shares authorized; 62,308 and 61,807 shares issued and outstanding at respective dates</t>
        </is>
      </c>
      <c r="B30" s="6" t="n">
        <v>63</v>
      </c>
      <c r="C30" s="6" t="n">
        <v>62</v>
      </c>
      <c r="D30" s="6" t="n">
        <v>62</v>
      </c>
      <c r="E30" s="6" t="n">
        <v>62</v>
      </c>
      <c r="F30" s="6" t="n">
        <v>62</v>
      </c>
      <c r="G30" s="4" t="inlineStr">
        <is>
          <t xml:space="preserve"> </t>
        </is>
      </c>
      <c r="H30" s="4" t="inlineStr">
        <is>
          <t xml:space="preserve"> </t>
        </is>
      </c>
    </row>
    <row r="31">
      <c r="A31" s="4" t="inlineStr">
        <is>
          <t>Additional paid-in capital</t>
        </is>
      </c>
      <c r="B31" s="6" t="n">
        <v>620224</v>
      </c>
      <c r="C31" s="6" t="n">
        <v>615841</v>
      </c>
      <c r="D31" s="6" t="n">
        <v>612102</v>
      </c>
      <c r="E31" s="6" t="n">
        <v>608750</v>
      </c>
      <c r="F31" s="6" t="n">
        <v>605841</v>
      </c>
      <c r="G31" s="4" t="inlineStr">
        <is>
          <t xml:space="preserve"> </t>
        </is>
      </c>
      <c r="H31" s="4" t="inlineStr">
        <is>
          <t xml:space="preserve"> </t>
        </is>
      </c>
    </row>
    <row r="32">
      <c r="A32" s="4" t="inlineStr">
        <is>
          <t>Accumulated deficit</t>
        </is>
      </c>
      <c r="B32" s="6" t="n">
        <v>-431118</v>
      </c>
      <c r="C32" s="6" t="n">
        <v>-430783</v>
      </c>
      <c r="D32" s="6" t="n">
        <v>-430536</v>
      </c>
      <c r="E32" s="6" t="n">
        <v>-430016</v>
      </c>
      <c r="F32" s="6" t="n">
        <v>-431377</v>
      </c>
      <c r="G32" s="4" t="inlineStr">
        <is>
          <t xml:space="preserve"> </t>
        </is>
      </c>
      <c r="H32" s="4" t="inlineStr">
        <is>
          <t xml:space="preserve"> </t>
        </is>
      </c>
    </row>
    <row r="33">
      <c r="A33" s="4" t="inlineStr">
        <is>
          <t>Total stockholders’ equity</t>
        </is>
      </c>
      <c r="B33" s="6" t="n">
        <v>189169</v>
      </c>
      <c r="C33" s="6" t="n">
        <v>185120</v>
      </c>
      <c r="D33" s="6" t="n">
        <v>181628</v>
      </c>
      <c r="E33" s="6" t="n">
        <v>178796</v>
      </c>
      <c r="F33" s="6" t="n">
        <v>174526</v>
      </c>
      <c r="G33" s="5" t="n">
        <v>77736</v>
      </c>
      <c r="H33" s="5" t="n">
        <v>41896</v>
      </c>
    </row>
    <row r="34">
      <c r="A34" s="4" t="inlineStr">
        <is>
          <t>Total liabilities and stockholders’ equity</t>
        </is>
      </c>
      <c r="B34" s="6" t="n">
        <v>451567</v>
      </c>
      <c r="C34" s="6" t="n">
        <v>450785</v>
      </c>
      <c r="D34" s="6" t="n">
        <v>442731</v>
      </c>
      <c r="E34" s="6" t="n">
        <v>451212</v>
      </c>
      <c r="F34" s="6" t="n">
        <v>429843</v>
      </c>
      <c r="G34" s="4" t="inlineStr">
        <is>
          <t xml:space="preserve"> </t>
        </is>
      </c>
      <c r="H34" s="4" t="inlineStr">
        <is>
          <t xml:space="preserve"> </t>
        </is>
      </c>
    </row>
    <row r="35">
      <c r="A35" s="4" t="inlineStr">
        <is>
          <t>Property and equipment, net</t>
        </is>
      </c>
      <c r="B35" s="4" t="inlineStr">
        <is>
          <t xml:space="preserve"> </t>
        </is>
      </c>
      <c r="C35" s="4" t="inlineStr">
        <is>
          <t xml:space="preserve"> </t>
        </is>
      </c>
      <c r="D35" s="6" t="n">
        <v>139337</v>
      </c>
      <c r="E35" s="6" t="n">
        <v>114874</v>
      </c>
      <c r="F35" s="4" t="inlineStr">
        <is>
          <t xml:space="preserve"> </t>
        </is>
      </c>
      <c r="G35" s="4" t="inlineStr">
        <is>
          <t xml:space="preserve"> </t>
        </is>
      </c>
      <c r="H35" s="4" t="inlineStr">
        <is>
          <t xml:space="preserve"> </t>
        </is>
      </c>
    </row>
    <row r="36">
      <c r="A36" s="4" t="inlineStr">
        <is>
          <t>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cash equivalents</t>
        </is>
      </c>
      <c r="B38" s="6" t="n">
        <v>38542</v>
      </c>
      <c r="C38" s="6" t="n">
        <v>59916</v>
      </c>
      <c r="D38" s="6" t="n">
        <v>77292</v>
      </c>
      <c r="E38" s="6" t="n">
        <v>115137</v>
      </c>
      <c r="F38" s="4" t="inlineStr">
        <is>
          <t xml:space="preserve"> </t>
        </is>
      </c>
      <c r="G38" s="4" t="inlineStr">
        <is>
          <t xml:space="preserve"> </t>
        </is>
      </c>
      <c r="H38" s="4" t="inlineStr">
        <is>
          <t xml:space="preserve"> </t>
        </is>
      </c>
    </row>
    <row r="39">
      <c r="A39" s="4" t="inlineStr">
        <is>
          <t>Accounts receivable, net</t>
        </is>
      </c>
      <c r="B39" s="6" t="n">
        <v>18298</v>
      </c>
      <c r="C39" s="6" t="n">
        <v>14826</v>
      </c>
      <c r="D39" s="6" t="n">
        <v>20580</v>
      </c>
      <c r="E39" s="6" t="n">
        <v>25945</v>
      </c>
      <c r="F39" s="4" t="inlineStr">
        <is>
          <t xml:space="preserve"> </t>
        </is>
      </c>
      <c r="G39" s="4" t="inlineStr">
        <is>
          <t xml:space="preserve"> </t>
        </is>
      </c>
      <c r="H39" s="4" t="inlineStr">
        <is>
          <t xml:space="preserve"> </t>
        </is>
      </c>
    </row>
    <row r="40">
      <c r="A40" s="4" t="inlineStr">
        <is>
          <t>Contract assets</t>
        </is>
      </c>
      <c r="B40" s="6" t="n">
        <v>9609</v>
      </c>
      <c r="C40" s="6" t="n">
        <v>10388</v>
      </c>
      <c r="D40" s="6" t="n">
        <v>6528</v>
      </c>
      <c r="E40" s="6" t="n">
        <v>7078</v>
      </c>
      <c r="F40" s="4" t="inlineStr">
        <is>
          <t xml:space="preserve"> </t>
        </is>
      </c>
      <c r="G40" s="4" t="inlineStr">
        <is>
          <t xml:space="preserve"> </t>
        </is>
      </c>
      <c r="H40" s="4" t="inlineStr">
        <is>
          <t xml:space="preserve"> </t>
        </is>
      </c>
    </row>
    <row r="41">
      <c r="A41" s="4" t="inlineStr">
        <is>
          <t>Inventory</t>
        </is>
      </c>
      <c r="B41" s="6" t="n">
        <v>43908</v>
      </c>
      <c r="C41" s="6" t="n">
        <v>45102</v>
      </c>
      <c r="D41" s="6" t="n">
        <v>39061</v>
      </c>
      <c r="E41" s="6" t="n">
        <v>30354</v>
      </c>
      <c r="F41" s="4" t="inlineStr">
        <is>
          <t xml:space="preserve"> </t>
        </is>
      </c>
      <c r="G41" s="4" t="inlineStr">
        <is>
          <t xml:space="preserve"> </t>
        </is>
      </c>
      <c r="H41" s="4" t="inlineStr">
        <is>
          <t xml:space="preserve"> </t>
        </is>
      </c>
    </row>
    <row r="42">
      <c r="A42" s="4" t="inlineStr">
        <is>
          <t>Prepaid expenses and other current assets</t>
        </is>
      </c>
      <c r="B42" s="6" t="n">
        <v>2094</v>
      </c>
      <c r="C42" s="6" t="n">
        <v>2111</v>
      </c>
      <c r="D42" s="6" t="n">
        <v>2480</v>
      </c>
      <c r="E42" s="4" t="inlineStr">
        <is>
          <t xml:space="preserve"> </t>
        </is>
      </c>
      <c r="F42" s="4" t="inlineStr">
        <is>
          <t xml:space="preserve"> </t>
        </is>
      </c>
      <c r="G42" s="4" t="inlineStr">
        <is>
          <t xml:space="preserve"> </t>
        </is>
      </c>
      <c r="H42" s="4" t="inlineStr">
        <is>
          <t xml:space="preserve"> </t>
        </is>
      </c>
    </row>
    <row r="43">
      <c r="A43" s="4" t="inlineStr">
        <is>
          <t>Total current assets</t>
        </is>
      </c>
      <c r="B43" s="6" t="n">
        <v>112451</v>
      </c>
      <c r="C43" s="6" t="n">
        <v>132343</v>
      </c>
      <c r="D43" s="6" t="n">
        <v>145941</v>
      </c>
      <c r="E43" s="6" t="n">
        <v>180635</v>
      </c>
      <c r="F43" s="4" t="inlineStr">
        <is>
          <t xml:space="preserve"> </t>
        </is>
      </c>
      <c r="G43" s="4" t="inlineStr">
        <is>
          <t xml:space="preserve"> </t>
        </is>
      </c>
      <c r="H43" s="4" t="inlineStr">
        <is>
          <t xml:space="preserve"> </t>
        </is>
      </c>
    </row>
    <row r="44">
      <c r="A44" s="4" t="inlineStr">
        <is>
          <t>Property and equipment, net</t>
        </is>
      </c>
      <c r="B44" s="6" t="n">
        <v>177369</v>
      </c>
      <c r="C44" s="6" t="n">
        <v>16429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right-of-use assets</t>
        </is>
      </c>
      <c r="B45" s="6" t="n">
        <v>42772</v>
      </c>
      <c r="C45" s="6" t="n">
        <v>34463</v>
      </c>
      <c r="D45" s="6" t="n">
        <v>35373</v>
      </c>
      <c r="E45" s="6" t="n">
        <v>36093</v>
      </c>
      <c r="F45" s="4" t="inlineStr">
        <is>
          <t xml:space="preserve"> </t>
        </is>
      </c>
      <c r="G45" s="4" t="inlineStr">
        <is>
          <t xml:space="preserve"> </t>
        </is>
      </c>
      <c r="H45" s="4" t="inlineStr">
        <is>
          <t xml:space="preserve"> </t>
        </is>
      </c>
    </row>
    <row r="46">
      <c r="A46" s="4" t="inlineStr">
        <is>
          <t>Deferred tax assets</t>
        </is>
      </c>
      <c r="B46" s="6" t="n">
        <v>113639</v>
      </c>
      <c r="C46" s="6" t="n">
        <v>114580</v>
      </c>
      <c r="D46" s="6" t="n">
        <v>116647</v>
      </c>
      <c r="E46" s="6" t="n">
        <v>114472</v>
      </c>
      <c r="F46" s="4" t="inlineStr">
        <is>
          <t xml:space="preserve"> </t>
        </is>
      </c>
      <c r="G46" s="4" t="inlineStr">
        <is>
          <t xml:space="preserve"> </t>
        </is>
      </c>
      <c r="H46" s="4" t="inlineStr">
        <is>
          <t xml:space="preserve"> </t>
        </is>
      </c>
    </row>
    <row r="47">
      <c r="A47" s="4" t="inlineStr">
        <is>
          <t>Other assets</t>
        </is>
      </c>
      <c r="B47" s="6" t="n">
        <v>4473</v>
      </c>
      <c r="C47" s="6" t="n">
        <v>4402</v>
      </c>
      <c r="D47" s="6" t="n">
        <v>4153</v>
      </c>
      <c r="E47" s="6" t="n">
        <v>4740</v>
      </c>
      <c r="F47" s="4" t="inlineStr">
        <is>
          <t xml:space="preserve"> </t>
        </is>
      </c>
      <c r="G47" s="4" t="inlineStr">
        <is>
          <t xml:space="preserve"> </t>
        </is>
      </c>
      <c r="H47" s="4" t="inlineStr">
        <is>
          <t xml:space="preserve"> </t>
        </is>
      </c>
    </row>
    <row r="48">
      <c r="A48" s="4" t="inlineStr">
        <is>
          <t>Restricted cash</t>
        </is>
      </c>
      <c r="B48" s="6" t="n">
        <v>350</v>
      </c>
      <c r="C48" s="6" t="n">
        <v>350</v>
      </c>
      <c r="D48" s="6" t="n">
        <v>350</v>
      </c>
      <c r="E48" s="6" t="n">
        <v>350</v>
      </c>
      <c r="F48" s="4" t="inlineStr">
        <is>
          <t xml:space="preserve"> </t>
        </is>
      </c>
      <c r="G48" s="4" t="inlineStr">
        <is>
          <t xml:space="preserve"> </t>
        </is>
      </c>
      <c r="H48" s="4" t="inlineStr">
        <is>
          <t xml:space="preserve"> </t>
        </is>
      </c>
    </row>
    <row r="49">
      <c r="A49" s="4" t="inlineStr">
        <is>
          <t>Total assets</t>
        </is>
      </c>
      <c r="B49" s="6" t="n">
        <v>451054</v>
      </c>
      <c r="C49" s="6" t="n">
        <v>450430</v>
      </c>
      <c r="D49" s="6" t="n">
        <v>441850</v>
      </c>
      <c r="E49" s="6" t="n">
        <v>451219</v>
      </c>
      <c r="F49" s="4" t="inlineStr">
        <is>
          <t xml:space="preserve"> </t>
        </is>
      </c>
      <c r="G49" s="4" t="inlineStr">
        <is>
          <t xml:space="preserve"> </t>
        </is>
      </c>
      <c r="H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ounts payable</t>
        </is>
      </c>
      <c r="B51" s="6" t="n">
        <v>24593</v>
      </c>
      <c r="C51" s="6" t="n">
        <v>36392</v>
      </c>
      <c r="D51" s="6" t="n">
        <v>23328</v>
      </c>
      <c r="E51" s="6" t="n">
        <v>30461</v>
      </c>
      <c r="F51" s="4" t="inlineStr">
        <is>
          <t xml:space="preserve"> </t>
        </is>
      </c>
      <c r="G51" s="4" t="inlineStr">
        <is>
          <t xml:space="preserve"> </t>
        </is>
      </c>
      <c r="H51" s="4" t="inlineStr">
        <is>
          <t xml:space="preserve"> </t>
        </is>
      </c>
    </row>
    <row r="52">
      <c r="A52" s="4" t="inlineStr">
        <is>
          <t>Accrued compensation and benefits</t>
        </is>
      </c>
      <c r="B52" s="6" t="n">
        <v>8780</v>
      </c>
      <c r="C52" s="6" t="n">
        <v>8400</v>
      </c>
      <c r="D52" s="6" t="n">
        <v>6007</v>
      </c>
      <c r="E52" s="6" t="n">
        <v>5300</v>
      </c>
      <c r="F52" s="4" t="inlineStr">
        <is>
          <t xml:space="preserve"> </t>
        </is>
      </c>
      <c r="G52" s="4" t="inlineStr">
        <is>
          <t xml:space="preserve"> </t>
        </is>
      </c>
      <c r="H52" s="4" t="inlineStr">
        <is>
          <t xml:space="preserve"> </t>
        </is>
      </c>
    </row>
    <row r="53">
      <c r="A53" s="4" t="inlineStr">
        <is>
          <t>Contract liabilities</t>
        </is>
      </c>
      <c r="B53" s="6" t="n">
        <v>37352</v>
      </c>
      <c r="C53" s="6" t="n">
        <v>37750</v>
      </c>
      <c r="D53" s="6" t="n">
        <v>48446</v>
      </c>
      <c r="E53" s="6" t="n">
        <v>52775</v>
      </c>
      <c r="F53" s="4" t="inlineStr">
        <is>
          <t xml:space="preserve"> </t>
        </is>
      </c>
      <c r="G53" s="4" t="inlineStr">
        <is>
          <t xml:space="preserve"> </t>
        </is>
      </c>
      <c r="H53" s="4" t="inlineStr">
        <is>
          <t xml:space="preserve"> </t>
        </is>
      </c>
    </row>
    <row r="54">
      <c r="A54" s="4" t="inlineStr">
        <is>
          <t>Convertible senior notes, net</t>
        </is>
      </c>
      <c r="B54" s="6" t="n">
        <v>0</v>
      </c>
      <c r="C54" s="6" t="n">
        <v>0</v>
      </c>
      <c r="D54" s="6" t="n">
        <v>0</v>
      </c>
      <c r="E54" s="4" t="inlineStr">
        <is>
          <t xml:space="preserve"> </t>
        </is>
      </c>
      <c r="F54" s="4" t="inlineStr">
        <is>
          <t xml:space="preserve"> </t>
        </is>
      </c>
      <c r="G54" s="4" t="inlineStr">
        <is>
          <t xml:space="preserve"> </t>
        </is>
      </c>
      <c r="H54" s="4" t="inlineStr">
        <is>
          <t xml:space="preserve"> </t>
        </is>
      </c>
    </row>
    <row r="55">
      <c r="A55" s="4" t="inlineStr">
        <is>
          <t>Current portion of operating lease liabilities</t>
        </is>
      </c>
      <c r="B55" s="6" t="n">
        <v>1358</v>
      </c>
      <c r="C55" s="6" t="n">
        <v>3024</v>
      </c>
      <c r="D55" s="6" t="n">
        <v>3111</v>
      </c>
      <c r="E55" s="6" t="n">
        <v>3152</v>
      </c>
      <c r="F55" s="4" t="inlineStr">
        <is>
          <t xml:space="preserve"> </t>
        </is>
      </c>
      <c r="G55" s="4" t="inlineStr">
        <is>
          <t xml:space="preserve"> </t>
        </is>
      </c>
      <c r="H55" s="4" t="inlineStr">
        <is>
          <t xml:space="preserve"> </t>
        </is>
      </c>
    </row>
    <row r="56">
      <c r="A56" s="4" t="inlineStr">
        <is>
          <t>Other current liabilities</t>
        </is>
      </c>
      <c r="B56" s="6" t="n">
        <v>1626</v>
      </c>
      <c r="C56" s="6" t="n">
        <v>1753</v>
      </c>
      <c r="D56" s="6" t="n">
        <v>1485</v>
      </c>
      <c r="E56" s="6" t="n">
        <v>1655</v>
      </c>
      <c r="F56" s="4" t="inlineStr">
        <is>
          <t xml:space="preserve"> </t>
        </is>
      </c>
      <c r="G56" s="4" t="inlineStr">
        <is>
          <t xml:space="preserve"> </t>
        </is>
      </c>
      <c r="H56" s="4" t="inlineStr">
        <is>
          <t xml:space="preserve"> </t>
        </is>
      </c>
    </row>
    <row r="57">
      <c r="A57" s="4" t="inlineStr">
        <is>
          <t>Total current liabilities</t>
        </is>
      </c>
      <c r="B57" s="6" t="n">
        <v>73709</v>
      </c>
      <c r="C57" s="6" t="n">
        <v>87319</v>
      </c>
      <c r="D57" s="6" t="n">
        <v>82377</v>
      </c>
      <c r="E57" s="6" t="n">
        <v>93343</v>
      </c>
      <c r="F57" s="4" t="inlineStr">
        <is>
          <t xml:space="preserve"> </t>
        </is>
      </c>
      <c r="G57" s="4" t="inlineStr">
        <is>
          <t xml:space="preserve"> </t>
        </is>
      </c>
      <c r="H57" s="4" t="inlineStr">
        <is>
          <t xml:space="preserve"> </t>
        </is>
      </c>
    </row>
    <row r="58">
      <c r="A58" s="4" t="inlineStr">
        <is>
          <t>Convertible senior notes, net</t>
        </is>
      </c>
      <c r="B58" s="6" t="n">
        <v>140623</v>
      </c>
      <c r="C58" s="6" t="n">
        <v>140359</v>
      </c>
      <c r="D58" s="6" t="n">
        <v>140097</v>
      </c>
      <c r="E58" s="6" t="n">
        <v>139837</v>
      </c>
      <c r="F58" s="4" t="inlineStr">
        <is>
          <t xml:space="preserve"> </t>
        </is>
      </c>
      <c r="G58" s="4" t="inlineStr">
        <is>
          <t xml:space="preserve"> </t>
        </is>
      </c>
      <c r="H58" s="4" t="inlineStr">
        <is>
          <t xml:space="preserve"> </t>
        </is>
      </c>
    </row>
    <row r="59">
      <c r="A59" s="4" t="inlineStr">
        <is>
          <t>Operating lease liabilities, less current portion</t>
        </is>
      </c>
      <c r="B59" s="6" t="n">
        <v>45690</v>
      </c>
      <c r="C59" s="6" t="n">
        <v>35659</v>
      </c>
      <c r="D59" s="6" t="n">
        <v>36350</v>
      </c>
      <c r="E59" s="6" t="n">
        <v>37077</v>
      </c>
      <c r="F59" s="4" t="inlineStr">
        <is>
          <t xml:space="preserve"> </t>
        </is>
      </c>
      <c r="G59" s="4" t="inlineStr">
        <is>
          <t xml:space="preserve"> </t>
        </is>
      </c>
      <c r="H59" s="4" t="inlineStr">
        <is>
          <t xml:space="preserve"> </t>
        </is>
      </c>
    </row>
    <row r="60">
      <c r="A60" s="4" t="inlineStr">
        <is>
          <t>Finance lease liabilities, less current portion</t>
        </is>
      </c>
      <c r="B60" s="6" t="n">
        <v>1562</v>
      </c>
      <c r="C60" s="6" t="n">
        <v>1698</v>
      </c>
      <c r="D60" s="6" t="n">
        <v>1831</v>
      </c>
      <c r="E60" s="6" t="n">
        <v>1963</v>
      </c>
      <c r="F60" s="4" t="inlineStr">
        <is>
          <t xml:space="preserve"> </t>
        </is>
      </c>
      <c r="G60" s="4" t="inlineStr">
        <is>
          <t xml:space="preserve"> </t>
        </is>
      </c>
      <c r="H60" s="4" t="inlineStr">
        <is>
          <t xml:space="preserve"> </t>
        </is>
      </c>
    </row>
    <row r="61">
      <c r="A61" s="4" t="inlineStr">
        <is>
          <t>Total liabilities</t>
        </is>
      </c>
      <c r="B61" s="6" t="n">
        <v>261584</v>
      </c>
      <c r="C61" s="6" t="n">
        <v>265035</v>
      </c>
      <c r="D61" s="6" t="n">
        <v>260655</v>
      </c>
      <c r="E61" s="6" t="n">
        <v>272220</v>
      </c>
      <c r="F61" s="4" t="inlineStr">
        <is>
          <t xml:space="preserve"> </t>
        </is>
      </c>
      <c r="G61" s="4" t="inlineStr">
        <is>
          <t xml:space="preserve"> </t>
        </is>
      </c>
      <c r="H61" s="4" t="inlineStr">
        <is>
          <t xml:space="preserve"> </t>
        </is>
      </c>
    </row>
    <row r="62">
      <c r="A62" s="4"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0.001 par value; 5,000 shares authorized; no shares issued and outstanding at respective dates</t>
        </is>
      </c>
      <c r="B64" s="6" t="n">
        <v>0</v>
      </c>
      <c r="C64" s="6" t="n">
        <v>0</v>
      </c>
      <c r="D64" s="6" t="n">
        <v>0</v>
      </c>
      <c r="E64" s="6" t="n">
        <v>0</v>
      </c>
      <c r="F64" s="4" t="inlineStr">
        <is>
          <t xml:space="preserve"> </t>
        </is>
      </c>
      <c r="G64" s="4" t="inlineStr">
        <is>
          <t xml:space="preserve"> </t>
        </is>
      </c>
      <c r="H64" s="4" t="inlineStr">
        <is>
          <t xml:space="preserve"> </t>
        </is>
      </c>
    </row>
    <row r="65">
      <c r="A65" s="4" t="inlineStr">
        <is>
          <t>Common stock, $0.001 par value; 150,000 shares authorized; 62,308 and 61,807 shares issued and outstanding at respective dates</t>
        </is>
      </c>
      <c r="B65" s="6" t="n">
        <v>63</v>
      </c>
      <c r="C65" s="6" t="n">
        <v>62</v>
      </c>
      <c r="D65" s="6" t="n">
        <v>62</v>
      </c>
      <c r="E65" s="6" t="n">
        <v>62</v>
      </c>
      <c r="F65" s="4" t="inlineStr">
        <is>
          <t xml:space="preserve"> </t>
        </is>
      </c>
      <c r="G65" s="4" t="inlineStr">
        <is>
          <t xml:space="preserve"> </t>
        </is>
      </c>
      <c r="H65" s="4" t="inlineStr">
        <is>
          <t xml:space="preserve"> </t>
        </is>
      </c>
    </row>
    <row r="66">
      <c r="A66" s="4" t="inlineStr">
        <is>
          <t>Additional paid-in capital</t>
        </is>
      </c>
      <c r="B66" s="6" t="n">
        <v>620224</v>
      </c>
      <c r="C66" s="6" t="n">
        <v>615841</v>
      </c>
      <c r="D66" s="6" t="n">
        <v>612102</v>
      </c>
      <c r="E66" s="6" t="n">
        <v>608750</v>
      </c>
      <c r="F66" s="4" t="inlineStr">
        <is>
          <t xml:space="preserve"> </t>
        </is>
      </c>
      <c r="G66" s="4" t="inlineStr">
        <is>
          <t xml:space="preserve"> </t>
        </is>
      </c>
      <c r="H66" s="4" t="inlineStr">
        <is>
          <t xml:space="preserve"> </t>
        </is>
      </c>
    </row>
    <row r="67">
      <c r="A67" s="4" t="inlineStr">
        <is>
          <t>Accumulated deficit</t>
        </is>
      </c>
      <c r="B67" s="6" t="n">
        <v>-430817</v>
      </c>
      <c r="C67" s="6" t="n">
        <v>-430508</v>
      </c>
      <c r="D67" s="6" t="n">
        <v>-430969</v>
      </c>
      <c r="E67" s="6" t="n">
        <v>-429813</v>
      </c>
      <c r="F67" s="4" t="inlineStr">
        <is>
          <t xml:space="preserve"> </t>
        </is>
      </c>
      <c r="G67" s="4" t="inlineStr">
        <is>
          <t xml:space="preserve"> </t>
        </is>
      </c>
      <c r="H67" s="4" t="inlineStr">
        <is>
          <t xml:space="preserve"> </t>
        </is>
      </c>
    </row>
    <row r="68">
      <c r="A68" s="4" t="inlineStr">
        <is>
          <t>Total stockholders’ equity</t>
        </is>
      </c>
      <c r="B68" s="6" t="n">
        <v>189470</v>
      </c>
      <c r="C68" s="6" t="n">
        <v>185395</v>
      </c>
      <c r="D68" s="6" t="n">
        <v>181195</v>
      </c>
      <c r="E68" s="6" t="n">
        <v>178999</v>
      </c>
      <c r="F68" s="6" t="n">
        <v>174526</v>
      </c>
      <c r="G68" s="4" t="inlineStr">
        <is>
          <t xml:space="preserve"> </t>
        </is>
      </c>
      <c r="H68" s="4" t="inlineStr">
        <is>
          <t xml:space="preserve"> </t>
        </is>
      </c>
    </row>
    <row r="69">
      <c r="A69" s="4" t="inlineStr">
        <is>
          <t>Total liabilities and stockholders’ equity</t>
        </is>
      </c>
      <c r="B69" s="6" t="n">
        <v>451054</v>
      </c>
      <c r="C69" s="6" t="n">
        <v>450430</v>
      </c>
      <c r="D69" s="6" t="n">
        <v>441850</v>
      </c>
      <c r="E69" s="6" t="n">
        <v>451219</v>
      </c>
      <c r="F69" s="4" t="inlineStr">
        <is>
          <t xml:space="preserve"> </t>
        </is>
      </c>
      <c r="G69" s="4" t="inlineStr">
        <is>
          <t xml:space="preserve"> </t>
        </is>
      </c>
      <c r="H69" s="4" t="inlineStr">
        <is>
          <t xml:space="preserve"> </t>
        </is>
      </c>
    </row>
    <row r="70">
      <c r="A70" s="4" t="inlineStr">
        <is>
          <t>Property and equipment, net</t>
        </is>
      </c>
      <c r="B70" s="4" t="inlineStr">
        <is>
          <t xml:space="preserve"> </t>
        </is>
      </c>
      <c r="C70" s="4" t="inlineStr">
        <is>
          <t xml:space="preserve"> </t>
        </is>
      </c>
      <c r="D70" s="6" t="n">
        <v>139386</v>
      </c>
      <c r="E70" s="6" t="n">
        <v>114929</v>
      </c>
      <c r="F70" s="4" t="inlineStr">
        <is>
          <t xml:space="preserve"> </t>
        </is>
      </c>
      <c r="G70" s="4" t="inlineStr">
        <is>
          <t xml:space="preserve"> </t>
        </is>
      </c>
      <c r="H70" s="4" t="inlineStr">
        <is>
          <t xml:space="preserve"> </t>
        </is>
      </c>
    </row>
    <row r="71">
      <c r="A71" s="4" t="inlineStr">
        <is>
          <t>Revision of Prior Period,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and cash equivalents</t>
        </is>
      </c>
      <c r="B73" s="6" t="n">
        <v>0</v>
      </c>
      <c r="C73" s="6" t="n">
        <v>0</v>
      </c>
      <c r="D73" s="6" t="n">
        <v>0</v>
      </c>
      <c r="E73" s="6" t="n">
        <v>0</v>
      </c>
      <c r="F73" s="4" t="inlineStr">
        <is>
          <t xml:space="preserve"> </t>
        </is>
      </c>
      <c r="G73" s="4" t="inlineStr">
        <is>
          <t xml:space="preserve"> </t>
        </is>
      </c>
      <c r="H73" s="4" t="inlineStr">
        <is>
          <t xml:space="preserve"> </t>
        </is>
      </c>
    </row>
    <row r="74">
      <c r="A74" s="4" t="inlineStr">
        <is>
          <t>Accounts receivable, net</t>
        </is>
      </c>
      <c r="B74" s="6" t="n">
        <v>0</v>
      </c>
      <c r="C74" s="6" t="n">
        <v>0</v>
      </c>
      <c r="D74" s="6" t="n">
        <v>0</v>
      </c>
      <c r="E74" s="6" t="n">
        <v>0</v>
      </c>
      <c r="F74" s="4" t="inlineStr">
        <is>
          <t xml:space="preserve"> </t>
        </is>
      </c>
      <c r="G74" s="4" t="inlineStr">
        <is>
          <t xml:space="preserve"> </t>
        </is>
      </c>
      <c r="H74" s="4" t="inlineStr">
        <is>
          <t xml:space="preserve"> </t>
        </is>
      </c>
    </row>
    <row r="75">
      <c r="A75" s="4" t="inlineStr">
        <is>
          <t>Contract assets</t>
        </is>
      </c>
      <c r="B75" s="6" t="n">
        <v>0</v>
      </c>
      <c r="C75" s="6" t="n">
        <v>0</v>
      </c>
      <c r="D75" s="6" t="n">
        <v>0</v>
      </c>
      <c r="E75" s="6" t="n">
        <v>0</v>
      </c>
      <c r="F75" s="4" t="inlineStr">
        <is>
          <t xml:space="preserve"> </t>
        </is>
      </c>
      <c r="G75" s="4" t="inlineStr">
        <is>
          <t xml:space="preserve"> </t>
        </is>
      </c>
      <c r="H75" s="4" t="inlineStr">
        <is>
          <t xml:space="preserve"> </t>
        </is>
      </c>
    </row>
    <row r="76">
      <c r="A76" s="4" t="inlineStr">
        <is>
          <t>Inventory</t>
        </is>
      </c>
      <c r="B76" s="6" t="n">
        <v>0</v>
      </c>
      <c r="C76" s="6" t="n">
        <v>0</v>
      </c>
      <c r="D76" s="6" t="n">
        <v>0</v>
      </c>
      <c r="E76" s="6" t="n">
        <v>0</v>
      </c>
      <c r="F76" s="4" t="inlineStr">
        <is>
          <t xml:space="preserve"> </t>
        </is>
      </c>
      <c r="G76" s="4" t="inlineStr">
        <is>
          <t xml:space="preserve"> </t>
        </is>
      </c>
      <c r="H76" s="4" t="inlineStr">
        <is>
          <t xml:space="preserve"> </t>
        </is>
      </c>
    </row>
    <row r="77">
      <c r="A77" s="4" t="inlineStr">
        <is>
          <t>Prepaid expenses and other current assets</t>
        </is>
      </c>
      <c r="B77" s="6" t="n">
        <v>0</v>
      </c>
      <c r="C77" s="6" t="n">
        <v>0</v>
      </c>
      <c r="D77" s="6" t="n">
        <v>0</v>
      </c>
      <c r="E77" s="4" t="inlineStr">
        <is>
          <t xml:space="preserve"> </t>
        </is>
      </c>
      <c r="F77" s="4" t="inlineStr">
        <is>
          <t xml:space="preserve"> </t>
        </is>
      </c>
      <c r="G77" s="4" t="inlineStr">
        <is>
          <t xml:space="preserve"> </t>
        </is>
      </c>
      <c r="H77" s="4" t="inlineStr">
        <is>
          <t xml:space="preserve"> </t>
        </is>
      </c>
    </row>
    <row r="78">
      <c r="A78" s="4" t="inlineStr">
        <is>
          <t>Total current assets</t>
        </is>
      </c>
      <c r="B78" s="6" t="n">
        <v>0</v>
      </c>
      <c r="C78" s="6" t="n">
        <v>0</v>
      </c>
      <c r="D78" s="6" t="n">
        <v>0</v>
      </c>
      <c r="E78" s="6" t="n">
        <v>0</v>
      </c>
      <c r="F78" s="4" t="inlineStr">
        <is>
          <t xml:space="preserve"> </t>
        </is>
      </c>
      <c r="G78" s="4" t="inlineStr">
        <is>
          <t xml:space="preserve"> </t>
        </is>
      </c>
      <c r="H78" s="4" t="inlineStr">
        <is>
          <t xml:space="preserve"> </t>
        </is>
      </c>
    </row>
    <row r="79">
      <c r="A79" s="4" t="inlineStr">
        <is>
          <t>Property and equipment, net</t>
        </is>
      </c>
      <c r="B79" s="6" t="n">
        <v>401</v>
      </c>
      <c r="C79" s="6" t="n">
        <v>11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perating lease right-of-use assets</t>
        </is>
      </c>
      <c r="B80" s="6" t="n">
        <v>0</v>
      </c>
      <c r="C80" s="6" t="n">
        <v>0</v>
      </c>
      <c r="D80" s="6" t="n">
        <v>0</v>
      </c>
      <c r="E80" s="6" t="n">
        <v>0</v>
      </c>
      <c r="F80" s="4" t="inlineStr">
        <is>
          <t xml:space="preserve"> </t>
        </is>
      </c>
      <c r="G80" s="4" t="inlineStr">
        <is>
          <t xml:space="preserve"> </t>
        </is>
      </c>
      <c r="H80" s="4" t="inlineStr">
        <is>
          <t xml:space="preserve"> </t>
        </is>
      </c>
    </row>
    <row r="81">
      <c r="A81" s="4" t="inlineStr">
        <is>
          <t>Deferred tax assets</t>
        </is>
      </c>
      <c r="B81" s="6" t="n">
        <v>112</v>
      </c>
      <c r="C81" s="6" t="n">
        <v>237</v>
      </c>
      <c r="D81" s="6" t="n">
        <v>930</v>
      </c>
      <c r="E81" s="6" t="n">
        <v>48</v>
      </c>
      <c r="F81" s="4" t="inlineStr">
        <is>
          <t xml:space="preserve"> </t>
        </is>
      </c>
      <c r="G81" s="4" t="inlineStr">
        <is>
          <t xml:space="preserve"> </t>
        </is>
      </c>
      <c r="H81" s="4" t="inlineStr">
        <is>
          <t xml:space="preserve"> </t>
        </is>
      </c>
    </row>
    <row r="82">
      <c r="A82" s="4" t="inlineStr">
        <is>
          <t>Other assets</t>
        </is>
      </c>
      <c r="B82" s="6" t="n">
        <v>0</v>
      </c>
      <c r="C82" s="6" t="n">
        <v>0</v>
      </c>
      <c r="D82" s="6" t="n">
        <v>0</v>
      </c>
      <c r="E82" s="6" t="n">
        <v>0</v>
      </c>
      <c r="F82" s="4" t="inlineStr">
        <is>
          <t xml:space="preserve"> </t>
        </is>
      </c>
      <c r="G82" s="4" t="inlineStr">
        <is>
          <t xml:space="preserve"> </t>
        </is>
      </c>
      <c r="H82" s="4" t="inlineStr">
        <is>
          <t xml:space="preserve"> </t>
        </is>
      </c>
    </row>
    <row r="83">
      <c r="A83" s="4" t="inlineStr">
        <is>
          <t>Restricted cash</t>
        </is>
      </c>
      <c r="B83" s="6" t="n">
        <v>0</v>
      </c>
      <c r="C83" s="6" t="n">
        <v>0</v>
      </c>
      <c r="D83" s="6" t="n">
        <v>0</v>
      </c>
      <c r="E83" s="6" t="n">
        <v>0</v>
      </c>
      <c r="F83" s="4" t="inlineStr">
        <is>
          <t xml:space="preserve"> </t>
        </is>
      </c>
      <c r="G83" s="4" t="inlineStr">
        <is>
          <t xml:space="preserve"> </t>
        </is>
      </c>
      <c r="H83" s="4" t="inlineStr">
        <is>
          <t xml:space="preserve"> </t>
        </is>
      </c>
    </row>
    <row r="84">
      <c r="A84" s="4" t="inlineStr">
        <is>
          <t>Total assets</t>
        </is>
      </c>
      <c r="B84" s="6" t="n">
        <v>513</v>
      </c>
      <c r="C84" s="6" t="n">
        <v>355</v>
      </c>
      <c r="D84" s="6" t="n">
        <v>881</v>
      </c>
      <c r="E84" s="6" t="n">
        <v>-7</v>
      </c>
      <c r="F84" s="4" t="inlineStr">
        <is>
          <t xml:space="preserve"> </t>
        </is>
      </c>
      <c r="G84" s="4" t="inlineStr">
        <is>
          <t xml:space="preserve"> </t>
        </is>
      </c>
      <c r="H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ccounts payable</t>
        </is>
      </c>
      <c r="B86" s="6" t="n">
        <v>0</v>
      </c>
      <c r="C86" s="6" t="n">
        <v>0</v>
      </c>
      <c r="D86" s="6" t="n">
        <v>0</v>
      </c>
      <c r="E86" s="6" t="n">
        <v>0</v>
      </c>
      <c r="F86" s="4" t="inlineStr">
        <is>
          <t xml:space="preserve"> </t>
        </is>
      </c>
      <c r="G86" s="4" t="inlineStr">
        <is>
          <t xml:space="preserve"> </t>
        </is>
      </c>
      <c r="H86" s="4" t="inlineStr">
        <is>
          <t xml:space="preserve"> </t>
        </is>
      </c>
    </row>
    <row r="87">
      <c r="A87" s="4" t="inlineStr">
        <is>
          <t>Accrued compensation and benefits</t>
        </is>
      </c>
      <c r="B87" s="6" t="n">
        <v>0</v>
      </c>
      <c r="C87" s="6" t="n">
        <v>0</v>
      </c>
      <c r="D87" s="6" t="n">
        <v>0</v>
      </c>
      <c r="E87" s="6" t="n">
        <v>0</v>
      </c>
      <c r="F87" s="4" t="inlineStr">
        <is>
          <t xml:space="preserve"> </t>
        </is>
      </c>
      <c r="G87" s="4" t="inlineStr">
        <is>
          <t xml:space="preserve"> </t>
        </is>
      </c>
      <c r="H87" s="4" t="inlineStr">
        <is>
          <t xml:space="preserve"> </t>
        </is>
      </c>
    </row>
    <row r="88">
      <c r="A88" s="4" t="inlineStr">
        <is>
          <t>Contract liabilities</t>
        </is>
      </c>
      <c r="B88" s="6" t="n">
        <v>0</v>
      </c>
      <c r="C88" s="6" t="n">
        <v>0</v>
      </c>
      <c r="D88" s="6" t="n">
        <v>0</v>
      </c>
      <c r="E88" s="6" t="n">
        <v>0</v>
      </c>
      <c r="F88" s="4" t="inlineStr">
        <is>
          <t xml:space="preserve"> </t>
        </is>
      </c>
      <c r="G88" s="4" t="inlineStr">
        <is>
          <t xml:space="preserve"> </t>
        </is>
      </c>
      <c r="H88" s="4" t="inlineStr">
        <is>
          <t xml:space="preserve"> </t>
        </is>
      </c>
    </row>
    <row r="89">
      <c r="A89" s="4" t="inlineStr">
        <is>
          <t>Convertible senior notes, net</t>
        </is>
      </c>
      <c r="B89" s="6" t="n">
        <v>140623</v>
      </c>
      <c r="C89" s="6" t="n">
        <v>140359</v>
      </c>
      <c r="D89" s="6" t="n">
        <v>140097</v>
      </c>
      <c r="E89" s="4" t="inlineStr">
        <is>
          <t xml:space="preserve"> </t>
        </is>
      </c>
      <c r="F89" s="4" t="inlineStr">
        <is>
          <t xml:space="preserve"> </t>
        </is>
      </c>
      <c r="G89" s="4" t="inlineStr">
        <is>
          <t xml:space="preserve"> </t>
        </is>
      </c>
      <c r="H89" s="4" t="inlineStr">
        <is>
          <t xml:space="preserve"> </t>
        </is>
      </c>
    </row>
    <row r="90">
      <c r="A90" s="4" t="inlineStr">
        <is>
          <t>Current portion of operating lease liabilities</t>
        </is>
      </c>
      <c r="B90" s="6" t="n">
        <v>0</v>
      </c>
      <c r="C90" s="6" t="n">
        <v>0</v>
      </c>
      <c r="D90" s="6" t="n">
        <v>0</v>
      </c>
      <c r="E90" s="6" t="n">
        <v>0</v>
      </c>
      <c r="F90" s="4" t="inlineStr">
        <is>
          <t xml:space="preserve"> </t>
        </is>
      </c>
      <c r="G90" s="4" t="inlineStr">
        <is>
          <t xml:space="preserve"> </t>
        </is>
      </c>
      <c r="H90" s="4" t="inlineStr">
        <is>
          <t xml:space="preserve"> </t>
        </is>
      </c>
    </row>
    <row r="91">
      <c r="A91" s="4" t="inlineStr">
        <is>
          <t>Other current liabilities</t>
        </is>
      </c>
      <c r="B91" s="6" t="n">
        <v>814</v>
      </c>
      <c r="C91" s="6" t="n">
        <v>630</v>
      </c>
      <c r="D91" s="6" t="n">
        <v>448</v>
      </c>
      <c r="E91" s="6" t="n">
        <v>196</v>
      </c>
      <c r="F91" s="4" t="inlineStr">
        <is>
          <t xml:space="preserve"> </t>
        </is>
      </c>
      <c r="G91" s="4" t="inlineStr">
        <is>
          <t xml:space="preserve"> </t>
        </is>
      </c>
      <c r="H91" s="4" t="inlineStr">
        <is>
          <t xml:space="preserve"> </t>
        </is>
      </c>
    </row>
    <row r="92">
      <c r="A92" s="4" t="inlineStr">
        <is>
          <t>Total current liabilities</t>
        </is>
      </c>
      <c r="B92" s="6" t="n">
        <v>141437</v>
      </c>
      <c r="C92" s="6" t="n">
        <v>140989</v>
      </c>
      <c r="D92" s="6" t="n">
        <v>140545</v>
      </c>
      <c r="E92" s="6" t="n">
        <v>196</v>
      </c>
      <c r="F92" s="4" t="inlineStr">
        <is>
          <t xml:space="preserve"> </t>
        </is>
      </c>
      <c r="G92" s="4" t="inlineStr">
        <is>
          <t xml:space="preserve"> </t>
        </is>
      </c>
      <c r="H92" s="4" t="inlineStr">
        <is>
          <t xml:space="preserve"> </t>
        </is>
      </c>
    </row>
    <row r="93">
      <c r="A93" s="4" t="inlineStr">
        <is>
          <t>Convertible senior notes, net</t>
        </is>
      </c>
      <c r="B93" s="6" t="n">
        <v>-140623</v>
      </c>
      <c r="C93" s="6" t="n">
        <v>-140359</v>
      </c>
      <c r="D93" s="6" t="n">
        <v>-140097</v>
      </c>
      <c r="E93" s="6" t="n">
        <v>0</v>
      </c>
      <c r="F93" s="4" t="inlineStr">
        <is>
          <t xml:space="preserve"> </t>
        </is>
      </c>
      <c r="G93" s="4" t="inlineStr">
        <is>
          <t xml:space="preserve"> </t>
        </is>
      </c>
      <c r="H93" s="4" t="inlineStr">
        <is>
          <t xml:space="preserve"> </t>
        </is>
      </c>
    </row>
    <row r="94">
      <c r="A94" s="4" t="inlineStr">
        <is>
          <t>Operating lease liabilities, less current portion</t>
        </is>
      </c>
      <c r="B94" s="6" t="n">
        <v>0</v>
      </c>
      <c r="C94" s="6" t="n">
        <v>0</v>
      </c>
      <c r="D94" s="6" t="n">
        <v>0</v>
      </c>
      <c r="E94" s="6" t="n">
        <v>0</v>
      </c>
      <c r="F94" s="4" t="inlineStr">
        <is>
          <t xml:space="preserve"> </t>
        </is>
      </c>
      <c r="G94" s="4" t="inlineStr">
        <is>
          <t xml:space="preserve"> </t>
        </is>
      </c>
      <c r="H94" s="4" t="inlineStr">
        <is>
          <t xml:space="preserve"> </t>
        </is>
      </c>
    </row>
    <row r="95">
      <c r="A95" s="4" t="inlineStr">
        <is>
          <t>Finance lease liabilities, less current portion</t>
        </is>
      </c>
      <c r="B95" s="6" t="n">
        <v>0</v>
      </c>
      <c r="C95" s="6" t="n">
        <v>0</v>
      </c>
      <c r="D95" s="6" t="n">
        <v>0</v>
      </c>
      <c r="E95" s="6" t="n">
        <v>0</v>
      </c>
      <c r="F95" s="4" t="inlineStr">
        <is>
          <t xml:space="preserve"> </t>
        </is>
      </c>
      <c r="G95" s="4" t="inlineStr">
        <is>
          <t xml:space="preserve"> </t>
        </is>
      </c>
      <c r="H95" s="4" t="inlineStr">
        <is>
          <t xml:space="preserve"> </t>
        </is>
      </c>
    </row>
    <row r="96">
      <c r="A96" s="4" t="inlineStr">
        <is>
          <t>Total liabilities</t>
        </is>
      </c>
      <c r="B96" s="6" t="n">
        <v>814</v>
      </c>
      <c r="C96" s="6" t="n">
        <v>630</v>
      </c>
      <c r="D96" s="6" t="n">
        <v>448</v>
      </c>
      <c r="E96" s="6" t="n">
        <v>196</v>
      </c>
      <c r="F96" s="4" t="inlineStr">
        <is>
          <t xml:space="preserve"> </t>
        </is>
      </c>
      <c r="G96" s="4" t="inlineStr">
        <is>
          <t xml:space="preserve"> </t>
        </is>
      </c>
      <c r="H96" s="4" t="inlineStr">
        <is>
          <t xml:space="preserve"> </t>
        </is>
      </c>
    </row>
    <row r="97">
      <c r="A97" s="4" t="inlineStr">
        <is>
          <t>Commitments and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eferred stock, $0.001 par value; 5,000 shares authorized; no shares issued and outstanding at respective dates</t>
        </is>
      </c>
      <c r="B99" s="6" t="n">
        <v>0</v>
      </c>
      <c r="C99" s="6" t="n">
        <v>0</v>
      </c>
      <c r="D99" s="6" t="n">
        <v>0</v>
      </c>
      <c r="E99" s="6" t="n">
        <v>0</v>
      </c>
      <c r="F99" s="4" t="inlineStr">
        <is>
          <t xml:space="preserve"> </t>
        </is>
      </c>
      <c r="G99" s="4" t="inlineStr">
        <is>
          <t xml:space="preserve"> </t>
        </is>
      </c>
      <c r="H99" s="4" t="inlineStr">
        <is>
          <t xml:space="preserve"> </t>
        </is>
      </c>
    </row>
    <row r="100">
      <c r="A100" s="4" t="inlineStr">
        <is>
          <t>Common stock, $0.001 par value; 150,000 shares authorized; 62,308 and 61,807 shares issued and outstanding at respective dates</t>
        </is>
      </c>
      <c r="B100" s="6" t="n">
        <v>0</v>
      </c>
      <c r="C100" s="6" t="n">
        <v>0</v>
      </c>
      <c r="D100" s="6" t="n">
        <v>0</v>
      </c>
      <c r="E100" s="6" t="n">
        <v>0</v>
      </c>
      <c r="F100" s="4" t="inlineStr">
        <is>
          <t xml:space="preserve"> </t>
        </is>
      </c>
      <c r="G100" s="4" t="inlineStr">
        <is>
          <t xml:space="preserve"> </t>
        </is>
      </c>
      <c r="H100" s="4" t="inlineStr">
        <is>
          <t xml:space="preserve"> </t>
        </is>
      </c>
    </row>
    <row r="101">
      <c r="A101" s="4" t="inlineStr">
        <is>
          <t>Additional paid-in capital</t>
        </is>
      </c>
      <c r="B101" s="6" t="n">
        <v>0</v>
      </c>
      <c r="C101" s="6" t="n">
        <v>0</v>
      </c>
      <c r="D101" s="6" t="n">
        <v>0</v>
      </c>
      <c r="E101" s="6" t="n">
        <v>0</v>
      </c>
      <c r="F101" s="4" t="inlineStr">
        <is>
          <t xml:space="preserve"> </t>
        </is>
      </c>
      <c r="G101" s="4" t="inlineStr">
        <is>
          <t xml:space="preserve"> </t>
        </is>
      </c>
      <c r="H101" s="4" t="inlineStr">
        <is>
          <t xml:space="preserve"> </t>
        </is>
      </c>
    </row>
    <row r="102">
      <c r="A102" s="4" t="inlineStr">
        <is>
          <t>Accumulated deficit</t>
        </is>
      </c>
      <c r="B102" s="6" t="n">
        <v>-301</v>
      </c>
      <c r="C102" s="6" t="n">
        <v>-275</v>
      </c>
      <c r="D102" s="6" t="n">
        <v>433</v>
      </c>
      <c r="E102" s="6" t="n">
        <v>-203</v>
      </c>
      <c r="F102" s="4" t="inlineStr">
        <is>
          <t xml:space="preserve"> </t>
        </is>
      </c>
      <c r="G102" s="4" t="inlineStr">
        <is>
          <t xml:space="preserve"> </t>
        </is>
      </c>
      <c r="H102" s="4" t="inlineStr">
        <is>
          <t xml:space="preserve"> </t>
        </is>
      </c>
    </row>
    <row r="103">
      <c r="A103" s="4" t="inlineStr">
        <is>
          <t>Total stockholders’ equity</t>
        </is>
      </c>
      <c r="B103" s="6" t="n">
        <v>-301</v>
      </c>
      <c r="C103" s="6" t="n">
        <v>-275</v>
      </c>
      <c r="D103" s="6" t="n">
        <v>433</v>
      </c>
      <c r="E103" s="6" t="n">
        <v>-203</v>
      </c>
      <c r="F103" s="4" t="inlineStr">
        <is>
          <t xml:space="preserve"> </t>
        </is>
      </c>
      <c r="G103" s="4" t="inlineStr">
        <is>
          <t xml:space="preserve"> </t>
        </is>
      </c>
      <c r="H103" s="4" t="inlineStr">
        <is>
          <t xml:space="preserve"> </t>
        </is>
      </c>
    </row>
    <row r="104">
      <c r="A104" s="4" t="inlineStr">
        <is>
          <t>Total liabilities and stockholders’ equity</t>
        </is>
      </c>
      <c r="B104" s="5" t="n">
        <v>513</v>
      </c>
      <c r="C104" s="5" t="n">
        <v>355</v>
      </c>
      <c r="D104" s="6" t="n">
        <v>881</v>
      </c>
      <c r="E104" s="6" t="n">
        <v>-7</v>
      </c>
      <c r="F104" s="4" t="inlineStr">
        <is>
          <t xml:space="preserve"> </t>
        </is>
      </c>
      <c r="G104" s="4" t="inlineStr">
        <is>
          <t xml:space="preserve"> </t>
        </is>
      </c>
      <c r="H104" s="4" t="inlineStr">
        <is>
          <t xml:space="preserve"> </t>
        </is>
      </c>
    </row>
    <row r="105">
      <c r="A105" s="4" t="inlineStr">
        <is>
          <t>Property and equipment, net</t>
        </is>
      </c>
      <c r="B105" s="4" t="inlineStr">
        <is>
          <t xml:space="preserve"> </t>
        </is>
      </c>
      <c r="C105" s="4" t="inlineStr">
        <is>
          <t xml:space="preserve"> </t>
        </is>
      </c>
      <c r="D105" s="5" t="n">
        <v>-49</v>
      </c>
      <c r="E105" s="5" t="n">
        <v>-55</v>
      </c>
      <c r="F105" s="4" t="inlineStr">
        <is>
          <t xml:space="preserve"> </t>
        </is>
      </c>
      <c r="G105" s="4" t="inlineStr">
        <is>
          <t xml:space="preserve"> </t>
        </is>
      </c>
      <c r="H10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scription of Company and Basis of Presentation (Details - Statement of income and comprehensive income)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4" t="inlineStr">
        <is>
          <t>Revenues</t>
        </is>
      </c>
      <c r="B3" s="5" t="n">
        <v>38018</v>
      </c>
      <c r="C3" s="5" t="n">
        <v>34757</v>
      </c>
      <c r="D3" s="5" t="n">
        <v>36692</v>
      </c>
      <c r="E3" s="5" t="n">
        <v>71449</v>
      </c>
      <c r="F3" s="5" t="n">
        <v>109467</v>
      </c>
      <c r="G3" s="5" t="n">
        <v>149266</v>
      </c>
      <c r="H3" s="5" t="n">
        <v>119597</v>
      </c>
      <c r="I3" s="5" t="n">
        <v>95868</v>
      </c>
    </row>
    <row r="4">
      <c r="A4" s="4" t="inlineStr">
        <is>
          <t>Cost of revenues</t>
        </is>
      </c>
      <c r="B4" s="6" t="n">
        <v>28193</v>
      </c>
      <c r="C4" s="6" t="n">
        <v>30610</v>
      </c>
      <c r="D4" s="6" t="n">
        <v>27575</v>
      </c>
      <c r="E4" s="6" t="n">
        <v>58185</v>
      </c>
      <c r="F4" s="6" t="n">
        <v>86378</v>
      </c>
      <c r="G4" s="6" t="n">
        <v>117786</v>
      </c>
      <c r="H4" s="6" t="n">
        <v>82949</v>
      </c>
      <c r="I4" s="6" t="n">
        <v>66561</v>
      </c>
    </row>
    <row r="5">
      <c r="A5" s="4" t="inlineStr">
        <is>
          <t>Gross profit</t>
        </is>
      </c>
      <c r="B5" s="6" t="n">
        <v>9825</v>
      </c>
      <c r="C5" s="6" t="n">
        <v>4147</v>
      </c>
      <c r="D5" s="6" t="n">
        <v>9117</v>
      </c>
      <c r="E5" s="6" t="n">
        <v>13264</v>
      </c>
      <c r="F5" s="6" t="n">
        <v>23089</v>
      </c>
      <c r="G5" s="6" t="n">
        <v>31480</v>
      </c>
      <c r="H5" s="6" t="n">
        <v>36648</v>
      </c>
      <c r="I5" s="6" t="n">
        <v>29307</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lling, general and administrative</t>
        </is>
      </c>
      <c r="B7" s="6" t="n">
        <v>7107</v>
      </c>
      <c r="C7" s="6" t="n">
        <v>6831</v>
      </c>
      <c r="D7" s="6" t="n">
        <v>6382</v>
      </c>
      <c r="E7" s="6" t="n">
        <v>13213</v>
      </c>
      <c r="F7" s="6" t="n">
        <v>20320</v>
      </c>
      <c r="G7" s="6" t="n">
        <v>27879</v>
      </c>
      <c r="H7" s="6" t="n">
        <v>21226</v>
      </c>
      <c r="I7" s="6" t="n">
        <v>17064</v>
      </c>
    </row>
    <row r="8">
      <c r="A8" s="4" t="inlineStr">
        <is>
          <t>Total operating expenses</t>
        </is>
      </c>
      <c r="B8" s="6" t="n">
        <v>7107</v>
      </c>
      <c r="C8" s="6" t="n">
        <v>6831</v>
      </c>
      <c r="D8" s="6" t="n">
        <v>6382</v>
      </c>
      <c r="E8" s="6" t="n">
        <v>13213</v>
      </c>
      <c r="F8" s="6" t="n">
        <v>20320</v>
      </c>
      <c r="G8" s="6" t="n">
        <v>27879</v>
      </c>
      <c r="H8" s="6" t="n">
        <v>21226</v>
      </c>
      <c r="I8" s="6" t="n">
        <v>17064</v>
      </c>
    </row>
    <row r="9">
      <c r="A9" s="4" t="inlineStr">
        <is>
          <t>Operating income</t>
        </is>
      </c>
      <c r="B9" s="6" t="n">
        <v>2718</v>
      </c>
      <c r="C9" s="6" t="n">
        <v>-2684</v>
      </c>
      <c r="D9" s="6" t="n">
        <v>2735</v>
      </c>
      <c r="E9" s="6" t="n">
        <v>51</v>
      </c>
      <c r="F9" s="6" t="n">
        <v>2769</v>
      </c>
      <c r="G9" s="6" t="n">
        <v>3601</v>
      </c>
      <c r="H9" s="6" t="n">
        <v>15422</v>
      </c>
      <c r="I9" s="6" t="n">
        <v>12243</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3013</v>
      </c>
      <c r="H10" s="6" t="n">
        <v>-2680</v>
      </c>
      <c r="I10" s="6" t="n">
        <v>-1164</v>
      </c>
    </row>
    <row r="11">
      <c r="A11" s="4" t="inlineStr">
        <is>
          <t>Other income, net</t>
        </is>
      </c>
      <c r="B11" s="6" t="n">
        <v>432</v>
      </c>
      <c r="C11" s="6" t="n">
        <v>145</v>
      </c>
      <c r="D11" s="6" t="n">
        <v>50</v>
      </c>
      <c r="E11" s="6" t="n">
        <v>195</v>
      </c>
      <c r="F11" s="6" t="n">
        <v>627</v>
      </c>
      <c r="G11" s="6" t="n">
        <v>1002</v>
      </c>
      <c r="H11" s="6" t="n">
        <v>-81</v>
      </c>
      <c r="I11" s="6" t="n">
        <v>133</v>
      </c>
    </row>
    <row r="12">
      <c r="A12" s="4" t="inlineStr">
        <is>
          <t>Net loss before income taxes</t>
        </is>
      </c>
      <c r="B12" s="6" t="n">
        <v>2514</v>
      </c>
      <c r="C12" s="6" t="n">
        <v>-3416</v>
      </c>
      <c r="D12" s="6" t="n">
        <v>1944</v>
      </c>
      <c r="E12" s="6" t="n">
        <v>-1472</v>
      </c>
      <c r="F12" s="6" t="n">
        <v>1042</v>
      </c>
      <c r="G12" s="6" t="n">
        <v>1590</v>
      </c>
      <c r="H12" s="6" t="n">
        <v>12661</v>
      </c>
      <c r="I12" s="6" t="n">
        <v>11212</v>
      </c>
    </row>
    <row r="13">
      <c r="A13" s="4" t="inlineStr">
        <is>
          <t>Income tax benefit</t>
        </is>
      </c>
      <c r="B13" s="6" t="n">
        <v>2761</v>
      </c>
      <c r="C13" s="6" t="n">
        <v>-2896</v>
      </c>
      <c r="D13" s="6" t="n">
        <v>583</v>
      </c>
      <c r="E13" s="6" t="n">
        <v>-2313</v>
      </c>
      <c r="F13" s="6" t="n">
        <v>448</v>
      </c>
      <c r="G13" s="6" t="n">
        <v>-1331</v>
      </c>
      <c r="H13" s="6" t="n">
        <v>115011</v>
      </c>
      <c r="I13" s="6" t="n">
        <v>0</v>
      </c>
    </row>
    <row r="14">
      <c r="A14" s="4" t="inlineStr">
        <is>
          <t>Net income</t>
        </is>
      </c>
      <c r="B14" s="6" t="n">
        <v>-247</v>
      </c>
      <c r="C14" s="6" t="n">
        <v>-520</v>
      </c>
      <c r="D14" s="6" t="n">
        <v>1361</v>
      </c>
      <c r="E14" s="6" t="n">
        <v>841</v>
      </c>
      <c r="F14" s="6" t="n">
        <v>594</v>
      </c>
      <c r="G14" s="6" t="n">
        <v>259</v>
      </c>
      <c r="H14" s="6" t="n">
        <v>127672</v>
      </c>
      <c r="I14" s="6" t="n">
        <v>11212</v>
      </c>
    </row>
    <row r="15">
      <c r="A15" s="4" t="inlineStr">
        <is>
          <t>Comprehensive income</t>
        </is>
      </c>
      <c r="B15" s="5" t="n">
        <v>-247</v>
      </c>
      <c r="C15" s="5" t="n">
        <v>-520</v>
      </c>
      <c r="D15" s="5" t="n">
        <v>1361</v>
      </c>
      <c r="E15" s="5" t="n">
        <v>841</v>
      </c>
      <c r="F15" s="5" t="n">
        <v>594</v>
      </c>
      <c r="G15" s="5" t="n">
        <v>259</v>
      </c>
      <c r="H15" s="5" t="n">
        <v>127672</v>
      </c>
      <c r="I15" s="5" t="n">
        <v>11212</v>
      </c>
    </row>
    <row r="16">
      <c r="A16" s="3" t="inlineStr">
        <is>
          <t>Net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t>
        </is>
      </c>
      <c r="B17" s="5" t="n">
        <v>0</v>
      </c>
      <c r="C17" s="8" t="n">
        <v>-0.01</v>
      </c>
      <c r="D17" s="8" t="n">
        <v>0.02</v>
      </c>
      <c r="E17" s="8" t="n">
        <v>0.01</v>
      </c>
      <c r="F17" s="8" t="n">
        <v>0.01</v>
      </c>
      <c r="G17" s="5" t="n">
        <v>0</v>
      </c>
      <c r="H17" s="8" t="n">
        <v>2.08</v>
      </c>
      <c r="I17" s="8" t="n">
        <v>0.06</v>
      </c>
    </row>
    <row r="18">
      <c r="A18" s="4" t="inlineStr">
        <is>
          <t>Diluted</t>
        </is>
      </c>
      <c r="B18" s="5" t="n">
        <v>0</v>
      </c>
      <c r="C18" s="8" t="n">
        <v>-0.01</v>
      </c>
      <c r="D18" s="8" t="n">
        <v>0.02</v>
      </c>
      <c r="E18" s="5" t="n">
        <v>0</v>
      </c>
      <c r="F18" s="8" t="n">
        <v>0.01</v>
      </c>
      <c r="G18" s="5" t="n">
        <v>0</v>
      </c>
      <c r="H18" s="8" t="n">
        <v>1.84</v>
      </c>
      <c r="I18" s="8" t="n">
        <v>0.06</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t>
        </is>
      </c>
      <c r="B20" s="6" t="n">
        <v>62388</v>
      </c>
      <c r="C20" s="6" t="n">
        <v>62204</v>
      </c>
      <c r="D20" s="6" t="n">
        <v>61905</v>
      </c>
      <c r="E20" s="6" t="n">
        <v>62054</v>
      </c>
      <c r="F20" s="6" t="n">
        <v>62166</v>
      </c>
      <c r="G20" s="6" t="n">
        <v>62268</v>
      </c>
      <c r="H20" s="6" t="n">
        <v>61484</v>
      </c>
      <c r="I20" s="6" t="n">
        <v>58222</v>
      </c>
    </row>
    <row r="21">
      <c r="A21" s="4" t="inlineStr">
        <is>
          <t>Diluted</t>
        </is>
      </c>
      <c r="B21" s="6" t="n">
        <v>69164</v>
      </c>
      <c r="C21" s="6" t="n">
        <v>62204</v>
      </c>
      <c r="D21" s="6" t="n">
        <v>63333</v>
      </c>
      <c r="E21" s="6" t="n">
        <v>70350</v>
      </c>
      <c r="F21" s="6" t="n">
        <v>63634</v>
      </c>
      <c r="G21" s="6" t="n">
        <v>63782</v>
      </c>
      <c r="H21" s="6" t="n">
        <v>70474</v>
      </c>
      <c r="I21" s="6" t="n">
        <v>59426</v>
      </c>
    </row>
    <row r="22">
      <c r="A22" s="4" t="inlineStr">
        <is>
          <t>Interest expense</t>
        </is>
      </c>
      <c r="B22" s="5" t="n">
        <v>-636</v>
      </c>
      <c r="C22" s="5" t="n">
        <v>877</v>
      </c>
      <c r="D22" s="5" t="n">
        <v>841</v>
      </c>
      <c r="E22" s="5" t="n">
        <v>-1718</v>
      </c>
      <c r="F22" s="5" t="n">
        <v>-2354</v>
      </c>
      <c r="G22" s="4" t="inlineStr">
        <is>
          <t xml:space="preserve"> </t>
        </is>
      </c>
      <c r="H22" s="4" t="inlineStr">
        <is>
          <t xml:space="preserve"> </t>
        </is>
      </c>
      <c r="I22" s="4" t="inlineStr">
        <is>
          <t xml:space="preserve"> </t>
        </is>
      </c>
    </row>
    <row r="23">
      <c r="A23" s="4" t="inlineStr">
        <is>
          <t>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t>
        </is>
      </c>
      <c r="B24" s="6" t="n">
        <v>38018</v>
      </c>
      <c r="C24" s="6" t="n">
        <v>34757</v>
      </c>
      <c r="D24" s="6" t="n">
        <v>36692</v>
      </c>
      <c r="E24" s="6" t="n">
        <v>71449</v>
      </c>
      <c r="F24" s="6" t="n">
        <v>109467</v>
      </c>
      <c r="G24" s="5" t="n">
        <v>149266</v>
      </c>
      <c r="H24" s="4" t="inlineStr">
        <is>
          <t xml:space="preserve"> </t>
        </is>
      </c>
      <c r="I24" s="4" t="inlineStr">
        <is>
          <t xml:space="preserve"> </t>
        </is>
      </c>
    </row>
    <row r="25">
      <c r="A25" s="4" t="inlineStr">
        <is>
          <t>Cost of revenues</t>
        </is>
      </c>
      <c r="B25" s="6" t="n">
        <v>28193</v>
      </c>
      <c r="C25" s="6" t="n">
        <v>30610</v>
      </c>
      <c r="D25" s="6" t="n">
        <v>27575</v>
      </c>
      <c r="E25" s="6" t="n">
        <v>58185</v>
      </c>
      <c r="F25" s="6" t="n">
        <v>86378</v>
      </c>
      <c r="G25" s="6" t="n">
        <v>117786</v>
      </c>
      <c r="H25" s="4" t="inlineStr">
        <is>
          <t xml:space="preserve"> </t>
        </is>
      </c>
      <c r="I25" s="4" t="inlineStr">
        <is>
          <t xml:space="preserve"> </t>
        </is>
      </c>
    </row>
    <row r="26">
      <c r="A26" s="4" t="inlineStr">
        <is>
          <t>Gross profit</t>
        </is>
      </c>
      <c r="B26" s="6" t="n">
        <v>9825</v>
      </c>
      <c r="C26" s="6" t="n">
        <v>4147</v>
      </c>
      <c r="D26" s="6" t="n">
        <v>9117</v>
      </c>
      <c r="E26" s="6" t="n">
        <v>13264</v>
      </c>
      <c r="F26" s="6" t="n">
        <v>23089</v>
      </c>
      <c r="G26" s="6" t="n">
        <v>31480</v>
      </c>
      <c r="H26" s="4" t="inlineStr">
        <is>
          <t xml:space="preserve"> </t>
        </is>
      </c>
      <c r="I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lling, general and administrative</t>
        </is>
      </c>
      <c r="B28" s="6" t="n">
        <v>7107</v>
      </c>
      <c r="C28" s="6" t="n">
        <v>6831</v>
      </c>
      <c r="D28" s="6" t="n">
        <v>6382</v>
      </c>
      <c r="E28" s="6" t="n">
        <v>13213</v>
      </c>
      <c r="F28" s="6" t="n">
        <v>20320</v>
      </c>
      <c r="G28" s="6" t="n">
        <v>27879</v>
      </c>
      <c r="H28" s="4" t="inlineStr">
        <is>
          <t xml:space="preserve"> </t>
        </is>
      </c>
      <c r="I28" s="4" t="inlineStr">
        <is>
          <t xml:space="preserve"> </t>
        </is>
      </c>
    </row>
    <row r="29">
      <c r="A29" s="4" t="inlineStr">
        <is>
          <t>Total operating expenses</t>
        </is>
      </c>
      <c r="B29" s="6" t="n">
        <v>7107</v>
      </c>
      <c r="C29" s="6" t="n">
        <v>6831</v>
      </c>
      <c r="D29" s="6" t="n">
        <v>6382</v>
      </c>
      <c r="E29" s="6" t="n">
        <v>13213</v>
      </c>
      <c r="F29" s="6" t="n">
        <v>20320</v>
      </c>
      <c r="G29" s="6" t="n">
        <v>27879</v>
      </c>
      <c r="H29" s="4" t="inlineStr">
        <is>
          <t xml:space="preserve"> </t>
        </is>
      </c>
      <c r="I29" s="4" t="inlineStr">
        <is>
          <t xml:space="preserve"> </t>
        </is>
      </c>
    </row>
    <row r="30">
      <c r="A30" s="4" t="inlineStr">
        <is>
          <t>Operating income</t>
        </is>
      </c>
      <c r="B30" s="6" t="n">
        <v>2718</v>
      </c>
      <c r="C30" s="6" t="n">
        <v>-2684</v>
      </c>
      <c r="D30" s="6" t="n">
        <v>2735</v>
      </c>
      <c r="E30" s="6" t="n">
        <v>51</v>
      </c>
      <c r="F30" s="6" t="n">
        <v>2769</v>
      </c>
      <c r="G30" s="6" t="n">
        <v>3601</v>
      </c>
      <c r="H30" s="4" t="inlineStr">
        <is>
          <t xml:space="preserve"> </t>
        </is>
      </c>
      <c r="I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2600</v>
      </c>
      <c r="H31" s="4" t="inlineStr">
        <is>
          <t xml:space="preserve"> </t>
        </is>
      </c>
      <c r="I31" s="4" t="inlineStr">
        <is>
          <t xml:space="preserve"> </t>
        </is>
      </c>
    </row>
    <row r="32">
      <c r="A32" s="4" t="inlineStr">
        <is>
          <t>Other income, net</t>
        </is>
      </c>
      <c r="B32" s="6" t="n">
        <v>432</v>
      </c>
      <c r="C32" s="6" t="n">
        <v>145</v>
      </c>
      <c r="D32" s="6" t="n">
        <v>50</v>
      </c>
      <c r="E32" s="6" t="n">
        <v>195</v>
      </c>
      <c r="F32" s="6" t="n">
        <v>627</v>
      </c>
      <c r="G32" s="6" t="n">
        <v>1002</v>
      </c>
      <c r="H32" s="4" t="inlineStr">
        <is>
          <t xml:space="preserve"> </t>
        </is>
      </c>
      <c r="I32" s="4" t="inlineStr">
        <is>
          <t xml:space="preserve"> </t>
        </is>
      </c>
    </row>
    <row r="33">
      <c r="A33" s="4" t="inlineStr">
        <is>
          <t>Net loss before income taxes</t>
        </is>
      </c>
      <c r="B33" s="6" t="n">
        <v>2530</v>
      </c>
      <c r="C33" s="6" t="n">
        <v>-3242</v>
      </c>
      <c r="D33" s="6" t="n">
        <v>2267</v>
      </c>
      <c r="E33" s="6" t="n">
        <v>-975</v>
      </c>
      <c r="F33" s="6" t="n">
        <v>1555</v>
      </c>
      <c r="G33" s="6" t="n">
        <v>2003</v>
      </c>
      <c r="H33" s="4" t="inlineStr">
        <is>
          <t xml:space="preserve"> </t>
        </is>
      </c>
      <c r="I33" s="4" t="inlineStr">
        <is>
          <t xml:space="preserve"> </t>
        </is>
      </c>
    </row>
    <row r="34">
      <c r="A34" s="4" t="inlineStr">
        <is>
          <t>Income tax benefit</t>
        </is>
      </c>
      <c r="B34" s="6" t="n">
        <v>2069</v>
      </c>
      <c r="C34" s="6" t="n">
        <v>-2086</v>
      </c>
      <c r="D34" s="6" t="n">
        <v>703</v>
      </c>
      <c r="E34" s="6" t="n">
        <v>-1383</v>
      </c>
      <c r="F34" s="6" t="n">
        <v>686</v>
      </c>
      <c r="G34" s="6" t="n">
        <v>-1443</v>
      </c>
      <c r="H34" s="4" t="inlineStr">
        <is>
          <t xml:space="preserve"> </t>
        </is>
      </c>
      <c r="I34" s="4" t="inlineStr">
        <is>
          <t xml:space="preserve"> </t>
        </is>
      </c>
    </row>
    <row r="35">
      <c r="A35" s="4" t="inlineStr">
        <is>
          <t>Net income</t>
        </is>
      </c>
      <c r="B35" s="6" t="n">
        <v>461</v>
      </c>
      <c r="C35" s="6" t="n">
        <v>-1156</v>
      </c>
      <c r="D35" s="6" t="n">
        <v>1564</v>
      </c>
      <c r="E35" s="6" t="n">
        <v>408</v>
      </c>
      <c r="F35" s="6" t="n">
        <v>869</v>
      </c>
      <c r="G35" s="6" t="n">
        <v>560</v>
      </c>
      <c r="H35" s="4" t="inlineStr">
        <is>
          <t xml:space="preserve"> </t>
        </is>
      </c>
      <c r="I35" s="4" t="inlineStr">
        <is>
          <t xml:space="preserve"> </t>
        </is>
      </c>
    </row>
    <row r="36">
      <c r="A36" s="4" t="inlineStr">
        <is>
          <t>Comprehensive income</t>
        </is>
      </c>
      <c r="B36" s="5" t="n">
        <v>461</v>
      </c>
      <c r="C36" s="5" t="n">
        <v>-1156</v>
      </c>
      <c r="D36" s="5" t="n">
        <v>1564</v>
      </c>
      <c r="E36" s="5" t="n">
        <v>408</v>
      </c>
      <c r="F36" s="5" t="n">
        <v>869</v>
      </c>
      <c r="G36" s="5" t="n">
        <v>560</v>
      </c>
      <c r="H36" s="4" t="inlineStr">
        <is>
          <t xml:space="preserve"> </t>
        </is>
      </c>
      <c r="I36" s="4" t="inlineStr">
        <is>
          <t xml:space="preserve"> </t>
        </is>
      </c>
    </row>
    <row r="37">
      <c r="A37" s="3" t="inlineStr">
        <is>
          <t>Net incom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c</t>
        </is>
      </c>
      <c r="B38" s="8" t="n">
        <v>0.01</v>
      </c>
      <c r="C38" s="8" t="n">
        <v>-0.02</v>
      </c>
      <c r="D38" s="8" t="n">
        <v>0.03</v>
      </c>
      <c r="E38" s="8" t="n">
        <v>0.01</v>
      </c>
      <c r="F38" s="8" t="n">
        <v>0.01</v>
      </c>
      <c r="G38" s="8" t="n">
        <v>0.01</v>
      </c>
      <c r="H38" s="4" t="inlineStr">
        <is>
          <t xml:space="preserve"> </t>
        </is>
      </c>
      <c r="I38" s="4" t="inlineStr">
        <is>
          <t xml:space="preserve"> </t>
        </is>
      </c>
    </row>
    <row r="39">
      <c r="A39" s="4" t="inlineStr">
        <is>
          <t>Diluted</t>
        </is>
      </c>
      <c r="B39" s="8" t="n">
        <v>0.01</v>
      </c>
      <c r="C39" s="8" t="n">
        <v>-0.02</v>
      </c>
      <c r="D39" s="8" t="n">
        <v>0.02</v>
      </c>
      <c r="E39" s="8" t="n">
        <v>0.01</v>
      </c>
      <c r="F39" s="8" t="n">
        <v>0.01</v>
      </c>
      <c r="G39" s="8" t="n">
        <v>0.01</v>
      </c>
      <c r="H39" s="4" t="inlineStr">
        <is>
          <t xml:space="preserve"> </t>
        </is>
      </c>
      <c r="I39" s="4" t="inlineStr">
        <is>
          <t xml:space="preserve"> </t>
        </is>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c</t>
        </is>
      </c>
      <c r="B41" s="6" t="n">
        <v>62388</v>
      </c>
      <c r="C41" s="6" t="n">
        <v>62204</v>
      </c>
      <c r="D41" s="6" t="n">
        <v>61905</v>
      </c>
      <c r="E41" s="6" t="n">
        <v>62054</v>
      </c>
      <c r="F41" s="6" t="n">
        <v>62166</v>
      </c>
      <c r="G41" s="6" t="n">
        <v>62268</v>
      </c>
      <c r="H41" s="4" t="inlineStr">
        <is>
          <t xml:space="preserve"> </t>
        </is>
      </c>
      <c r="I41" s="4" t="inlineStr">
        <is>
          <t xml:space="preserve"> </t>
        </is>
      </c>
    </row>
    <row r="42">
      <c r="A42" s="4" t="inlineStr">
        <is>
          <t>Diluted</t>
        </is>
      </c>
      <c r="B42" s="6" t="n">
        <v>63726</v>
      </c>
      <c r="C42" s="6" t="n">
        <v>62204</v>
      </c>
      <c r="D42" s="6" t="n">
        <v>63333</v>
      </c>
      <c r="E42" s="6" t="n">
        <v>63574</v>
      </c>
      <c r="F42" s="6" t="n">
        <v>63634</v>
      </c>
      <c r="G42" s="6" t="n">
        <v>63782</v>
      </c>
      <c r="H42" s="4" t="inlineStr">
        <is>
          <t xml:space="preserve"> </t>
        </is>
      </c>
      <c r="I42" s="4" t="inlineStr">
        <is>
          <t xml:space="preserve"> </t>
        </is>
      </c>
    </row>
    <row r="43">
      <c r="A43" s="4" t="inlineStr">
        <is>
          <t>Interest expense</t>
        </is>
      </c>
      <c r="B43" s="5" t="n">
        <v>-620</v>
      </c>
      <c r="C43" s="5" t="n">
        <v>703</v>
      </c>
      <c r="D43" s="5" t="n">
        <v>518</v>
      </c>
      <c r="E43" s="5" t="n">
        <v>-1221</v>
      </c>
      <c r="F43" s="5" t="n">
        <v>-1841</v>
      </c>
      <c r="G43" s="4" t="inlineStr">
        <is>
          <t xml:space="preserve"> </t>
        </is>
      </c>
      <c r="H43" s="4" t="inlineStr">
        <is>
          <t xml:space="preserve"> </t>
        </is>
      </c>
      <c r="I43" s="4" t="inlineStr">
        <is>
          <t xml:space="preserve"> </t>
        </is>
      </c>
    </row>
    <row r="44">
      <c r="A44" s="4" t="inlineStr">
        <is>
          <t>Revision of Prior Period,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s</t>
        </is>
      </c>
      <c r="B45" s="6" t="n">
        <v>0</v>
      </c>
      <c r="C45" s="6" t="n">
        <v>0</v>
      </c>
      <c r="D45" s="6" t="n">
        <v>0</v>
      </c>
      <c r="E45" s="6" t="n">
        <v>0</v>
      </c>
      <c r="F45" s="6" t="n">
        <v>0</v>
      </c>
      <c r="G45" s="5" t="n">
        <v>0</v>
      </c>
      <c r="H45" s="4" t="inlineStr">
        <is>
          <t xml:space="preserve"> </t>
        </is>
      </c>
      <c r="I45" s="4" t="inlineStr">
        <is>
          <t xml:space="preserve"> </t>
        </is>
      </c>
    </row>
    <row r="46">
      <c r="A46" s="4" t="inlineStr">
        <is>
          <t>Cost of revenues</t>
        </is>
      </c>
      <c r="B46" s="6" t="n">
        <v>0</v>
      </c>
      <c r="C46" s="6" t="n">
        <v>0</v>
      </c>
      <c r="D46" s="6" t="n">
        <v>0</v>
      </c>
      <c r="E46" s="6" t="n">
        <v>0</v>
      </c>
      <c r="F46" s="6" t="n">
        <v>0</v>
      </c>
      <c r="G46" s="6" t="n">
        <v>0</v>
      </c>
      <c r="H46" s="4" t="inlineStr">
        <is>
          <t xml:space="preserve"> </t>
        </is>
      </c>
      <c r="I46" s="4" t="inlineStr">
        <is>
          <t xml:space="preserve"> </t>
        </is>
      </c>
    </row>
    <row r="47">
      <c r="A47" s="4" t="inlineStr">
        <is>
          <t>Gross profit</t>
        </is>
      </c>
      <c r="B47" s="6" t="n">
        <v>0</v>
      </c>
      <c r="C47" s="6" t="n">
        <v>0</v>
      </c>
      <c r="D47" s="6" t="n">
        <v>0</v>
      </c>
      <c r="E47" s="6" t="n">
        <v>0</v>
      </c>
      <c r="F47" s="6" t="n">
        <v>0</v>
      </c>
      <c r="G47" s="6" t="n">
        <v>0</v>
      </c>
      <c r="H47" s="4" t="inlineStr">
        <is>
          <t xml:space="preserve"> </t>
        </is>
      </c>
      <c r="I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lling, general and administrative</t>
        </is>
      </c>
      <c r="B49" s="6" t="n">
        <v>0</v>
      </c>
      <c r="C49" s="6" t="n">
        <v>0</v>
      </c>
      <c r="D49" s="6" t="n">
        <v>0</v>
      </c>
      <c r="E49" s="6" t="n">
        <v>0</v>
      </c>
      <c r="F49" s="6" t="n">
        <v>0</v>
      </c>
      <c r="G49" s="6" t="n">
        <v>0</v>
      </c>
      <c r="H49" s="4" t="inlineStr">
        <is>
          <t xml:space="preserve"> </t>
        </is>
      </c>
      <c r="I49" s="4" t="inlineStr">
        <is>
          <t xml:space="preserve"> </t>
        </is>
      </c>
    </row>
    <row r="50">
      <c r="A50" s="4" t="inlineStr">
        <is>
          <t>Total operating expenses</t>
        </is>
      </c>
      <c r="B50" s="6" t="n">
        <v>0</v>
      </c>
      <c r="C50" s="6" t="n">
        <v>0</v>
      </c>
      <c r="D50" s="6" t="n">
        <v>0</v>
      </c>
      <c r="E50" s="6" t="n">
        <v>0</v>
      </c>
      <c r="F50" s="6" t="n">
        <v>0</v>
      </c>
      <c r="G50" s="6" t="n">
        <v>0</v>
      </c>
      <c r="H50" s="4" t="inlineStr">
        <is>
          <t xml:space="preserve"> </t>
        </is>
      </c>
      <c r="I50" s="4" t="inlineStr">
        <is>
          <t xml:space="preserve"> </t>
        </is>
      </c>
    </row>
    <row r="51">
      <c r="A51" s="4" t="inlineStr">
        <is>
          <t>Operating income</t>
        </is>
      </c>
      <c r="B51" s="6" t="n">
        <v>0</v>
      </c>
      <c r="C51" s="6" t="n">
        <v>0</v>
      </c>
      <c r="D51" s="6" t="n">
        <v>0</v>
      </c>
      <c r="E51" s="6" t="n">
        <v>0</v>
      </c>
      <c r="F51" s="6" t="n">
        <v>0</v>
      </c>
      <c r="G51" s="6" t="n">
        <v>0</v>
      </c>
      <c r="H51" s="4" t="inlineStr">
        <is>
          <t xml:space="preserve"> </t>
        </is>
      </c>
      <c r="I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6" t="n">
        <v>-413</v>
      </c>
      <c r="H52" s="4" t="inlineStr">
        <is>
          <t xml:space="preserve"> </t>
        </is>
      </c>
      <c r="I52" s="4" t="inlineStr">
        <is>
          <t xml:space="preserve"> </t>
        </is>
      </c>
    </row>
    <row r="53">
      <c r="A53" s="4" t="inlineStr">
        <is>
          <t>Other income, net</t>
        </is>
      </c>
      <c r="B53" s="6" t="n">
        <v>0</v>
      </c>
      <c r="C53" s="6" t="n">
        <v>0</v>
      </c>
      <c r="D53" s="6" t="n">
        <v>0</v>
      </c>
      <c r="E53" s="6" t="n">
        <v>0</v>
      </c>
      <c r="F53" s="6" t="n">
        <v>0</v>
      </c>
      <c r="G53" s="6" t="n">
        <v>0</v>
      </c>
      <c r="H53" s="4" t="inlineStr">
        <is>
          <t xml:space="preserve"> </t>
        </is>
      </c>
      <c r="I53" s="4" t="inlineStr">
        <is>
          <t xml:space="preserve"> </t>
        </is>
      </c>
    </row>
    <row r="54">
      <c r="A54" s="4" t="inlineStr">
        <is>
          <t>Net loss before income taxes</t>
        </is>
      </c>
      <c r="B54" s="6" t="n">
        <v>-16</v>
      </c>
      <c r="C54" s="6" t="n">
        <v>-174</v>
      </c>
      <c r="D54" s="6" t="n">
        <v>-323</v>
      </c>
      <c r="E54" s="6" t="n">
        <v>-497</v>
      </c>
      <c r="F54" s="6" t="n">
        <v>-513</v>
      </c>
      <c r="G54" s="6" t="n">
        <v>-413</v>
      </c>
      <c r="H54" s="4" t="inlineStr">
        <is>
          <t xml:space="preserve"> </t>
        </is>
      </c>
      <c r="I54" s="4" t="inlineStr">
        <is>
          <t xml:space="preserve"> </t>
        </is>
      </c>
    </row>
    <row r="55">
      <c r="A55" s="4" t="inlineStr">
        <is>
          <t>Income tax benefit</t>
        </is>
      </c>
      <c r="B55" s="6" t="n">
        <v>692</v>
      </c>
      <c r="C55" s="6" t="n">
        <v>-810</v>
      </c>
      <c r="D55" s="6" t="n">
        <v>-120</v>
      </c>
      <c r="E55" s="6" t="n">
        <v>-930</v>
      </c>
      <c r="F55" s="6" t="n">
        <v>-238</v>
      </c>
      <c r="G55" s="6" t="n">
        <v>112</v>
      </c>
      <c r="H55" s="4" t="inlineStr">
        <is>
          <t xml:space="preserve"> </t>
        </is>
      </c>
      <c r="I55" s="4" t="inlineStr">
        <is>
          <t xml:space="preserve"> </t>
        </is>
      </c>
    </row>
    <row r="56">
      <c r="A56" s="4" t="inlineStr">
        <is>
          <t>Net income</t>
        </is>
      </c>
      <c r="B56" s="6" t="n">
        <v>-708</v>
      </c>
      <c r="C56" s="6" t="n">
        <v>636</v>
      </c>
      <c r="D56" s="6" t="n">
        <v>-203</v>
      </c>
      <c r="E56" s="6" t="n">
        <v>433</v>
      </c>
      <c r="F56" s="6" t="n">
        <v>-275</v>
      </c>
      <c r="G56" s="6" t="n">
        <v>-301</v>
      </c>
      <c r="H56" s="4" t="inlineStr">
        <is>
          <t xml:space="preserve"> </t>
        </is>
      </c>
      <c r="I56" s="4" t="inlineStr">
        <is>
          <t xml:space="preserve"> </t>
        </is>
      </c>
    </row>
    <row r="57">
      <c r="A57" s="4" t="inlineStr">
        <is>
          <t>Comprehensive income</t>
        </is>
      </c>
      <c r="B57" s="5" t="n">
        <v>-708</v>
      </c>
      <c r="C57" s="5" t="n">
        <v>636</v>
      </c>
      <c r="D57" s="5" t="n">
        <v>-203</v>
      </c>
      <c r="E57" s="5" t="n">
        <v>433</v>
      </c>
      <c r="F57" s="5" t="n">
        <v>-275</v>
      </c>
      <c r="G57" s="5" t="n">
        <v>-301</v>
      </c>
      <c r="H57" s="4" t="inlineStr">
        <is>
          <t xml:space="preserve"> </t>
        </is>
      </c>
      <c r="I57" s="4" t="inlineStr">
        <is>
          <t xml:space="preserve"> </t>
        </is>
      </c>
    </row>
    <row r="58">
      <c r="A58" s="3" t="inlineStr">
        <is>
          <t>Net incom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c</t>
        </is>
      </c>
      <c r="B59" s="8" t="n">
        <v>-0.01</v>
      </c>
      <c r="C59" s="8" t="n">
        <v>0.01</v>
      </c>
      <c r="D59" s="8" t="n">
        <v>-0.01</v>
      </c>
      <c r="E59" s="5" t="n">
        <v>0</v>
      </c>
      <c r="F59" s="4" t="inlineStr">
        <is>
          <t xml:space="preserve"> </t>
        </is>
      </c>
      <c r="G59" s="8" t="n">
        <v>-0.01</v>
      </c>
      <c r="H59" s="4" t="inlineStr">
        <is>
          <t xml:space="preserve"> </t>
        </is>
      </c>
      <c r="I59" s="4" t="inlineStr">
        <is>
          <t xml:space="preserve"> </t>
        </is>
      </c>
    </row>
    <row r="60">
      <c r="A60" s="4" t="inlineStr">
        <is>
          <t>Diluted</t>
        </is>
      </c>
      <c r="B60" s="8" t="n">
        <v>-0.01</v>
      </c>
      <c r="C60" s="8" t="n">
        <v>0.01</v>
      </c>
      <c r="D60" s="4" t="inlineStr">
        <is>
          <t xml:space="preserve"> </t>
        </is>
      </c>
      <c r="E60" s="8" t="n">
        <v>-0.01</v>
      </c>
      <c r="F60" s="4" t="inlineStr">
        <is>
          <t xml:space="preserve"> </t>
        </is>
      </c>
      <c r="G60" s="8" t="n">
        <v>-0.01</v>
      </c>
      <c r="H60" s="4" t="inlineStr">
        <is>
          <t xml:space="preserve"> </t>
        </is>
      </c>
      <c r="I60" s="4" t="inlineStr">
        <is>
          <t xml:space="preserve"> </t>
        </is>
      </c>
    </row>
    <row r="61">
      <c r="A61" s="3" t="inlineStr">
        <is>
          <t>Weighted average common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c</t>
        </is>
      </c>
      <c r="B62" s="6" t="n">
        <v>0</v>
      </c>
      <c r="C62" s="6" t="n">
        <v>0</v>
      </c>
      <c r="D62" s="6" t="n">
        <v>0</v>
      </c>
      <c r="E62" s="6" t="n">
        <v>0</v>
      </c>
      <c r="F62" s="6" t="n">
        <v>0</v>
      </c>
      <c r="G62" s="6" t="n">
        <v>0</v>
      </c>
      <c r="H62" s="4" t="inlineStr">
        <is>
          <t xml:space="preserve"> </t>
        </is>
      </c>
      <c r="I62" s="4" t="inlineStr">
        <is>
          <t xml:space="preserve"> </t>
        </is>
      </c>
    </row>
    <row r="63">
      <c r="A63" s="4" t="inlineStr">
        <is>
          <t>Diluted</t>
        </is>
      </c>
      <c r="B63" s="6" t="n">
        <v>5438</v>
      </c>
      <c r="C63" s="6" t="n">
        <v>0</v>
      </c>
      <c r="D63" s="6" t="n">
        <v>0</v>
      </c>
      <c r="E63" s="6" t="n">
        <v>6776</v>
      </c>
      <c r="F63" s="6" t="n">
        <v>0</v>
      </c>
      <c r="G63" s="6" t="n">
        <v>0</v>
      </c>
      <c r="H63" s="4" t="inlineStr">
        <is>
          <t xml:space="preserve"> </t>
        </is>
      </c>
      <c r="I63" s="4" t="inlineStr">
        <is>
          <t xml:space="preserve"> </t>
        </is>
      </c>
    </row>
    <row r="64">
      <c r="A64" s="4" t="inlineStr">
        <is>
          <t>Interest expense</t>
        </is>
      </c>
      <c r="B64" s="5" t="n">
        <v>-16</v>
      </c>
      <c r="C64" s="5" t="n">
        <v>174</v>
      </c>
      <c r="D64" s="5" t="n">
        <v>323</v>
      </c>
      <c r="E64" s="5" t="n">
        <v>-497</v>
      </c>
      <c r="F64" s="5" t="n">
        <v>-513</v>
      </c>
      <c r="G64" s="4" t="inlineStr">
        <is>
          <t xml:space="preserve"> </t>
        </is>
      </c>
      <c r="H64" s="4" t="inlineStr">
        <is>
          <t xml:space="preserve"> </t>
        </is>
      </c>
      <c r="I64" s="4" t="inlineStr">
        <is>
          <t xml:space="preserve"> </t>
        </is>
      </c>
    </row>
  </sheetData>
  <mergeCells count="3">
    <mergeCell ref="A1:A2"/>
    <mergeCell ref="B1:D1"/>
    <mergeCell ref="G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scription of Company and Basis of Presentation (Details - Statement of stockholders' equity) - USD ($)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4" t="inlineStr">
        <is>
          <t>Beginning balance, value</t>
        </is>
      </c>
      <c r="B3" s="5" t="n">
        <v>181628</v>
      </c>
      <c r="C3" s="5" t="n">
        <v>178796</v>
      </c>
      <c r="D3" s="5" t="n">
        <v>174526</v>
      </c>
      <c r="E3" s="5" t="n">
        <v>174526</v>
      </c>
      <c r="F3" s="5" t="n">
        <v>174526</v>
      </c>
      <c r="G3" s="5" t="n">
        <v>174526</v>
      </c>
      <c r="H3" s="5" t="n">
        <v>77736</v>
      </c>
      <c r="I3" s="5" t="n">
        <v>41896</v>
      </c>
    </row>
    <row r="4">
      <c r="A4" s="4" t="inlineStr">
        <is>
          <t>Common stock issued under equity compensation plans</t>
        </is>
      </c>
      <c r="B4" s="6" t="n">
        <v>995</v>
      </c>
      <c r="C4" s="6" t="n">
        <v>566</v>
      </c>
      <c r="D4" s="6" t="n">
        <v>1012</v>
      </c>
      <c r="E4" s="6" t="n">
        <v>1578</v>
      </c>
      <c r="F4" s="6" t="n">
        <v>2573</v>
      </c>
      <c r="G4" s="6" t="n">
        <v>3406</v>
      </c>
      <c r="H4" s="6" t="n">
        <v>3359</v>
      </c>
      <c r="I4" s="6" t="n">
        <v>3984</v>
      </c>
    </row>
    <row r="5">
      <c r="A5" s="4" t="inlineStr">
        <is>
          <t>Stock-based compensation expense</t>
        </is>
      </c>
      <c r="B5" s="6" t="n">
        <v>2744</v>
      </c>
      <c r="C5" s="6" t="n">
        <v>2786</v>
      </c>
      <c r="D5" s="6" t="n">
        <v>1897</v>
      </c>
      <c r="E5" s="6" t="n">
        <v>4683</v>
      </c>
      <c r="F5" s="6" t="n">
        <v>7427</v>
      </c>
      <c r="G5" s="6" t="n">
        <v>10978</v>
      </c>
      <c r="H5" s="6" t="n">
        <v>7380</v>
      </c>
      <c r="I5" s="6" t="n">
        <v>3854</v>
      </c>
    </row>
    <row r="6">
      <c r="A6" s="4" t="inlineStr">
        <is>
          <t>Net income</t>
        </is>
      </c>
      <c r="B6" s="6" t="n">
        <v>-247</v>
      </c>
      <c r="C6" s="6" t="n">
        <v>-520</v>
      </c>
      <c r="D6" s="6" t="n">
        <v>1361</v>
      </c>
      <c r="E6" s="6" t="n">
        <v>841</v>
      </c>
      <c r="F6" s="6" t="n">
        <v>594</v>
      </c>
      <c r="G6" s="6" t="n">
        <v>259</v>
      </c>
      <c r="H6" s="6" t="n">
        <v>127672</v>
      </c>
      <c r="I6" s="6" t="n">
        <v>11212</v>
      </c>
    </row>
    <row r="7">
      <c r="A7" s="4" t="inlineStr">
        <is>
          <t>Balances at April 30, 2023 (as restated)</t>
        </is>
      </c>
      <c r="B7" s="6" t="n">
        <v>185120</v>
      </c>
      <c r="C7" s="6" t="n">
        <v>181628</v>
      </c>
      <c r="D7" s="6" t="n">
        <v>178796</v>
      </c>
      <c r="E7" s="6" t="n">
        <v>181628</v>
      </c>
      <c r="F7" s="6" t="n">
        <v>185120</v>
      </c>
      <c r="G7" s="6" t="n">
        <v>189169</v>
      </c>
      <c r="H7" s="6" t="n">
        <v>174526</v>
      </c>
      <c r="I7" s="6" t="n">
        <v>77736</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t>
        </is>
      </c>
      <c r="B9" s="6" t="n">
        <v>181195</v>
      </c>
      <c r="C9" s="6" t="n">
        <v>178999</v>
      </c>
      <c r="D9" s="6" t="n">
        <v>174526</v>
      </c>
      <c r="E9" s="6" t="n">
        <v>174526</v>
      </c>
      <c r="F9" s="6" t="n">
        <v>174526</v>
      </c>
      <c r="G9" s="6" t="n">
        <v>174526</v>
      </c>
      <c r="H9" s="4" t="inlineStr">
        <is>
          <t xml:space="preserve"> </t>
        </is>
      </c>
      <c r="I9" s="4" t="inlineStr">
        <is>
          <t xml:space="preserve"> </t>
        </is>
      </c>
    </row>
    <row r="10">
      <c r="A10" s="4" t="inlineStr">
        <is>
          <t>Common stock issued under equity compensation plans</t>
        </is>
      </c>
      <c r="B10" s="6" t="n">
        <v>995</v>
      </c>
      <c r="C10" s="6" t="n">
        <v>566</v>
      </c>
      <c r="D10" s="6" t="n">
        <v>1012</v>
      </c>
      <c r="E10" s="6" t="n">
        <v>1578</v>
      </c>
      <c r="F10" s="6" t="n">
        <v>2573</v>
      </c>
      <c r="G10" s="6" t="n">
        <v>3406</v>
      </c>
      <c r="H10" s="4" t="inlineStr">
        <is>
          <t xml:space="preserve"> </t>
        </is>
      </c>
      <c r="I10" s="4" t="inlineStr">
        <is>
          <t xml:space="preserve"> </t>
        </is>
      </c>
    </row>
    <row r="11">
      <c r="A11" s="4" t="inlineStr">
        <is>
          <t>Stock-based compensation expense</t>
        </is>
      </c>
      <c r="B11" s="6" t="n">
        <v>2744</v>
      </c>
      <c r="C11" s="6" t="n">
        <v>2786</v>
      </c>
      <c r="D11" s="6" t="n">
        <v>1897</v>
      </c>
      <c r="E11" s="6" t="n">
        <v>4683</v>
      </c>
      <c r="F11" s="6" t="n">
        <v>7427</v>
      </c>
      <c r="G11" s="6" t="n">
        <v>10978</v>
      </c>
      <c r="H11" s="4" t="inlineStr">
        <is>
          <t xml:space="preserve"> </t>
        </is>
      </c>
      <c r="I11" s="4" t="inlineStr">
        <is>
          <t xml:space="preserve"> </t>
        </is>
      </c>
    </row>
    <row r="12">
      <c r="A12" s="4" t="inlineStr">
        <is>
          <t>Net income</t>
        </is>
      </c>
      <c r="B12" s="6" t="n">
        <v>461</v>
      </c>
      <c r="C12" s="6" t="n">
        <v>-1156</v>
      </c>
      <c r="D12" s="6" t="n">
        <v>1564</v>
      </c>
      <c r="E12" s="6" t="n">
        <v>408</v>
      </c>
      <c r="F12" s="6" t="n">
        <v>869</v>
      </c>
      <c r="G12" s="6" t="n">
        <v>560</v>
      </c>
      <c r="H12" s="4" t="inlineStr">
        <is>
          <t xml:space="preserve"> </t>
        </is>
      </c>
      <c r="I12" s="4" t="inlineStr">
        <is>
          <t xml:space="preserve"> </t>
        </is>
      </c>
    </row>
    <row r="13">
      <c r="A13" s="4" t="inlineStr">
        <is>
          <t>Balances at April 30, 2023 (as restated)</t>
        </is>
      </c>
      <c r="B13" s="6" t="n">
        <v>185395</v>
      </c>
      <c r="C13" s="6" t="n">
        <v>181195</v>
      </c>
      <c r="D13" s="6" t="n">
        <v>178999</v>
      </c>
      <c r="E13" s="6" t="n">
        <v>181195</v>
      </c>
      <c r="F13" s="6" t="n">
        <v>185395</v>
      </c>
      <c r="G13" s="6" t="n">
        <v>189470</v>
      </c>
      <c r="H13" s="6" t="n">
        <v>174526</v>
      </c>
      <c r="I13" s="4" t="inlineStr">
        <is>
          <t xml:space="preserve"> </t>
        </is>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value</t>
        </is>
      </c>
      <c r="B15" s="6" t="n">
        <v>433</v>
      </c>
      <c r="C15" s="6" t="n">
        <v>-2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nder equity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708</v>
      </c>
      <c r="C18" s="6" t="n">
        <v>636</v>
      </c>
      <c r="D18" s="6" t="n">
        <v>-203</v>
      </c>
      <c r="E18" s="6" t="n">
        <v>433</v>
      </c>
      <c r="F18" s="6" t="n">
        <v>-275</v>
      </c>
      <c r="G18" s="6" t="n">
        <v>-301</v>
      </c>
      <c r="H18" s="4" t="inlineStr">
        <is>
          <t xml:space="preserve"> </t>
        </is>
      </c>
      <c r="I18" s="4" t="inlineStr">
        <is>
          <t xml:space="preserve"> </t>
        </is>
      </c>
    </row>
    <row r="19">
      <c r="A19" s="4" t="inlineStr">
        <is>
          <t>Balances at April 30, 2023 (as restated)</t>
        </is>
      </c>
      <c r="B19" s="6" t="n">
        <v>-275</v>
      </c>
      <c r="C19" s="6" t="n">
        <v>433</v>
      </c>
      <c r="D19" s="6" t="n">
        <v>-203</v>
      </c>
      <c r="E19" s="6" t="n">
        <v>433</v>
      </c>
      <c r="F19" s="6" t="n">
        <v>-275</v>
      </c>
      <c r="G19" s="6" t="n">
        <v>-301</v>
      </c>
      <c r="H19" s="4" t="inlineStr">
        <is>
          <t xml:space="preserve"> </t>
        </is>
      </c>
      <c r="I19" s="4" t="inlineStr">
        <is>
          <t xml:space="preserve"> </t>
        </is>
      </c>
    </row>
    <row r="20">
      <c r="A20" s="4" t="inlineStr">
        <is>
          <t>Retained Earn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value</t>
        </is>
      </c>
      <c r="B21" s="6" t="n">
        <v>-430536</v>
      </c>
      <c r="C21" s="4" t="inlineStr">
        <is>
          <t xml:space="preserve"> </t>
        </is>
      </c>
      <c r="D21" s="6" t="n">
        <v>-431377</v>
      </c>
      <c r="E21" s="6" t="n">
        <v>-431377</v>
      </c>
      <c r="F21" s="6" t="n">
        <v>-431377</v>
      </c>
      <c r="G21" s="6" t="n">
        <v>-431377</v>
      </c>
      <c r="H21" s="6" t="n">
        <v>-559859</v>
      </c>
      <c r="I21" s="6" t="n">
        <v>-571071</v>
      </c>
    </row>
    <row r="22">
      <c r="A22" s="4" t="inlineStr">
        <is>
          <t>Common stock issued under equity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247</v>
      </c>
      <c r="C24" s="4" t="inlineStr">
        <is>
          <t xml:space="preserve"> </t>
        </is>
      </c>
      <c r="D24" s="4" t="inlineStr">
        <is>
          <t xml:space="preserve"> </t>
        </is>
      </c>
      <c r="E24" s="4" t="inlineStr">
        <is>
          <t xml:space="preserve"> </t>
        </is>
      </c>
      <c r="F24" s="6" t="n">
        <v>594</v>
      </c>
      <c r="G24" s="6" t="n">
        <v>259</v>
      </c>
      <c r="H24" s="6" t="n">
        <v>127672</v>
      </c>
      <c r="I24" s="6" t="n">
        <v>11212</v>
      </c>
    </row>
    <row r="25">
      <c r="A25" s="4" t="inlineStr">
        <is>
          <t>Balances at April 30, 2023 (as restated)</t>
        </is>
      </c>
      <c r="B25" s="6" t="n">
        <v>-430783</v>
      </c>
      <c r="C25" s="6" t="n">
        <v>-430536</v>
      </c>
      <c r="D25" s="4" t="inlineStr">
        <is>
          <t xml:space="preserve"> </t>
        </is>
      </c>
      <c r="E25" s="6" t="n">
        <v>-430536</v>
      </c>
      <c r="F25" s="6" t="n">
        <v>-430783</v>
      </c>
      <c r="G25" s="6" t="n">
        <v>-431118</v>
      </c>
      <c r="H25" s="6" t="n">
        <v>-431377</v>
      </c>
      <c r="I25" s="5" t="n">
        <v>-559859</v>
      </c>
    </row>
    <row r="26">
      <c r="A26" s="4" t="inlineStr">
        <is>
          <t>Retained Earnings [Member] |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value</t>
        </is>
      </c>
      <c r="B27" s="6" t="n">
        <v>-430969</v>
      </c>
      <c r="C27" s="6" t="n">
        <v>-429813</v>
      </c>
      <c r="D27" s="6" t="n">
        <v>-431377</v>
      </c>
      <c r="E27" s="6" t="n">
        <v>-431377</v>
      </c>
      <c r="F27" s="6" t="n">
        <v>-431377</v>
      </c>
      <c r="G27" s="6" t="n">
        <v>-431377</v>
      </c>
      <c r="H27" s="4" t="inlineStr">
        <is>
          <t xml:space="preserve"> </t>
        </is>
      </c>
      <c r="I27" s="4" t="inlineStr">
        <is>
          <t xml:space="preserve"> </t>
        </is>
      </c>
    </row>
    <row r="28">
      <c r="A28" s="4" t="inlineStr">
        <is>
          <t>Common stock issued under equity compensat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6" t="n">
        <v>461</v>
      </c>
      <c r="C30" s="6" t="n">
        <v>-1156</v>
      </c>
      <c r="D30" s="6" t="n">
        <v>1564</v>
      </c>
      <c r="E30" s="6" t="n">
        <v>408</v>
      </c>
      <c r="F30" s="6" t="n">
        <v>869</v>
      </c>
      <c r="G30" s="6" t="n">
        <v>560</v>
      </c>
      <c r="H30" s="4" t="inlineStr">
        <is>
          <t xml:space="preserve"> </t>
        </is>
      </c>
      <c r="I30" s="4" t="inlineStr">
        <is>
          <t xml:space="preserve"> </t>
        </is>
      </c>
    </row>
    <row r="31">
      <c r="A31" s="4" t="inlineStr">
        <is>
          <t>Balances at April 30, 2023 (as restated)</t>
        </is>
      </c>
      <c r="B31" s="6" t="n">
        <v>-430508</v>
      </c>
      <c r="C31" s="6" t="n">
        <v>-430969</v>
      </c>
      <c r="D31" s="6" t="n">
        <v>-429813</v>
      </c>
      <c r="E31" s="6" t="n">
        <v>-430969</v>
      </c>
      <c r="F31" s="6" t="n">
        <v>-430508</v>
      </c>
      <c r="G31" s="6" t="n">
        <v>-430817</v>
      </c>
      <c r="H31" s="6" t="n">
        <v>-431377</v>
      </c>
      <c r="I31" s="4" t="inlineStr">
        <is>
          <t xml:space="preserve"> </t>
        </is>
      </c>
    </row>
    <row r="32">
      <c r="A32" s="4" t="inlineStr">
        <is>
          <t>Retained Earnings [Member] | As Resta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value</t>
        </is>
      </c>
      <c r="B33" s="5" t="n">
        <v>-430536</v>
      </c>
      <c r="C33" s="6" t="n">
        <v>-430016</v>
      </c>
      <c r="D33" s="6" t="n">
        <v>-431377</v>
      </c>
      <c r="E33" s="6" t="n">
        <v>-431377</v>
      </c>
      <c r="F33" s="5" t="n">
        <v>-431377</v>
      </c>
      <c r="G33" s="5" t="n">
        <v>-431377</v>
      </c>
      <c r="H33" s="4" t="inlineStr">
        <is>
          <t xml:space="preserve"> </t>
        </is>
      </c>
      <c r="I33" s="4" t="inlineStr">
        <is>
          <t xml:space="preserve"> </t>
        </is>
      </c>
    </row>
    <row r="34">
      <c r="A34" s="4" t="inlineStr">
        <is>
          <t>Common stock issued under equity compensat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4" t="inlineStr">
        <is>
          <t xml:space="preserve"> </t>
        </is>
      </c>
      <c r="C36" s="6" t="n">
        <v>-520</v>
      </c>
      <c r="D36" s="6" t="n">
        <v>1361</v>
      </c>
      <c r="E36" s="6" t="n">
        <v>841</v>
      </c>
      <c r="F36" s="4" t="inlineStr">
        <is>
          <t xml:space="preserve"> </t>
        </is>
      </c>
      <c r="G36" s="4" t="inlineStr">
        <is>
          <t xml:space="preserve"> </t>
        </is>
      </c>
      <c r="H36" s="4" t="inlineStr">
        <is>
          <t xml:space="preserve"> </t>
        </is>
      </c>
      <c r="I36" s="4" t="inlineStr">
        <is>
          <t xml:space="preserve"> </t>
        </is>
      </c>
    </row>
    <row r="37">
      <c r="A37" s="4" t="inlineStr">
        <is>
          <t>Balances at April 30, 2023 (as restated)</t>
        </is>
      </c>
      <c r="B37" s="4" t="inlineStr">
        <is>
          <t xml:space="preserve"> </t>
        </is>
      </c>
      <c r="C37" s="5" t="n">
        <v>-430536</v>
      </c>
      <c r="D37" s="5" t="n">
        <v>-430016</v>
      </c>
      <c r="E37" s="5" t="n">
        <v>-430536</v>
      </c>
      <c r="F37" s="4" t="inlineStr">
        <is>
          <t xml:space="preserve"> </t>
        </is>
      </c>
      <c r="G37" s="4" t="inlineStr">
        <is>
          <t xml:space="preserve"> </t>
        </is>
      </c>
      <c r="H37" s="5" t="n">
        <v>-431377</v>
      </c>
      <c r="I37" s="4" t="inlineStr">
        <is>
          <t xml:space="preserve"> </t>
        </is>
      </c>
    </row>
  </sheetData>
  <mergeCells count="3">
    <mergeCell ref="A1:A2"/>
    <mergeCell ref="B1:D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scription of Company and Basis of Presentation (Details - Statement of cash flows) - USD ($)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47</v>
      </c>
      <c r="C4" s="5" t="n">
        <v>-520</v>
      </c>
      <c r="D4" s="5" t="n">
        <v>1361</v>
      </c>
      <c r="E4" s="5" t="n">
        <v>841</v>
      </c>
      <c r="F4" s="5" t="n">
        <v>594</v>
      </c>
      <c r="G4" s="5" t="n">
        <v>259</v>
      </c>
      <c r="H4" s="5" t="n">
        <v>127672</v>
      </c>
      <c r="I4" s="5" t="n">
        <v>1121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6" t="n">
        <v>1897</v>
      </c>
      <c r="E6" s="6" t="n">
        <v>4683</v>
      </c>
      <c r="F6" s="6" t="n">
        <v>7427</v>
      </c>
      <c r="G6" s="6" t="n">
        <v>10978</v>
      </c>
      <c r="H6" s="6" t="n">
        <v>7380</v>
      </c>
      <c r="I6" s="6" t="n">
        <v>3854</v>
      </c>
    </row>
    <row r="7">
      <c r="A7" s="4" t="inlineStr">
        <is>
          <t>Depreciation and amortization</t>
        </is>
      </c>
      <c r="B7" s="4" t="inlineStr">
        <is>
          <t xml:space="preserve"> </t>
        </is>
      </c>
      <c r="C7" s="4" t="inlineStr">
        <is>
          <t xml:space="preserve"> </t>
        </is>
      </c>
      <c r="D7" s="6" t="n">
        <v>1590</v>
      </c>
      <c r="E7" s="6" t="n">
        <v>3409</v>
      </c>
      <c r="F7" s="6" t="n">
        <v>5326</v>
      </c>
      <c r="G7" s="6" t="n">
        <v>7210</v>
      </c>
      <c r="H7" s="6" t="n">
        <v>4480</v>
      </c>
      <c r="I7" s="6" t="n">
        <v>3453</v>
      </c>
    </row>
    <row r="8">
      <c r="A8" s="4" t="inlineStr">
        <is>
          <t>Amortization of debt issuance costs</t>
        </is>
      </c>
      <c r="B8" s="4" t="inlineStr">
        <is>
          <t xml:space="preserve"> </t>
        </is>
      </c>
      <c r="C8" s="4" t="inlineStr">
        <is>
          <t xml:space="preserve"> </t>
        </is>
      </c>
      <c r="D8" s="6" t="n">
        <v>260</v>
      </c>
      <c r="E8" s="6" t="n">
        <v>520</v>
      </c>
      <c r="F8" s="6" t="n">
        <v>782</v>
      </c>
      <c r="G8" s="6" t="n">
        <v>1046</v>
      </c>
      <c r="H8" s="6" t="n">
        <v>1030</v>
      </c>
      <c r="I8" s="6" t="n">
        <v>916</v>
      </c>
    </row>
    <row r="9">
      <c r="A9" s="4" t="inlineStr">
        <is>
          <t>Deferred income taxes</t>
        </is>
      </c>
      <c r="B9" s="4" t="inlineStr">
        <is>
          <t xml:space="preserve"> </t>
        </is>
      </c>
      <c r="C9" s="4" t="inlineStr">
        <is>
          <t xml:space="preserve"> </t>
        </is>
      </c>
      <c r="D9" s="6" t="n">
        <v>562</v>
      </c>
      <c r="E9" s="6" t="n">
        <v>-2495</v>
      </c>
      <c r="F9" s="6" t="n">
        <v>265</v>
      </c>
      <c r="G9" s="6" t="n">
        <v>1331</v>
      </c>
      <c r="H9" s="6" t="n">
        <v>-115082</v>
      </c>
      <c r="I9" s="6" t="n">
        <v>0</v>
      </c>
    </row>
    <row r="10">
      <c r="A10" s="4" t="inlineStr">
        <is>
          <t>Loss on disposal of property and equipment</t>
        </is>
      </c>
      <c r="B10" s="4" t="inlineStr">
        <is>
          <t xml:space="preserve"> </t>
        </is>
      </c>
      <c r="C10" s="4" t="inlineStr">
        <is>
          <t xml:space="preserve"> </t>
        </is>
      </c>
      <c r="D10" s="6" t="n">
        <v>34</v>
      </c>
      <c r="E10" s="6" t="n">
        <v>70</v>
      </c>
      <c r="F10" s="6" t="n">
        <v>82</v>
      </c>
      <c r="G10" s="6" t="n">
        <v>139</v>
      </c>
      <c r="H10" s="6" t="n">
        <v>381</v>
      </c>
      <c r="I10" s="6" t="n">
        <v>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 net</t>
        </is>
      </c>
      <c r="B12" s="4" t="inlineStr">
        <is>
          <t xml:space="preserve"> </t>
        </is>
      </c>
      <c r="C12" s="4" t="inlineStr">
        <is>
          <t xml:space="preserve"> </t>
        </is>
      </c>
      <c r="D12" s="6" t="n">
        <v>-5398</v>
      </c>
      <c r="E12" s="6" t="n">
        <v>-33</v>
      </c>
      <c r="F12" s="6" t="n">
        <v>5721</v>
      </c>
      <c r="G12" s="6" t="n">
        <v>2249</v>
      </c>
      <c r="H12" s="6" t="n">
        <v>-1705</v>
      </c>
      <c r="I12" s="6" t="n">
        <v>-10236</v>
      </c>
    </row>
    <row r="13">
      <c r="A13" s="4" t="inlineStr">
        <is>
          <t>Contract assets</t>
        </is>
      </c>
      <c r="B13" s="4" t="inlineStr">
        <is>
          <t xml:space="preserve"> </t>
        </is>
      </c>
      <c r="C13" s="4" t="inlineStr">
        <is>
          <t xml:space="preserve"> </t>
        </is>
      </c>
      <c r="D13" s="6" t="n">
        <v>-1709</v>
      </c>
      <c r="E13" s="6" t="n">
        <v>-1159</v>
      </c>
      <c r="F13" s="6" t="n">
        <v>-5019</v>
      </c>
      <c r="G13" s="6" t="n">
        <v>-4240</v>
      </c>
      <c r="H13" s="6" t="n">
        <v>743</v>
      </c>
      <c r="I13" s="6" t="n">
        <v>-2812</v>
      </c>
    </row>
    <row r="14">
      <c r="A14" s="4" t="inlineStr">
        <is>
          <t>Inventory</t>
        </is>
      </c>
      <c r="B14" s="4" t="inlineStr">
        <is>
          <t xml:space="preserve"> </t>
        </is>
      </c>
      <c r="C14" s="4" t="inlineStr">
        <is>
          <t xml:space="preserve"> </t>
        </is>
      </c>
      <c r="D14" s="6" t="n">
        <v>-4292</v>
      </c>
      <c r="E14" s="6" t="n">
        <v>-12999</v>
      </c>
      <c r="F14" s="6" t="n">
        <v>-19040</v>
      </c>
      <c r="G14" s="6" t="n">
        <v>-17846</v>
      </c>
      <c r="H14" s="6" t="n">
        <v>-14191</v>
      </c>
      <c r="I14" s="6" t="n">
        <v>-988</v>
      </c>
    </row>
    <row r="15">
      <c r="A15" s="4" t="inlineStr">
        <is>
          <t>Prepaid expenses and other assets</t>
        </is>
      </c>
      <c r="B15" s="4" t="inlineStr">
        <is>
          <t xml:space="preserve"> </t>
        </is>
      </c>
      <c r="C15" s="4" t="inlineStr">
        <is>
          <t xml:space="preserve"> </t>
        </is>
      </c>
      <c r="D15" s="6" t="n">
        <v>-355</v>
      </c>
      <c r="E15" s="6" t="n">
        <v>-127</v>
      </c>
      <c r="F15" s="6" t="n">
        <v>-7</v>
      </c>
      <c r="G15" s="6" t="n">
        <v>-61</v>
      </c>
      <c r="H15" s="6" t="n">
        <v>-4232</v>
      </c>
      <c r="I15" s="6" t="n">
        <v>-1260</v>
      </c>
    </row>
    <row r="16">
      <c r="A16" s="4" t="inlineStr">
        <is>
          <t>Accounts payable</t>
        </is>
      </c>
      <c r="B16" s="4" t="inlineStr">
        <is>
          <t xml:space="preserve"> </t>
        </is>
      </c>
      <c r="C16" s="4" t="inlineStr">
        <is>
          <t xml:space="preserve"> </t>
        </is>
      </c>
      <c r="D16" s="6" t="n">
        <v>4242</v>
      </c>
      <c r="E16" s="6" t="n">
        <v>5346</v>
      </c>
      <c r="F16" s="6" t="n">
        <v>2904</v>
      </c>
      <c r="G16" s="6" t="n">
        <v>964</v>
      </c>
      <c r="H16" s="6" t="n">
        <v>-943</v>
      </c>
      <c r="I16" s="6" t="n">
        <v>-608</v>
      </c>
    </row>
    <row r="17">
      <c r="A17" s="4" t="inlineStr">
        <is>
          <t>Accrued compensation and benefits</t>
        </is>
      </c>
      <c r="B17" s="4" t="inlineStr">
        <is>
          <t xml:space="preserve"> </t>
        </is>
      </c>
      <c r="C17" s="4" t="inlineStr">
        <is>
          <t xml:space="preserve"> </t>
        </is>
      </c>
      <c r="D17" s="6" t="n">
        <v>-3118</v>
      </c>
      <c r="E17" s="6" t="n">
        <v>-2411</v>
      </c>
      <c r="F17" s="6" t="n">
        <v>-18</v>
      </c>
      <c r="G17" s="6" t="n">
        <v>362</v>
      </c>
      <c r="H17" s="6" t="n">
        <v>-376</v>
      </c>
      <c r="I17" s="6" t="n">
        <v>5775</v>
      </c>
    </row>
    <row r="18">
      <c r="A18" s="4" t="inlineStr">
        <is>
          <t>Contract liabilities</t>
        </is>
      </c>
      <c r="B18" s="4" t="inlineStr">
        <is>
          <t xml:space="preserve"> </t>
        </is>
      </c>
      <c r="C18" s="4" t="inlineStr">
        <is>
          <t xml:space="preserve"> </t>
        </is>
      </c>
      <c r="D18" s="6" t="n">
        <v>-1023</v>
      </c>
      <c r="E18" s="6" t="n">
        <v>-5352</v>
      </c>
      <c r="F18" s="6" t="n">
        <v>-16048</v>
      </c>
      <c r="G18" s="6" t="n">
        <v>-16446</v>
      </c>
      <c r="H18" s="6" t="n">
        <v>3029</v>
      </c>
      <c r="I18" s="6" t="n">
        <v>21649</v>
      </c>
    </row>
    <row r="19">
      <c r="A19" s="4" t="inlineStr">
        <is>
          <t>Other accrued expenses and liabilities</t>
        </is>
      </c>
      <c r="B19" s="4" t="inlineStr">
        <is>
          <t xml:space="preserve"> </t>
        </is>
      </c>
      <c r="C19" s="4" t="inlineStr">
        <is>
          <t xml:space="preserve"> </t>
        </is>
      </c>
      <c r="D19" s="6" t="n">
        <v>860</v>
      </c>
      <c r="E19" s="6" t="n">
        <v>781</v>
      </c>
      <c r="F19" s="6" t="n">
        <v>1164</v>
      </c>
      <c r="G19" s="6" t="n">
        <v>1333</v>
      </c>
      <c r="H19" s="6" t="n">
        <v>1279</v>
      </c>
      <c r="I19" s="6" t="n">
        <v>227</v>
      </c>
    </row>
    <row r="20">
      <c r="A20" s="4" t="inlineStr">
        <is>
          <t>Net cash used in operating activities</t>
        </is>
      </c>
      <c r="B20" s="4" t="inlineStr">
        <is>
          <t xml:space="preserve"> </t>
        </is>
      </c>
      <c r="C20" s="4" t="inlineStr">
        <is>
          <t xml:space="preserve"> </t>
        </is>
      </c>
      <c r="D20" s="6" t="n">
        <v>-5089</v>
      </c>
      <c r="E20" s="6" t="n">
        <v>-8926</v>
      </c>
      <c r="F20" s="6" t="n">
        <v>-15867</v>
      </c>
      <c r="G20" s="6" t="n">
        <v>-12722</v>
      </c>
      <c r="H20" s="6" t="n">
        <v>9465</v>
      </c>
      <c r="I20" s="6" t="n">
        <v>31182</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property and equipment</t>
        </is>
      </c>
      <c r="B22" s="4" t="inlineStr">
        <is>
          <t xml:space="preserve"> </t>
        </is>
      </c>
      <c r="C22" s="4" t="inlineStr">
        <is>
          <t xml:space="preserve"> </t>
        </is>
      </c>
      <c r="D22" s="6" t="n">
        <v>-6869</v>
      </c>
      <c r="E22" s="6" t="n">
        <v>-41277</v>
      </c>
      <c r="F22" s="4" t="inlineStr">
        <is>
          <t xml:space="preserve"> </t>
        </is>
      </c>
      <c r="G22" s="6" t="n">
        <v>-77803</v>
      </c>
      <c r="H22" s="4" t="inlineStr">
        <is>
          <t xml:space="preserve"> </t>
        </is>
      </c>
      <c r="I22" s="4" t="inlineStr">
        <is>
          <t xml:space="preserve"> </t>
        </is>
      </c>
    </row>
    <row r="23">
      <c r="A23" s="4" t="inlineStr">
        <is>
          <t>Net cash used in investing activities</t>
        </is>
      </c>
      <c r="B23" s="4" t="inlineStr">
        <is>
          <t xml:space="preserve"> </t>
        </is>
      </c>
      <c r="C23" s="4" t="inlineStr">
        <is>
          <t xml:space="preserve"> </t>
        </is>
      </c>
      <c r="D23" s="6" t="n">
        <v>-6869</v>
      </c>
      <c r="E23" s="6" t="n">
        <v>-41277</v>
      </c>
      <c r="F23" s="6" t="n">
        <v>-52580</v>
      </c>
      <c r="G23" s="6" t="n">
        <v>-77803</v>
      </c>
      <c r="H23" s="6" t="n">
        <v>-56411</v>
      </c>
      <c r="I23" s="6" t="n">
        <v>-9864</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 under equity compensation plans</t>
        </is>
      </c>
      <c r="B25" s="4" t="inlineStr">
        <is>
          <t xml:space="preserve"> </t>
        </is>
      </c>
      <c r="C25" s="4" t="inlineStr">
        <is>
          <t xml:space="preserve"> </t>
        </is>
      </c>
      <c r="D25" s="6" t="n">
        <v>1012</v>
      </c>
      <c r="E25" s="6" t="n">
        <v>1578</v>
      </c>
      <c r="F25" s="6" t="n">
        <v>2573</v>
      </c>
      <c r="G25" s="6" t="n">
        <v>3406</v>
      </c>
      <c r="H25" s="6" t="n">
        <v>3359</v>
      </c>
      <c r="I25" s="6" t="n">
        <v>3984</v>
      </c>
    </row>
    <row r="26">
      <c r="A26" s="4" t="inlineStr">
        <is>
          <t>Principal payments on finance leases</t>
        </is>
      </c>
      <c r="B26" s="4" t="inlineStr">
        <is>
          <t xml:space="preserve"> </t>
        </is>
      </c>
      <c r="C26" s="4" t="inlineStr">
        <is>
          <t xml:space="preserve"> </t>
        </is>
      </c>
      <c r="D26" s="6" t="n">
        <v>-83</v>
      </c>
      <c r="E26" s="6" t="n">
        <v>-249</v>
      </c>
      <c r="F26" s="6" t="n">
        <v>-376</v>
      </c>
      <c r="G26" s="6" t="n">
        <v>-505</v>
      </c>
      <c r="H26" s="6" t="n">
        <v>-162</v>
      </c>
      <c r="I26" s="6" t="n">
        <v>-93</v>
      </c>
    </row>
    <row r="27">
      <c r="A27" s="4" t="inlineStr">
        <is>
          <t>Net cash provided by financing activities</t>
        </is>
      </c>
      <c r="B27" s="4" t="inlineStr">
        <is>
          <t xml:space="preserve"> </t>
        </is>
      </c>
      <c r="C27" s="4" t="inlineStr">
        <is>
          <t xml:space="preserve"> </t>
        </is>
      </c>
      <c r="D27" s="6" t="n">
        <v>929</v>
      </c>
      <c r="E27" s="6" t="n">
        <v>1329</v>
      </c>
      <c r="F27" s="6" t="n">
        <v>2197</v>
      </c>
      <c r="G27" s="6" t="n">
        <v>2901</v>
      </c>
      <c r="H27" s="6" t="n">
        <v>3197</v>
      </c>
      <c r="I27" s="6" t="n">
        <v>112335</v>
      </c>
    </row>
    <row r="28">
      <c r="A28" s="4" t="inlineStr">
        <is>
          <t>Net decrease in cash, cash equivalents and restricted cash</t>
        </is>
      </c>
      <c r="B28" s="4" t="inlineStr">
        <is>
          <t xml:space="preserve"> </t>
        </is>
      </c>
      <c r="C28" s="4" t="inlineStr">
        <is>
          <t xml:space="preserve"> </t>
        </is>
      </c>
      <c r="D28" s="6" t="n">
        <v>-11029</v>
      </c>
      <c r="E28" s="6" t="n">
        <v>-48874</v>
      </c>
      <c r="F28" s="6" t="n">
        <v>-66250</v>
      </c>
      <c r="G28" s="6" t="n">
        <v>-87624</v>
      </c>
      <c r="H28" s="6" t="n">
        <v>-43749</v>
      </c>
      <c r="I28" s="6" t="n">
        <v>133653</v>
      </c>
    </row>
    <row r="29">
      <c r="A29" s="4" t="inlineStr">
        <is>
          <t>Cash, cash equivalents and restricted cash, beginning of period</t>
        </is>
      </c>
      <c r="B29" s="6" t="n">
        <v>77642</v>
      </c>
      <c r="C29" s="6" t="n">
        <v>115487</v>
      </c>
      <c r="D29" s="6" t="n">
        <v>126516</v>
      </c>
      <c r="E29" s="6" t="n">
        <v>126516</v>
      </c>
      <c r="F29" s="6" t="n">
        <v>126516</v>
      </c>
      <c r="G29" s="6" t="n">
        <v>126516</v>
      </c>
      <c r="H29" s="6" t="n">
        <v>170265</v>
      </c>
      <c r="I29" s="6" t="n">
        <v>36612</v>
      </c>
    </row>
    <row r="30">
      <c r="A30" s="4" t="inlineStr">
        <is>
          <t>Cash, cash equivalents and restricted cash, end of period</t>
        </is>
      </c>
      <c r="B30" s="6" t="n">
        <v>60266</v>
      </c>
      <c r="C30" s="6" t="n">
        <v>77642</v>
      </c>
      <c r="D30" s="6" t="n">
        <v>115487</v>
      </c>
      <c r="E30" s="6" t="n">
        <v>77642</v>
      </c>
      <c r="F30" s="6" t="n">
        <v>60266</v>
      </c>
      <c r="G30" s="6" t="n">
        <v>38892</v>
      </c>
      <c r="H30" s="6" t="n">
        <v>126516</v>
      </c>
      <c r="I30" s="6" t="n">
        <v>170265</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id for interest</t>
        </is>
      </c>
      <c r="B32" s="4" t="inlineStr">
        <is>
          <t xml:space="preserve"> </t>
        </is>
      </c>
      <c r="C32" s="4" t="inlineStr">
        <is>
          <t xml:space="preserve"> </t>
        </is>
      </c>
      <c r="D32" s="6" t="n">
        <v>23</v>
      </c>
      <c r="E32" s="4" t="inlineStr">
        <is>
          <t xml:space="preserve"> </t>
        </is>
      </c>
      <c r="F32" s="4" t="inlineStr">
        <is>
          <t xml:space="preserve"> </t>
        </is>
      </c>
      <c r="G32" s="6" t="n">
        <v>1118</v>
      </c>
      <c r="H32" s="6" t="n">
        <v>1670</v>
      </c>
      <c r="I32" s="6" t="n">
        <v>5</v>
      </c>
    </row>
    <row r="33">
      <c r="A33" s="4" t="inlineStr">
        <is>
          <t>Cash paid for income taxes</t>
        </is>
      </c>
      <c r="B33" s="4" t="inlineStr">
        <is>
          <t xml:space="preserve"> </t>
        </is>
      </c>
      <c r="C33" s="4" t="inlineStr">
        <is>
          <t xml:space="preserve"> </t>
        </is>
      </c>
      <c r="D33" s="6" t="n">
        <v>40</v>
      </c>
      <c r="E33" s="6" t="n">
        <v>220</v>
      </c>
      <c r="F33" s="6" t="n">
        <v>220</v>
      </c>
      <c r="G33" s="6" t="n">
        <v>260</v>
      </c>
      <c r="H33" s="6" t="n">
        <v>64</v>
      </c>
      <c r="I33" s="6" t="n">
        <v>0</v>
      </c>
    </row>
    <row r="34">
      <c r="A34" s="3" t="inlineStr">
        <is>
          <t>Supplemental disclosures of non-cash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paid purchases of property and equipment</t>
        </is>
      </c>
      <c r="B35" s="4" t="inlineStr">
        <is>
          <t xml:space="preserve"> </t>
        </is>
      </c>
      <c r="C35" s="4" t="inlineStr">
        <is>
          <t xml:space="preserve"> </t>
        </is>
      </c>
      <c r="D35" s="6" t="n">
        <v>16674</v>
      </c>
      <c r="E35" s="6" t="n">
        <v>8584</v>
      </c>
      <c r="F35" s="6" t="n">
        <v>24283</v>
      </c>
      <c r="G35" s="6" t="n">
        <v>14361</v>
      </c>
      <c r="H35" s="6" t="n">
        <v>1190</v>
      </c>
      <c r="I35" s="6" t="n">
        <v>3939</v>
      </c>
    </row>
    <row r="36">
      <c r="A36" s="4" t="inlineStr">
        <is>
          <t>Purchase of property and equipment</t>
        </is>
      </c>
      <c r="B36" s="4" t="inlineStr">
        <is>
          <t xml:space="preserve"> </t>
        </is>
      </c>
      <c r="C36" s="4" t="inlineStr">
        <is>
          <t xml:space="preserve"> </t>
        </is>
      </c>
      <c r="D36" s="4" t="inlineStr">
        <is>
          <t xml:space="preserve"> </t>
        </is>
      </c>
      <c r="E36" s="4" t="inlineStr">
        <is>
          <t xml:space="preserve"> </t>
        </is>
      </c>
      <c r="F36" s="6" t="n">
        <v>-52580</v>
      </c>
      <c r="G36" s="6" t="n">
        <v>-77803</v>
      </c>
      <c r="H36" s="6" t="n">
        <v>-56411</v>
      </c>
      <c r="I36" s="5" t="n">
        <v>-9864</v>
      </c>
    </row>
    <row r="37">
      <c r="A37" s="4" t="inlineStr">
        <is>
          <t>Cash paid for interest</t>
        </is>
      </c>
      <c r="B37" s="4" t="inlineStr">
        <is>
          <t xml:space="preserve"> </t>
        </is>
      </c>
      <c r="C37" s="4" t="inlineStr">
        <is>
          <t xml:space="preserve"> </t>
        </is>
      </c>
      <c r="D37" s="4" t="inlineStr">
        <is>
          <t xml:space="preserve"> </t>
        </is>
      </c>
      <c r="E37" s="6" t="n">
        <v>750</v>
      </c>
      <c r="F37" s="6" t="n">
        <v>492</v>
      </c>
      <c r="G37" s="4" t="inlineStr">
        <is>
          <t xml:space="preserve"> </t>
        </is>
      </c>
      <c r="H37" s="4" t="inlineStr">
        <is>
          <t xml:space="preserve"> </t>
        </is>
      </c>
      <c r="I37" s="4" t="inlineStr">
        <is>
          <t xml:space="preserve"> </t>
        </is>
      </c>
    </row>
    <row r="38">
      <c r="A38" s="4" t="inlineStr">
        <is>
          <t>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6" t="n">
        <v>461</v>
      </c>
      <c r="C40" s="6" t="n">
        <v>-1156</v>
      </c>
      <c r="D40" s="6" t="n">
        <v>1564</v>
      </c>
      <c r="E40" s="6" t="n">
        <v>408</v>
      </c>
      <c r="F40" s="6" t="n">
        <v>869</v>
      </c>
      <c r="G40" s="6" t="n">
        <v>560</v>
      </c>
      <c r="H40" s="4" t="inlineStr">
        <is>
          <t xml:space="preserve"> </t>
        </is>
      </c>
      <c r="I40" s="4" t="inlineStr">
        <is>
          <t xml:space="preserve"> </t>
        </is>
      </c>
    </row>
    <row r="41">
      <c r="A41" s="3" t="inlineStr">
        <is>
          <t>Adjustments to reconcile net income to net cash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t>
        </is>
      </c>
      <c r="B42" s="4" t="inlineStr">
        <is>
          <t xml:space="preserve"> </t>
        </is>
      </c>
      <c r="C42" s="4" t="inlineStr">
        <is>
          <t xml:space="preserve"> </t>
        </is>
      </c>
      <c r="D42" s="6" t="n">
        <v>1897</v>
      </c>
      <c r="E42" s="6" t="n">
        <v>4683</v>
      </c>
      <c r="F42" s="6" t="n">
        <v>7427</v>
      </c>
      <c r="G42" s="6" t="n">
        <v>10978</v>
      </c>
      <c r="H42" s="4" t="inlineStr">
        <is>
          <t xml:space="preserve"> </t>
        </is>
      </c>
      <c r="I42" s="4" t="inlineStr">
        <is>
          <t xml:space="preserve"> </t>
        </is>
      </c>
    </row>
    <row r="43">
      <c r="A43" s="4" t="inlineStr">
        <is>
          <t>Depreciation and amortization</t>
        </is>
      </c>
      <c r="B43" s="4" t="inlineStr">
        <is>
          <t xml:space="preserve"> </t>
        </is>
      </c>
      <c r="C43" s="4" t="inlineStr">
        <is>
          <t xml:space="preserve"> </t>
        </is>
      </c>
      <c r="D43" s="6" t="n">
        <v>1590</v>
      </c>
      <c r="E43" s="6" t="n">
        <v>3409</v>
      </c>
      <c r="F43" s="6" t="n">
        <v>5326</v>
      </c>
      <c r="G43" s="6" t="n">
        <v>7210</v>
      </c>
      <c r="H43" s="4" t="inlineStr">
        <is>
          <t xml:space="preserve"> </t>
        </is>
      </c>
      <c r="I43" s="4" t="inlineStr">
        <is>
          <t xml:space="preserve"> </t>
        </is>
      </c>
    </row>
    <row r="44">
      <c r="A44" s="4" t="inlineStr">
        <is>
          <t>Amortization of debt issuance costs</t>
        </is>
      </c>
      <c r="B44" s="4" t="inlineStr">
        <is>
          <t xml:space="preserve"> </t>
        </is>
      </c>
      <c r="C44" s="4" t="inlineStr">
        <is>
          <t xml:space="preserve"> </t>
        </is>
      </c>
      <c r="D44" s="6" t="n">
        <v>260</v>
      </c>
      <c r="E44" s="6" t="n">
        <v>520</v>
      </c>
      <c r="F44" s="6" t="n">
        <v>782</v>
      </c>
      <c r="G44" s="6" t="n">
        <v>1046</v>
      </c>
      <c r="H44" s="4" t="inlineStr">
        <is>
          <t xml:space="preserve"> </t>
        </is>
      </c>
      <c r="I44" s="4" t="inlineStr">
        <is>
          <t xml:space="preserve"> </t>
        </is>
      </c>
    </row>
    <row r="45">
      <c r="A45" s="4" t="inlineStr">
        <is>
          <t>Deferred income taxes</t>
        </is>
      </c>
      <c r="B45" s="4" t="inlineStr">
        <is>
          <t xml:space="preserve"> </t>
        </is>
      </c>
      <c r="C45" s="4" t="inlineStr">
        <is>
          <t xml:space="preserve"> </t>
        </is>
      </c>
      <c r="D45" s="6" t="n">
        <v>610</v>
      </c>
      <c r="E45" s="6" t="n">
        <v>-1565</v>
      </c>
      <c r="F45" s="6" t="n">
        <v>502</v>
      </c>
      <c r="G45" s="6" t="n">
        <v>1443</v>
      </c>
      <c r="H45" s="4" t="inlineStr">
        <is>
          <t xml:space="preserve"> </t>
        </is>
      </c>
      <c r="I45" s="4" t="inlineStr">
        <is>
          <t xml:space="preserve"> </t>
        </is>
      </c>
    </row>
    <row r="46">
      <c r="A46" s="4" t="inlineStr">
        <is>
          <t>Loss on disposal of property and equipment</t>
        </is>
      </c>
      <c r="B46" s="4" t="inlineStr">
        <is>
          <t xml:space="preserve"> </t>
        </is>
      </c>
      <c r="C46" s="4" t="inlineStr">
        <is>
          <t xml:space="preserve"> </t>
        </is>
      </c>
      <c r="D46" s="6" t="n">
        <v>34</v>
      </c>
      <c r="E46" s="6" t="n">
        <v>70</v>
      </c>
      <c r="F46" s="6" t="n">
        <v>82</v>
      </c>
      <c r="G46" s="6" t="n">
        <v>139</v>
      </c>
      <c r="H46" s="4" t="inlineStr">
        <is>
          <t xml:space="preserve"> </t>
        </is>
      </c>
      <c r="I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ounts receivable, net</t>
        </is>
      </c>
      <c r="B48" s="4" t="inlineStr">
        <is>
          <t xml:space="preserve"> </t>
        </is>
      </c>
      <c r="C48" s="4" t="inlineStr">
        <is>
          <t xml:space="preserve"> </t>
        </is>
      </c>
      <c r="D48" s="6" t="n">
        <v>-5398</v>
      </c>
      <c r="E48" s="6" t="n">
        <v>-33</v>
      </c>
      <c r="F48" s="6" t="n">
        <v>5721</v>
      </c>
      <c r="G48" s="6" t="n">
        <v>2249</v>
      </c>
      <c r="H48" s="4" t="inlineStr">
        <is>
          <t xml:space="preserve"> </t>
        </is>
      </c>
      <c r="I48" s="4" t="inlineStr">
        <is>
          <t xml:space="preserve"> </t>
        </is>
      </c>
    </row>
    <row r="49">
      <c r="A49" s="4" t="inlineStr">
        <is>
          <t>Contract assets</t>
        </is>
      </c>
      <c r="B49" s="4" t="inlineStr">
        <is>
          <t xml:space="preserve"> </t>
        </is>
      </c>
      <c r="C49" s="4" t="inlineStr">
        <is>
          <t xml:space="preserve"> </t>
        </is>
      </c>
      <c r="D49" s="6" t="n">
        <v>-1709</v>
      </c>
      <c r="E49" s="6" t="n">
        <v>-1159</v>
      </c>
      <c r="F49" s="6" t="n">
        <v>-5019</v>
      </c>
      <c r="G49" s="6" t="n">
        <v>-4240</v>
      </c>
      <c r="H49" s="4" t="inlineStr">
        <is>
          <t xml:space="preserve"> </t>
        </is>
      </c>
      <c r="I49" s="4" t="inlineStr">
        <is>
          <t xml:space="preserve"> </t>
        </is>
      </c>
    </row>
    <row r="50">
      <c r="A50" s="4" t="inlineStr">
        <is>
          <t>Inventory</t>
        </is>
      </c>
      <c r="B50" s="4" t="inlineStr">
        <is>
          <t xml:space="preserve"> </t>
        </is>
      </c>
      <c r="C50" s="4" t="inlineStr">
        <is>
          <t xml:space="preserve"> </t>
        </is>
      </c>
      <c r="D50" s="6" t="n">
        <v>-4292</v>
      </c>
      <c r="E50" s="6" t="n">
        <v>-12999</v>
      </c>
      <c r="F50" s="6" t="n">
        <v>-19040</v>
      </c>
      <c r="G50" s="6" t="n">
        <v>-17846</v>
      </c>
      <c r="H50" s="4" t="inlineStr">
        <is>
          <t xml:space="preserve"> </t>
        </is>
      </c>
      <c r="I50" s="4" t="inlineStr">
        <is>
          <t xml:space="preserve"> </t>
        </is>
      </c>
    </row>
    <row r="51">
      <c r="A51" s="4" t="inlineStr">
        <is>
          <t>Prepaid expenses and other assets</t>
        </is>
      </c>
      <c r="B51" s="4" t="inlineStr">
        <is>
          <t xml:space="preserve"> </t>
        </is>
      </c>
      <c r="C51" s="4" t="inlineStr">
        <is>
          <t xml:space="preserve"> </t>
        </is>
      </c>
      <c r="D51" s="6" t="n">
        <v>-355</v>
      </c>
      <c r="E51" s="6" t="n">
        <v>-127</v>
      </c>
      <c r="F51" s="6" t="n">
        <v>-7</v>
      </c>
      <c r="G51" s="6" t="n">
        <v>-61</v>
      </c>
      <c r="H51" s="4" t="inlineStr">
        <is>
          <t xml:space="preserve"> </t>
        </is>
      </c>
      <c r="I51" s="4" t="inlineStr">
        <is>
          <t xml:space="preserve"> </t>
        </is>
      </c>
    </row>
    <row r="52">
      <c r="A52" s="4" t="inlineStr">
        <is>
          <t>Accounts payable</t>
        </is>
      </c>
      <c r="B52" s="4" t="inlineStr">
        <is>
          <t xml:space="preserve"> </t>
        </is>
      </c>
      <c r="C52" s="4" t="inlineStr">
        <is>
          <t xml:space="preserve"> </t>
        </is>
      </c>
      <c r="D52" s="6" t="n">
        <v>4242</v>
      </c>
      <c r="E52" s="6" t="n">
        <v>5346</v>
      </c>
      <c r="F52" s="6" t="n">
        <v>2904</v>
      </c>
      <c r="G52" s="6" t="n">
        <v>964</v>
      </c>
      <c r="H52" s="4" t="inlineStr">
        <is>
          <t xml:space="preserve"> </t>
        </is>
      </c>
      <c r="I52" s="4" t="inlineStr">
        <is>
          <t xml:space="preserve"> </t>
        </is>
      </c>
    </row>
    <row r="53">
      <c r="A53" s="4" t="inlineStr">
        <is>
          <t>Accrued compensation and benefits</t>
        </is>
      </c>
      <c r="B53" s="4" t="inlineStr">
        <is>
          <t xml:space="preserve"> </t>
        </is>
      </c>
      <c r="C53" s="4" t="inlineStr">
        <is>
          <t xml:space="preserve"> </t>
        </is>
      </c>
      <c r="D53" s="6" t="n">
        <v>-3118</v>
      </c>
      <c r="E53" s="6" t="n">
        <v>-2411</v>
      </c>
      <c r="F53" s="6" t="n">
        <v>-18</v>
      </c>
      <c r="G53" s="6" t="n">
        <v>362</v>
      </c>
      <c r="H53" s="4" t="inlineStr">
        <is>
          <t xml:space="preserve"> </t>
        </is>
      </c>
      <c r="I53" s="4" t="inlineStr">
        <is>
          <t xml:space="preserve"> </t>
        </is>
      </c>
    </row>
    <row r="54">
      <c r="A54" s="4" t="inlineStr">
        <is>
          <t>Contract liabilities</t>
        </is>
      </c>
      <c r="B54" s="4" t="inlineStr">
        <is>
          <t xml:space="preserve"> </t>
        </is>
      </c>
      <c r="C54" s="4" t="inlineStr">
        <is>
          <t xml:space="preserve"> </t>
        </is>
      </c>
      <c r="D54" s="6" t="n">
        <v>-1023</v>
      </c>
      <c r="E54" s="6" t="n">
        <v>-5352</v>
      </c>
      <c r="F54" s="6" t="n">
        <v>-16048</v>
      </c>
      <c r="G54" s="6" t="n">
        <v>-16446</v>
      </c>
      <c r="H54" s="4" t="inlineStr">
        <is>
          <t xml:space="preserve"> </t>
        </is>
      </c>
      <c r="I54" s="4" t="inlineStr">
        <is>
          <t xml:space="preserve"> </t>
        </is>
      </c>
    </row>
    <row r="55">
      <c r="A55" s="4" t="inlineStr">
        <is>
          <t>Other accrued expenses and liabilities</t>
        </is>
      </c>
      <c r="B55" s="4" t="inlineStr">
        <is>
          <t xml:space="preserve"> </t>
        </is>
      </c>
      <c r="C55" s="4" t="inlineStr">
        <is>
          <t xml:space="preserve"> </t>
        </is>
      </c>
      <c r="D55" s="6" t="n">
        <v>664</v>
      </c>
      <c r="E55" s="6" t="n">
        <v>439</v>
      </c>
      <c r="F55" s="6" t="n">
        <v>833</v>
      </c>
      <c r="G55" s="6" t="n">
        <v>755</v>
      </c>
      <c r="H55" s="4" t="inlineStr">
        <is>
          <t xml:space="preserve"> </t>
        </is>
      </c>
      <c r="I55" s="4" t="inlineStr">
        <is>
          <t xml:space="preserve"> </t>
        </is>
      </c>
    </row>
    <row r="56">
      <c r="A56" s="4" t="inlineStr">
        <is>
          <t>Net cash used in operating activities</t>
        </is>
      </c>
      <c r="B56" s="4" t="inlineStr">
        <is>
          <t xml:space="preserve"> </t>
        </is>
      </c>
      <c r="C56" s="4" t="inlineStr">
        <is>
          <t xml:space="preserve"> </t>
        </is>
      </c>
      <c r="D56" s="6" t="n">
        <v>-5034</v>
      </c>
      <c r="E56" s="6" t="n">
        <v>-8771</v>
      </c>
      <c r="F56" s="6" t="n">
        <v>-15686</v>
      </c>
      <c r="G56" s="6" t="n">
        <v>-12887</v>
      </c>
      <c r="H56" s="4" t="inlineStr">
        <is>
          <t xml:space="preserve"> </t>
        </is>
      </c>
      <c r="I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of property and equipment</t>
        </is>
      </c>
      <c r="B58" s="4" t="inlineStr">
        <is>
          <t xml:space="preserve"> </t>
        </is>
      </c>
      <c r="C58" s="4" t="inlineStr">
        <is>
          <t xml:space="preserve"> </t>
        </is>
      </c>
      <c r="D58" s="6" t="n">
        <v>-6924</v>
      </c>
      <c r="E58" s="6" t="n">
        <v>-41432</v>
      </c>
      <c r="F58" s="4" t="inlineStr">
        <is>
          <t xml:space="preserve"> </t>
        </is>
      </c>
      <c r="G58" s="6" t="n">
        <v>-77638</v>
      </c>
      <c r="H58" s="4" t="inlineStr">
        <is>
          <t xml:space="preserve"> </t>
        </is>
      </c>
      <c r="I58" s="4" t="inlineStr">
        <is>
          <t xml:space="preserve"> </t>
        </is>
      </c>
    </row>
    <row r="59">
      <c r="A59" s="4" t="inlineStr">
        <is>
          <t>Net cash used in investing activities</t>
        </is>
      </c>
      <c r="B59" s="4" t="inlineStr">
        <is>
          <t xml:space="preserve"> </t>
        </is>
      </c>
      <c r="C59" s="4" t="inlineStr">
        <is>
          <t xml:space="preserve"> </t>
        </is>
      </c>
      <c r="D59" s="6" t="n">
        <v>-6924</v>
      </c>
      <c r="E59" s="6" t="n">
        <v>-41432</v>
      </c>
      <c r="F59" s="6" t="n">
        <v>-52761</v>
      </c>
      <c r="G59" s="6" t="n">
        <v>-77638</v>
      </c>
      <c r="H59" s="4" t="inlineStr">
        <is>
          <t xml:space="preserve"> </t>
        </is>
      </c>
      <c r="I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ssuance of common stock under equity compensation plans</t>
        </is>
      </c>
      <c r="B61" s="4" t="inlineStr">
        <is>
          <t xml:space="preserve"> </t>
        </is>
      </c>
      <c r="C61" s="4" t="inlineStr">
        <is>
          <t xml:space="preserve"> </t>
        </is>
      </c>
      <c r="D61" s="6" t="n">
        <v>1012</v>
      </c>
      <c r="E61" s="6" t="n">
        <v>1578</v>
      </c>
      <c r="F61" s="6" t="n">
        <v>2573</v>
      </c>
      <c r="G61" s="6" t="n">
        <v>3406</v>
      </c>
      <c r="H61" s="4" t="inlineStr">
        <is>
          <t xml:space="preserve"> </t>
        </is>
      </c>
      <c r="I61" s="4" t="inlineStr">
        <is>
          <t xml:space="preserve"> </t>
        </is>
      </c>
    </row>
    <row r="62">
      <c r="A62" s="4" t="inlineStr">
        <is>
          <t>Principal payments on finance leases</t>
        </is>
      </c>
      <c r="B62" s="4" t="inlineStr">
        <is>
          <t xml:space="preserve"> </t>
        </is>
      </c>
      <c r="C62" s="4" t="inlineStr">
        <is>
          <t xml:space="preserve"> </t>
        </is>
      </c>
      <c r="D62" s="6" t="n">
        <v>-83</v>
      </c>
      <c r="E62" s="6" t="n">
        <v>-249</v>
      </c>
      <c r="F62" s="6" t="n">
        <v>-376</v>
      </c>
      <c r="G62" s="6" t="n">
        <v>-505</v>
      </c>
      <c r="H62" s="4" t="inlineStr">
        <is>
          <t xml:space="preserve"> </t>
        </is>
      </c>
      <c r="I62" s="4" t="inlineStr">
        <is>
          <t xml:space="preserve"> </t>
        </is>
      </c>
    </row>
    <row r="63">
      <c r="A63" s="4" t="inlineStr">
        <is>
          <t>Net cash provided by financing activities</t>
        </is>
      </c>
      <c r="B63" s="4" t="inlineStr">
        <is>
          <t xml:space="preserve"> </t>
        </is>
      </c>
      <c r="C63" s="4" t="inlineStr">
        <is>
          <t xml:space="preserve"> </t>
        </is>
      </c>
      <c r="D63" s="6" t="n">
        <v>929</v>
      </c>
      <c r="E63" s="6" t="n">
        <v>1329</v>
      </c>
      <c r="F63" s="6" t="n">
        <v>2197</v>
      </c>
      <c r="G63" s="6" t="n">
        <v>2901</v>
      </c>
      <c r="H63" s="4" t="inlineStr">
        <is>
          <t xml:space="preserve"> </t>
        </is>
      </c>
      <c r="I63" s="4" t="inlineStr">
        <is>
          <t xml:space="preserve"> </t>
        </is>
      </c>
    </row>
    <row r="64">
      <c r="A64" s="4" t="inlineStr">
        <is>
          <t>Net decrease in cash, cash equivalents and restricted cash</t>
        </is>
      </c>
      <c r="B64" s="4" t="inlineStr">
        <is>
          <t xml:space="preserve"> </t>
        </is>
      </c>
      <c r="C64" s="4" t="inlineStr">
        <is>
          <t xml:space="preserve"> </t>
        </is>
      </c>
      <c r="D64" s="6" t="n">
        <v>-11029</v>
      </c>
      <c r="E64" s="6" t="n">
        <v>-48874</v>
      </c>
      <c r="F64" s="6" t="n">
        <v>-66250</v>
      </c>
      <c r="G64" s="6" t="n">
        <v>-87624</v>
      </c>
      <c r="H64" s="4" t="inlineStr">
        <is>
          <t xml:space="preserve"> </t>
        </is>
      </c>
      <c r="I64" s="4" t="inlineStr">
        <is>
          <t xml:space="preserve"> </t>
        </is>
      </c>
    </row>
    <row r="65">
      <c r="A65" s="4" t="inlineStr">
        <is>
          <t>Cash, cash equivalents and restricted cash, beginning of period</t>
        </is>
      </c>
      <c r="B65" s="6" t="n">
        <v>77642</v>
      </c>
      <c r="C65" s="6" t="n">
        <v>115487</v>
      </c>
      <c r="D65" s="6" t="n">
        <v>126516</v>
      </c>
      <c r="E65" s="6" t="n">
        <v>126516</v>
      </c>
      <c r="F65" s="6" t="n">
        <v>126516</v>
      </c>
      <c r="G65" s="6" t="n">
        <v>126516</v>
      </c>
      <c r="H65" s="4" t="inlineStr">
        <is>
          <t xml:space="preserve"> </t>
        </is>
      </c>
      <c r="I65" s="4" t="inlineStr">
        <is>
          <t xml:space="preserve"> </t>
        </is>
      </c>
    </row>
    <row r="66">
      <c r="A66" s="4" t="inlineStr">
        <is>
          <t>Cash, cash equivalents and restricted cash, end of period</t>
        </is>
      </c>
      <c r="B66" s="6" t="n">
        <v>60266</v>
      </c>
      <c r="C66" s="6" t="n">
        <v>77642</v>
      </c>
      <c r="D66" s="6" t="n">
        <v>115487</v>
      </c>
      <c r="E66" s="6" t="n">
        <v>77642</v>
      </c>
      <c r="F66" s="6" t="n">
        <v>60266</v>
      </c>
      <c r="G66" s="6" t="n">
        <v>38892</v>
      </c>
      <c r="H66" s="6" t="n">
        <v>126516</v>
      </c>
      <c r="I66" s="4" t="inlineStr">
        <is>
          <t xml:space="preserve"> </t>
        </is>
      </c>
    </row>
    <row r="67">
      <c r="A67" s="3" t="inlineStr">
        <is>
          <t>Supplemental disclosures of cash flow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paid for interest</t>
        </is>
      </c>
      <c r="B68" s="4" t="inlineStr">
        <is>
          <t xml:space="preserve"> </t>
        </is>
      </c>
      <c r="C68" s="4" t="inlineStr">
        <is>
          <t xml:space="preserve"> </t>
        </is>
      </c>
      <c r="D68" s="6" t="n">
        <v>23</v>
      </c>
      <c r="E68" s="4" t="inlineStr">
        <is>
          <t xml:space="preserve"> </t>
        </is>
      </c>
      <c r="F68" s="4" t="inlineStr">
        <is>
          <t xml:space="preserve"> </t>
        </is>
      </c>
      <c r="G68" s="6" t="n">
        <v>1118</v>
      </c>
      <c r="H68" s="4" t="inlineStr">
        <is>
          <t xml:space="preserve"> </t>
        </is>
      </c>
      <c r="I68" s="4" t="inlineStr">
        <is>
          <t xml:space="preserve"> </t>
        </is>
      </c>
    </row>
    <row r="69">
      <c r="A69" s="4" t="inlineStr">
        <is>
          <t>Cash paid for income taxes</t>
        </is>
      </c>
      <c r="B69" s="4" t="inlineStr">
        <is>
          <t xml:space="preserve"> </t>
        </is>
      </c>
      <c r="C69" s="4" t="inlineStr">
        <is>
          <t xml:space="preserve"> </t>
        </is>
      </c>
      <c r="D69" s="6" t="n">
        <v>40</v>
      </c>
      <c r="E69" s="6" t="n">
        <v>220</v>
      </c>
      <c r="F69" s="6" t="n">
        <v>220</v>
      </c>
      <c r="G69" s="6" t="n">
        <v>260</v>
      </c>
      <c r="H69" s="4" t="inlineStr">
        <is>
          <t xml:space="preserve"> </t>
        </is>
      </c>
      <c r="I69" s="4" t="inlineStr">
        <is>
          <t xml:space="preserve"> </t>
        </is>
      </c>
    </row>
    <row r="70">
      <c r="A70" s="3" t="inlineStr">
        <is>
          <t>Supplemental disclosures of non-cash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paid purchases of property and equipment</t>
        </is>
      </c>
      <c r="B71" s="4" t="inlineStr">
        <is>
          <t xml:space="preserve"> </t>
        </is>
      </c>
      <c r="C71" s="4" t="inlineStr">
        <is>
          <t xml:space="preserve"> </t>
        </is>
      </c>
      <c r="D71" s="6" t="n">
        <v>16674</v>
      </c>
      <c r="E71" s="6" t="n">
        <v>8478</v>
      </c>
      <c r="F71" s="6" t="n">
        <v>23984</v>
      </c>
      <c r="G71" s="6" t="n">
        <v>14125</v>
      </c>
      <c r="H71" s="4" t="inlineStr">
        <is>
          <t xml:space="preserve"> </t>
        </is>
      </c>
      <c r="I71" s="4" t="inlineStr">
        <is>
          <t xml:space="preserve"> </t>
        </is>
      </c>
    </row>
    <row r="72">
      <c r="A72" s="4" t="inlineStr">
        <is>
          <t>Purchase of property and equipment</t>
        </is>
      </c>
      <c r="B72" s="4" t="inlineStr">
        <is>
          <t xml:space="preserve"> </t>
        </is>
      </c>
      <c r="C72" s="4" t="inlineStr">
        <is>
          <t xml:space="preserve"> </t>
        </is>
      </c>
      <c r="D72" s="4" t="inlineStr">
        <is>
          <t xml:space="preserve"> </t>
        </is>
      </c>
      <c r="E72" s="4" t="inlineStr">
        <is>
          <t xml:space="preserve"> </t>
        </is>
      </c>
      <c r="F72" s="6" t="n">
        <v>-52761</v>
      </c>
      <c r="G72" s="4" t="inlineStr">
        <is>
          <t xml:space="preserve"> </t>
        </is>
      </c>
      <c r="H72" s="4" t="inlineStr">
        <is>
          <t xml:space="preserve"> </t>
        </is>
      </c>
      <c r="I72" s="4" t="inlineStr">
        <is>
          <t xml:space="preserve"> </t>
        </is>
      </c>
    </row>
    <row r="73">
      <c r="A73" s="4" t="inlineStr">
        <is>
          <t>Cash paid for interest</t>
        </is>
      </c>
      <c r="B73" s="4" t="inlineStr">
        <is>
          <t xml:space="preserve"> </t>
        </is>
      </c>
      <c r="C73" s="4" t="inlineStr">
        <is>
          <t xml:space="preserve"> </t>
        </is>
      </c>
      <c r="D73" s="4" t="inlineStr">
        <is>
          <t xml:space="preserve"> </t>
        </is>
      </c>
      <c r="E73" s="6" t="n">
        <v>438</v>
      </c>
      <c r="F73" s="6" t="n">
        <v>224</v>
      </c>
      <c r="G73" s="4" t="inlineStr">
        <is>
          <t xml:space="preserve"> </t>
        </is>
      </c>
      <c r="H73" s="4" t="inlineStr">
        <is>
          <t xml:space="preserve"> </t>
        </is>
      </c>
      <c r="I73" s="4" t="inlineStr">
        <is>
          <t xml:space="preserve"> </t>
        </is>
      </c>
    </row>
    <row r="74">
      <c r="A74" s="4" t="inlineStr">
        <is>
          <t>Revision of Prior Period, Adjus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t>
        </is>
      </c>
      <c r="B76" s="6" t="n">
        <v>-708</v>
      </c>
      <c r="C76" s="6" t="n">
        <v>636</v>
      </c>
      <c r="D76" s="6" t="n">
        <v>-203</v>
      </c>
      <c r="E76" s="6" t="n">
        <v>433</v>
      </c>
      <c r="F76" s="6" t="n">
        <v>-275</v>
      </c>
      <c r="G76" s="6" t="n">
        <v>-301</v>
      </c>
      <c r="H76" s="4" t="inlineStr">
        <is>
          <t xml:space="preserve"> </t>
        </is>
      </c>
      <c r="I76" s="4" t="inlineStr">
        <is>
          <t xml:space="preserve"> </t>
        </is>
      </c>
    </row>
    <row r="77">
      <c r="A77" s="3" t="inlineStr">
        <is>
          <t>Adjustments to reconcile net income to net cash used in 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based compensation</t>
        </is>
      </c>
      <c r="B78" s="4" t="inlineStr">
        <is>
          <t xml:space="preserve"> </t>
        </is>
      </c>
      <c r="C78" s="4" t="inlineStr">
        <is>
          <t xml:space="preserve"> </t>
        </is>
      </c>
      <c r="D78" s="6" t="n">
        <v>0</v>
      </c>
      <c r="E78" s="6" t="n">
        <v>0</v>
      </c>
      <c r="F78" s="6" t="n">
        <v>0</v>
      </c>
      <c r="G78" s="6" t="n">
        <v>0</v>
      </c>
      <c r="H78" s="4" t="inlineStr">
        <is>
          <t xml:space="preserve"> </t>
        </is>
      </c>
      <c r="I78" s="4" t="inlineStr">
        <is>
          <t xml:space="preserve"> </t>
        </is>
      </c>
    </row>
    <row r="79">
      <c r="A79" s="4" t="inlineStr">
        <is>
          <t>Depreciation and amortization</t>
        </is>
      </c>
      <c r="B79" s="4" t="inlineStr">
        <is>
          <t xml:space="preserve"> </t>
        </is>
      </c>
      <c r="C79" s="4" t="inlineStr">
        <is>
          <t xml:space="preserve"> </t>
        </is>
      </c>
      <c r="D79" s="6" t="n">
        <v>0</v>
      </c>
      <c r="E79" s="6" t="n">
        <v>0</v>
      </c>
      <c r="F79" s="6" t="n">
        <v>0</v>
      </c>
      <c r="G79" s="6" t="n">
        <v>0</v>
      </c>
      <c r="H79" s="4" t="inlineStr">
        <is>
          <t xml:space="preserve"> </t>
        </is>
      </c>
      <c r="I79" s="4" t="inlineStr">
        <is>
          <t xml:space="preserve"> </t>
        </is>
      </c>
    </row>
    <row r="80">
      <c r="A80" s="4" t="inlineStr">
        <is>
          <t>Amortization of debt issuance costs</t>
        </is>
      </c>
      <c r="B80" s="4" t="inlineStr">
        <is>
          <t xml:space="preserve"> </t>
        </is>
      </c>
      <c r="C80" s="4" t="inlineStr">
        <is>
          <t xml:space="preserve"> </t>
        </is>
      </c>
      <c r="D80" s="6" t="n">
        <v>0</v>
      </c>
      <c r="E80" s="6" t="n">
        <v>0</v>
      </c>
      <c r="F80" s="6" t="n">
        <v>0</v>
      </c>
      <c r="G80" s="6" t="n">
        <v>0</v>
      </c>
      <c r="H80" s="4" t="inlineStr">
        <is>
          <t xml:space="preserve"> </t>
        </is>
      </c>
      <c r="I80" s="4" t="inlineStr">
        <is>
          <t xml:space="preserve"> </t>
        </is>
      </c>
    </row>
    <row r="81">
      <c r="A81" s="4" t="inlineStr">
        <is>
          <t>Deferred income taxes</t>
        </is>
      </c>
      <c r="B81" s="4" t="inlineStr">
        <is>
          <t xml:space="preserve"> </t>
        </is>
      </c>
      <c r="C81" s="4" t="inlineStr">
        <is>
          <t xml:space="preserve"> </t>
        </is>
      </c>
      <c r="D81" s="6" t="n">
        <v>-48</v>
      </c>
      <c r="E81" s="6" t="n">
        <v>-930</v>
      </c>
      <c r="F81" s="6" t="n">
        <v>-237</v>
      </c>
      <c r="G81" s="6" t="n">
        <v>-112</v>
      </c>
      <c r="H81" s="4" t="inlineStr">
        <is>
          <t xml:space="preserve"> </t>
        </is>
      </c>
      <c r="I81" s="4" t="inlineStr">
        <is>
          <t xml:space="preserve"> </t>
        </is>
      </c>
    </row>
    <row r="82">
      <c r="A82" s="4" t="inlineStr">
        <is>
          <t>Loss on disposal of property and equipment</t>
        </is>
      </c>
      <c r="B82" s="4" t="inlineStr">
        <is>
          <t xml:space="preserve"> </t>
        </is>
      </c>
      <c r="C82" s="4" t="inlineStr">
        <is>
          <t xml:space="preserve"> </t>
        </is>
      </c>
      <c r="D82" s="6" t="n">
        <v>0</v>
      </c>
      <c r="E82" s="6" t="n">
        <v>0</v>
      </c>
      <c r="F82" s="6" t="n">
        <v>0</v>
      </c>
      <c r="G82" s="6" t="n">
        <v>0</v>
      </c>
      <c r="H82" s="4" t="inlineStr">
        <is>
          <t xml:space="preserve"> </t>
        </is>
      </c>
      <c r="I82" s="4" t="inlineStr">
        <is>
          <t xml:space="preserve"> </t>
        </is>
      </c>
    </row>
    <row r="83">
      <c r="A83" s="3" t="inlineStr">
        <is>
          <t>Changes in operating assets and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s receivable, net</t>
        </is>
      </c>
      <c r="B84" s="4" t="inlineStr">
        <is>
          <t xml:space="preserve"> </t>
        </is>
      </c>
      <c r="C84" s="4" t="inlineStr">
        <is>
          <t xml:space="preserve"> </t>
        </is>
      </c>
      <c r="D84" s="6" t="n">
        <v>0</v>
      </c>
      <c r="E84" s="6" t="n">
        <v>0</v>
      </c>
      <c r="F84" s="6" t="n">
        <v>0</v>
      </c>
      <c r="G84" s="6" t="n">
        <v>0</v>
      </c>
      <c r="H84" s="4" t="inlineStr">
        <is>
          <t xml:space="preserve"> </t>
        </is>
      </c>
      <c r="I84" s="4" t="inlineStr">
        <is>
          <t xml:space="preserve"> </t>
        </is>
      </c>
    </row>
    <row r="85">
      <c r="A85" s="4" t="inlineStr">
        <is>
          <t>Contract assets</t>
        </is>
      </c>
      <c r="B85" s="4" t="inlineStr">
        <is>
          <t xml:space="preserve"> </t>
        </is>
      </c>
      <c r="C85" s="4" t="inlineStr">
        <is>
          <t xml:space="preserve"> </t>
        </is>
      </c>
      <c r="D85" s="6" t="n">
        <v>0</v>
      </c>
      <c r="E85" s="6" t="n">
        <v>0</v>
      </c>
      <c r="F85" s="6" t="n">
        <v>0</v>
      </c>
      <c r="G85" s="6" t="n">
        <v>0</v>
      </c>
      <c r="H85" s="4" t="inlineStr">
        <is>
          <t xml:space="preserve"> </t>
        </is>
      </c>
      <c r="I85" s="4" t="inlineStr">
        <is>
          <t xml:space="preserve"> </t>
        </is>
      </c>
    </row>
    <row r="86">
      <c r="A86" s="4" t="inlineStr">
        <is>
          <t>Inventory</t>
        </is>
      </c>
      <c r="B86" s="4" t="inlineStr">
        <is>
          <t xml:space="preserve"> </t>
        </is>
      </c>
      <c r="C86" s="4" t="inlineStr">
        <is>
          <t xml:space="preserve"> </t>
        </is>
      </c>
      <c r="D86" s="6" t="n">
        <v>0</v>
      </c>
      <c r="E86" s="6" t="n">
        <v>0</v>
      </c>
      <c r="F86" s="6" t="n">
        <v>0</v>
      </c>
      <c r="G86" s="6" t="n">
        <v>0</v>
      </c>
      <c r="H86" s="4" t="inlineStr">
        <is>
          <t xml:space="preserve"> </t>
        </is>
      </c>
      <c r="I86" s="4" t="inlineStr">
        <is>
          <t xml:space="preserve"> </t>
        </is>
      </c>
    </row>
    <row r="87">
      <c r="A87" s="4" t="inlineStr">
        <is>
          <t>Prepaid expenses and other assets</t>
        </is>
      </c>
      <c r="B87" s="4" t="inlineStr">
        <is>
          <t xml:space="preserve"> </t>
        </is>
      </c>
      <c r="C87" s="4" t="inlineStr">
        <is>
          <t xml:space="preserve"> </t>
        </is>
      </c>
      <c r="D87" s="6" t="n">
        <v>0</v>
      </c>
      <c r="E87" s="6" t="n">
        <v>0</v>
      </c>
      <c r="F87" s="6" t="n">
        <v>0</v>
      </c>
      <c r="G87" s="6" t="n">
        <v>0</v>
      </c>
      <c r="H87" s="4" t="inlineStr">
        <is>
          <t xml:space="preserve"> </t>
        </is>
      </c>
      <c r="I87" s="4" t="inlineStr">
        <is>
          <t xml:space="preserve"> </t>
        </is>
      </c>
    </row>
    <row r="88">
      <c r="A88" s="4" t="inlineStr">
        <is>
          <t>Accounts payable</t>
        </is>
      </c>
      <c r="B88" s="4" t="inlineStr">
        <is>
          <t xml:space="preserve"> </t>
        </is>
      </c>
      <c r="C88" s="4" t="inlineStr">
        <is>
          <t xml:space="preserve"> </t>
        </is>
      </c>
      <c r="D88" s="6" t="n">
        <v>0</v>
      </c>
      <c r="E88" s="6" t="n">
        <v>0</v>
      </c>
      <c r="F88" s="6" t="n">
        <v>0</v>
      </c>
      <c r="G88" s="6" t="n">
        <v>0</v>
      </c>
      <c r="H88" s="4" t="inlineStr">
        <is>
          <t xml:space="preserve"> </t>
        </is>
      </c>
      <c r="I88" s="4" t="inlineStr">
        <is>
          <t xml:space="preserve"> </t>
        </is>
      </c>
    </row>
    <row r="89">
      <c r="A89" s="4" t="inlineStr">
        <is>
          <t>Accrued compensation and benefits</t>
        </is>
      </c>
      <c r="B89" s="4" t="inlineStr">
        <is>
          <t xml:space="preserve"> </t>
        </is>
      </c>
      <c r="C89" s="4" t="inlineStr">
        <is>
          <t xml:space="preserve"> </t>
        </is>
      </c>
      <c r="D89" s="6" t="n">
        <v>0</v>
      </c>
      <c r="E89" s="6" t="n">
        <v>0</v>
      </c>
      <c r="F89" s="6" t="n">
        <v>0</v>
      </c>
      <c r="G89" s="6" t="n">
        <v>0</v>
      </c>
      <c r="H89" s="4" t="inlineStr">
        <is>
          <t xml:space="preserve"> </t>
        </is>
      </c>
      <c r="I89" s="4" t="inlineStr">
        <is>
          <t xml:space="preserve"> </t>
        </is>
      </c>
    </row>
    <row r="90">
      <c r="A90" s="4" t="inlineStr">
        <is>
          <t>Contract liabilities</t>
        </is>
      </c>
      <c r="B90" s="4" t="inlineStr">
        <is>
          <t xml:space="preserve"> </t>
        </is>
      </c>
      <c r="C90" s="4" t="inlineStr">
        <is>
          <t xml:space="preserve"> </t>
        </is>
      </c>
      <c r="D90" s="6" t="n">
        <v>0</v>
      </c>
      <c r="E90" s="6" t="n">
        <v>0</v>
      </c>
      <c r="F90" s="6" t="n">
        <v>0</v>
      </c>
      <c r="G90" s="6" t="n">
        <v>0</v>
      </c>
      <c r="H90" s="4" t="inlineStr">
        <is>
          <t xml:space="preserve"> </t>
        </is>
      </c>
      <c r="I90" s="4" t="inlineStr">
        <is>
          <t xml:space="preserve"> </t>
        </is>
      </c>
    </row>
    <row r="91">
      <c r="A91" s="4" t="inlineStr">
        <is>
          <t>Other accrued expenses and liabilities</t>
        </is>
      </c>
      <c r="B91" s="4" t="inlineStr">
        <is>
          <t xml:space="preserve"> </t>
        </is>
      </c>
      <c r="C91" s="4" t="inlineStr">
        <is>
          <t xml:space="preserve"> </t>
        </is>
      </c>
      <c r="D91" s="6" t="n">
        <v>196</v>
      </c>
      <c r="E91" s="6" t="n">
        <v>342</v>
      </c>
      <c r="F91" s="6" t="n">
        <v>331</v>
      </c>
      <c r="G91" s="6" t="n">
        <v>578</v>
      </c>
      <c r="H91" s="4" t="inlineStr">
        <is>
          <t xml:space="preserve"> </t>
        </is>
      </c>
      <c r="I91" s="4" t="inlineStr">
        <is>
          <t xml:space="preserve"> </t>
        </is>
      </c>
    </row>
    <row r="92">
      <c r="A92" s="4" t="inlineStr">
        <is>
          <t>Net cash used in operating activities</t>
        </is>
      </c>
      <c r="B92" s="4" t="inlineStr">
        <is>
          <t xml:space="preserve"> </t>
        </is>
      </c>
      <c r="C92" s="4" t="inlineStr">
        <is>
          <t xml:space="preserve"> </t>
        </is>
      </c>
      <c r="D92" s="6" t="n">
        <v>-55</v>
      </c>
      <c r="E92" s="6" t="n">
        <v>-155</v>
      </c>
      <c r="F92" s="6" t="n">
        <v>-181</v>
      </c>
      <c r="G92" s="6" t="n">
        <v>165</v>
      </c>
      <c r="H92" s="4" t="inlineStr">
        <is>
          <t xml:space="preserve"> </t>
        </is>
      </c>
      <c r="I92" s="4" t="inlineStr">
        <is>
          <t xml:space="preserve"> </t>
        </is>
      </c>
    </row>
    <row r="93">
      <c r="A93" s="3" t="inlineStr">
        <is>
          <t>CASH FLOWS FROM INVES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urchase of property and equipment</t>
        </is>
      </c>
      <c r="B94" s="4" t="inlineStr">
        <is>
          <t xml:space="preserve"> </t>
        </is>
      </c>
      <c r="C94" s="4" t="inlineStr">
        <is>
          <t xml:space="preserve"> </t>
        </is>
      </c>
      <c r="D94" s="6" t="n">
        <v>55</v>
      </c>
      <c r="E94" s="6" t="n">
        <v>155</v>
      </c>
      <c r="F94" s="4" t="inlineStr">
        <is>
          <t xml:space="preserve"> </t>
        </is>
      </c>
      <c r="G94" s="6" t="n">
        <v>-165</v>
      </c>
      <c r="H94" s="4" t="inlineStr">
        <is>
          <t xml:space="preserve"> </t>
        </is>
      </c>
      <c r="I94" s="4" t="inlineStr">
        <is>
          <t xml:space="preserve"> </t>
        </is>
      </c>
    </row>
    <row r="95">
      <c r="A95" s="4" t="inlineStr">
        <is>
          <t>Net cash used in investing activities</t>
        </is>
      </c>
      <c r="B95" s="4" t="inlineStr">
        <is>
          <t xml:space="preserve"> </t>
        </is>
      </c>
      <c r="C95" s="4" t="inlineStr">
        <is>
          <t xml:space="preserve"> </t>
        </is>
      </c>
      <c r="D95" s="6" t="n">
        <v>55</v>
      </c>
      <c r="E95" s="6" t="n">
        <v>155</v>
      </c>
      <c r="F95" s="6" t="n">
        <v>181</v>
      </c>
      <c r="G95" s="6" t="n">
        <v>-165</v>
      </c>
      <c r="H95" s="4" t="inlineStr">
        <is>
          <t xml:space="preserve"> </t>
        </is>
      </c>
      <c r="I95" s="4" t="inlineStr">
        <is>
          <t xml:space="preserve"> </t>
        </is>
      </c>
    </row>
    <row r="96">
      <c r="A96" s="3" t="inlineStr">
        <is>
          <t>CASH FLOWS FROM FINANC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oceeds from issuance of common stock under equity compensation plans</t>
        </is>
      </c>
      <c r="B97" s="4" t="inlineStr">
        <is>
          <t xml:space="preserve"> </t>
        </is>
      </c>
      <c r="C97" s="4" t="inlineStr">
        <is>
          <t xml:space="preserve"> </t>
        </is>
      </c>
      <c r="D97" s="6" t="n">
        <v>0</v>
      </c>
      <c r="E97" s="6" t="n">
        <v>0</v>
      </c>
      <c r="F97" s="6" t="n">
        <v>0</v>
      </c>
      <c r="G97" s="6" t="n">
        <v>0</v>
      </c>
      <c r="H97" s="4" t="inlineStr">
        <is>
          <t xml:space="preserve"> </t>
        </is>
      </c>
      <c r="I97" s="4" t="inlineStr">
        <is>
          <t xml:space="preserve"> </t>
        </is>
      </c>
    </row>
    <row r="98">
      <c r="A98" s="4" t="inlineStr">
        <is>
          <t>Principal payments on finance leases</t>
        </is>
      </c>
      <c r="B98" s="4" t="inlineStr">
        <is>
          <t xml:space="preserve"> </t>
        </is>
      </c>
      <c r="C98" s="4" t="inlineStr">
        <is>
          <t xml:space="preserve"> </t>
        </is>
      </c>
      <c r="D98" s="6" t="n">
        <v>0</v>
      </c>
      <c r="E98" s="6" t="n">
        <v>0</v>
      </c>
      <c r="F98" s="6" t="n">
        <v>0</v>
      </c>
      <c r="G98" s="6" t="n">
        <v>0</v>
      </c>
      <c r="H98" s="4" t="inlineStr">
        <is>
          <t xml:space="preserve"> </t>
        </is>
      </c>
      <c r="I98" s="4" t="inlineStr">
        <is>
          <t xml:space="preserve"> </t>
        </is>
      </c>
    </row>
    <row r="99">
      <c r="A99" s="4" t="inlineStr">
        <is>
          <t>Net cash provided by financing activities</t>
        </is>
      </c>
      <c r="B99" s="4" t="inlineStr">
        <is>
          <t xml:space="preserve"> </t>
        </is>
      </c>
      <c r="C99" s="4" t="inlineStr">
        <is>
          <t xml:space="preserve"> </t>
        </is>
      </c>
      <c r="D99" s="6" t="n">
        <v>0</v>
      </c>
      <c r="E99" s="6" t="n">
        <v>0</v>
      </c>
      <c r="F99" s="6" t="n">
        <v>0</v>
      </c>
      <c r="G99" s="6" t="n">
        <v>0</v>
      </c>
      <c r="H99" s="4" t="inlineStr">
        <is>
          <t xml:space="preserve"> </t>
        </is>
      </c>
      <c r="I99" s="4" t="inlineStr">
        <is>
          <t xml:space="preserve"> </t>
        </is>
      </c>
    </row>
    <row r="100">
      <c r="A100" s="4" t="inlineStr">
        <is>
          <t>Net decrease in cash, cash equivalents and restricted cash</t>
        </is>
      </c>
      <c r="B100" s="4" t="inlineStr">
        <is>
          <t xml:space="preserve"> </t>
        </is>
      </c>
      <c r="C100" s="4" t="inlineStr">
        <is>
          <t xml:space="preserve"> </t>
        </is>
      </c>
      <c r="D100" s="6" t="n">
        <v>0</v>
      </c>
      <c r="E100" s="6" t="n">
        <v>0</v>
      </c>
      <c r="F100" s="6" t="n">
        <v>0</v>
      </c>
      <c r="G100" s="6" t="n">
        <v>0</v>
      </c>
      <c r="H100" s="4" t="inlineStr">
        <is>
          <t xml:space="preserve"> </t>
        </is>
      </c>
      <c r="I100" s="4" t="inlineStr">
        <is>
          <t xml:space="preserve"> </t>
        </is>
      </c>
    </row>
    <row r="101">
      <c r="A101" s="4" t="inlineStr">
        <is>
          <t>Cash, cash equivalents and restricted cash, beginning of period</t>
        </is>
      </c>
      <c r="B101" s="6" t="n">
        <v>0</v>
      </c>
      <c r="C101" s="6" t="n">
        <v>0</v>
      </c>
      <c r="D101" s="6" t="n">
        <v>0</v>
      </c>
      <c r="E101" s="6" t="n">
        <v>0</v>
      </c>
      <c r="F101" s="6" t="n">
        <v>0</v>
      </c>
      <c r="G101" s="6" t="n">
        <v>0</v>
      </c>
      <c r="H101" s="4" t="inlineStr">
        <is>
          <t xml:space="preserve"> </t>
        </is>
      </c>
      <c r="I101" s="4" t="inlineStr">
        <is>
          <t xml:space="preserve"> </t>
        </is>
      </c>
    </row>
    <row r="102">
      <c r="A102" s="4" t="inlineStr">
        <is>
          <t>Cash, cash equivalents and restricted cash, end of period</t>
        </is>
      </c>
      <c r="B102" s="5" t="n">
        <v>0</v>
      </c>
      <c r="C102" s="5" t="n">
        <v>0</v>
      </c>
      <c r="D102" s="6" t="n">
        <v>0</v>
      </c>
      <c r="E102" s="6" t="n">
        <v>0</v>
      </c>
      <c r="F102" s="6" t="n">
        <v>0</v>
      </c>
      <c r="G102" s="6" t="n">
        <v>0</v>
      </c>
      <c r="H102" s="5" t="n">
        <v>0</v>
      </c>
      <c r="I102" s="4" t="inlineStr">
        <is>
          <t xml:space="preserve"> </t>
        </is>
      </c>
    </row>
    <row r="103">
      <c r="A103" s="3" t="inlineStr">
        <is>
          <t>Supplemental disclosures of cash flow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ash paid for interest</t>
        </is>
      </c>
      <c r="B104" s="4" t="inlineStr">
        <is>
          <t xml:space="preserve"> </t>
        </is>
      </c>
      <c r="C104" s="4" t="inlineStr">
        <is>
          <t xml:space="preserve"> </t>
        </is>
      </c>
      <c r="D104" s="6" t="n">
        <v>0</v>
      </c>
      <c r="E104" s="4" t="inlineStr">
        <is>
          <t xml:space="preserve"> </t>
        </is>
      </c>
      <c r="F104" s="4" t="inlineStr">
        <is>
          <t xml:space="preserve"> </t>
        </is>
      </c>
      <c r="G104" s="6" t="n">
        <v>0</v>
      </c>
      <c r="H104" s="4" t="inlineStr">
        <is>
          <t xml:space="preserve"> </t>
        </is>
      </c>
      <c r="I104" s="4" t="inlineStr">
        <is>
          <t xml:space="preserve"> </t>
        </is>
      </c>
    </row>
    <row r="105">
      <c r="A105" s="4" t="inlineStr">
        <is>
          <t>Cash paid for income taxes</t>
        </is>
      </c>
      <c r="B105" s="4" t="inlineStr">
        <is>
          <t xml:space="preserve"> </t>
        </is>
      </c>
      <c r="C105" s="4" t="inlineStr">
        <is>
          <t xml:space="preserve"> </t>
        </is>
      </c>
      <c r="D105" s="6" t="n">
        <v>0</v>
      </c>
      <c r="E105" s="6" t="n">
        <v>0</v>
      </c>
      <c r="F105" s="6" t="n">
        <v>0</v>
      </c>
      <c r="G105" s="6" t="n">
        <v>0</v>
      </c>
      <c r="H105" s="4" t="inlineStr">
        <is>
          <t xml:space="preserve"> </t>
        </is>
      </c>
      <c r="I105" s="4" t="inlineStr">
        <is>
          <t xml:space="preserve"> </t>
        </is>
      </c>
    </row>
    <row r="106">
      <c r="A106" s="3" t="inlineStr">
        <is>
          <t>Supplemental disclosures of non-cash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Unpaid purchases of property and equipment</t>
        </is>
      </c>
      <c r="B107" s="4" t="inlineStr">
        <is>
          <t xml:space="preserve"> </t>
        </is>
      </c>
      <c r="C107" s="4" t="inlineStr">
        <is>
          <t xml:space="preserve"> </t>
        </is>
      </c>
      <c r="D107" s="5" t="n">
        <v>0</v>
      </c>
      <c r="E107" s="6" t="n">
        <v>106</v>
      </c>
      <c r="F107" s="6" t="n">
        <v>299</v>
      </c>
      <c r="G107" s="5" t="n">
        <v>236</v>
      </c>
      <c r="H107" s="4" t="inlineStr">
        <is>
          <t xml:space="preserve"> </t>
        </is>
      </c>
      <c r="I107" s="4" t="inlineStr">
        <is>
          <t xml:space="preserve"> </t>
        </is>
      </c>
    </row>
    <row r="108">
      <c r="A108" s="4" t="inlineStr">
        <is>
          <t>Purchase of property and equipment</t>
        </is>
      </c>
      <c r="B108" s="4" t="inlineStr">
        <is>
          <t xml:space="preserve"> </t>
        </is>
      </c>
      <c r="C108" s="4" t="inlineStr">
        <is>
          <t xml:space="preserve"> </t>
        </is>
      </c>
      <c r="D108" s="4" t="inlineStr">
        <is>
          <t xml:space="preserve"> </t>
        </is>
      </c>
      <c r="E108" s="4" t="inlineStr">
        <is>
          <t xml:space="preserve"> </t>
        </is>
      </c>
      <c r="F108" s="6" t="n">
        <v>181</v>
      </c>
      <c r="G108" s="4" t="inlineStr">
        <is>
          <t xml:space="preserve"> </t>
        </is>
      </c>
      <c r="H108" s="4" t="inlineStr">
        <is>
          <t xml:space="preserve"> </t>
        </is>
      </c>
      <c r="I108" s="4" t="inlineStr">
        <is>
          <t xml:space="preserve"> </t>
        </is>
      </c>
    </row>
    <row r="109">
      <c r="A109" s="4" t="inlineStr">
        <is>
          <t>Cash paid for interest</t>
        </is>
      </c>
      <c r="B109" s="4" t="inlineStr">
        <is>
          <t xml:space="preserve"> </t>
        </is>
      </c>
      <c r="C109" s="4" t="inlineStr">
        <is>
          <t xml:space="preserve"> </t>
        </is>
      </c>
      <c r="D109" s="4" t="inlineStr">
        <is>
          <t xml:space="preserve"> </t>
        </is>
      </c>
      <c r="E109" s="5" t="n">
        <v>312</v>
      </c>
      <c r="F109" s="5" t="n">
        <v>268</v>
      </c>
      <c r="G109" s="4" t="inlineStr">
        <is>
          <t xml:space="preserve"> </t>
        </is>
      </c>
      <c r="H109" s="4" t="inlineStr">
        <is>
          <t xml:space="preserve"> </t>
        </is>
      </c>
      <c r="I109" s="4" t="inlineStr">
        <is>
          <t xml:space="preserve"> </t>
        </is>
      </c>
    </row>
  </sheetData>
  <mergeCells count="3">
    <mergeCell ref="A1:A2"/>
    <mergeCell ref="B1:D1"/>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Cash) - USD ($) $ in Thousands</t>
        </is>
      </c>
      <c r="B1" s="2" t="inlineStr">
        <is>
          <t>Apr. 30, 2023</t>
        </is>
      </c>
      <c r="C1" s="2" t="inlineStr">
        <is>
          <t>Jan. 31, 2023</t>
        </is>
      </c>
      <c r="D1" s="2" t="inlineStr">
        <is>
          <t>Oct. 31, 2022</t>
        </is>
      </c>
      <c r="E1" s="2" t="inlineStr">
        <is>
          <t>Jul. 31, 2022</t>
        </is>
      </c>
      <c r="F1" s="2" t="inlineStr">
        <is>
          <t>Apr. 30, 2022</t>
        </is>
      </c>
      <c r="G1" s="2" t="inlineStr">
        <is>
          <t>Apr. 30, 2021</t>
        </is>
      </c>
      <c r="H1" s="2" t="inlineStr">
        <is>
          <t>Apr. 30,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38542</v>
      </c>
      <c r="C3" s="5" t="n">
        <v>59916</v>
      </c>
      <c r="D3" s="5" t="n">
        <v>77292</v>
      </c>
      <c r="E3" s="5" t="n">
        <v>115137</v>
      </c>
      <c r="F3" s="5" t="n">
        <v>126166</v>
      </c>
      <c r="G3" s="5" t="n">
        <v>169915</v>
      </c>
      <c r="H3" s="4" t="inlineStr">
        <is>
          <t xml:space="preserve"> </t>
        </is>
      </c>
    </row>
    <row r="4">
      <c r="A4" s="4" t="inlineStr">
        <is>
          <t>Restricted cash</t>
        </is>
      </c>
      <c r="B4" s="6" t="n">
        <v>350</v>
      </c>
      <c r="C4" s="6" t="n">
        <v>350</v>
      </c>
      <c r="D4" s="6" t="n">
        <v>350</v>
      </c>
      <c r="E4" s="6" t="n">
        <v>350</v>
      </c>
      <c r="F4" s="6" t="n">
        <v>350</v>
      </c>
      <c r="G4" s="6" t="n">
        <v>350</v>
      </c>
      <c r="H4" s="4" t="inlineStr">
        <is>
          <t xml:space="preserve"> </t>
        </is>
      </c>
    </row>
    <row r="5">
      <c r="A5" s="4" t="inlineStr">
        <is>
          <t>Total cash, cash equivalents and restricted cash</t>
        </is>
      </c>
      <c r="B5" s="5" t="n">
        <v>38892</v>
      </c>
      <c r="C5" s="5" t="n">
        <v>60266</v>
      </c>
      <c r="D5" s="5" t="n">
        <v>77642</v>
      </c>
      <c r="E5" s="5" t="n">
        <v>115487</v>
      </c>
      <c r="F5" s="5" t="n">
        <v>126516</v>
      </c>
      <c r="G5" s="5" t="n">
        <v>170265</v>
      </c>
      <c r="H5" s="5" t="n">
        <v>366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mmary of Significant Accounting Policies (Details - Revenue) - USD ($)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38018</v>
      </c>
      <c r="C4" s="5" t="n">
        <v>34757</v>
      </c>
      <c r="D4" s="5" t="n">
        <v>36692</v>
      </c>
      <c r="E4" s="5" t="n">
        <v>71449</v>
      </c>
      <c r="F4" s="5" t="n">
        <v>109467</v>
      </c>
      <c r="G4" s="5" t="n">
        <v>149266</v>
      </c>
      <c r="H4" s="5" t="n">
        <v>119597</v>
      </c>
      <c r="I4" s="5" t="n">
        <v>95868</v>
      </c>
    </row>
    <row r="5">
      <c r="A5" s="4" t="inlineStr">
        <is>
          <t>Manufacturing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6" t="n">
        <v>125416</v>
      </c>
      <c r="H7" s="6" t="n">
        <v>99282</v>
      </c>
      <c r="I7" s="6" t="n">
        <v>83678</v>
      </c>
    </row>
    <row r="8">
      <c r="A8" s="4" t="inlineStr">
        <is>
          <t>Process Development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5" t="n">
        <v>23850</v>
      </c>
      <c r="H10" s="5" t="n">
        <v>20315</v>
      </c>
      <c r="I10" s="5" t="n">
        <v>12190</v>
      </c>
    </row>
  </sheetData>
  <mergeCells count="3">
    <mergeCell ref="A1:A2"/>
    <mergeCell ref="B1:D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Percentage breakdown) - Revenue Benchmark [Member] - Customer Concentration Risk [Member]</t>
        </is>
      </c>
      <c r="B1" s="2" t="inlineStr">
        <is>
          <t>12 Months Ended</t>
        </is>
      </c>
    </row>
    <row r="2">
      <c r="B2" s="2" t="inlineStr">
        <is>
          <t>Apr. 30, 2023</t>
        </is>
      </c>
      <c r="C2" s="2" t="inlineStr">
        <is>
          <t>Apr. 30, 2022</t>
        </is>
      </c>
      <c r="D2" s="2" t="inlineStr">
        <is>
          <t>Apr. 30, 2021</t>
        </is>
      </c>
    </row>
    <row r="3">
      <c r="A3" s="4" t="inlineStr">
        <is>
          <t>Halozyme Therapeutics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ustomer revenue as a percentage of revenue</t>
        </is>
      </c>
      <c r="B5" s="9" t="n">
        <v>0.53</v>
      </c>
      <c r="C5" s="9" t="n">
        <v>0.41</v>
      </c>
      <c r="D5" s="9" t="n">
        <v>0.51</v>
      </c>
    </row>
    <row r="6">
      <c r="A6" s="4" t="inlineStr">
        <is>
          <t>I G M Bioscienc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ustomer revenue as a percentage of revenue</t>
        </is>
      </c>
      <c r="B8" s="4" t="inlineStr">
        <is>
          <t xml:space="preserve"> </t>
        </is>
      </c>
      <c r="C8" s="9" t="n">
        <v>0.11</v>
      </c>
      <c r="D8" s="4" t="inlineStr">
        <is>
          <t xml:space="preserve"> </t>
        </is>
      </c>
    </row>
    <row r="9">
      <c r="A9" s="4" t="inlineStr">
        <is>
          <t>Gilead Science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ustomer revenue as a percentage of revenue</t>
        </is>
      </c>
      <c r="B11" s="9" t="n">
        <v>0</v>
      </c>
      <c r="C11" s="4" t="inlineStr">
        <is>
          <t xml:space="preserve"> </t>
        </is>
      </c>
      <c r="D11" s="9" t="n">
        <v>0.1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47" customWidth="1" min="2" max="2"/>
  </cols>
  <sheetData>
    <row r="1">
      <c r="A1" s="1" t="inlineStr">
        <is>
          <t>Summary of Significant Accounting Policies (Details - Useful life)</t>
        </is>
      </c>
      <c r="B1" s="2" t="inlineStr">
        <is>
          <t>12 Months Ended</t>
        </is>
      </c>
    </row>
    <row r="2">
      <c r="B2" s="2" t="inlineStr">
        <is>
          <t>Apr. 30,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Shorter of estimated useful life or lease term</t>
        </is>
      </c>
    </row>
    <row r="6">
      <c r="A6" s="4" t="inlineStr">
        <is>
          <t>Other Machinery and Equipment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 1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3 – 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5 –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Property and Equipment) - USD ($) $ in Thousands</t>
        </is>
      </c>
      <c r="B1" s="2" t="inlineStr">
        <is>
          <t>Apr. 30, 2023</t>
        </is>
      </c>
      <c r="C1" s="2" t="inlineStr">
        <is>
          <t>Jan. 31, 2023</t>
        </is>
      </c>
      <c r="D1" s="2" t="inlineStr">
        <is>
          <t>Apr.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08138</v>
      </c>
      <c r="C3" s="4" t="inlineStr">
        <is>
          <t xml:space="preserve"> </t>
        </is>
      </c>
      <c r="D3" s="5" t="n">
        <v>117412</v>
      </c>
    </row>
    <row r="4">
      <c r="A4" s="4" t="inlineStr">
        <is>
          <t>Less: Accumulated depreciation and amortization</t>
        </is>
      </c>
      <c r="B4" s="6" t="n">
        <v>-30368</v>
      </c>
      <c r="C4" s="4" t="inlineStr">
        <is>
          <t xml:space="preserve"> </t>
        </is>
      </c>
      <c r="D4" s="6" t="n">
        <v>-24457</v>
      </c>
    </row>
    <row r="5">
      <c r="A5" s="4" t="inlineStr">
        <is>
          <t>Total property and equipment, net</t>
        </is>
      </c>
      <c r="B5" s="6" t="n">
        <v>177770</v>
      </c>
      <c r="C5" s="5" t="n">
        <v>164410</v>
      </c>
      <c r="D5" s="6" t="n">
        <v>92955</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97514</v>
      </c>
      <c r="C8" s="4" t="inlineStr">
        <is>
          <t xml:space="preserve"> </t>
        </is>
      </c>
      <c r="D8" s="6" t="n">
        <v>37345</v>
      </c>
    </row>
    <row r="9">
      <c r="A9" s="4" t="inlineStr">
        <is>
          <t>Manufactured Product, Other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5501</v>
      </c>
      <c r="C11" s="4" t="inlineStr">
        <is>
          <t xml:space="preserve"> </t>
        </is>
      </c>
      <c r="D11" s="6" t="n">
        <v>30089</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5028</v>
      </c>
      <c r="C14" s="4" t="inlineStr">
        <is>
          <t xml:space="preserve"> </t>
        </is>
      </c>
      <c r="D14" s="6" t="n">
        <v>5326</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681</v>
      </c>
      <c r="C17" s="4" t="inlineStr">
        <is>
          <t xml:space="preserve"> </t>
        </is>
      </c>
      <c r="D17" s="6" t="n">
        <v>843</v>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68414</v>
      </c>
      <c r="C20" s="4" t="inlineStr">
        <is>
          <t xml:space="preserve"> </t>
        </is>
      </c>
      <c r="D20" s="5" t="n">
        <v>438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3</t>
        </is>
      </c>
      <c r="C2" s="2" t="inlineStr">
        <is>
          <t>Apr. 30, 2022</t>
        </is>
      </c>
      <c r="D2" s="2" t="inlineStr">
        <is>
          <t>Apr. 30, 2021</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400000</v>
      </c>
      <c r="C4" s="5" t="n">
        <v>400000</v>
      </c>
      <c r="D4" s="4" t="inlineStr">
        <is>
          <t xml:space="preserve"> </t>
        </is>
      </c>
    </row>
    <row r="5">
      <c r="A5" s="4" t="inlineStr">
        <is>
          <t>Revenue recognized for which the contract liability was recorded in the prior year</t>
        </is>
      </c>
      <c r="B5" s="6" t="n">
        <v>40800000</v>
      </c>
      <c r="C5" s="6" t="n">
        <v>34000000</v>
      </c>
      <c r="D5" s="4" t="inlineStr">
        <is>
          <t xml:space="preserve"> </t>
        </is>
      </c>
    </row>
    <row r="6">
      <c r="A6" s="4" t="inlineStr">
        <is>
          <t>Change in revenue due to change in estimate</t>
        </is>
      </c>
      <c r="B6" s="6" t="n">
        <v>3000000</v>
      </c>
      <c r="C6" s="6" t="n">
        <v>14700000</v>
      </c>
      <c r="D6" s="4" t="inlineStr">
        <is>
          <t xml:space="preserve"> </t>
        </is>
      </c>
    </row>
    <row r="7">
      <c r="A7" s="4" t="inlineStr">
        <is>
          <t>Allowance for doubtful accounts</t>
        </is>
      </c>
      <c r="B7" s="6" t="n">
        <v>500000</v>
      </c>
      <c r="C7" s="6" t="n">
        <v>18400000</v>
      </c>
      <c r="D7" s="4" t="inlineStr">
        <is>
          <t xml:space="preserve"> </t>
        </is>
      </c>
    </row>
    <row r="8">
      <c r="A8" s="4" t="inlineStr">
        <is>
          <t>Capitalized Interest Costs</t>
        </is>
      </c>
      <c r="B8" s="6" t="n">
        <v>800000</v>
      </c>
      <c r="C8" s="6" t="n">
        <v>200000</v>
      </c>
      <c r="D8" s="4" t="inlineStr">
        <is>
          <t xml:space="preserve"> </t>
        </is>
      </c>
    </row>
    <row r="9">
      <c r="A9" s="4" t="inlineStr">
        <is>
          <t>Depreciation and amortization</t>
        </is>
      </c>
      <c r="B9" s="6" t="n">
        <v>7200000</v>
      </c>
      <c r="C9" s="6" t="n">
        <v>4500000</v>
      </c>
      <c r="D9" s="5" t="n">
        <v>3500000</v>
      </c>
    </row>
    <row r="10">
      <c r="A10" s="4" t="inlineStr">
        <is>
          <t>Impairment of long-lived assets</t>
        </is>
      </c>
      <c r="B10" s="6" t="n">
        <v>100000</v>
      </c>
      <c r="C10" s="4" t="inlineStr">
        <is>
          <t xml:space="preserve"> </t>
        </is>
      </c>
      <c r="D10" s="4" t="inlineStr">
        <is>
          <t xml:space="preserve"> </t>
        </is>
      </c>
    </row>
    <row r="11">
      <c r="A11" s="4" t="inlineStr">
        <is>
          <t>Impairment of long-lived assets</t>
        </is>
      </c>
      <c r="B11" s="4" t="inlineStr">
        <is>
          <t xml:space="preserve"> </t>
        </is>
      </c>
      <c r="C11" s="6" t="n">
        <v>0</v>
      </c>
      <c r="D11" s="4" t="inlineStr">
        <is>
          <t xml:space="preserve"> </t>
        </is>
      </c>
    </row>
    <row r="12">
      <c r="A12" s="4" t="inlineStr">
        <is>
          <t>Cash equivalents</t>
        </is>
      </c>
      <c r="B12" s="6" t="n">
        <v>28700000</v>
      </c>
      <c r="C12" s="6" t="n">
        <v>116300000</v>
      </c>
      <c r="D12" s="4" t="inlineStr">
        <is>
          <t xml:space="preserve"> </t>
        </is>
      </c>
    </row>
    <row r="13">
      <c r="A13" s="4" t="inlineStr">
        <is>
          <t>Advertising Expense</t>
        </is>
      </c>
      <c r="B13" s="6" t="n">
        <v>700000</v>
      </c>
      <c r="C13" s="5" t="n">
        <v>600000</v>
      </c>
      <c r="D13" s="5" t="n">
        <v>300000</v>
      </c>
    </row>
    <row r="14">
      <c r="A14" s="4" t="inlineStr">
        <is>
          <t>Deferred tax assets</t>
        </is>
      </c>
      <c r="B14" s="5" t="n">
        <v>115000000</v>
      </c>
      <c r="C14" s="4" t="inlineStr">
        <is>
          <t xml:space="preserve"> </t>
        </is>
      </c>
      <c r="D14" s="4" t="inlineStr">
        <is>
          <t xml:space="preserve"> </t>
        </is>
      </c>
    </row>
    <row r="15">
      <c r="A15" s="4" t="inlineStr">
        <is>
          <t>Revenue Benchmark [Member] | Customer Concentration Risk [Member] | Customer [Member] | UNITED STATE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1</v>
      </c>
      <c r="C17" s="9" t="n">
        <v>1</v>
      </c>
      <c r="D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Apr. 30, 2023</t>
        </is>
      </c>
      <c r="C2" s="2" t="inlineStr">
        <is>
          <t>Apr. 30, 2022</t>
        </is>
      </c>
      <c r="D2" s="2" t="inlineStr">
        <is>
          <t>Apr.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49266</v>
      </c>
      <c r="C4" s="5" t="n">
        <v>119597</v>
      </c>
      <c r="D4" s="5" t="n">
        <v>95868</v>
      </c>
    </row>
    <row r="5">
      <c r="A5" s="4" t="inlineStr">
        <is>
          <t>Cost of revenues</t>
        </is>
      </c>
      <c r="B5" s="6" t="n">
        <v>117786</v>
      </c>
      <c r="C5" s="6" t="n">
        <v>82949</v>
      </c>
      <c r="D5" s="6" t="n">
        <v>66561</v>
      </c>
    </row>
    <row r="6">
      <c r="A6" s="4" t="inlineStr">
        <is>
          <t>Gross profit</t>
        </is>
      </c>
      <c r="B6" s="6" t="n">
        <v>31480</v>
      </c>
      <c r="C6" s="6" t="n">
        <v>36648</v>
      </c>
      <c r="D6" s="6" t="n">
        <v>2930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7879</v>
      </c>
      <c r="C8" s="6" t="n">
        <v>21226</v>
      </c>
      <c r="D8" s="6" t="n">
        <v>17064</v>
      </c>
    </row>
    <row r="9">
      <c r="A9" s="4" t="inlineStr">
        <is>
          <t>Total operating expenses</t>
        </is>
      </c>
      <c r="B9" s="6" t="n">
        <v>27879</v>
      </c>
      <c r="C9" s="6" t="n">
        <v>21226</v>
      </c>
      <c r="D9" s="6" t="n">
        <v>17064</v>
      </c>
    </row>
    <row r="10">
      <c r="A10" s="4" t="inlineStr">
        <is>
          <t>Operating income</t>
        </is>
      </c>
      <c r="B10" s="6" t="n">
        <v>3601</v>
      </c>
      <c r="C10" s="6" t="n">
        <v>15422</v>
      </c>
      <c r="D10" s="6" t="n">
        <v>12243</v>
      </c>
    </row>
    <row r="11">
      <c r="A11" s="4" t="inlineStr">
        <is>
          <t>Interest expense</t>
        </is>
      </c>
      <c r="B11" s="6" t="n">
        <v>-3013</v>
      </c>
      <c r="C11" s="6" t="n">
        <v>-2680</v>
      </c>
      <c r="D11" s="6" t="n">
        <v>-1164</v>
      </c>
    </row>
    <row r="12">
      <c r="A12" s="4" t="inlineStr">
        <is>
          <t>Other income (expense), net</t>
        </is>
      </c>
      <c r="B12" s="6" t="n">
        <v>1002</v>
      </c>
      <c r="C12" s="6" t="n">
        <v>-81</v>
      </c>
      <c r="D12" s="6" t="n">
        <v>133</v>
      </c>
    </row>
    <row r="13">
      <c r="A13" s="4" t="inlineStr">
        <is>
          <t>Net income before income taxes</t>
        </is>
      </c>
      <c r="B13" s="6" t="n">
        <v>1590</v>
      </c>
      <c r="C13" s="6" t="n">
        <v>12661</v>
      </c>
      <c r="D13" s="6" t="n">
        <v>11212</v>
      </c>
    </row>
    <row r="14">
      <c r="A14" s="4" t="inlineStr">
        <is>
          <t>Income tax expense (benefit)</t>
        </is>
      </c>
      <c r="B14" s="6" t="n">
        <v>1331</v>
      </c>
      <c r="C14" s="6" t="n">
        <v>-115011</v>
      </c>
      <c r="D14" s="6" t="n">
        <v>0</v>
      </c>
    </row>
    <row r="15">
      <c r="A15" s="4" t="inlineStr">
        <is>
          <t>Net income</t>
        </is>
      </c>
      <c r="B15" s="6" t="n">
        <v>259</v>
      </c>
      <c r="C15" s="6" t="n">
        <v>127672</v>
      </c>
      <c r="D15" s="6" t="n">
        <v>11212</v>
      </c>
    </row>
    <row r="16">
      <c r="A16" s="4" t="inlineStr">
        <is>
          <t>Comprehensive income</t>
        </is>
      </c>
      <c r="B16" s="6" t="n">
        <v>259</v>
      </c>
      <c r="C16" s="6" t="n">
        <v>127672</v>
      </c>
      <c r="D16" s="6" t="n">
        <v>11212</v>
      </c>
    </row>
    <row r="17">
      <c r="A17" s="4" t="inlineStr">
        <is>
          <t>Series E preferred stock accumulated dividends</t>
        </is>
      </c>
      <c r="B17" s="6" t="n">
        <v>0</v>
      </c>
      <c r="C17" s="6" t="n">
        <v>0</v>
      </c>
      <c r="D17" s="6" t="n">
        <v>-4455</v>
      </c>
    </row>
    <row r="18">
      <c r="A18" s="4" t="inlineStr">
        <is>
          <t>Impact of Series E preferred stock redemption</t>
        </is>
      </c>
      <c r="B18" s="6" t="n">
        <v>0</v>
      </c>
      <c r="C18" s="6" t="n">
        <v>0</v>
      </c>
      <c r="D18" s="6" t="n">
        <v>-3439</v>
      </c>
    </row>
    <row r="19">
      <c r="A19" s="4" t="inlineStr">
        <is>
          <t>Net income attributable to common stockholders</t>
        </is>
      </c>
      <c r="B19" s="5" t="n">
        <v>259</v>
      </c>
      <c r="C19" s="5" t="n">
        <v>127672</v>
      </c>
      <c r="D19" s="5" t="n">
        <v>3318</v>
      </c>
    </row>
    <row r="20">
      <c r="A20" s="3" t="inlineStr">
        <is>
          <t>Net income per share attributable to common stockholders:</t>
        </is>
      </c>
      <c r="B20" s="4" t="inlineStr">
        <is>
          <t xml:space="preserve"> </t>
        </is>
      </c>
      <c r="C20" s="4" t="inlineStr">
        <is>
          <t xml:space="preserve"> </t>
        </is>
      </c>
      <c r="D20" s="4" t="inlineStr">
        <is>
          <t xml:space="preserve"> </t>
        </is>
      </c>
    </row>
    <row r="21">
      <c r="A21" s="4" t="inlineStr">
        <is>
          <t>Basic</t>
        </is>
      </c>
      <c r="B21" s="5" t="n">
        <v>0</v>
      </c>
      <c r="C21" s="8" t="n">
        <v>2.08</v>
      </c>
      <c r="D21" s="8" t="n">
        <v>0.06</v>
      </c>
    </row>
    <row r="22">
      <c r="A22" s="4" t="inlineStr">
        <is>
          <t>Diluted</t>
        </is>
      </c>
      <c r="B22" s="5" t="n">
        <v>0</v>
      </c>
      <c r="C22" s="8" t="n">
        <v>1.84</v>
      </c>
      <c r="D22" s="8" t="n">
        <v>0.06</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t>
        </is>
      </c>
      <c r="B24" s="6" t="n">
        <v>62268</v>
      </c>
      <c r="C24" s="6" t="n">
        <v>61484</v>
      </c>
      <c r="D24" s="6" t="n">
        <v>58222</v>
      </c>
    </row>
    <row r="25">
      <c r="A25" s="4" t="inlineStr">
        <is>
          <t>Diluted</t>
        </is>
      </c>
      <c r="B25" s="6" t="n">
        <v>63782</v>
      </c>
      <c r="C25" s="6" t="n">
        <v>70474</v>
      </c>
      <c r="D25" s="6" t="n">
        <v>594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Debt component) - Convertible Debt Carrying Amount [Member] - USD ($) $ in Thousands</t>
        </is>
      </c>
      <c r="B1" s="2" t="inlineStr">
        <is>
          <t>Apr. 30, 2023</t>
        </is>
      </c>
      <c r="C1" s="2" t="inlineStr">
        <is>
          <t>Apr. 30, 2022</t>
        </is>
      </c>
    </row>
    <row r="2">
      <c r="A2" s="3" t="inlineStr">
        <is>
          <t>Offsetting Assets [Line Items]</t>
        </is>
      </c>
      <c r="B2" s="4" t="inlineStr">
        <is>
          <t xml:space="preserve"> </t>
        </is>
      </c>
      <c r="C2" s="4" t="inlineStr">
        <is>
          <t xml:space="preserve"> </t>
        </is>
      </c>
    </row>
    <row r="3">
      <c r="A3" s="4" t="inlineStr">
        <is>
          <t>Principal</t>
        </is>
      </c>
      <c r="B3" s="5" t="n">
        <v>143750</v>
      </c>
      <c r="C3" s="5" t="n">
        <v>143750</v>
      </c>
    </row>
    <row r="4">
      <c r="A4" s="4" t="inlineStr">
        <is>
          <t>Unamortized issuance costs</t>
        </is>
      </c>
      <c r="B4" s="6" t="n">
        <v>-3127</v>
      </c>
      <c r="C4" s="6" t="n">
        <v>-4173</v>
      </c>
    </row>
    <row r="5">
      <c r="A5" s="4" t="inlineStr">
        <is>
          <t>Net carrying amount</t>
        </is>
      </c>
      <c r="B5" s="5" t="n">
        <v>140623</v>
      </c>
      <c r="C5" s="5" t="n">
        <v>139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Debt (Details - Interest expense) - USD ($) $ in Thousands</t>
        </is>
      </c>
      <c r="C1" s="2" t="inlineStr">
        <is>
          <t>3 Months Ended</t>
        </is>
      </c>
      <c r="D1" s="2" t="inlineStr">
        <is>
          <t>6 Months Ended</t>
        </is>
      </c>
      <c r="E1" s="2" t="inlineStr">
        <is>
          <t>9 Months Ended</t>
        </is>
      </c>
      <c r="F1" s="2" t="inlineStr">
        <is>
          <t>12 Months Ended</t>
        </is>
      </c>
    </row>
    <row r="2">
      <c r="C2" s="2" t="inlineStr">
        <is>
          <t>Jul. 31, 2022</t>
        </is>
      </c>
      <c r="D2" s="2" t="inlineStr">
        <is>
          <t>Oct. 31, 2022</t>
        </is>
      </c>
      <c r="E2" s="2" t="inlineStr">
        <is>
          <t>Jan. 31, 2023</t>
        </is>
      </c>
      <c r="F2" s="2" t="inlineStr">
        <is>
          <t>Apr. 30, 2023</t>
        </is>
      </c>
      <c r="G2" s="2" t="inlineStr">
        <is>
          <t>Apr. 30, 2022</t>
        </is>
      </c>
      <c r="H2" s="2" t="inlineStr">
        <is>
          <t>Apr.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t>
        </is>
      </c>
      <c r="C4" s="5" t="n">
        <v>260</v>
      </c>
      <c r="D4" s="5" t="n">
        <v>520</v>
      </c>
      <c r="E4" s="5" t="n">
        <v>782</v>
      </c>
      <c r="F4" s="5" t="n">
        <v>1046</v>
      </c>
      <c r="G4" s="5" t="n">
        <v>1030</v>
      </c>
      <c r="H4" s="5" t="n">
        <v>916</v>
      </c>
    </row>
    <row r="5">
      <c r="A5" s="4" t="inlineStr">
        <is>
          <t>Convertible Not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 interest expense</t>
        </is>
      </c>
      <c r="C7" s="4" t="inlineStr">
        <is>
          <t xml:space="preserve"> </t>
        </is>
      </c>
      <c r="D7" s="4" t="inlineStr">
        <is>
          <t xml:space="preserve"> </t>
        </is>
      </c>
      <c r="E7" s="4" t="inlineStr">
        <is>
          <t xml:space="preserve"> </t>
        </is>
      </c>
      <c r="F7" s="6" t="n">
        <v>1808</v>
      </c>
      <c r="G7" s="6" t="n">
        <v>1603</v>
      </c>
      <c r="H7" s="6" t="n">
        <v>245</v>
      </c>
    </row>
    <row r="8">
      <c r="A8" s="4" t="inlineStr">
        <is>
          <t>Amortization of issuance costs</t>
        </is>
      </c>
      <c r="C8" s="4" t="inlineStr">
        <is>
          <t xml:space="preserve"> </t>
        </is>
      </c>
      <c r="D8" s="4" t="inlineStr">
        <is>
          <t xml:space="preserve"> </t>
        </is>
      </c>
      <c r="E8" s="4" t="inlineStr">
        <is>
          <t xml:space="preserve"> </t>
        </is>
      </c>
      <c r="F8" s="6" t="n">
        <v>1046</v>
      </c>
      <c r="G8" s="6" t="n">
        <v>1030</v>
      </c>
      <c r="H8" s="6" t="n">
        <v>54</v>
      </c>
    </row>
    <row r="9">
      <c r="A9" s="4" t="inlineStr">
        <is>
          <t>Amortization of debt discount</t>
        </is>
      </c>
      <c r="B9" s="4" t="inlineStr">
        <is>
          <t>[1]</t>
        </is>
      </c>
      <c r="C9" s="4" t="inlineStr">
        <is>
          <t xml:space="preserve"> </t>
        </is>
      </c>
      <c r="D9" s="4" t="inlineStr">
        <is>
          <t xml:space="preserve"> </t>
        </is>
      </c>
      <c r="E9" s="4" t="inlineStr">
        <is>
          <t xml:space="preserve"> </t>
        </is>
      </c>
      <c r="F9" s="6" t="n">
        <v>0</v>
      </c>
      <c r="G9" s="6" t="n">
        <v>0</v>
      </c>
      <c r="H9" s="6" t="n">
        <v>862</v>
      </c>
    </row>
    <row r="10">
      <c r="A10" s="4" t="inlineStr">
        <is>
          <t>Total interest expense associated with 2026 Notes</t>
        </is>
      </c>
      <c r="C10" s="4" t="inlineStr">
        <is>
          <t xml:space="preserve"> </t>
        </is>
      </c>
      <c r="D10" s="4" t="inlineStr">
        <is>
          <t xml:space="preserve"> </t>
        </is>
      </c>
      <c r="E10" s="4" t="inlineStr">
        <is>
          <t xml:space="preserve"> </t>
        </is>
      </c>
      <c r="F10" s="5" t="n">
        <v>2854</v>
      </c>
      <c r="G10" s="5" t="n">
        <v>2633</v>
      </c>
      <c r="H10" s="5" t="n">
        <v>1161</v>
      </c>
    </row>
    <row r="11"/>
    <row r="12">
      <c r="A12" s="4" t="inlineStr">
        <is>
          <t>[1]As discussed above, the adoption of ASU 2020-06 on May 1, 2021 resulted in the re-combination of the debt
and equity components of the 2026 Notes into a single debt instrument. Accordingly, the unamortized debt discount balance and the
net carrying amount of the equity component were derecognized.</t>
        </is>
      </c>
    </row>
  </sheetData>
  <mergeCells count="4">
    <mergeCell ref="A1:B2"/>
    <mergeCell ref="F1:H1"/>
    <mergeCell ref="A11:G11"/>
    <mergeCell ref="A12:G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bt (as restated) (Details Narrative) - USD ($)</t>
        </is>
      </c>
      <c r="C1" s="2" t="inlineStr">
        <is>
          <t>1 Months Ended</t>
        </is>
      </c>
      <c r="D1" s="2" t="inlineStr">
        <is>
          <t>12 Months Ended</t>
        </is>
      </c>
    </row>
    <row r="2">
      <c r="B2" s="2" t="inlineStr">
        <is>
          <t>Mar. 14, 2023</t>
        </is>
      </c>
      <c r="C2" s="2" t="inlineStr">
        <is>
          <t>Mar. 31, 2021</t>
        </is>
      </c>
      <c r="D2" s="2" t="inlineStr">
        <is>
          <t>Apr. 30, 2023</t>
        </is>
      </c>
      <c r="E2" s="2" t="inlineStr">
        <is>
          <t>Apr. 30, 2022</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4" t="inlineStr">
        <is>
          <t xml:space="preserve"> </t>
        </is>
      </c>
      <c r="D4" s="5" t="n">
        <v>0</v>
      </c>
      <c r="E4" s="5" t="n">
        <v>0</v>
      </c>
      <c r="F4" s="5" t="n">
        <v>138464000</v>
      </c>
    </row>
    <row r="5">
      <c r="A5" s="4" t="inlineStr">
        <is>
          <t>Revolving Credit Facility [Member] | Secured Overnight Financing Rate (SOFR) Overnight Index Swap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 description</t>
        </is>
      </c>
      <c r="B7" s="4" t="inlineStr">
        <is>
          <t>(1)
a term Secured Overnight Financing Rate (“SOFR”) rate for a specified interest period plus a SOFR adjustment (equal to 0.10%)
plus a margin of 1.60% or (2) base rate plus a margin of 0.60% at our option.</t>
        </is>
      </c>
      <c r="C7" s="4" t="inlineStr">
        <is>
          <t xml:space="preserve"> </t>
        </is>
      </c>
      <c r="D7" s="4" t="inlineStr">
        <is>
          <t xml:space="preserve"> </t>
        </is>
      </c>
      <c r="E7" s="4" t="inlineStr">
        <is>
          <t xml:space="preserve"> </t>
        </is>
      </c>
      <c r="F7" s="4" t="inlineStr">
        <is>
          <t xml:space="preserve"> </t>
        </is>
      </c>
    </row>
    <row r="8">
      <c r="A8" s="4" t="inlineStr">
        <is>
          <t>Line of Credit Facility, Commitment Fee Percentage</t>
        </is>
      </c>
      <c r="B8" s="10" t="n">
        <v>0.0025</v>
      </c>
      <c r="C8" s="4" t="inlineStr">
        <is>
          <t xml:space="preserve"> </t>
        </is>
      </c>
      <c r="D8" s="4" t="inlineStr">
        <is>
          <t xml:space="preserve"> </t>
        </is>
      </c>
      <c r="E8" s="4" t="inlineStr">
        <is>
          <t xml:space="preserve"> </t>
        </is>
      </c>
      <c r="F8" s="4" t="inlineStr">
        <is>
          <t xml:space="preserve"> </t>
        </is>
      </c>
    </row>
    <row r="9">
      <c r="A9" s="4" t="inlineStr">
        <is>
          <t>Revolving Credit Facility [Member] | Credi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credit facility, description</t>
        </is>
      </c>
      <c r="B11" s="4" t="inlineStr">
        <is>
          <t>The Credit Agreement provides for a revolving credit facility (the “Revolving Credit
Facility”) in an amount equal to the lesser of (i) $50 million, and (ii) a borrowing base calculated as the sum of (a) 80% of the
value of certain of our eligible accounts receivable, plus (b) up to 100% of the value of eligible cash collateral. The Revolving Credit
Facility will mature on October 25, 2024 and is secured by substantially all of our assets.</t>
        </is>
      </c>
      <c r="C11" s="4" t="inlineStr">
        <is>
          <t xml:space="preserve"> </t>
        </is>
      </c>
      <c r="D11" s="4" t="inlineStr">
        <is>
          <t xml:space="preserve"> </t>
        </is>
      </c>
      <c r="E11" s="4" t="inlineStr">
        <is>
          <t xml:space="preserve"> </t>
        </is>
      </c>
      <c r="F11" s="4" t="inlineStr">
        <is>
          <t xml:space="preserve"> </t>
        </is>
      </c>
    </row>
    <row r="12">
      <c r="A12" s="4" t="inlineStr">
        <is>
          <t>Line of credit</t>
        </is>
      </c>
      <c r="B12" s="5" t="n">
        <v>15000000</v>
      </c>
      <c r="C12" s="4" t="inlineStr">
        <is>
          <t xml:space="preserve"> </t>
        </is>
      </c>
      <c r="D12" s="6" t="n">
        <v>0</v>
      </c>
      <c r="E12" s="4" t="inlineStr">
        <is>
          <t xml:space="preserve"> </t>
        </is>
      </c>
      <c r="F12" s="4" t="inlineStr">
        <is>
          <t xml:space="preserve"> </t>
        </is>
      </c>
    </row>
    <row r="13">
      <c r="A13" s="4" t="inlineStr">
        <is>
          <t>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face amount</t>
        </is>
      </c>
      <c r="B15" s="4" t="inlineStr">
        <is>
          <t xml:space="preserve"> </t>
        </is>
      </c>
      <c r="C15" s="5" t="n">
        <v>143800000</v>
      </c>
      <c r="D15" s="4" t="inlineStr">
        <is>
          <t xml:space="preserve"> </t>
        </is>
      </c>
      <c r="E15" s="4" t="inlineStr">
        <is>
          <t xml:space="preserve"> </t>
        </is>
      </c>
      <c r="F15" s="4" t="inlineStr">
        <is>
          <t xml:space="preserve"> </t>
        </is>
      </c>
    </row>
    <row r="16">
      <c r="A16" s="4" t="inlineStr">
        <is>
          <t>Proceeds from Convertible Debt</t>
        </is>
      </c>
      <c r="B16" s="4" t="inlineStr">
        <is>
          <t xml:space="preserve"> </t>
        </is>
      </c>
      <c r="C16" s="6" t="n">
        <v>138500000</v>
      </c>
      <c r="D16" s="4" t="inlineStr">
        <is>
          <t xml:space="preserve"> </t>
        </is>
      </c>
      <c r="E16" s="4" t="inlineStr">
        <is>
          <t xml:space="preserve"> </t>
        </is>
      </c>
      <c r="F16" s="4" t="inlineStr">
        <is>
          <t xml:space="preserve"> </t>
        </is>
      </c>
    </row>
    <row r="17">
      <c r="A17" s="4" t="inlineStr">
        <is>
          <t>Debt issuance costs</t>
        </is>
      </c>
      <c r="B17" s="4" t="inlineStr">
        <is>
          <t xml:space="preserve"> </t>
        </is>
      </c>
      <c r="C17" s="5" t="n">
        <v>5300000</v>
      </c>
      <c r="D17" s="4" t="inlineStr">
        <is>
          <t xml:space="preserve"> </t>
        </is>
      </c>
      <c r="E17" s="4" t="inlineStr">
        <is>
          <t xml:space="preserve"> </t>
        </is>
      </c>
      <c r="F17" s="4" t="inlineStr">
        <is>
          <t xml:space="preserve"> </t>
        </is>
      </c>
    </row>
    <row r="18">
      <c r="A18" s="4" t="inlineStr">
        <is>
          <t>Interest rate</t>
        </is>
      </c>
      <c r="B18" s="4" t="inlineStr">
        <is>
          <t xml:space="preserve"> </t>
        </is>
      </c>
      <c r="C18" s="10" t="n">
        <v>0.0125</v>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Mar. 15,  2026</t>
        </is>
      </c>
      <c r="D19" s="4" t="inlineStr">
        <is>
          <t xml:space="preserve"> </t>
        </is>
      </c>
      <c r="E19" s="4" t="inlineStr">
        <is>
          <t xml:space="preserve"> </t>
        </is>
      </c>
      <c r="F19" s="4" t="inlineStr">
        <is>
          <t xml:space="preserve"> </t>
        </is>
      </c>
    </row>
    <row r="20">
      <c r="A20" s="4" t="inlineStr">
        <is>
          <t>Convertible Senior Notes [Member] | Debt Compon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face amount</t>
        </is>
      </c>
      <c r="B22" s="4" t="inlineStr">
        <is>
          <t xml:space="preserve"> </t>
        </is>
      </c>
      <c r="C22" s="5" t="n">
        <v>99700000</v>
      </c>
      <c r="D22" s="4" t="inlineStr">
        <is>
          <t xml:space="preserve"> </t>
        </is>
      </c>
      <c r="E22" s="4" t="inlineStr">
        <is>
          <t xml:space="preserve"> </t>
        </is>
      </c>
      <c r="F22" s="4" t="inlineStr">
        <is>
          <t xml:space="preserve"> </t>
        </is>
      </c>
    </row>
    <row r="23">
      <c r="A23" s="4" t="inlineStr">
        <is>
          <t>Debt issuance costs</t>
        </is>
      </c>
      <c r="B23" s="4" t="inlineStr">
        <is>
          <t xml:space="preserve"> </t>
        </is>
      </c>
      <c r="C23" s="5" t="n">
        <v>3700000</v>
      </c>
      <c r="D23" s="4" t="inlineStr">
        <is>
          <t xml:space="preserve"> </t>
        </is>
      </c>
      <c r="E23" s="4" t="inlineStr">
        <is>
          <t xml:space="preserve"> </t>
        </is>
      </c>
      <c r="F23" s="4" t="inlineStr">
        <is>
          <t xml:space="preserve"> </t>
        </is>
      </c>
    </row>
    <row r="24">
      <c r="A24" s="4" t="inlineStr">
        <is>
          <t>Effective discount rate</t>
        </is>
      </c>
      <c r="B24" s="4" t="inlineStr">
        <is>
          <t xml:space="preserve"> </t>
        </is>
      </c>
      <c r="C24" s="10" t="n">
        <v>0.0878</v>
      </c>
      <c r="D24" s="4" t="inlineStr">
        <is>
          <t xml:space="preserve"> </t>
        </is>
      </c>
      <c r="E24" s="4" t="inlineStr">
        <is>
          <t xml:space="preserve"> </t>
        </is>
      </c>
      <c r="F24" s="4" t="inlineStr">
        <is>
          <t xml:space="preserve"> </t>
        </is>
      </c>
    </row>
    <row r="25">
      <c r="A25" s="4" t="inlineStr">
        <is>
          <t>Convertible Senior Notes [Member] | Equity Compon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face amount</t>
        </is>
      </c>
      <c r="B27" s="4" t="inlineStr">
        <is>
          <t xml:space="preserve"> </t>
        </is>
      </c>
      <c r="C27" s="5" t="n">
        <v>44100000</v>
      </c>
      <c r="D27" s="4" t="inlineStr">
        <is>
          <t xml:space="preserve"> </t>
        </is>
      </c>
      <c r="E27" s="4" t="inlineStr">
        <is>
          <t xml:space="preserve"> </t>
        </is>
      </c>
      <c r="F27" s="4" t="inlineStr">
        <is>
          <t xml:space="preserve"> </t>
        </is>
      </c>
    </row>
    <row r="28">
      <c r="A28" s="4" t="inlineStr">
        <is>
          <t>Debt issuance costs</t>
        </is>
      </c>
      <c r="B28" s="4" t="inlineStr">
        <is>
          <t xml:space="preserve"> </t>
        </is>
      </c>
      <c r="C28" s="5" t="n">
        <v>1600000</v>
      </c>
      <c r="D28" s="4" t="inlineStr">
        <is>
          <t xml:space="preserve"> </t>
        </is>
      </c>
      <c r="E28" s="4" t="inlineStr">
        <is>
          <t xml:space="preserve"> </t>
        </is>
      </c>
      <c r="F28" s="4" t="inlineStr">
        <is>
          <t xml:space="preserve"> </t>
        </is>
      </c>
    </row>
    <row r="29">
      <c r="A29" s="4" t="inlineStr">
        <is>
          <t>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the Convertible Notes</t>
        </is>
      </c>
      <c r="B31" s="4" t="inlineStr">
        <is>
          <t xml:space="preserve"> </t>
        </is>
      </c>
      <c r="C31" s="4" t="inlineStr">
        <is>
          <t xml:space="preserve"> </t>
        </is>
      </c>
      <c r="D31" s="5" t="n">
        <v>157300000</v>
      </c>
      <c r="E31" s="5" t="n">
        <v>167100000</v>
      </c>
      <c r="F31" s="4" t="inlineStr">
        <is>
          <t xml:space="preserve"> </t>
        </is>
      </c>
    </row>
    <row r="32">
      <c r="A32" s="4" t="inlineStr">
        <is>
          <t>Trade price per share</t>
        </is>
      </c>
      <c r="B32" s="4" t="inlineStr">
        <is>
          <t xml:space="preserve"> </t>
        </is>
      </c>
      <c r="C32" s="4" t="inlineStr">
        <is>
          <t xml:space="preserve"> </t>
        </is>
      </c>
      <c r="D32" s="5" t="n">
        <v>100</v>
      </c>
      <c r="E32" s="5" t="n">
        <v>100</v>
      </c>
      <c r="F32"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Details - Components of lease) - USD ($) $ in Thousands</t>
        </is>
      </c>
      <c r="B1" s="2" t="inlineStr">
        <is>
          <t>12 Months Ended</t>
        </is>
      </c>
    </row>
    <row r="2">
      <c r="B2" s="2" t="inlineStr">
        <is>
          <t>Apr. 30, 2023</t>
        </is>
      </c>
      <c r="C2" s="2" t="inlineStr">
        <is>
          <t>Apr. 30, 2022</t>
        </is>
      </c>
      <c r="D2" s="2" t="inlineStr">
        <is>
          <t>Apr. 30,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4386</v>
      </c>
      <c r="C4" s="5" t="n">
        <v>3872</v>
      </c>
      <c r="D4" s="5" t="n">
        <v>3151</v>
      </c>
    </row>
    <row r="5">
      <c r="A5" s="4" t="inlineStr">
        <is>
          <t>Variable lease cost</t>
        </is>
      </c>
      <c r="B5" s="6" t="n">
        <v>1408</v>
      </c>
      <c r="C5" s="6" t="n">
        <v>944</v>
      </c>
      <c r="D5" s="6" t="n">
        <v>676</v>
      </c>
    </row>
    <row r="6">
      <c r="A6" s="4" t="inlineStr">
        <is>
          <t>Short-term lease cost</t>
        </is>
      </c>
      <c r="B6" s="6" t="n">
        <v>576</v>
      </c>
      <c r="C6" s="6" t="n">
        <v>515</v>
      </c>
      <c r="D6" s="6" t="n">
        <v>388</v>
      </c>
    </row>
    <row r="7">
      <c r="A7" s="3" t="inlineStr">
        <is>
          <t>Finance lease costs:</t>
        </is>
      </c>
      <c r="B7" s="4" t="inlineStr">
        <is>
          <t xml:space="preserve"> </t>
        </is>
      </c>
      <c r="C7" s="4" t="inlineStr">
        <is>
          <t xml:space="preserve"> </t>
        </is>
      </c>
      <c r="D7" s="4" t="inlineStr">
        <is>
          <t xml:space="preserve"> </t>
        </is>
      </c>
    </row>
    <row r="8">
      <c r="A8" s="4" t="inlineStr">
        <is>
          <t>Amortization of right-of-use assets</t>
        </is>
      </c>
      <c r="B8" s="6" t="n">
        <v>216</v>
      </c>
      <c r="C8" s="6" t="n">
        <v>43</v>
      </c>
      <c r="D8" s="6" t="n">
        <v>82</v>
      </c>
    </row>
    <row r="9">
      <c r="A9" s="4" t="inlineStr">
        <is>
          <t>Interest on lease liabilities</t>
        </is>
      </c>
      <c r="B9" s="6" t="n">
        <v>125</v>
      </c>
      <c r="C9" s="6" t="n">
        <v>47</v>
      </c>
      <c r="D9" s="6" t="n">
        <v>4</v>
      </c>
    </row>
    <row r="10">
      <c r="A10" s="4" t="inlineStr">
        <is>
          <t>Total lease costs</t>
        </is>
      </c>
      <c r="B10" s="5" t="n">
        <v>6711</v>
      </c>
      <c r="C10" s="5" t="n">
        <v>5421</v>
      </c>
      <c r="D10" s="5" t="n">
        <v>43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Details - Operating leases assets and liabilities) - USD ($) $ in Thousands</t>
        </is>
      </c>
      <c r="B1" s="2" t="inlineStr">
        <is>
          <t>Apr. 30, 2023</t>
        </is>
      </c>
      <c r="C1" s="2" t="inlineStr">
        <is>
          <t>Jan. 31, 2023</t>
        </is>
      </c>
      <c r="D1" s="2" t="inlineStr">
        <is>
          <t>Oct. 31, 2022</t>
        </is>
      </c>
      <c r="E1" s="2" t="inlineStr">
        <is>
          <t>Jul. 31, 2022</t>
        </is>
      </c>
      <c r="F1" s="2" t="inlineStr">
        <is>
          <t>Apr. 30, 2022</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5" t="n">
        <v>42772</v>
      </c>
      <c r="C3" s="5" t="n">
        <v>34463</v>
      </c>
      <c r="D3" s="5" t="n">
        <v>35373</v>
      </c>
      <c r="E3" s="5" t="n">
        <v>36093</v>
      </c>
      <c r="F3" s="5" t="n">
        <v>36806</v>
      </c>
    </row>
    <row r="4">
      <c r="A4" s="4" t="inlineStr">
        <is>
          <t>Finance Lease - Property and equipment, net</t>
        </is>
      </c>
      <c r="B4" s="6" t="n">
        <v>2529</v>
      </c>
      <c r="C4" s="4" t="inlineStr">
        <is>
          <t xml:space="preserve"> </t>
        </is>
      </c>
      <c r="D4" s="4" t="inlineStr">
        <is>
          <t xml:space="preserve"> </t>
        </is>
      </c>
      <c r="E4" s="4" t="inlineStr">
        <is>
          <t xml:space="preserve"> </t>
        </is>
      </c>
      <c r="F4" s="6" t="n">
        <v>2728</v>
      </c>
    </row>
    <row r="5">
      <c r="A5" s="4" t="inlineStr">
        <is>
          <t>Total leased assets</t>
        </is>
      </c>
      <c r="B5" s="6" t="n">
        <v>45301</v>
      </c>
      <c r="C5" s="4" t="inlineStr">
        <is>
          <t xml:space="preserve"> </t>
        </is>
      </c>
      <c r="D5" s="4" t="inlineStr">
        <is>
          <t xml:space="preserve"> </t>
        </is>
      </c>
      <c r="E5" s="4" t="inlineStr">
        <is>
          <t xml:space="preserve"> </t>
        </is>
      </c>
      <c r="F5" s="6" t="n">
        <v>39534</v>
      </c>
    </row>
    <row r="6">
      <c r="A6" s="4" t="inlineStr">
        <is>
          <t>Current portion of operating lease liabilities</t>
        </is>
      </c>
      <c r="B6" s="6" t="n">
        <v>1358</v>
      </c>
      <c r="C6" s="6" t="n">
        <v>3024</v>
      </c>
      <c r="D6" s="6" t="n">
        <v>3111</v>
      </c>
      <c r="E6" s="6" t="n">
        <v>3152</v>
      </c>
      <c r="F6" s="6" t="n">
        <v>2969</v>
      </c>
    </row>
    <row r="7">
      <c r="A7" s="4" t="inlineStr">
        <is>
          <t>Finance lease - other current liabilities</t>
        </is>
      </c>
      <c r="B7" s="6" t="n">
        <v>531</v>
      </c>
      <c r="C7" s="4" t="inlineStr">
        <is>
          <t xml:space="preserve"> </t>
        </is>
      </c>
      <c r="D7" s="4" t="inlineStr">
        <is>
          <t xml:space="preserve"> </t>
        </is>
      </c>
      <c r="E7" s="4" t="inlineStr">
        <is>
          <t xml:space="preserve"> </t>
        </is>
      </c>
      <c r="F7" s="6" t="n">
        <v>505</v>
      </c>
    </row>
    <row r="8">
      <c r="A8" s="4" t="inlineStr">
        <is>
          <t>Operating lease liabilities, less current portion</t>
        </is>
      </c>
      <c r="B8" s="6" t="n">
        <v>45690</v>
      </c>
      <c r="C8" s="5" t="n">
        <v>35659</v>
      </c>
      <c r="D8" s="5" t="n">
        <v>36350</v>
      </c>
      <c r="E8" s="5" t="n">
        <v>37077</v>
      </c>
      <c r="F8" s="6" t="n">
        <v>37886</v>
      </c>
    </row>
    <row r="9">
      <c r="A9" s="4" t="inlineStr">
        <is>
          <t>Finance lease liabilities, less current portion</t>
        </is>
      </c>
      <c r="B9" s="6" t="n">
        <v>1562</v>
      </c>
      <c r="C9" s="4" t="inlineStr">
        <is>
          <t xml:space="preserve"> </t>
        </is>
      </c>
      <c r="D9" s="4" t="inlineStr">
        <is>
          <t xml:space="preserve"> </t>
        </is>
      </c>
      <c r="E9" s="4" t="inlineStr">
        <is>
          <t xml:space="preserve"> </t>
        </is>
      </c>
      <c r="F9" s="6" t="n">
        <v>2093</v>
      </c>
    </row>
    <row r="10">
      <c r="A10" s="4" t="inlineStr">
        <is>
          <t>Total lease liabilities</t>
        </is>
      </c>
      <c r="B10" s="5" t="n">
        <v>49141</v>
      </c>
      <c r="C10" s="4" t="inlineStr">
        <is>
          <t xml:space="preserve"> </t>
        </is>
      </c>
      <c r="D10" s="4" t="inlineStr">
        <is>
          <t xml:space="preserve"> </t>
        </is>
      </c>
      <c r="E10" s="4" t="inlineStr">
        <is>
          <t xml:space="preserve"> </t>
        </is>
      </c>
      <c r="F10" s="5" t="n">
        <v>43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Details - Operating and finance leases)</t>
        </is>
      </c>
      <c r="B1" s="2" t="inlineStr">
        <is>
          <t>Apr. 30, 2023</t>
        </is>
      </c>
      <c r="C1" s="2" t="inlineStr">
        <is>
          <t>Apr. 30, 2022</t>
        </is>
      </c>
    </row>
    <row r="2">
      <c r="A2" s="3" t="inlineStr">
        <is>
          <t>Leases</t>
        </is>
      </c>
      <c r="B2" s="4" t="inlineStr">
        <is>
          <t xml:space="preserve"> </t>
        </is>
      </c>
      <c r="C2" s="4" t="inlineStr">
        <is>
          <t xml:space="preserve"> </t>
        </is>
      </c>
    </row>
    <row r="3">
      <c r="A3" s="4" t="inlineStr">
        <is>
          <t>Weighted average lease term, Operating leases</t>
        </is>
      </c>
      <c r="B3" s="4" t="inlineStr">
        <is>
          <t>16 years 7 months 6 days</t>
        </is>
      </c>
      <c r="C3" s="4" t="inlineStr">
        <is>
          <t>12 years 4 months 24 days</t>
        </is>
      </c>
    </row>
    <row r="4">
      <c r="A4" s="4" t="inlineStr">
        <is>
          <t>Weighted average lease term, finance lease</t>
        </is>
      </c>
      <c r="B4" s="4" t="inlineStr">
        <is>
          <t>3 years 8 months 12 days</t>
        </is>
      </c>
      <c r="C4" s="4" t="inlineStr">
        <is>
          <t>4 years 8 months 12 days</t>
        </is>
      </c>
    </row>
    <row r="5">
      <c r="A5" s="4" t="inlineStr">
        <is>
          <t>Weighted average discount rate, operating leases</t>
        </is>
      </c>
      <c r="B5" s="9" t="n">
        <v>0.06</v>
      </c>
      <c r="C5" s="10" t="n">
        <v>0.033</v>
      </c>
    </row>
    <row r="6">
      <c r="A6" s="4" t="inlineStr">
        <is>
          <t>Weighted average discount rate, finance lease</t>
        </is>
      </c>
      <c r="B6" s="10" t="n">
        <v>0.053</v>
      </c>
      <c r="C6" s="10" t="n">
        <v>0.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Details - Supplemental cash flow information) - USD ($) $ in Thousands</t>
        </is>
      </c>
      <c r="B1" s="2" t="inlineStr">
        <is>
          <t>12 Months Ended</t>
        </is>
      </c>
    </row>
    <row r="2">
      <c r="B2" s="2" t="inlineStr">
        <is>
          <t>Apr. 30, 2023</t>
        </is>
      </c>
      <c r="C2" s="2" t="inlineStr">
        <is>
          <t>Apr. 30, 2022</t>
        </is>
      </c>
      <c r="D2" s="2" t="inlineStr">
        <is>
          <t>Apr.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069</v>
      </c>
      <c r="C4" s="5" t="n">
        <v>2376</v>
      </c>
      <c r="D4" s="5" t="n">
        <v>2972</v>
      </c>
    </row>
    <row r="5">
      <c r="A5" s="4" t="inlineStr">
        <is>
          <t>Operating cash flows from finance leases</t>
        </is>
      </c>
      <c r="B5" s="6" t="n">
        <v>125</v>
      </c>
      <c r="C5" s="6" t="n">
        <v>47</v>
      </c>
      <c r="D5" s="6" t="n">
        <v>5</v>
      </c>
    </row>
    <row r="6">
      <c r="A6" s="4" t="inlineStr">
        <is>
          <t>Financing cash flows from finance leases</t>
        </is>
      </c>
      <c r="B6" s="6" t="n">
        <v>505</v>
      </c>
      <c r="C6" s="6" t="n">
        <v>162</v>
      </c>
      <c r="D6" s="6" t="n">
        <v>93</v>
      </c>
    </row>
    <row r="7">
      <c r="A7" s="3" t="inlineStr">
        <is>
          <t>Non-cash transactions:</t>
        </is>
      </c>
      <c r="B7" s="4" t="inlineStr">
        <is>
          <t xml:space="preserve"> </t>
        </is>
      </c>
      <c r="C7" s="4" t="inlineStr">
        <is>
          <t xml:space="preserve"> </t>
        </is>
      </c>
      <c r="D7" s="4" t="inlineStr">
        <is>
          <t xml:space="preserve"> </t>
        </is>
      </c>
    </row>
    <row r="8">
      <c r="A8" s="4" t="inlineStr">
        <is>
          <t>Right-of-use assets obtained upon operating lease modifications and reassessments, net</t>
        </is>
      </c>
      <c r="B8" s="6" t="n">
        <v>9267</v>
      </c>
      <c r="C8" s="6" t="n">
        <v>4554</v>
      </c>
      <c r="D8" s="6" t="n">
        <v>0</v>
      </c>
    </row>
    <row r="9">
      <c r="A9" s="4" t="inlineStr">
        <is>
          <t>Right-of-use assets obtained in exchange for operating lease obligations</t>
        </is>
      </c>
      <c r="B9" s="6" t="n">
        <v>0</v>
      </c>
      <c r="C9" s="6" t="n">
        <v>16093</v>
      </c>
      <c r="D9" s="6" t="n">
        <v>0</v>
      </c>
    </row>
    <row r="10">
      <c r="A10" s="4" t="inlineStr">
        <is>
          <t>Decapitalization of right-of-use assets upon impairment</t>
        </is>
      </c>
      <c r="B10" s="6" t="n">
        <v>89</v>
      </c>
      <c r="C10" s="6" t="n">
        <v>0</v>
      </c>
      <c r="D10" s="6" t="n">
        <v>0</v>
      </c>
    </row>
    <row r="11">
      <c r="A11" s="4" t="inlineStr">
        <is>
          <t>Property and equipment obtained in exchange for finance lease obligation</t>
        </is>
      </c>
      <c r="B11" s="5" t="n">
        <v>0</v>
      </c>
      <c r="C11" s="5" t="n">
        <v>2760</v>
      </c>
      <c r="D11"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Leases (Details - Maturities of Operating Lease Liabilities) $ in Thousands</t>
        </is>
      </c>
      <c r="B1" s="2" t="inlineStr">
        <is>
          <t>Apr. 30, 2023 USD ($)</t>
        </is>
      </c>
    </row>
    <row r="2">
      <c r="A2" s="4" t="inlineStr">
        <is>
          <t>2024</t>
        </is>
      </c>
      <c r="B2" s="5" t="n">
        <v>4769</v>
      </c>
    </row>
    <row r="3">
      <c r="A3" s="4" t="inlineStr">
        <is>
          <t>2025</t>
        </is>
      </c>
      <c r="B3" s="6" t="n">
        <v>4689</v>
      </c>
    </row>
    <row r="4">
      <c r="A4" s="4" t="inlineStr">
        <is>
          <t>2026</t>
        </is>
      </c>
      <c r="B4" s="6" t="n">
        <v>4796</v>
      </c>
    </row>
    <row r="5">
      <c r="A5" s="4" t="inlineStr">
        <is>
          <t>2027</t>
        </is>
      </c>
      <c r="B5" s="6" t="n">
        <v>4618</v>
      </c>
    </row>
    <row r="6">
      <c r="A6" s="4" t="inlineStr">
        <is>
          <t>2028</t>
        </is>
      </c>
      <c r="B6" s="6" t="n">
        <v>4036</v>
      </c>
    </row>
    <row r="7">
      <c r="A7" s="4" t="inlineStr">
        <is>
          <t>Thereafter</t>
        </is>
      </c>
      <c r="B7" s="6" t="n">
        <v>56418</v>
      </c>
    </row>
    <row r="8">
      <c r="A8" s="4" t="inlineStr">
        <is>
          <t>Total lease payments</t>
        </is>
      </c>
      <c r="B8" s="6" t="n">
        <v>79326</v>
      </c>
    </row>
    <row r="9">
      <c r="A9" s="4" t="inlineStr">
        <is>
          <t>Less: imputed interest</t>
        </is>
      </c>
      <c r="B9" s="6" t="n">
        <v>-30185</v>
      </c>
    </row>
    <row r="10">
      <c r="A10" s="4" t="inlineStr">
        <is>
          <t>Total lease liabilities</t>
        </is>
      </c>
      <c r="B10" s="6" t="n">
        <v>49141</v>
      </c>
    </row>
    <row r="11">
      <c r="A11" s="4" t="inlineStr">
        <is>
          <t>Finance Lease [Member]</t>
        </is>
      </c>
      <c r="B11" s="4" t="inlineStr">
        <is>
          <t xml:space="preserve"> </t>
        </is>
      </c>
    </row>
    <row r="12">
      <c r="A12" s="4" t="inlineStr">
        <is>
          <t>2024</t>
        </is>
      </c>
      <c r="B12" s="6" t="n">
        <v>629</v>
      </c>
    </row>
    <row r="13">
      <c r="A13" s="4" t="inlineStr">
        <is>
          <t>2025</t>
        </is>
      </c>
      <c r="B13" s="6" t="n">
        <v>629</v>
      </c>
    </row>
    <row r="14">
      <c r="A14" s="4" t="inlineStr">
        <is>
          <t>2026</t>
        </is>
      </c>
      <c r="B14" s="6" t="n">
        <v>629</v>
      </c>
    </row>
    <row r="15">
      <c r="A15" s="4" t="inlineStr">
        <is>
          <t>2027</t>
        </is>
      </c>
      <c r="B15" s="6" t="n">
        <v>419</v>
      </c>
    </row>
    <row r="16">
      <c r="A16" s="4" t="inlineStr">
        <is>
          <t>2028</t>
        </is>
      </c>
      <c r="B16" s="6" t="n">
        <v>0</v>
      </c>
    </row>
    <row r="17">
      <c r="A17" s="4" t="inlineStr">
        <is>
          <t>Thereafter</t>
        </is>
      </c>
      <c r="B17" s="6" t="n">
        <v>0</v>
      </c>
    </row>
    <row r="18">
      <c r="A18" s="4" t="inlineStr">
        <is>
          <t>Total lease payments</t>
        </is>
      </c>
      <c r="B18" s="6" t="n">
        <v>2306</v>
      </c>
    </row>
    <row r="19">
      <c r="A19" s="4" t="inlineStr">
        <is>
          <t>Less: imputed interest</t>
        </is>
      </c>
      <c r="B19" s="6" t="n">
        <v>-213</v>
      </c>
    </row>
    <row r="20">
      <c r="A20" s="4" t="inlineStr">
        <is>
          <t>Total financing lease liabilities</t>
        </is>
      </c>
      <c r="B20" s="6" t="n">
        <v>2093</v>
      </c>
    </row>
    <row r="21">
      <c r="A21" s="4" t="inlineStr">
        <is>
          <t>Operating Lease [Member]</t>
        </is>
      </c>
      <c r="B21" s="4" t="inlineStr">
        <is>
          <t xml:space="preserve"> </t>
        </is>
      </c>
    </row>
    <row r="22">
      <c r="A22" s="4" t="inlineStr">
        <is>
          <t>2024</t>
        </is>
      </c>
      <c r="B22" s="6" t="n">
        <v>4140</v>
      </c>
    </row>
    <row r="23">
      <c r="A23" s="4" t="inlineStr">
        <is>
          <t>2025</t>
        </is>
      </c>
      <c r="B23" s="6" t="n">
        <v>4060</v>
      </c>
    </row>
    <row r="24">
      <c r="A24" s="4" t="inlineStr">
        <is>
          <t>2026</t>
        </is>
      </c>
      <c r="B24" s="6" t="n">
        <v>4167</v>
      </c>
    </row>
    <row r="25">
      <c r="A25" s="4" t="inlineStr">
        <is>
          <t>2027</t>
        </is>
      </c>
      <c r="B25" s="6" t="n">
        <v>4199</v>
      </c>
    </row>
    <row r="26">
      <c r="A26" s="4" t="inlineStr">
        <is>
          <t>2028</t>
        </is>
      </c>
      <c r="B26" s="6" t="n">
        <v>4036</v>
      </c>
    </row>
    <row r="27">
      <c r="A27" s="4" t="inlineStr">
        <is>
          <t>Thereafter</t>
        </is>
      </c>
      <c r="B27" s="6" t="n">
        <v>56418</v>
      </c>
    </row>
    <row r="28">
      <c r="A28" s="4" t="inlineStr">
        <is>
          <t>Total lease payments</t>
        </is>
      </c>
      <c r="B28" s="6" t="n">
        <v>77020</v>
      </c>
    </row>
    <row r="29">
      <c r="A29" s="4" t="inlineStr">
        <is>
          <t>Less: imputed interest</t>
        </is>
      </c>
      <c r="B29" s="6" t="n">
        <v>-29972</v>
      </c>
    </row>
    <row r="30">
      <c r="A30" s="4" t="inlineStr">
        <is>
          <t>Total operating lease liabilities</t>
        </is>
      </c>
      <c r="B30" s="5" t="n">
        <v>470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holders' Equity (Details) shares in Thousands</t>
        </is>
      </c>
      <c r="B1" s="2" t="inlineStr">
        <is>
          <t>Apr. 30, 2023 shares</t>
        </is>
      </c>
    </row>
    <row r="2">
      <c r="A2" s="3" t="inlineStr">
        <is>
          <t>Share-Based Compensation Arrangement by Share-Based Payment Award [Line Items]</t>
        </is>
      </c>
      <c r="B2" s="4" t="inlineStr">
        <is>
          <t xml:space="preserve"> </t>
        </is>
      </c>
    </row>
    <row r="3">
      <c r="A3" s="4" t="inlineStr">
        <is>
          <t>Common stock reserved for future issuance</t>
        </is>
      </c>
      <c r="B3" s="6" t="n">
        <v>16077</v>
      </c>
    </row>
    <row r="4">
      <c r="A4" s="4" t="inlineStr">
        <is>
          <t>Conversion Of Convertible Notes [Member]</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6" t="n">
        <v>6776</v>
      </c>
    </row>
    <row r="7">
      <c r="A7" s="4" t="inlineStr">
        <is>
          <t>Stock Incentive Plan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6" t="n">
        <v>8338</v>
      </c>
    </row>
    <row r="10">
      <c r="A10" s="4" t="inlineStr">
        <is>
          <t>Employee Stock Purchase Pla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6" t="n">
        <v>9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12 Months Ended</t>
        </is>
      </c>
    </row>
    <row r="2">
      <c r="B2" s="2" t="inlineStr">
        <is>
          <t>Apr. 30, 2021</t>
        </is>
      </c>
      <c r="C2" s="2" t="inlineStr">
        <is>
          <t>Jan. 31, 2021</t>
        </is>
      </c>
      <c r="D2" s="2" t="inlineStr">
        <is>
          <t>Apr. 30, 2023</t>
        </is>
      </c>
      <c r="E2" s="2" t="inlineStr">
        <is>
          <t>Apr. 30, 2022</t>
        </is>
      </c>
      <c r="F2" s="2" t="inlineStr">
        <is>
          <t>Apr. 30, 2021</t>
        </is>
      </c>
      <c r="G2" s="2" t="inlineStr">
        <is>
          <t>Apr.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nverted,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5" t="n">
        <v>4455000</v>
      </c>
      <c r="G5" s="4" t="inlineStr">
        <is>
          <t xml:space="preserve"> </t>
        </is>
      </c>
    </row>
    <row r="6">
      <c r="A6" s="4" t="inlineStr">
        <is>
          <t>Proceeds from sale of common stock</t>
        </is>
      </c>
      <c r="B6" s="4" t="inlineStr">
        <is>
          <t xml:space="preserve"> </t>
        </is>
      </c>
      <c r="C6" s="4" t="inlineStr">
        <is>
          <t xml:space="preserve"> </t>
        </is>
      </c>
      <c r="D6" s="5" t="n">
        <v>0</v>
      </c>
      <c r="E6" s="5" t="n">
        <v>0</v>
      </c>
      <c r="F6" s="6" t="n">
        <v>32141000</v>
      </c>
      <c r="G6" s="4" t="inlineStr">
        <is>
          <t xml:space="preserve"> </t>
        </is>
      </c>
    </row>
    <row r="7">
      <c r="A7" s="4" t="inlineStr">
        <is>
          <t>Payment of stock issuance costs</t>
        </is>
      </c>
      <c r="B7" s="4" t="inlineStr">
        <is>
          <t xml:space="preserve"> </t>
        </is>
      </c>
      <c r="C7" s="4" t="inlineStr">
        <is>
          <t xml:space="preserve"> </t>
        </is>
      </c>
      <c r="D7" s="4" t="inlineStr">
        <is>
          <t xml:space="preserve"> </t>
        </is>
      </c>
      <c r="E7" s="4" t="inlineStr">
        <is>
          <t xml:space="preserve"> </t>
        </is>
      </c>
      <c r="F7" s="5" t="n">
        <v>2359000</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nverted, shares converted</t>
        </is>
      </c>
      <c r="B10" s="4" t="inlineStr">
        <is>
          <t xml:space="preserve"> </t>
        </is>
      </c>
      <c r="C10" s="4" t="inlineStr">
        <is>
          <t xml:space="preserve"> </t>
        </is>
      </c>
      <c r="D10" s="4" t="inlineStr">
        <is>
          <t xml:space="preserve"> </t>
        </is>
      </c>
      <c r="E10" s="4" t="inlineStr">
        <is>
          <t xml:space="preserve"> </t>
        </is>
      </c>
      <c r="F10" s="6" t="n">
        <v>34000</v>
      </c>
      <c r="G10" s="4" t="inlineStr">
        <is>
          <t xml:space="preserve"> </t>
        </is>
      </c>
    </row>
    <row r="11">
      <c r="A11" s="4" t="inlineStr">
        <is>
          <t>Stock convert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new, shares</t>
        </is>
      </c>
      <c r="B13" s="4" t="inlineStr">
        <is>
          <t xml:space="preserve"> </t>
        </is>
      </c>
      <c r="C13" s="4" t="inlineStr">
        <is>
          <t xml:space="preserve"> </t>
        </is>
      </c>
      <c r="D13" s="4" t="inlineStr">
        <is>
          <t xml:space="preserve"> </t>
        </is>
      </c>
      <c r="E13" s="4" t="inlineStr">
        <is>
          <t xml:space="preserve"> </t>
        </is>
      </c>
      <c r="F13" s="6" t="n">
        <v>3833000</v>
      </c>
      <c r="G13" s="4" t="inlineStr">
        <is>
          <t xml:space="preserve"> </t>
        </is>
      </c>
    </row>
    <row r="14">
      <c r="A14" s="4" t="inlineStr">
        <is>
          <t>Public offering share price</t>
        </is>
      </c>
      <c r="B14" s="4" t="inlineStr">
        <is>
          <t xml:space="preserve"> </t>
        </is>
      </c>
      <c r="C14" s="5" t="n">
        <v>9</v>
      </c>
      <c r="D14" s="4" t="inlineStr">
        <is>
          <t xml:space="preserve"> </t>
        </is>
      </c>
      <c r="E14" s="4" t="inlineStr">
        <is>
          <t xml:space="preserve"> </t>
        </is>
      </c>
      <c r="F14" s="4" t="inlineStr">
        <is>
          <t xml:space="preserve"> </t>
        </is>
      </c>
      <c r="G14" s="4" t="inlineStr">
        <is>
          <t xml:space="preserve"> </t>
        </is>
      </c>
    </row>
    <row r="15">
      <c r="A15" s="4" t="inlineStr">
        <is>
          <t>Number of shares sold</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row>
    <row r="16">
      <c r="A16" s="4" t="inlineStr">
        <is>
          <t>Underwritten public offering of common stock</t>
        </is>
      </c>
      <c r="B16" s="4" t="inlineStr">
        <is>
          <t xml:space="preserve"> </t>
        </is>
      </c>
      <c r="C16" s="4" t="inlineStr">
        <is>
          <t xml:space="preserve"> </t>
        </is>
      </c>
      <c r="D16" s="5" t="n">
        <v>0</v>
      </c>
      <c r="E16" s="6" t="n">
        <v>0</v>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6" t="n">
        <v>62691885</v>
      </c>
      <c r="E17" s="4" t="inlineStr">
        <is>
          <t xml:space="preserve"> </t>
        </is>
      </c>
      <c r="F17" s="4" t="inlineStr">
        <is>
          <t xml:space="preserve"> </t>
        </is>
      </c>
      <c r="G17" s="4" t="inlineStr">
        <is>
          <t xml:space="preserve"> </t>
        </is>
      </c>
    </row>
    <row r="18">
      <c r="A18" s="4" t="inlineStr">
        <is>
          <t>Common stock shares outstanding</t>
        </is>
      </c>
      <c r="B18" s="4" t="inlineStr">
        <is>
          <t xml:space="preserve"> </t>
        </is>
      </c>
      <c r="C18" s="4" t="inlineStr">
        <is>
          <t xml:space="preserve"> </t>
        </is>
      </c>
      <c r="D18" s="6" t="n">
        <v>62691885</v>
      </c>
      <c r="E18" s="4" t="inlineStr">
        <is>
          <t xml:space="preserve"> </t>
        </is>
      </c>
      <c r="F18" s="4" t="inlineStr">
        <is>
          <t xml:space="preserve"> </t>
        </is>
      </c>
      <c r="G18" s="4" t="inlineStr">
        <is>
          <t xml:space="preserve"> </t>
        </is>
      </c>
    </row>
    <row r="19">
      <c r="A19" s="4" t="inlineStr">
        <is>
          <t>Series 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nverted, shares converted</t>
        </is>
      </c>
      <c r="B21" s="6" t="n">
        <v>2816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t>
        </is>
      </c>
      <c r="B22" s="5" t="n">
        <v>21</v>
      </c>
      <c r="C22" s="4" t="inlineStr">
        <is>
          <t xml:space="preserve"> </t>
        </is>
      </c>
      <c r="D22" s="4" t="inlineStr">
        <is>
          <t xml:space="preserve"> </t>
        </is>
      </c>
      <c r="E22" s="4" t="inlineStr">
        <is>
          <t xml:space="preserve"> </t>
        </is>
      </c>
      <c r="F22" s="5" t="n">
        <v>21</v>
      </c>
      <c r="G22" s="4" t="inlineStr">
        <is>
          <t xml:space="preserve"> </t>
        </is>
      </c>
    </row>
    <row r="23">
      <c r="A23" s="4" t="inlineStr">
        <is>
          <t>Redemption price</t>
        </is>
      </c>
      <c r="B23" s="4" t="inlineStr">
        <is>
          <t xml:space="preserve"> </t>
        </is>
      </c>
      <c r="C23" s="4" t="inlineStr">
        <is>
          <t xml:space="preserve"> </t>
        </is>
      </c>
      <c r="D23" s="5" t="n">
        <v>25</v>
      </c>
      <c r="E23" s="4" t="inlineStr">
        <is>
          <t xml:space="preserve"> </t>
        </is>
      </c>
      <c r="F23" s="4" t="inlineStr">
        <is>
          <t xml:space="preserve"> </t>
        </is>
      </c>
      <c r="G23" s="5" t="n">
        <v>25</v>
      </c>
    </row>
    <row r="24">
      <c r="A24" s="4" t="inlineStr">
        <is>
          <t>Redemption value</t>
        </is>
      </c>
      <c r="B24" s="4" t="inlineStr">
        <is>
          <t xml:space="preserve"> </t>
        </is>
      </c>
      <c r="C24" s="4" t="inlineStr">
        <is>
          <t xml:space="preserve"> </t>
        </is>
      </c>
      <c r="D24" s="4" t="inlineStr">
        <is>
          <t xml:space="preserve"> </t>
        </is>
      </c>
      <c r="E24" s="6" t="n">
        <v>3400000</v>
      </c>
      <c r="F24" s="4" t="inlineStr">
        <is>
          <t xml:space="preserve"> </t>
        </is>
      </c>
      <c r="G24" s="4" t="inlineStr">
        <is>
          <t xml:space="preserve"> </t>
        </is>
      </c>
    </row>
    <row r="25">
      <c r="A25" s="4" t="inlineStr">
        <is>
          <t>Liquidation preference price per share</t>
        </is>
      </c>
      <c r="B25" s="4" t="inlineStr">
        <is>
          <t xml:space="preserve"> </t>
        </is>
      </c>
      <c r="C25" s="4" t="inlineStr">
        <is>
          <t xml:space="preserve"> </t>
        </is>
      </c>
      <c r="D25" s="11" t="n">
        <v>2.625</v>
      </c>
      <c r="E25" s="4" t="inlineStr">
        <is>
          <t xml:space="preserve"> </t>
        </is>
      </c>
      <c r="F25" s="4" t="inlineStr">
        <is>
          <t xml:space="preserve"> </t>
        </is>
      </c>
      <c r="G25" s="4" t="inlineStr">
        <is>
          <t xml:space="preserve"> </t>
        </is>
      </c>
    </row>
    <row r="26">
      <c r="A26" s="4" t="inlineStr">
        <is>
          <t>Accrued and unpaid dividends per share</t>
        </is>
      </c>
      <c r="B26" s="4" t="inlineStr">
        <is>
          <t xml:space="preserve"> </t>
        </is>
      </c>
      <c r="C26" s="4" t="inlineStr">
        <is>
          <t xml:space="preserve"> </t>
        </is>
      </c>
      <c r="D26" s="12" t="n">
        <v>0.08021</v>
      </c>
      <c r="E26" s="4" t="inlineStr">
        <is>
          <t xml:space="preserve"> </t>
        </is>
      </c>
      <c r="F26" s="4" t="inlineStr">
        <is>
          <t xml:space="preserve"> </t>
        </is>
      </c>
      <c r="G26" s="4" t="inlineStr">
        <is>
          <t xml:space="preserve"> </t>
        </is>
      </c>
    </row>
    <row r="27">
      <c r="A27" s="4" t="inlineStr">
        <is>
          <t>Dividends paid</t>
        </is>
      </c>
      <c r="B27" s="4" t="inlineStr">
        <is>
          <t xml:space="preserve"> </t>
        </is>
      </c>
      <c r="C27" s="4" t="inlineStr">
        <is>
          <t xml:space="preserve"> </t>
        </is>
      </c>
      <c r="D27" s="5" t="n">
        <v>0</v>
      </c>
      <c r="E27" s="5" t="n">
        <v>0</v>
      </c>
      <c r="F27" s="5" t="n">
        <v>4500000</v>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converted, shares issued</t>
        </is>
      </c>
      <c r="B30" s="6" t="n">
        <v>335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Member] |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new, shares</t>
        </is>
      </c>
      <c r="B33" s="4" t="inlineStr">
        <is>
          <t xml:space="preserve"> </t>
        </is>
      </c>
      <c r="C33" s="6" t="n">
        <v>3833335</v>
      </c>
      <c r="D33" s="4" t="inlineStr">
        <is>
          <t xml:space="preserve"> </t>
        </is>
      </c>
      <c r="E33" s="4" t="inlineStr">
        <is>
          <t xml:space="preserve"> </t>
        </is>
      </c>
      <c r="F33" s="4" t="inlineStr">
        <is>
          <t xml:space="preserve"> </t>
        </is>
      </c>
      <c r="G33" s="4" t="inlineStr">
        <is>
          <t xml:space="preserve"> </t>
        </is>
      </c>
    </row>
    <row r="34">
      <c r="A34" s="4" t="inlineStr">
        <is>
          <t>Proceeds from sale of common stock</t>
        </is>
      </c>
      <c r="B34" s="4" t="inlineStr">
        <is>
          <t xml:space="preserve"> </t>
        </is>
      </c>
      <c r="C34" s="4" t="inlineStr">
        <is>
          <t xml:space="preserve"> </t>
        </is>
      </c>
      <c r="D34" s="6" t="n">
        <v>34500000</v>
      </c>
      <c r="E34" s="4" t="inlineStr">
        <is>
          <t xml:space="preserve"> </t>
        </is>
      </c>
      <c r="F34" s="4" t="inlineStr">
        <is>
          <t xml:space="preserve"> </t>
        </is>
      </c>
      <c r="G34" s="4" t="inlineStr">
        <is>
          <t xml:space="preserve"> </t>
        </is>
      </c>
    </row>
    <row r="35">
      <c r="A35" s="4" t="inlineStr">
        <is>
          <t>Payment of stock issuance costs</t>
        </is>
      </c>
      <c r="B35" s="4" t="inlineStr">
        <is>
          <t xml:space="preserve"> </t>
        </is>
      </c>
      <c r="C35" s="4" t="inlineStr">
        <is>
          <t xml:space="preserve"> </t>
        </is>
      </c>
      <c r="D35" s="5" t="n">
        <v>2400000</v>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pr. 30, 2020</t>
        </is>
      </c>
      <c r="B2" s="5" t="n">
        <v>2</v>
      </c>
      <c r="C2" s="5" t="n">
        <v>56</v>
      </c>
      <c r="D2" s="5" t="n">
        <v>612909</v>
      </c>
      <c r="E2" s="5" t="n">
        <v>-571071</v>
      </c>
      <c r="F2" s="5" t="n">
        <v>41896</v>
      </c>
    </row>
    <row r="3">
      <c r="A3" s="4" t="inlineStr">
        <is>
          <t>Beginning balance, shares at Apr. 30, 2020</t>
        </is>
      </c>
      <c r="B3" s="6" t="n">
        <v>1648</v>
      </c>
      <c r="C3" s="6" t="n">
        <v>56483</v>
      </c>
      <c r="D3" s="4" t="inlineStr">
        <is>
          <t xml:space="preserve"> </t>
        </is>
      </c>
      <c r="E3" s="4" t="inlineStr">
        <is>
          <t xml:space="preserve"> </t>
        </is>
      </c>
      <c r="F3" s="4" t="inlineStr">
        <is>
          <t xml:space="preserve"> </t>
        </is>
      </c>
    </row>
    <row r="4">
      <c r="A4" s="4" t="inlineStr">
        <is>
          <t>Series E preferred stock dividends paid ($2.705 per share)</t>
        </is>
      </c>
      <c r="B4" s="4" t="inlineStr">
        <is>
          <t xml:space="preserve"> </t>
        </is>
      </c>
      <c r="C4" s="4" t="inlineStr">
        <is>
          <t xml:space="preserve"> </t>
        </is>
      </c>
      <c r="D4" s="5" t="n">
        <v>-4455</v>
      </c>
      <c r="E4" s="4" t="inlineStr">
        <is>
          <t xml:space="preserve"> </t>
        </is>
      </c>
      <c r="F4" s="5" t="n">
        <v>-4455</v>
      </c>
    </row>
    <row r="5">
      <c r="A5" s="4" t="inlineStr">
        <is>
          <t>Conversion of Series E preferred stock to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Series E preferred stock to common stock, shares</t>
        </is>
      </c>
      <c r="B6" s="6" t="n">
        <v>-28</v>
      </c>
      <c r="C6" s="6" t="n">
        <v>-34</v>
      </c>
      <c r="D6" s="4" t="inlineStr">
        <is>
          <t xml:space="preserve"> </t>
        </is>
      </c>
      <c r="E6" s="4" t="inlineStr">
        <is>
          <t xml:space="preserve"> </t>
        </is>
      </c>
      <c r="F6" s="4" t="inlineStr">
        <is>
          <t xml:space="preserve"> </t>
        </is>
      </c>
    </row>
    <row r="7">
      <c r="A7" s="4" t="inlineStr">
        <is>
          <t>Conversion of Series E preferred stock to common stock, shares</t>
        </is>
      </c>
      <c r="B7" s="6" t="n">
        <v>28</v>
      </c>
      <c r="C7" s="6" t="n">
        <v>34</v>
      </c>
      <c r="D7" s="4" t="inlineStr">
        <is>
          <t xml:space="preserve"> </t>
        </is>
      </c>
      <c r="E7" s="4" t="inlineStr">
        <is>
          <t xml:space="preserve"> </t>
        </is>
      </c>
      <c r="F7" s="4" t="inlineStr">
        <is>
          <t xml:space="preserve"> </t>
        </is>
      </c>
    </row>
    <row r="8">
      <c r="A8" s="4" t="inlineStr">
        <is>
          <t>Redemption of Series E preferred stock</t>
        </is>
      </c>
      <c r="B8" s="5" t="n">
        <v>-2</v>
      </c>
      <c r="C8" s="4" t="inlineStr">
        <is>
          <t xml:space="preserve"> </t>
        </is>
      </c>
      <c r="D8" s="5" t="n">
        <v>-40488</v>
      </c>
      <c r="E8" s="4" t="inlineStr">
        <is>
          <t xml:space="preserve"> </t>
        </is>
      </c>
      <c r="F8" s="5" t="n">
        <v>-40490</v>
      </c>
    </row>
    <row r="9">
      <c r="A9" s="4" t="inlineStr">
        <is>
          <t>Redemption of Series E preferred stock, shares</t>
        </is>
      </c>
      <c r="B9" s="6" t="n">
        <v>-1620</v>
      </c>
      <c r="C9" s="4" t="inlineStr">
        <is>
          <t xml:space="preserve"> </t>
        </is>
      </c>
      <c r="D9" s="4" t="inlineStr">
        <is>
          <t xml:space="preserve"> </t>
        </is>
      </c>
      <c r="E9" s="4" t="inlineStr">
        <is>
          <t xml:space="preserve"> </t>
        </is>
      </c>
      <c r="F9" s="4" t="inlineStr">
        <is>
          <t xml:space="preserve"> </t>
        </is>
      </c>
    </row>
    <row r="10">
      <c r="A10" s="4" t="inlineStr">
        <is>
          <t>Common stock issued, net of issuance costs of $2,359</t>
        </is>
      </c>
      <c r="B10" s="4" t="inlineStr">
        <is>
          <t xml:space="preserve"> </t>
        </is>
      </c>
      <c r="C10" s="5" t="n">
        <v>4</v>
      </c>
      <c r="D10" s="6" t="n">
        <v>32137</v>
      </c>
      <c r="E10" s="4" t="inlineStr">
        <is>
          <t xml:space="preserve"> </t>
        </is>
      </c>
      <c r="F10" s="6" t="n">
        <v>32141</v>
      </c>
    </row>
    <row r="11">
      <c r="A11" s="4" t="inlineStr">
        <is>
          <t>Common stock issued, net of issuance costs of $2,359, shares</t>
        </is>
      </c>
      <c r="B11" s="4" t="inlineStr">
        <is>
          <t xml:space="preserve"> </t>
        </is>
      </c>
      <c r="C11" s="6" t="n">
        <v>3833</v>
      </c>
      <c r="D11" s="4" t="inlineStr">
        <is>
          <t xml:space="preserve"> </t>
        </is>
      </c>
      <c r="E11" s="4" t="inlineStr">
        <is>
          <t xml:space="preserve"> </t>
        </is>
      </c>
      <c r="F11" s="4" t="inlineStr">
        <is>
          <t xml:space="preserve"> </t>
        </is>
      </c>
    </row>
    <row r="12">
      <c r="A12" s="4" t="inlineStr">
        <is>
          <t>Common stock issued under equity compensation plans</t>
        </is>
      </c>
      <c r="B12" s="4" t="inlineStr">
        <is>
          <t xml:space="preserve"> </t>
        </is>
      </c>
      <c r="C12" s="5" t="n">
        <v>1</v>
      </c>
      <c r="D12" s="6" t="n">
        <v>3983</v>
      </c>
      <c r="E12" s="4" t="inlineStr">
        <is>
          <t xml:space="preserve"> </t>
        </is>
      </c>
      <c r="F12" s="6" t="n">
        <v>3984</v>
      </c>
    </row>
    <row r="13">
      <c r="A13" s="4" t="inlineStr">
        <is>
          <t>Common stock issued under equity compensation plans, shares</t>
        </is>
      </c>
      <c r="B13" s="4" t="inlineStr">
        <is>
          <t xml:space="preserve"> </t>
        </is>
      </c>
      <c r="C13" s="6" t="n">
        <v>719</v>
      </c>
      <c r="D13" s="4" t="inlineStr">
        <is>
          <t xml:space="preserve"> </t>
        </is>
      </c>
      <c r="E13" s="4" t="inlineStr">
        <is>
          <t xml:space="preserve"> </t>
        </is>
      </c>
      <c r="F13" s="4" t="inlineStr">
        <is>
          <t xml:space="preserve"> </t>
        </is>
      </c>
    </row>
    <row r="14">
      <c r="A14" s="4" t="inlineStr">
        <is>
          <t>Equity component of convertible senior notes</t>
        </is>
      </c>
      <c r="B14" s="4" t="inlineStr">
        <is>
          <t xml:space="preserve"> </t>
        </is>
      </c>
      <c r="C14" s="4" t="inlineStr">
        <is>
          <t xml:space="preserve"> </t>
        </is>
      </c>
      <c r="D14" s="6" t="n">
        <v>42431</v>
      </c>
      <c r="E14" s="4" t="inlineStr">
        <is>
          <t xml:space="preserve"> </t>
        </is>
      </c>
      <c r="F14" s="6" t="n">
        <v>42431</v>
      </c>
    </row>
    <row r="15">
      <c r="A15" s="4" t="inlineStr">
        <is>
          <t>Purchase of capped calls related to convertible senior notes</t>
        </is>
      </c>
      <c r="B15" s="4" t="inlineStr">
        <is>
          <t xml:space="preserve"> </t>
        </is>
      </c>
      <c r="C15" s="4" t="inlineStr">
        <is>
          <t xml:space="preserve"> </t>
        </is>
      </c>
      <c r="D15" s="6" t="n">
        <v>-12837</v>
      </c>
      <c r="E15" s="4" t="inlineStr">
        <is>
          <t xml:space="preserve"> </t>
        </is>
      </c>
      <c r="F15" s="6" t="n">
        <v>-12837</v>
      </c>
    </row>
    <row r="16">
      <c r="A16" s="4" t="inlineStr">
        <is>
          <t>Stock-based compensation expense</t>
        </is>
      </c>
      <c r="B16" s="4" t="inlineStr">
        <is>
          <t xml:space="preserve"> </t>
        </is>
      </c>
      <c r="C16" s="4" t="inlineStr">
        <is>
          <t xml:space="preserve"> </t>
        </is>
      </c>
      <c r="D16" s="6" t="n">
        <v>3854</v>
      </c>
      <c r="E16" s="4" t="inlineStr">
        <is>
          <t xml:space="preserve"> </t>
        </is>
      </c>
      <c r="F16" s="6" t="n">
        <v>3854</v>
      </c>
    </row>
    <row r="17">
      <c r="A17" s="4" t="inlineStr">
        <is>
          <t>Net income (as restated)</t>
        </is>
      </c>
      <c r="B17" s="4" t="inlineStr">
        <is>
          <t xml:space="preserve"> </t>
        </is>
      </c>
      <c r="C17" s="4" t="inlineStr">
        <is>
          <t xml:space="preserve"> </t>
        </is>
      </c>
      <c r="D17" s="4" t="inlineStr">
        <is>
          <t xml:space="preserve"> </t>
        </is>
      </c>
      <c r="E17" s="6" t="n">
        <v>11212</v>
      </c>
      <c r="F17" s="6" t="n">
        <v>11212</v>
      </c>
    </row>
    <row r="18">
      <c r="A18" s="4" t="inlineStr">
        <is>
          <t>Balances at April 30, 2023 (as restated) at Apr. 30, 2021</t>
        </is>
      </c>
      <c r="B18" s="4" t="inlineStr">
        <is>
          <t xml:space="preserve"> </t>
        </is>
      </c>
      <c r="C18" s="5" t="n">
        <v>61</v>
      </c>
      <c r="D18" s="6" t="n">
        <v>637534</v>
      </c>
      <c r="E18" s="6" t="n">
        <v>-559859</v>
      </c>
      <c r="F18" s="6" t="n">
        <v>77736</v>
      </c>
    </row>
    <row r="19">
      <c r="A19" s="4" t="inlineStr">
        <is>
          <t>Ending balance, shares at Apr. 30, 2021</t>
        </is>
      </c>
      <c r="B19" s="4" t="inlineStr">
        <is>
          <t xml:space="preserve"> </t>
        </is>
      </c>
      <c r="C19" s="6" t="n">
        <v>61069</v>
      </c>
      <c r="D19" s="4" t="inlineStr">
        <is>
          <t xml:space="preserve"> </t>
        </is>
      </c>
      <c r="E19" s="4" t="inlineStr">
        <is>
          <t xml:space="preserve"> </t>
        </is>
      </c>
      <c r="F19" s="4" t="inlineStr">
        <is>
          <t xml:space="preserve"> </t>
        </is>
      </c>
    </row>
    <row r="20">
      <c r="A20" s="4" t="inlineStr">
        <is>
          <t>Cumulative-effect adjustment from modified retrospective adoption of ASU 2020-06</t>
        </is>
      </c>
      <c r="B20" s="4" t="inlineStr">
        <is>
          <t xml:space="preserve"> </t>
        </is>
      </c>
      <c r="C20" s="4" t="inlineStr">
        <is>
          <t xml:space="preserve"> </t>
        </is>
      </c>
      <c r="D20" s="6" t="n">
        <v>-42431</v>
      </c>
      <c r="E20" s="6" t="n">
        <v>810</v>
      </c>
      <c r="F20" s="6" t="n">
        <v>-41621</v>
      </c>
    </row>
    <row r="21">
      <c r="A21" s="4" t="inlineStr">
        <is>
          <t>Common stock issued under equity compensation plans</t>
        </is>
      </c>
      <c r="B21" s="4" t="inlineStr">
        <is>
          <t xml:space="preserve"> </t>
        </is>
      </c>
      <c r="C21" s="5" t="n">
        <v>1</v>
      </c>
      <c r="D21" s="6" t="n">
        <v>3358</v>
      </c>
      <c r="E21" s="4" t="inlineStr">
        <is>
          <t xml:space="preserve"> </t>
        </is>
      </c>
      <c r="F21" s="6" t="n">
        <v>3359</v>
      </c>
    </row>
    <row r="22">
      <c r="A22" s="4" t="inlineStr">
        <is>
          <t>Common stock issued under equity compensation plans, shares</t>
        </is>
      </c>
      <c r="B22" s="4" t="inlineStr">
        <is>
          <t xml:space="preserve"> </t>
        </is>
      </c>
      <c r="C22" s="6" t="n">
        <v>738</v>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4" t="inlineStr">
        <is>
          <t xml:space="preserve"> </t>
        </is>
      </c>
      <c r="D23" s="6" t="n">
        <v>7380</v>
      </c>
      <c r="E23" s="4" t="inlineStr">
        <is>
          <t xml:space="preserve"> </t>
        </is>
      </c>
      <c r="F23" s="6" t="n">
        <v>7380</v>
      </c>
    </row>
    <row r="24">
      <c r="A24" s="4" t="inlineStr">
        <is>
          <t>Net income (as restated)</t>
        </is>
      </c>
      <c r="B24" s="4" t="inlineStr">
        <is>
          <t xml:space="preserve"> </t>
        </is>
      </c>
      <c r="C24" s="4" t="inlineStr">
        <is>
          <t xml:space="preserve"> </t>
        </is>
      </c>
      <c r="D24" s="4" t="inlineStr">
        <is>
          <t xml:space="preserve"> </t>
        </is>
      </c>
      <c r="E24" s="6" t="n">
        <v>127672</v>
      </c>
      <c r="F24" s="6" t="n">
        <v>127672</v>
      </c>
    </row>
    <row r="25">
      <c r="A25" s="4" t="inlineStr">
        <is>
          <t>Balances at April 30, 2023 (as restated) at Apr. 30, 2022</t>
        </is>
      </c>
      <c r="B25" s="4" t="inlineStr">
        <is>
          <t xml:space="preserve"> </t>
        </is>
      </c>
      <c r="C25" s="5" t="n">
        <v>62</v>
      </c>
      <c r="D25" s="6" t="n">
        <v>605841</v>
      </c>
      <c r="E25" s="6" t="n">
        <v>-431377</v>
      </c>
      <c r="F25" s="6" t="n">
        <v>174526</v>
      </c>
    </row>
    <row r="26">
      <c r="A26" s="4" t="inlineStr">
        <is>
          <t>Ending balance, shares at Apr. 30, 2022</t>
        </is>
      </c>
      <c r="B26" s="4" t="inlineStr">
        <is>
          <t xml:space="preserve"> </t>
        </is>
      </c>
      <c r="C26" s="6" t="n">
        <v>61807</v>
      </c>
      <c r="D26" s="4" t="inlineStr">
        <is>
          <t xml:space="preserve"> </t>
        </is>
      </c>
      <c r="E26" s="4" t="inlineStr">
        <is>
          <t xml:space="preserve"> </t>
        </is>
      </c>
      <c r="F26" s="4" t="inlineStr">
        <is>
          <t xml:space="preserve"> </t>
        </is>
      </c>
    </row>
    <row r="27">
      <c r="A27" s="4" t="inlineStr">
        <is>
          <t>Common stock issued under equity compensation plans</t>
        </is>
      </c>
      <c r="B27" s="4" t="inlineStr">
        <is>
          <t xml:space="preserve"> </t>
        </is>
      </c>
      <c r="C27" s="4" t="inlineStr">
        <is>
          <t xml:space="preserve"> </t>
        </is>
      </c>
      <c r="D27" s="4" t="inlineStr">
        <is>
          <t xml:space="preserve"> </t>
        </is>
      </c>
      <c r="E27" s="4" t="inlineStr">
        <is>
          <t xml:space="preserve"> </t>
        </is>
      </c>
      <c r="F27" s="6" t="n">
        <v>1012</v>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6" t="n">
        <v>1897</v>
      </c>
    </row>
    <row r="29">
      <c r="A29" s="4" t="inlineStr">
        <is>
          <t>Net income (as restated)</t>
        </is>
      </c>
      <c r="B29" s="4" t="inlineStr">
        <is>
          <t xml:space="preserve"> </t>
        </is>
      </c>
      <c r="C29" s="4" t="inlineStr">
        <is>
          <t xml:space="preserve"> </t>
        </is>
      </c>
      <c r="D29" s="4" t="inlineStr">
        <is>
          <t xml:space="preserve"> </t>
        </is>
      </c>
      <c r="E29" s="4" t="inlineStr">
        <is>
          <t xml:space="preserve"> </t>
        </is>
      </c>
      <c r="F29" s="6" t="n">
        <v>1361</v>
      </c>
    </row>
    <row r="30">
      <c r="A30" s="4" t="inlineStr">
        <is>
          <t>Balances at April 30, 2023 (as restated) at Jul. 31, 2022</t>
        </is>
      </c>
      <c r="B30" s="4" t="inlineStr">
        <is>
          <t xml:space="preserve"> </t>
        </is>
      </c>
      <c r="C30" s="4" t="inlineStr">
        <is>
          <t xml:space="preserve"> </t>
        </is>
      </c>
      <c r="D30" s="4" t="inlineStr">
        <is>
          <t xml:space="preserve"> </t>
        </is>
      </c>
      <c r="E30" s="4" t="inlineStr">
        <is>
          <t xml:space="preserve"> </t>
        </is>
      </c>
      <c r="F30" s="6" t="n">
        <v>178796</v>
      </c>
    </row>
    <row r="31">
      <c r="A31" s="4" t="inlineStr">
        <is>
          <t>Beginning balance, value at Apr. 30, 2022</t>
        </is>
      </c>
      <c r="B31" s="4" t="inlineStr">
        <is>
          <t xml:space="preserve"> </t>
        </is>
      </c>
      <c r="C31" s="5" t="n">
        <v>62</v>
      </c>
      <c r="D31" s="6" t="n">
        <v>605841</v>
      </c>
      <c r="E31" s="6" t="n">
        <v>-431377</v>
      </c>
      <c r="F31" s="6" t="n">
        <v>174526</v>
      </c>
    </row>
    <row r="32">
      <c r="A32" s="4" t="inlineStr">
        <is>
          <t>Beginning balance, shares at Apr. 30, 2022</t>
        </is>
      </c>
      <c r="B32" s="4" t="inlineStr">
        <is>
          <t xml:space="preserve"> </t>
        </is>
      </c>
      <c r="C32" s="6" t="n">
        <v>61807</v>
      </c>
      <c r="D32" s="4" t="inlineStr">
        <is>
          <t xml:space="preserve"> </t>
        </is>
      </c>
      <c r="E32" s="4" t="inlineStr">
        <is>
          <t xml:space="preserve"> </t>
        </is>
      </c>
      <c r="F32" s="4" t="inlineStr">
        <is>
          <t xml:space="preserve"> </t>
        </is>
      </c>
    </row>
    <row r="33">
      <c r="A33" s="4" t="inlineStr">
        <is>
          <t>Common stock issued under equity compensation plans</t>
        </is>
      </c>
      <c r="B33" s="4" t="inlineStr">
        <is>
          <t xml:space="preserve"> </t>
        </is>
      </c>
      <c r="C33" s="4" t="inlineStr">
        <is>
          <t xml:space="preserve"> </t>
        </is>
      </c>
      <c r="D33" s="4" t="inlineStr">
        <is>
          <t xml:space="preserve"> </t>
        </is>
      </c>
      <c r="E33" s="4" t="inlineStr">
        <is>
          <t xml:space="preserve"> </t>
        </is>
      </c>
      <c r="F33" s="6" t="n">
        <v>1578</v>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6" t="n">
        <v>4683</v>
      </c>
    </row>
    <row r="35">
      <c r="A35" s="4" t="inlineStr">
        <is>
          <t>Net income (as restated)</t>
        </is>
      </c>
      <c r="B35" s="4" t="inlineStr">
        <is>
          <t xml:space="preserve"> </t>
        </is>
      </c>
      <c r="C35" s="4" t="inlineStr">
        <is>
          <t xml:space="preserve"> </t>
        </is>
      </c>
      <c r="D35" s="4" t="inlineStr">
        <is>
          <t xml:space="preserve"> </t>
        </is>
      </c>
      <c r="E35" s="4" t="inlineStr">
        <is>
          <t xml:space="preserve"> </t>
        </is>
      </c>
      <c r="F35" s="6" t="n">
        <v>841</v>
      </c>
    </row>
    <row r="36">
      <c r="A36" s="4" t="inlineStr">
        <is>
          <t>Balances at April 30, 2023 (as restated) at Oct. 31, 2022</t>
        </is>
      </c>
      <c r="B36" s="4" t="inlineStr">
        <is>
          <t xml:space="preserve"> </t>
        </is>
      </c>
      <c r="C36" s="4" t="inlineStr">
        <is>
          <t xml:space="preserve"> </t>
        </is>
      </c>
      <c r="D36" s="4" t="inlineStr">
        <is>
          <t xml:space="preserve"> </t>
        </is>
      </c>
      <c r="E36" s="6" t="n">
        <v>-430536</v>
      </c>
      <c r="F36" s="6" t="n">
        <v>181628</v>
      </c>
    </row>
    <row r="37">
      <c r="A37" s="4" t="inlineStr">
        <is>
          <t>Beginning balance, value at Apr. 30, 2022</t>
        </is>
      </c>
      <c r="B37" s="4" t="inlineStr">
        <is>
          <t xml:space="preserve"> </t>
        </is>
      </c>
      <c r="C37" s="5" t="n">
        <v>62</v>
      </c>
      <c r="D37" s="6" t="n">
        <v>605841</v>
      </c>
      <c r="E37" s="6" t="n">
        <v>-431377</v>
      </c>
      <c r="F37" s="6" t="n">
        <v>174526</v>
      </c>
    </row>
    <row r="38">
      <c r="A38" s="4" t="inlineStr">
        <is>
          <t>Beginning balance, shares at Apr. 30, 2022</t>
        </is>
      </c>
      <c r="B38" s="4" t="inlineStr">
        <is>
          <t xml:space="preserve"> </t>
        </is>
      </c>
      <c r="C38" s="6" t="n">
        <v>61807</v>
      </c>
      <c r="D38" s="4" t="inlineStr">
        <is>
          <t xml:space="preserve"> </t>
        </is>
      </c>
      <c r="E38" s="4" t="inlineStr">
        <is>
          <t xml:space="preserve"> </t>
        </is>
      </c>
      <c r="F38" s="4" t="inlineStr">
        <is>
          <t xml:space="preserve"> </t>
        </is>
      </c>
    </row>
    <row r="39">
      <c r="A39" s="4" t="inlineStr">
        <is>
          <t>Common stock issued under equity compensation plans</t>
        </is>
      </c>
      <c r="B39" s="4" t="inlineStr">
        <is>
          <t xml:space="preserve"> </t>
        </is>
      </c>
      <c r="C39" s="4" t="inlineStr">
        <is>
          <t xml:space="preserve"> </t>
        </is>
      </c>
      <c r="D39" s="4" t="inlineStr">
        <is>
          <t xml:space="preserve"> </t>
        </is>
      </c>
      <c r="E39" s="4" t="inlineStr">
        <is>
          <t xml:space="preserve"> </t>
        </is>
      </c>
      <c r="F39" s="6" t="n">
        <v>2573</v>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6" t="n">
        <v>7427</v>
      </c>
    </row>
    <row r="41">
      <c r="A41" s="4" t="inlineStr">
        <is>
          <t>Net income (as restated)</t>
        </is>
      </c>
      <c r="B41" s="4" t="inlineStr">
        <is>
          <t xml:space="preserve"> </t>
        </is>
      </c>
      <c r="C41" s="4" t="inlineStr">
        <is>
          <t xml:space="preserve"> </t>
        </is>
      </c>
      <c r="D41" s="4" t="inlineStr">
        <is>
          <t xml:space="preserve"> </t>
        </is>
      </c>
      <c r="E41" s="6" t="n">
        <v>594</v>
      </c>
      <c r="F41" s="6" t="n">
        <v>594</v>
      </c>
    </row>
    <row r="42">
      <c r="A42" s="4" t="inlineStr">
        <is>
          <t>Balances at April 30, 2023 (as restated) at Jan. 31, 2023</t>
        </is>
      </c>
      <c r="B42" s="4" t="inlineStr">
        <is>
          <t xml:space="preserve"> </t>
        </is>
      </c>
      <c r="C42" s="4" t="inlineStr">
        <is>
          <t xml:space="preserve"> </t>
        </is>
      </c>
      <c r="D42" s="4" t="inlineStr">
        <is>
          <t xml:space="preserve"> </t>
        </is>
      </c>
      <c r="E42" s="6" t="n">
        <v>-430783</v>
      </c>
      <c r="F42" s="6" t="n">
        <v>185120</v>
      </c>
    </row>
    <row r="43">
      <c r="A43" s="4" t="inlineStr">
        <is>
          <t>Beginning balance, value at Apr. 30, 2022</t>
        </is>
      </c>
      <c r="B43" s="4" t="inlineStr">
        <is>
          <t xml:space="preserve"> </t>
        </is>
      </c>
      <c r="C43" s="5" t="n">
        <v>62</v>
      </c>
      <c r="D43" s="6" t="n">
        <v>605841</v>
      </c>
      <c r="E43" s="6" t="n">
        <v>-431377</v>
      </c>
      <c r="F43" s="6" t="n">
        <v>174526</v>
      </c>
    </row>
    <row r="44">
      <c r="A44" s="4" t="inlineStr">
        <is>
          <t>Beginning balance, shares at Apr. 30, 2022</t>
        </is>
      </c>
      <c r="B44" s="4" t="inlineStr">
        <is>
          <t xml:space="preserve"> </t>
        </is>
      </c>
      <c r="C44" s="6" t="n">
        <v>61807</v>
      </c>
      <c r="D44" s="4" t="inlineStr">
        <is>
          <t xml:space="preserve"> </t>
        </is>
      </c>
      <c r="E44" s="4" t="inlineStr">
        <is>
          <t xml:space="preserve"> </t>
        </is>
      </c>
      <c r="F44" s="4" t="inlineStr">
        <is>
          <t xml:space="preserve"> </t>
        </is>
      </c>
    </row>
    <row r="45">
      <c r="A45" s="4" t="inlineStr">
        <is>
          <t>Common stock issued under equity compensation plans</t>
        </is>
      </c>
      <c r="B45" s="4" t="inlineStr">
        <is>
          <t xml:space="preserve"> </t>
        </is>
      </c>
      <c r="C45" s="5" t="n">
        <v>1</v>
      </c>
      <c r="D45" s="6" t="n">
        <v>3405</v>
      </c>
      <c r="E45" s="4" t="inlineStr">
        <is>
          <t xml:space="preserve"> </t>
        </is>
      </c>
      <c r="F45" s="6" t="n">
        <v>3406</v>
      </c>
    </row>
    <row r="46">
      <c r="A46" s="4" t="inlineStr">
        <is>
          <t>Common stock issued under equity compensation plans, shares</t>
        </is>
      </c>
      <c r="B46" s="4" t="inlineStr">
        <is>
          <t xml:space="preserve"> </t>
        </is>
      </c>
      <c r="C46" s="6" t="n">
        <v>885</v>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4" t="inlineStr">
        <is>
          <t xml:space="preserve"> </t>
        </is>
      </c>
      <c r="D47" s="6" t="n">
        <v>10978</v>
      </c>
      <c r="E47" s="4" t="inlineStr">
        <is>
          <t xml:space="preserve"> </t>
        </is>
      </c>
      <c r="F47" s="6" t="n">
        <v>10978</v>
      </c>
    </row>
    <row r="48">
      <c r="A48" s="4" t="inlineStr">
        <is>
          <t>Net income (as restated)</t>
        </is>
      </c>
      <c r="B48" s="4" t="inlineStr">
        <is>
          <t xml:space="preserve"> </t>
        </is>
      </c>
      <c r="C48" s="4" t="inlineStr">
        <is>
          <t xml:space="preserve"> </t>
        </is>
      </c>
      <c r="D48" s="4" t="inlineStr">
        <is>
          <t xml:space="preserve"> </t>
        </is>
      </c>
      <c r="E48" s="6" t="n">
        <v>259</v>
      </c>
      <c r="F48" s="6" t="n">
        <v>259</v>
      </c>
    </row>
    <row r="49">
      <c r="A49" s="4" t="inlineStr">
        <is>
          <t>Balances at April 30, 2023 (as restated) at Apr. 30, 2023</t>
        </is>
      </c>
      <c r="B49" s="4" t="inlineStr">
        <is>
          <t xml:space="preserve"> </t>
        </is>
      </c>
      <c r="C49" s="5" t="n">
        <v>63</v>
      </c>
      <c r="D49" s="5" t="n">
        <v>620224</v>
      </c>
      <c r="E49" s="6" t="n">
        <v>-431118</v>
      </c>
      <c r="F49" s="6" t="n">
        <v>189169</v>
      </c>
    </row>
    <row r="50">
      <c r="A50" s="4" t="inlineStr">
        <is>
          <t>Ending balance, shares at Apr. 30, 2023</t>
        </is>
      </c>
      <c r="B50" s="4" t="inlineStr">
        <is>
          <t xml:space="preserve"> </t>
        </is>
      </c>
      <c r="C50" s="6" t="n">
        <v>62692</v>
      </c>
      <c r="D50" s="4" t="inlineStr">
        <is>
          <t xml:space="preserve"> </t>
        </is>
      </c>
      <c r="E50" s="4" t="inlineStr">
        <is>
          <t xml:space="preserve"> </t>
        </is>
      </c>
      <c r="F50" s="4" t="inlineStr">
        <is>
          <t xml:space="preserve"> </t>
        </is>
      </c>
    </row>
    <row r="51">
      <c r="A51" s="4" t="inlineStr">
        <is>
          <t>Beginning balance, value at Jul. 31, 2022</t>
        </is>
      </c>
      <c r="B51" s="4" t="inlineStr">
        <is>
          <t xml:space="preserve"> </t>
        </is>
      </c>
      <c r="C51" s="4" t="inlineStr">
        <is>
          <t xml:space="preserve"> </t>
        </is>
      </c>
      <c r="D51" s="4" t="inlineStr">
        <is>
          <t xml:space="preserve"> </t>
        </is>
      </c>
      <c r="E51" s="4" t="inlineStr">
        <is>
          <t xml:space="preserve"> </t>
        </is>
      </c>
      <c r="F51" s="6" t="n">
        <v>178796</v>
      </c>
    </row>
    <row r="52">
      <c r="A52" s="4" t="inlineStr">
        <is>
          <t>Common stock issued under equity compensation plans</t>
        </is>
      </c>
      <c r="B52" s="4" t="inlineStr">
        <is>
          <t xml:space="preserve"> </t>
        </is>
      </c>
      <c r="C52" s="4" t="inlineStr">
        <is>
          <t xml:space="preserve"> </t>
        </is>
      </c>
      <c r="D52" s="4" t="inlineStr">
        <is>
          <t xml:space="preserve"> </t>
        </is>
      </c>
      <c r="E52" s="4" t="inlineStr">
        <is>
          <t xml:space="preserve"> </t>
        </is>
      </c>
      <c r="F52" s="6" t="n">
        <v>566</v>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6" t="n">
        <v>2786</v>
      </c>
    </row>
    <row r="54">
      <c r="A54" s="4" t="inlineStr">
        <is>
          <t>Net income (as restated)</t>
        </is>
      </c>
      <c r="B54" s="4" t="inlineStr">
        <is>
          <t xml:space="preserve"> </t>
        </is>
      </c>
      <c r="C54" s="4" t="inlineStr">
        <is>
          <t xml:space="preserve"> </t>
        </is>
      </c>
      <c r="D54" s="4" t="inlineStr">
        <is>
          <t xml:space="preserve"> </t>
        </is>
      </c>
      <c r="E54" s="4" t="inlineStr">
        <is>
          <t xml:space="preserve"> </t>
        </is>
      </c>
      <c r="F54" s="6" t="n">
        <v>-520</v>
      </c>
    </row>
    <row r="55">
      <c r="A55" s="4" t="inlineStr">
        <is>
          <t>Balances at April 30, 2023 (as restated) at Oct. 31, 2022</t>
        </is>
      </c>
      <c r="B55" s="4" t="inlineStr">
        <is>
          <t xml:space="preserve"> </t>
        </is>
      </c>
      <c r="C55" s="4" t="inlineStr">
        <is>
          <t xml:space="preserve"> </t>
        </is>
      </c>
      <c r="D55" s="4" t="inlineStr">
        <is>
          <t xml:space="preserve"> </t>
        </is>
      </c>
      <c r="E55" s="6" t="n">
        <v>-430536</v>
      </c>
      <c r="F55" s="6" t="n">
        <v>181628</v>
      </c>
    </row>
    <row r="56">
      <c r="A56" s="4" t="inlineStr">
        <is>
          <t>Common stock issued under equity compensation plans</t>
        </is>
      </c>
      <c r="B56" s="4" t="inlineStr">
        <is>
          <t xml:space="preserve"> </t>
        </is>
      </c>
      <c r="C56" s="4" t="inlineStr">
        <is>
          <t xml:space="preserve"> </t>
        </is>
      </c>
      <c r="D56" s="4" t="inlineStr">
        <is>
          <t xml:space="preserve"> </t>
        </is>
      </c>
      <c r="E56" s="4" t="inlineStr">
        <is>
          <t xml:space="preserve"> </t>
        </is>
      </c>
      <c r="F56" s="6" t="n">
        <v>995</v>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6" t="n">
        <v>2744</v>
      </c>
    </row>
    <row r="58">
      <c r="A58" s="4" t="inlineStr">
        <is>
          <t>Net income (as restated)</t>
        </is>
      </c>
      <c r="B58" s="4" t="inlineStr">
        <is>
          <t xml:space="preserve"> </t>
        </is>
      </c>
      <c r="C58" s="4" t="inlineStr">
        <is>
          <t xml:space="preserve"> </t>
        </is>
      </c>
      <c r="D58" s="4" t="inlineStr">
        <is>
          <t xml:space="preserve"> </t>
        </is>
      </c>
      <c r="E58" s="6" t="n">
        <v>-247</v>
      </c>
      <c r="F58" s="6" t="n">
        <v>-247</v>
      </c>
    </row>
    <row r="59">
      <c r="A59" s="4" t="inlineStr">
        <is>
          <t>Balances at April 30, 2023 (as restated) at Jan. 31, 2023</t>
        </is>
      </c>
      <c r="B59" s="4" t="inlineStr">
        <is>
          <t xml:space="preserve"> </t>
        </is>
      </c>
      <c r="C59" s="4" t="inlineStr">
        <is>
          <t xml:space="preserve"> </t>
        </is>
      </c>
      <c r="D59" s="4" t="inlineStr">
        <is>
          <t xml:space="preserve"> </t>
        </is>
      </c>
      <c r="E59" s="5" t="n">
        <v>-430783</v>
      </c>
      <c r="F59" s="5" t="n">
        <v>185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Compensation Plans (Details - Fair value assumptions for options) - Equity Option [Member]</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086</v>
      </c>
      <c r="C4" s="10" t="n">
        <v>0.0032</v>
      </c>
    </row>
    <row r="5">
      <c r="A5" s="4" t="inlineStr">
        <is>
          <t>Expected life (in years)</t>
        </is>
      </c>
      <c r="B5" s="4" t="inlineStr">
        <is>
          <t>4 years 4 months 13 days</t>
        </is>
      </c>
      <c r="C5" s="4" t="inlineStr">
        <is>
          <t>4 years 8 months 8 days</t>
        </is>
      </c>
    </row>
    <row r="6">
      <c r="A6" s="4" t="inlineStr">
        <is>
          <t>Expected volatility</t>
        </is>
      </c>
      <c r="B6" s="10" t="n">
        <v>0.6864</v>
      </c>
      <c r="C6" s="10" t="n">
        <v>0.8142</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Compensation Plans (Details - Option activity) - Equity Option [Member] $ / shares in Units, shares in Thousands, $ in Thousands</t>
        </is>
      </c>
      <c r="B1" s="2" t="inlineStr">
        <is>
          <t>12 Months Ended</t>
        </is>
      </c>
    </row>
    <row r="2">
      <c r="B2" s="2" t="inlineStr">
        <is>
          <t>Apr. 30, 2023 USD ($)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6" t="n">
        <v>2505</v>
      </c>
    </row>
    <row r="5">
      <c r="A5" s="4" t="inlineStr">
        <is>
          <t>Weighted Average Exercise Price Outstanding, Beginning | $ / shares</t>
        </is>
      </c>
      <c r="B5" s="8" t="n">
        <v>6.88</v>
      </c>
    </row>
    <row r="6">
      <c r="A6" s="4" t="inlineStr">
        <is>
          <t>Number of Options Granted | shares</t>
        </is>
      </c>
      <c r="B6" s="6" t="n">
        <v>0</v>
      </c>
    </row>
    <row r="7">
      <c r="A7" s="4" t="inlineStr">
        <is>
          <t>Weighted Average Exercise Price Granted | $ / shares</t>
        </is>
      </c>
      <c r="B7" s="5" t="n">
        <v>0</v>
      </c>
    </row>
    <row r="8">
      <c r="A8" s="4" t="inlineStr">
        <is>
          <t>Number of Options Exercised | shares</t>
        </is>
      </c>
      <c r="B8" s="6" t="n">
        <v>-366</v>
      </c>
    </row>
    <row r="9">
      <c r="A9" s="4" t="inlineStr">
        <is>
          <t>Weighted Average Exercise Price Exercised | $ / shares</t>
        </is>
      </c>
      <c r="B9" s="8" t="n">
        <v>7.06</v>
      </c>
    </row>
    <row r="10">
      <c r="A10" s="4" t="inlineStr">
        <is>
          <t>Number of Options Cancelled or Expired | shares</t>
        </is>
      </c>
      <c r="B10" s="6" t="n">
        <v>-60</v>
      </c>
    </row>
    <row r="11">
      <c r="A11" s="4" t="inlineStr">
        <is>
          <t>Weighted Average Exercise Price Canceled | $ / shares</t>
        </is>
      </c>
      <c r="B11" s="8" t="n">
        <v>9.890000000000001</v>
      </c>
    </row>
    <row r="12">
      <c r="A12" s="4" t="inlineStr">
        <is>
          <t>Number of Options Outstanding, Ending | shares</t>
        </is>
      </c>
      <c r="B12" s="6" t="n">
        <v>2079</v>
      </c>
    </row>
    <row r="13">
      <c r="A13" s="4" t="inlineStr">
        <is>
          <t>Weighted Average Exercise Price Outstanding, Ending | $ / shares</t>
        </is>
      </c>
      <c r="B13" s="8" t="n">
        <v>6.76</v>
      </c>
    </row>
    <row r="14">
      <c r="A14" s="4" t="inlineStr">
        <is>
          <t>Weighted Average Remaining Contractual Life (in years) Outstanding</t>
        </is>
      </c>
      <c r="B14" s="4" t="inlineStr">
        <is>
          <t>3 years 8 months 8 days</t>
        </is>
      </c>
    </row>
    <row r="15">
      <c r="A15" s="4" t="inlineStr">
        <is>
          <t>Aggregate Intrinsic Value Outstanding | $</t>
        </is>
      </c>
      <c r="B15" s="5" t="n">
        <v>23654</v>
      </c>
      <c r="C15" s="4" t="inlineStr">
        <is>
          <t>[1]</t>
        </is>
      </c>
    </row>
    <row r="16">
      <c r="A16" s="4" t="inlineStr">
        <is>
          <t>Exercisable and expected to vest | shares</t>
        </is>
      </c>
      <c r="B16" s="6" t="n">
        <v>2079</v>
      </c>
    </row>
    <row r="17">
      <c r="A17" s="4" t="inlineStr">
        <is>
          <t>Weighted Average Exercise Price, Exercisable and expected to vest | $ / shares</t>
        </is>
      </c>
      <c r="B17" s="8" t="n">
        <v>6.76</v>
      </c>
    </row>
    <row r="18">
      <c r="A18" s="4" t="inlineStr">
        <is>
          <t>Weighted Average Remaining Contractual Life (in years) Vested and expected to vest</t>
        </is>
      </c>
      <c r="B18" s="4" t="inlineStr">
        <is>
          <t>3 years 8 months 8 days</t>
        </is>
      </c>
    </row>
    <row r="19">
      <c r="A19" s="4" t="inlineStr">
        <is>
          <t>Aggregate Intrinsic Value vested and expected to vest | $</t>
        </is>
      </c>
      <c r="B19" s="5" t="n">
        <v>23654</v>
      </c>
      <c r="C19" s="4" t="inlineStr">
        <is>
          <t>[1]</t>
        </is>
      </c>
    </row>
    <row r="20">
      <c r="A20" s="4" t="inlineStr">
        <is>
          <t>Exercisable at period end | shares</t>
        </is>
      </c>
      <c r="B20" s="6" t="n">
        <v>1595</v>
      </c>
    </row>
    <row r="21">
      <c r="A21" s="4" t="inlineStr">
        <is>
          <t>Weighted Average Exercise Price Exercisable, at period end | $ / shares</t>
        </is>
      </c>
      <c r="B21" s="8" t="n">
        <v>6.52</v>
      </c>
    </row>
    <row r="22">
      <c r="A22" s="4" t="inlineStr">
        <is>
          <t>Weighted Average Remaining Contractual Life (in years) Exercisable, at period end</t>
        </is>
      </c>
      <c r="B22" s="4" t="inlineStr">
        <is>
          <t>3 years 7 months 2 days</t>
        </is>
      </c>
    </row>
    <row r="23">
      <c r="A23" s="4" t="inlineStr">
        <is>
          <t>Aggregate Intrinsic Value Exercisable at period end | $</t>
        </is>
      </c>
      <c r="B23" s="5" t="n">
        <v>18447</v>
      </c>
      <c r="C23" s="4" t="inlineStr">
        <is>
          <t>[1]</t>
        </is>
      </c>
    </row>
    <row r="24"/>
    <row r="25">
      <c r="A25" s="4" t="inlineStr">
        <is>
          <t>[1]Aggregate intrinsic value represents the difference between the exercise price of an option and the closing
market price of our common stock on April 28, 2023 (the last trading day of fiscal year 2023), which was $18.05 per share.</t>
        </is>
      </c>
    </row>
  </sheetData>
  <mergeCells count="5">
    <mergeCell ref="A1:A2"/>
    <mergeCell ref="B1:C1"/>
    <mergeCell ref="B2:C2"/>
    <mergeCell ref="A24:C24"/>
    <mergeCell ref="A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RSU Activity) - Restricted Stock Units (RSUs) [Member] - $ / shares shares in Thousand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642</v>
      </c>
      <c r="C4" s="4" t="inlineStr">
        <is>
          <t xml:space="preserve"> </t>
        </is>
      </c>
      <c r="D4" s="4" t="inlineStr">
        <is>
          <t xml:space="preserve"> </t>
        </is>
      </c>
    </row>
    <row r="5">
      <c r="A5" s="4" t="inlineStr">
        <is>
          <t>Weighted average exercise price outstanding, beginning</t>
        </is>
      </c>
      <c r="B5" s="8" t="n">
        <v>14.89</v>
      </c>
      <c r="C5" s="4" t="inlineStr">
        <is>
          <t xml:space="preserve"> </t>
        </is>
      </c>
      <c r="D5" s="4" t="inlineStr">
        <is>
          <t xml:space="preserve"> </t>
        </is>
      </c>
    </row>
    <row r="6">
      <c r="A6" s="4" t="inlineStr">
        <is>
          <t>Granted</t>
        </is>
      </c>
      <c r="B6" s="6" t="n">
        <v>780</v>
      </c>
      <c r="C6" s="4" t="inlineStr">
        <is>
          <t xml:space="preserve"> </t>
        </is>
      </c>
      <c r="D6" s="4" t="inlineStr">
        <is>
          <t xml:space="preserve"> </t>
        </is>
      </c>
    </row>
    <row r="7">
      <c r="A7" s="4" t="inlineStr">
        <is>
          <t>Granted, weighted average grant date fair value</t>
        </is>
      </c>
      <c r="B7" s="8" t="n">
        <v>17.63</v>
      </c>
      <c r="C7" s="8" t="n">
        <v>25.2</v>
      </c>
      <c r="D7" s="8" t="n">
        <v>7.29</v>
      </c>
    </row>
    <row r="8">
      <c r="A8" s="4" t="inlineStr">
        <is>
          <t>Vested</t>
        </is>
      </c>
      <c r="B8" s="6" t="n">
        <v>-366</v>
      </c>
      <c r="C8" s="4" t="inlineStr">
        <is>
          <t xml:space="preserve"> </t>
        </is>
      </c>
      <c r="D8" s="4" t="inlineStr">
        <is>
          <t xml:space="preserve"> </t>
        </is>
      </c>
    </row>
    <row r="9">
      <c r="A9" s="4" t="inlineStr">
        <is>
          <t>Vested, weighted average grant date fair value</t>
        </is>
      </c>
      <c r="B9" s="8" t="n">
        <v>15.09</v>
      </c>
      <c r="C9" s="4" t="inlineStr">
        <is>
          <t xml:space="preserve"> </t>
        </is>
      </c>
      <c r="D9" s="4" t="inlineStr">
        <is>
          <t xml:space="preserve"> </t>
        </is>
      </c>
    </row>
    <row r="10">
      <c r="A10" s="4" t="inlineStr">
        <is>
          <t>Forfeited</t>
        </is>
      </c>
      <c r="B10" s="6" t="n">
        <v>-50</v>
      </c>
      <c r="C10" s="4" t="inlineStr">
        <is>
          <t xml:space="preserve"> </t>
        </is>
      </c>
      <c r="D10" s="4" t="inlineStr">
        <is>
          <t xml:space="preserve"> </t>
        </is>
      </c>
    </row>
    <row r="11">
      <c r="A11" s="4" t="inlineStr">
        <is>
          <t>Forfeited, weighted average grant date fair value</t>
        </is>
      </c>
      <c r="B11" s="8" t="n">
        <v>17.32</v>
      </c>
      <c r="C11" s="4" t="inlineStr">
        <is>
          <t xml:space="preserve"> </t>
        </is>
      </c>
      <c r="D11" s="4" t="inlineStr">
        <is>
          <t xml:space="preserve"> </t>
        </is>
      </c>
    </row>
    <row r="12">
      <c r="A12" s="4" t="inlineStr">
        <is>
          <t>Outstanding, ending balance</t>
        </is>
      </c>
      <c r="B12" s="6" t="n">
        <v>1006</v>
      </c>
      <c r="C12" s="6" t="n">
        <v>642</v>
      </c>
      <c r="D12" s="4" t="inlineStr">
        <is>
          <t xml:space="preserve"> </t>
        </is>
      </c>
    </row>
    <row r="13">
      <c r="A13" s="4" t="inlineStr">
        <is>
          <t>Weighted average exercise price outstanding, ending</t>
        </is>
      </c>
      <c r="B13" s="8" t="n">
        <v>16.83</v>
      </c>
      <c r="C13" s="8" t="n">
        <v>14.89</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PSU Activity) - Performance Stock Units [Member] - $ / shares shares in Thousand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233</v>
      </c>
      <c r="C4" s="4" t="inlineStr">
        <is>
          <t xml:space="preserve"> </t>
        </is>
      </c>
      <c r="D4" s="4" t="inlineStr">
        <is>
          <t xml:space="preserve"> </t>
        </is>
      </c>
    </row>
    <row r="5">
      <c r="A5" s="4" t="inlineStr">
        <is>
          <t>Weighted average exercise price outstanding, beginning</t>
        </is>
      </c>
      <c r="B5" s="8" t="n">
        <v>25.31</v>
      </c>
      <c r="C5" s="4" t="inlineStr">
        <is>
          <t xml:space="preserve"> </t>
        </is>
      </c>
      <c r="D5" s="4" t="inlineStr">
        <is>
          <t xml:space="preserve"> </t>
        </is>
      </c>
    </row>
    <row r="6">
      <c r="A6" s="4" t="inlineStr">
        <is>
          <t>Granted</t>
        </is>
      </c>
      <c r="B6" s="6" t="n">
        <v>608</v>
      </c>
      <c r="C6" s="4" t="inlineStr">
        <is>
          <t xml:space="preserve"> </t>
        </is>
      </c>
      <c r="D6" s="4" t="inlineStr">
        <is>
          <t xml:space="preserve"> </t>
        </is>
      </c>
    </row>
    <row r="7">
      <c r="A7" s="4" t="inlineStr">
        <is>
          <t>Granted, weighted average grant date fair value</t>
        </is>
      </c>
      <c r="B7" s="8" t="n">
        <v>18.09</v>
      </c>
      <c r="C7" s="8" t="n">
        <v>25.36</v>
      </c>
      <c r="D7" s="5" t="n">
        <v>0</v>
      </c>
    </row>
    <row r="8">
      <c r="A8" s="4" t="inlineStr">
        <is>
          <t>Vested</t>
        </is>
      </c>
      <c r="B8" s="6" t="n">
        <v>-161</v>
      </c>
      <c r="C8" s="4" t="inlineStr">
        <is>
          <t xml:space="preserve"> </t>
        </is>
      </c>
      <c r="D8" s="4" t="inlineStr">
        <is>
          <t xml:space="preserve"> </t>
        </is>
      </c>
    </row>
    <row r="9">
      <c r="A9" s="4" t="inlineStr">
        <is>
          <t>Vested, weighted average grant date fair value</t>
        </is>
      </c>
      <c r="B9" s="8" t="n">
        <v>20.75</v>
      </c>
      <c r="C9" s="4" t="inlineStr">
        <is>
          <t xml:space="preserve"> </t>
        </is>
      </c>
      <c r="D9" s="4" t="inlineStr">
        <is>
          <t xml:space="preserve"> </t>
        </is>
      </c>
    </row>
    <row r="10">
      <c r="A10" s="4" t="inlineStr">
        <is>
          <t>Forfeited</t>
        </is>
      </c>
      <c r="B10" s="6" t="n">
        <v>-158</v>
      </c>
      <c r="C10" s="4" t="inlineStr">
        <is>
          <t xml:space="preserve"> </t>
        </is>
      </c>
      <c r="D10" s="4" t="inlineStr">
        <is>
          <t xml:space="preserve"> </t>
        </is>
      </c>
    </row>
    <row r="11">
      <c r="A11" s="4" t="inlineStr">
        <is>
          <t>Forfeited, weighted average grant date fair value</t>
        </is>
      </c>
      <c r="B11" s="8" t="n">
        <v>20.69</v>
      </c>
      <c r="C11" s="4" t="inlineStr">
        <is>
          <t xml:space="preserve"> </t>
        </is>
      </c>
      <c r="D11" s="4" t="inlineStr">
        <is>
          <t xml:space="preserve"> </t>
        </is>
      </c>
    </row>
    <row r="12">
      <c r="A12" s="4" t="inlineStr">
        <is>
          <t>Outstanding, ending balance</t>
        </is>
      </c>
      <c r="B12" s="6" t="n">
        <v>522</v>
      </c>
      <c r="C12" s="6" t="n">
        <v>233</v>
      </c>
      <c r="D12" s="4" t="inlineStr">
        <is>
          <t xml:space="preserve"> </t>
        </is>
      </c>
    </row>
    <row r="13">
      <c r="A13" s="4" t="inlineStr">
        <is>
          <t>Weighted average exercise price outstanding, ending</t>
        </is>
      </c>
      <c r="B13" s="8" t="n">
        <v>19.7</v>
      </c>
      <c r="C13" s="8" t="n">
        <v>25.31</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ESPP Fair value assumptions) - Employee Stock Purchase Plan [Member]</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376</v>
      </c>
      <c r="C4" s="10" t="n">
        <v>0.0015</v>
      </c>
      <c r="D4" s="10" t="n">
        <v>0.0014</v>
      </c>
    </row>
    <row r="5">
      <c r="A5" s="4" t="inlineStr">
        <is>
          <t>Expected life (in years)</t>
        </is>
      </c>
      <c r="B5" s="4" t="inlineStr">
        <is>
          <t>6 months</t>
        </is>
      </c>
      <c r="C5" s="4" t="inlineStr">
        <is>
          <t>6 months</t>
        </is>
      </c>
      <c r="D5" s="4" t="inlineStr">
        <is>
          <t>6 months</t>
        </is>
      </c>
    </row>
    <row r="6">
      <c r="A6" s="4" t="inlineStr">
        <is>
          <t>Expected volatility</t>
        </is>
      </c>
      <c r="B6" s="10" t="n">
        <v>0.6860000000000001</v>
      </c>
      <c r="C6" s="10" t="n">
        <v>0.5991</v>
      </c>
      <c r="D6" s="10" t="n">
        <v>0.755</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quity Compensation Plans (Details - Share based compensation) - USD ($) $ in Thousands</t>
        </is>
      </c>
      <c r="B1" s="2" t="inlineStr">
        <is>
          <t>3 Months Ended</t>
        </is>
      </c>
      <c r="C1" s="2" t="inlineStr">
        <is>
          <t>6 Months Ended</t>
        </is>
      </c>
      <c r="D1" s="2" t="inlineStr">
        <is>
          <t>9 Months Ended</t>
        </is>
      </c>
      <c r="E1" s="2" t="inlineStr">
        <is>
          <t>12 Months Ended</t>
        </is>
      </c>
    </row>
    <row r="2">
      <c r="B2" s="2" t="inlineStr">
        <is>
          <t>Jul. 31, 2022</t>
        </is>
      </c>
      <c r="C2" s="2" t="inlineStr">
        <is>
          <t>Oct. 31, 2022</t>
        </is>
      </c>
      <c r="D2" s="2" t="inlineStr">
        <is>
          <t>Jan. 31, 2023</t>
        </is>
      </c>
      <c r="E2" s="2" t="inlineStr">
        <is>
          <t>Apr. 30, 2023</t>
        </is>
      </c>
      <c r="F2" s="2" t="inlineStr">
        <is>
          <t>Apr. 30, 2022</t>
        </is>
      </c>
      <c r="G2" s="2" t="inlineStr">
        <is>
          <t>Apr.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t>
        </is>
      </c>
      <c r="B4" s="5" t="n">
        <v>1897</v>
      </c>
      <c r="C4" s="5" t="n">
        <v>4683</v>
      </c>
      <c r="D4" s="5" t="n">
        <v>7427</v>
      </c>
      <c r="E4" s="5" t="n">
        <v>10978</v>
      </c>
      <c r="F4" s="5" t="n">
        <v>7380</v>
      </c>
      <c r="G4" s="5" t="n">
        <v>3854</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t>
        </is>
      </c>
      <c r="B7" s="4" t="inlineStr">
        <is>
          <t xml:space="preserve"> </t>
        </is>
      </c>
      <c r="C7" s="4" t="inlineStr">
        <is>
          <t xml:space="preserve"> </t>
        </is>
      </c>
      <c r="D7" s="4" t="inlineStr">
        <is>
          <t xml:space="preserve"> </t>
        </is>
      </c>
      <c r="E7" s="6" t="n">
        <v>3876</v>
      </c>
      <c r="F7" s="6" t="n">
        <v>2540</v>
      </c>
      <c r="G7" s="6" t="n">
        <v>1404</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t>
        </is>
      </c>
      <c r="B10" s="4" t="inlineStr">
        <is>
          <t xml:space="preserve"> </t>
        </is>
      </c>
      <c r="C10" s="4" t="inlineStr">
        <is>
          <t xml:space="preserve"> </t>
        </is>
      </c>
      <c r="D10" s="4" t="inlineStr">
        <is>
          <t xml:space="preserve"> </t>
        </is>
      </c>
      <c r="E10" s="5" t="n">
        <v>7102</v>
      </c>
      <c r="F10" s="5" t="n">
        <v>4840</v>
      </c>
      <c r="G10" s="5" t="n">
        <v>2450</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Compensation Plans (Details Narrative) - USD ($)</t>
        </is>
      </c>
      <c r="B1" s="2" t="inlineStr">
        <is>
          <t>12 Months Ended</t>
        </is>
      </c>
    </row>
    <row r="2">
      <c r="B2" s="2" t="inlineStr">
        <is>
          <t>Apr. 30, 2023</t>
        </is>
      </c>
      <c r="C2" s="2" t="inlineStr">
        <is>
          <t>Apr. 30, 2022</t>
        </is>
      </c>
      <c r="D2" s="2" t="inlineStr">
        <is>
          <t>Apr. 30, 2021</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served for issuance</t>
        </is>
      </c>
      <c r="B4" s="6" t="n">
        <v>16077000</v>
      </c>
      <c r="C4" s="4" t="inlineStr">
        <is>
          <t xml:space="preserve"> </t>
        </is>
      </c>
      <c r="D4" s="4" t="inlineStr">
        <is>
          <t xml:space="preserve"> </t>
        </is>
      </c>
      <c r="E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t>
        </is>
      </c>
      <c r="B7" s="6" t="n">
        <v>0</v>
      </c>
      <c r="C7" s="4" t="inlineStr">
        <is>
          <t xml:space="preserve"> </t>
        </is>
      </c>
      <c r="D7" s="4" t="inlineStr">
        <is>
          <t xml:space="preserve"> </t>
        </is>
      </c>
      <c r="E7" s="4" t="inlineStr">
        <is>
          <t xml:space="preserve"> </t>
        </is>
      </c>
    </row>
    <row r="8">
      <c r="A8" s="4" t="inlineStr">
        <is>
          <t>Proceeds from exercise of stock options</t>
        </is>
      </c>
      <c r="B8" s="5" t="n">
        <v>2600000</v>
      </c>
      <c r="C8" s="5" t="n">
        <v>2700000</v>
      </c>
      <c r="D8" s="5" t="n">
        <v>3600000</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grant date fair value of options granted</t>
        </is>
      </c>
      <c r="B11" s="5" t="n">
        <v>0</v>
      </c>
      <c r="C11" s="8" t="n">
        <v>13.09</v>
      </c>
      <c r="D11" s="8" t="n">
        <v>4.74</v>
      </c>
      <c r="E11" s="4" t="inlineStr">
        <is>
          <t xml:space="preserve"> </t>
        </is>
      </c>
    </row>
    <row r="12">
      <c r="A12" s="4" t="inlineStr">
        <is>
          <t>Aggregate intrinsic value of stock options exercised</t>
        </is>
      </c>
      <c r="B12" s="5" t="n">
        <v>3500000</v>
      </c>
      <c r="C12" s="5" t="n">
        <v>8100000</v>
      </c>
      <c r="D12" s="5" t="n">
        <v>3900000</v>
      </c>
      <c r="E12" s="4" t="inlineStr">
        <is>
          <t xml:space="preserve"> </t>
        </is>
      </c>
    </row>
    <row r="13">
      <c r="A13" s="4" t="inlineStr">
        <is>
          <t>Unrecognized compensation cost weighted average vesting period</t>
        </is>
      </c>
      <c r="B13" s="4" t="inlineStr">
        <is>
          <t>11 months 26 days</t>
        </is>
      </c>
      <c r="C13" s="4" t="inlineStr">
        <is>
          <t xml:space="preserve"> </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 weighted average vesting period</t>
        </is>
      </c>
      <c r="B16" s="4" t="inlineStr">
        <is>
          <t>2 years 6 months 10 days</t>
        </is>
      </c>
      <c r="C16" s="4" t="inlineStr">
        <is>
          <t xml:space="preserve"> </t>
        </is>
      </c>
      <c r="D16" s="4" t="inlineStr">
        <is>
          <t xml:space="preserve"> </t>
        </is>
      </c>
      <c r="E16" s="4" t="inlineStr">
        <is>
          <t xml:space="preserve"> </t>
        </is>
      </c>
    </row>
    <row r="17">
      <c r="A17" s="4" t="inlineStr">
        <is>
          <t>Weighted average grant date fair value, other than options</t>
        </is>
      </c>
      <c r="B17" s="8" t="n">
        <v>17.63</v>
      </c>
      <c r="C17" s="8" t="n">
        <v>25.2</v>
      </c>
      <c r="D17" s="8" t="n">
        <v>7.29</v>
      </c>
      <c r="E17" s="4" t="inlineStr">
        <is>
          <t xml:space="preserve"> </t>
        </is>
      </c>
    </row>
    <row r="18">
      <c r="A18" s="4" t="inlineStr">
        <is>
          <t>Fair value of RSUs vested</t>
        </is>
      </c>
      <c r="B18" s="5" t="n">
        <v>6300000</v>
      </c>
      <c r="C18" s="5" t="n">
        <v>5500000</v>
      </c>
      <c r="D18" s="5" t="n">
        <v>700000</v>
      </c>
      <c r="E18" s="4" t="inlineStr">
        <is>
          <t xml:space="preserve"> </t>
        </is>
      </c>
    </row>
    <row r="19">
      <c r="A19" s="4" t="inlineStr">
        <is>
          <t>Unrecognized compensation cost</t>
        </is>
      </c>
      <c r="B19" s="5" t="n">
        <v>15400000</v>
      </c>
      <c r="C19" s="4" t="inlineStr">
        <is>
          <t xml:space="preserve"> </t>
        </is>
      </c>
      <c r="D19" s="4" t="inlineStr">
        <is>
          <t xml:space="preserve"> </t>
        </is>
      </c>
      <c r="E19" s="4" t="inlineStr">
        <is>
          <t xml:space="preserve"> </t>
        </is>
      </c>
    </row>
    <row r="20">
      <c r="A20" s="4" t="inlineStr">
        <is>
          <t>Performance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 weighted average vesting period</t>
        </is>
      </c>
      <c r="B22" s="4" t="inlineStr">
        <is>
          <t>1 year 4 months 20 days</t>
        </is>
      </c>
      <c r="C22" s="4" t="inlineStr">
        <is>
          <t xml:space="preserve"> </t>
        </is>
      </c>
      <c r="D22" s="4" t="inlineStr">
        <is>
          <t xml:space="preserve"> </t>
        </is>
      </c>
      <c r="E22" s="4" t="inlineStr">
        <is>
          <t xml:space="preserve"> </t>
        </is>
      </c>
    </row>
    <row r="23">
      <c r="A23" s="4" t="inlineStr">
        <is>
          <t>Weighted average grant date fair value, other than options</t>
        </is>
      </c>
      <c r="B23" s="8" t="n">
        <v>18.09</v>
      </c>
      <c r="C23" s="8" t="n">
        <v>25.36</v>
      </c>
      <c r="D23" s="5" t="n">
        <v>0</v>
      </c>
      <c r="E23" s="4" t="inlineStr">
        <is>
          <t xml:space="preserve"> </t>
        </is>
      </c>
    </row>
    <row r="24">
      <c r="A24" s="4" t="inlineStr">
        <is>
          <t>Fair value of RSUs vested</t>
        </is>
      </c>
      <c r="B24" s="5" t="n">
        <v>3300000</v>
      </c>
      <c r="C24" s="5" t="n">
        <v>2100000</v>
      </c>
      <c r="D24" s="5" t="n">
        <v>0</v>
      </c>
      <c r="E24" s="4" t="inlineStr">
        <is>
          <t xml:space="preserve"> </t>
        </is>
      </c>
    </row>
    <row r="25">
      <c r="A25" s="4" t="inlineStr">
        <is>
          <t>Unrecognized compensation cost</t>
        </is>
      </c>
      <c r="B25" s="5" t="n">
        <v>10300000</v>
      </c>
      <c r="C25" s="4" t="inlineStr">
        <is>
          <t xml:space="preserve"> </t>
        </is>
      </c>
      <c r="D25" s="4" t="inlineStr">
        <is>
          <t xml:space="preserve"> </t>
        </is>
      </c>
      <c r="E25" s="4" t="inlineStr">
        <is>
          <t xml:space="preserve"> </t>
        </is>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 average grant date fair value, other than options</t>
        </is>
      </c>
      <c r="B28" s="8" t="n">
        <v>4.93</v>
      </c>
      <c r="C28" s="8" t="n">
        <v>8.619999999999999</v>
      </c>
      <c r="D28" s="8" t="n">
        <v>3.17</v>
      </c>
      <c r="E28" s="4" t="inlineStr">
        <is>
          <t xml:space="preserve"> </t>
        </is>
      </c>
    </row>
    <row r="29">
      <c r="A29" s="4" t="inlineStr">
        <is>
          <t>Stock issued during period, ESPP</t>
        </is>
      </c>
      <c r="B29" s="6" t="n">
        <v>68646</v>
      </c>
      <c r="C29" s="6" t="n">
        <v>44364</v>
      </c>
      <c r="D29" s="6" t="n">
        <v>72409</v>
      </c>
      <c r="E29" s="4" t="inlineStr">
        <is>
          <t xml:space="preserve"> </t>
        </is>
      </c>
    </row>
    <row r="30">
      <c r="A30" s="4" t="inlineStr">
        <is>
          <t>ESPP weighted average purchase price</t>
        </is>
      </c>
      <c r="B30" s="8" t="n">
        <v>12.22</v>
      </c>
      <c r="C30" s="8" t="n">
        <v>14.5</v>
      </c>
      <c r="D30" s="8" t="n">
        <v>5.84</v>
      </c>
      <c r="E30" s="4" t="inlineStr">
        <is>
          <t xml:space="preserve"> </t>
        </is>
      </c>
    </row>
    <row r="31">
      <c r="A31" s="4" t="inlineStr">
        <is>
          <t>Plan 2018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reserved for issuance</t>
        </is>
      </c>
      <c r="B33" s="4" t="inlineStr">
        <is>
          <t xml:space="preserve"> </t>
        </is>
      </c>
      <c r="C33" s="4" t="inlineStr">
        <is>
          <t xml:space="preserve"> </t>
        </is>
      </c>
      <c r="D33" s="4" t="inlineStr">
        <is>
          <t xml:space="preserve"> </t>
        </is>
      </c>
      <c r="E33" s="6" t="n">
        <v>3400000</v>
      </c>
    </row>
    <row r="34">
      <c r="A34" s="4" t="inlineStr">
        <is>
          <t>Stock Incentive Plans [Member] | Plan 2018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reserved for issuance</t>
        </is>
      </c>
      <c r="B36" s="6" t="n">
        <v>8337807</v>
      </c>
      <c r="C36" s="4" t="inlineStr">
        <is>
          <t xml:space="preserve"> </t>
        </is>
      </c>
      <c r="D36" s="4" t="inlineStr">
        <is>
          <t xml:space="preserve"> </t>
        </is>
      </c>
      <c r="E36" s="4" t="inlineStr">
        <is>
          <t xml:space="preserve"> </t>
        </is>
      </c>
    </row>
    <row r="37">
      <c r="A37" s="4" t="inlineStr">
        <is>
          <t>Stock Incentive Plans [Member] | Options And Restricted Stock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reserved for issuance</t>
        </is>
      </c>
      <c r="B39" s="6" t="n">
        <v>3926550</v>
      </c>
      <c r="C39" s="4" t="inlineStr">
        <is>
          <t xml:space="preserve"> </t>
        </is>
      </c>
      <c r="D39" s="4" t="inlineStr">
        <is>
          <t xml:space="preserve"> </t>
        </is>
      </c>
      <c r="E39" s="4" t="inlineStr">
        <is>
          <t xml:space="preserve"> </t>
        </is>
      </c>
    </row>
    <row r="40">
      <c r="A40" s="4" t="inlineStr">
        <is>
          <t>Stock Incentive Plans [Member] | Future Grant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reserved for issuance</t>
        </is>
      </c>
      <c r="B42" s="6" t="n">
        <v>4411257</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Details - Provision for Income taxes) - USD ($)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income taxes at statutory rate</t>
        </is>
      </c>
      <c r="B4" s="4" t="inlineStr">
        <is>
          <t xml:space="preserve"> </t>
        </is>
      </c>
      <c r="C4" s="4" t="inlineStr">
        <is>
          <t xml:space="preserve"> </t>
        </is>
      </c>
      <c r="D4" s="4" t="inlineStr">
        <is>
          <t xml:space="preserve"> </t>
        </is>
      </c>
      <c r="E4" s="4" t="inlineStr">
        <is>
          <t xml:space="preserve"> </t>
        </is>
      </c>
      <c r="F4" s="4" t="inlineStr">
        <is>
          <t xml:space="preserve"> </t>
        </is>
      </c>
      <c r="G4" s="5" t="n">
        <v>334</v>
      </c>
      <c r="H4" s="5" t="n">
        <v>2659</v>
      </c>
      <c r="I4" s="5" t="n">
        <v>2355</v>
      </c>
    </row>
    <row r="5">
      <c r="A5" s="4" t="inlineStr">
        <is>
          <t>State income taxes, net of valuation allowance</t>
        </is>
      </c>
      <c r="B5" s="4" t="inlineStr">
        <is>
          <t xml:space="preserve"> </t>
        </is>
      </c>
      <c r="C5" s="4" t="inlineStr">
        <is>
          <t xml:space="preserve"> </t>
        </is>
      </c>
      <c r="D5" s="4" t="inlineStr">
        <is>
          <t xml:space="preserve"> </t>
        </is>
      </c>
      <c r="E5" s="4" t="inlineStr">
        <is>
          <t xml:space="preserve"> </t>
        </is>
      </c>
      <c r="F5" s="4" t="inlineStr">
        <is>
          <t xml:space="preserve"> </t>
        </is>
      </c>
      <c r="G5" s="6" t="n">
        <v>276</v>
      </c>
      <c r="H5" s="6" t="n">
        <v>605</v>
      </c>
      <c r="I5" s="6" t="n">
        <v>0</v>
      </c>
    </row>
    <row r="6">
      <c r="A6" s="4" t="inlineStr">
        <is>
          <t>Expiration and adjustments of deferred tax asse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451</v>
      </c>
    </row>
    <row r="7">
      <c r="A7" s="4" t="inlineStr">
        <is>
          <t>Change in federal valuation allowanc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22703</v>
      </c>
      <c r="I7" s="6" t="n">
        <v>2450</v>
      </c>
    </row>
    <row r="8">
      <c r="A8" s="4" t="inlineStr">
        <is>
          <t>Stock-based compensation including 162M limitations</t>
        </is>
      </c>
      <c r="B8" s="4" t="inlineStr">
        <is>
          <t xml:space="preserve"> </t>
        </is>
      </c>
      <c r="C8" s="4" t="inlineStr">
        <is>
          <t xml:space="preserve"> </t>
        </is>
      </c>
      <c r="D8" s="4" t="inlineStr">
        <is>
          <t xml:space="preserve"> </t>
        </is>
      </c>
      <c r="E8" s="4" t="inlineStr">
        <is>
          <t xml:space="preserve"> </t>
        </is>
      </c>
      <c r="F8" s="4" t="inlineStr">
        <is>
          <t xml:space="preserve"> </t>
        </is>
      </c>
      <c r="G8" s="6" t="n">
        <v>615</v>
      </c>
      <c r="H8" s="6" t="n">
        <v>-1153</v>
      </c>
      <c r="I8" s="6" t="n">
        <v>-240</v>
      </c>
    </row>
    <row r="9">
      <c r="A9" s="4" t="inlineStr">
        <is>
          <t>Research and development credit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4958</v>
      </c>
    </row>
    <row r="10">
      <c r="A10" s="4" t="inlineStr">
        <is>
          <t>Adjustment for federal benefit of stat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5326</v>
      </c>
      <c r="I10" s="6" t="n">
        <v>0</v>
      </c>
    </row>
    <row r="11">
      <c r="A11" s="4" t="inlineStr">
        <is>
          <t>Permanent differences</t>
        </is>
      </c>
      <c r="B11" s="4" t="inlineStr">
        <is>
          <t xml:space="preserve"> </t>
        </is>
      </c>
      <c r="C11" s="4" t="inlineStr">
        <is>
          <t xml:space="preserve"> </t>
        </is>
      </c>
      <c r="D11" s="4" t="inlineStr">
        <is>
          <t xml:space="preserve"> </t>
        </is>
      </c>
      <c r="E11" s="4" t="inlineStr">
        <is>
          <t xml:space="preserve"> </t>
        </is>
      </c>
      <c r="F11" s="4" t="inlineStr">
        <is>
          <t xml:space="preserve"> </t>
        </is>
      </c>
      <c r="G11" s="6" t="n">
        <v>66</v>
      </c>
      <c r="H11" s="6" t="n">
        <v>425</v>
      </c>
      <c r="I11" s="6" t="n">
        <v>4</v>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6" t="n">
        <v>40</v>
      </c>
      <c r="H12" s="6" t="n">
        <v>-170</v>
      </c>
      <c r="I12" s="6" t="n">
        <v>-62</v>
      </c>
    </row>
    <row r="13">
      <c r="A13" s="4" t="inlineStr">
        <is>
          <t>Income tax expense (benefit)</t>
        </is>
      </c>
      <c r="B13" s="5" t="n">
        <v>-2761</v>
      </c>
      <c r="C13" s="5" t="n">
        <v>2896</v>
      </c>
      <c r="D13" s="5" t="n">
        <v>-583</v>
      </c>
      <c r="E13" s="5" t="n">
        <v>2313</v>
      </c>
      <c r="F13" s="5" t="n">
        <v>-448</v>
      </c>
      <c r="G13" s="5" t="n">
        <v>1331</v>
      </c>
      <c r="H13" s="5" t="n">
        <v>-115011</v>
      </c>
      <c r="I13" s="5" t="n">
        <v>0</v>
      </c>
    </row>
  </sheetData>
  <mergeCells count="3">
    <mergeCell ref="A1:A2"/>
    <mergeCell ref="B1:D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Deferred income taxes) - USD ($) $ in Thousands</t>
        </is>
      </c>
      <c r="B1" s="2" t="inlineStr">
        <is>
          <t>Apr. 30, 2023</t>
        </is>
      </c>
      <c r="C1" s="2" t="inlineStr">
        <is>
          <t>Apr. 30, 2022</t>
        </is>
      </c>
    </row>
    <row r="2">
      <c r="A2" s="3" t="inlineStr">
        <is>
          <t>Income Tax Disclosure [Abstract]</t>
        </is>
      </c>
      <c r="B2" s="4" t="inlineStr">
        <is>
          <t xml:space="preserve"> </t>
        </is>
      </c>
      <c r="C2" s="4" t="inlineStr">
        <is>
          <t xml:space="preserve"> </t>
        </is>
      </c>
    </row>
    <row r="3">
      <c r="A3" s="4" t="inlineStr">
        <is>
          <t>Net operating losses</t>
        </is>
      </c>
      <c r="B3" s="5" t="n">
        <v>112194</v>
      </c>
      <c r="C3" s="5" t="n">
        <v>99710</v>
      </c>
    </row>
    <row r="4">
      <c r="A4" s="4" t="inlineStr">
        <is>
          <t>Research and development credits</t>
        </is>
      </c>
      <c r="B4" s="6" t="n">
        <v>5569</v>
      </c>
      <c r="C4" s="6" t="n">
        <v>5550</v>
      </c>
    </row>
    <row r="5">
      <c r="A5" s="4" t="inlineStr">
        <is>
          <t>Stock-based compensation</t>
        </is>
      </c>
      <c r="B5" s="6" t="n">
        <v>2589</v>
      </c>
      <c r="C5" s="6" t="n">
        <v>2710</v>
      </c>
    </row>
    <row r="6">
      <c r="A6" s="4" t="inlineStr">
        <is>
          <t>Deferred revenue</t>
        </is>
      </c>
      <c r="B6" s="6" t="n">
        <v>2420</v>
      </c>
      <c r="C6" s="6" t="n">
        <v>5494</v>
      </c>
    </row>
    <row r="7">
      <c r="A7" s="4" t="inlineStr">
        <is>
          <t>Lease liabilities</t>
        </is>
      </c>
      <c r="B7" s="6" t="n">
        <v>12742</v>
      </c>
      <c r="C7" s="6" t="n">
        <v>11107</v>
      </c>
    </row>
    <row r="8">
      <c r="A8" s="4" t="inlineStr">
        <is>
          <t>Accrued liabilities</t>
        </is>
      </c>
      <c r="B8" s="6" t="n">
        <v>2360</v>
      </c>
      <c r="C8" s="6" t="n">
        <v>785</v>
      </c>
    </row>
    <row r="9">
      <c r="A9" s="4" t="inlineStr">
        <is>
          <t>Accrued compensation</t>
        </is>
      </c>
      <c r="B9" s="6" t="n">
        <v>1781</v>
      </c>
      <c r="C9" s="6" t="n">
        <v>1705</v>
      </c>
    </row>
    <row r="10">
      <c r="A10" s="4" t="inlineStr">
        <is>
          <t>Total deferred tax assets</t>
        </is>
      </c>
      <c r="B10" s="6" t="n">
        <v>139655</v>
      </c>
      <c r="C10" s="6" t="n">
        <v>127061</v>
      </c>
    </row>
    <row r="11">
      <c r="A11" s="4" t="inlineStr">
        <is>
          <t>Less valuation allowance</t>
        </is>
      </c>
      <c r="B11" s="6" t="n">
        <v>0</v>
      </c>
      <c r="C11" s="6" t="n">
        <v>0</v>
      </c>
    </row>
    <row r="12">
      <c r="A12" s="4" t="inlineStr">
        <is>
          <t>Total deferred tax assets, net of valuation allowance</t>
        </is>
      </c>
      <c r="B12" s="6" t="n">
        <v>139655</v>
      </c>
      <c r="C12" s="6" t="n">
        <v>127061</v>
      </c>
    </row>
    <row r="13">
      <c r="A13" s="3" t="inlineStr">
        <is>
          <t>Deferred tax liabilities:</t>
        </is>
      </c>
      <c r="B13" s="4" t="inlineStr">
        <is>
          <t xml:space="preserve"> </t>
        </is>
      </c>
      <c r="C13" s="4" t="inlineStr">
        <is>
          <t xml:space="preserve"> </t>
        </is>
      </c>
    </row>
    <row r="14">
      <c r="A14" s="4" t="inlineStr">
        <is>
          <t>Fixed assets</t>
        </is>
      </c>
      <c r="B14" s="6" t="n">
        <v>-14320</v>
      </c>
      <c r="C14" s="6" t="n">
        <v>-1972</v>
      </c>
    </row>
    <row r="15">
      <c r="A15" s="4" t="inlineStr">
        <is>
          <t>ROU assets</t>
        </is>
      </c>
      <c r="B15" s="6" t="n">
        <v>-11584</v>
      </c>
      <c r="C15" s="6" t="n">
        <v>-10007</v>
      </c>
    </row>
    <row r="16">
      <c r="A16" s="4" t="inlineStr">
        <is>
          <t>Total deferred tax liabilities</t>
        </is>
      </c>
      <c r="B16" s="6" t="n">
        <v>-25904</v>
      </c>
      <c r="C16" s="6" t="n">
        <v>-11979</v>
      </c>
    </row>
    <row r="17">
      <c r="A17" s="4" t="inlineStr">
        <is>
          <t>Net deferred tax assets</t>
        </is>
      </c>
      <c r="B17" s="5" t="n">
        <v>113751</v>
      </c>
      <c r="C17" s="5" t="n">
        <v>1150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nrecognized tax positions) - USD ($) $ in Thousands</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Unrecognized tax positions, beginning of year</t>
        </is>
      </c>
      <c r="B4" s="5" t="n">
        <v>5133</v>
      </c>
      <c r="C4" s="5" t="n">
        <v>1600</v>
      </c>
    </row>
    <row r="5">
      <c r="A5" s="4" t="inlineStr">
        <is>
          <t>Gross (decrease) increase – prior period tax positions</t>
        </is>
      </c>
      <c r="B5" s="6" t="n">
        <v>-1693</v>
      </c>
      <c r="C5" s="6" t="n">
        <v>3533</v>
      </c>
    </row>
    <row r="6">
      <c r="A6" s="4" t="inlineStr">
        <is>
          <t>Unrecognized tax positions, end of year</t>
        </is>
      </c>
      <c r="B6" s="5" t="n">
        <v>3440</v>
      </c>
      <c r="C6" s="5" t="n">
        <v>5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3" customWidth="1" min="2" max="2"/>
  </cols>
  <sheetData>
    <row r="1">
      <c r="A1" s="1" t="inlineStr">
        <is>
          <t>CONSOLIDATED STATEMENTS OF STOCKHOLDERS' EQUITY (Parenthetical) $ in Thousands</t>
        </is>
      </c>
      <c r="B1" s="2" t="inlineStr">
        <is>
          <t>12 Months Ended</t>
        </is>
      </c>
    </row>
    <row r="2">
      <c r="B2" s="2" t="inlineStr">
        <is>
          <t>Apr. 30, 2021 USD ($) $ / shares</t>
        </is>
      </c>
    </row>
    <row r="3">
      <c r="A3" s="3" t="inlineStr">
        <is>
          <t>Statement of Stockholders' Equity [Abstract]</t>
        </is>
      </c>
      <c r="B3" s="4" t="inlineStr">
        <is>
          <t xml:space="preserve"> </t>
        </is>
      </c>
    </row>
    <row r="4">
      <c r="A4" s="4" t="inlineStr">
        <is>
          <t>Preferred Stock, Dividends, Per Share, Cash Paid | $ / shares</t>
        </is>
      </c>
      <c r="B4" s="7" t="n">
        <v>2.705</v>
      </c>
    </row>
    <row r="5">
      <c r="A5" s="4" t="inlineStr">
        <is>
          <t>Payment of stock issuance costs | $</t>
        </is>
      </c>
      <c r="B5" s="5" t="n">
        <v>235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Apr. 30, 2023</t>
        </is>
      </c>
      <c r="C2" s="2" t="inlineStr">
        <is>
          <t>Apr. 30, 2022</t>
        </is>
      </c>
    </row>
    <row r="3">
      <c r="A3" s="3" t="inlineStr">
        <is>
          <t>Operating Loss Carryforwards [Line Items]</t>
        </is>
      </c>
      <c r="B3" s="4" t="inlineStr">
        <is>
          <t xml:space="preserve"> </t>
        </is>
      </c>
      <c r="C3" s="4" t="inlineStr">
        <is>
          <t xml:space="preserve"> </t>
        </is>
      </c>
    </row>
    <row r="4">
      <c r="A4" s="4" t="inlineStr">
        <is>
          <t>Valuation Allowance, Deferred Tax Asset, Increase (Decrease), Amount</t>
        </is>
      </c>
      <c r="B4" s="5" t="n">
        <v>0</v>
      </c>
      <c r="C4" s="4" t="inlineStr">
        <is>
          <t xml:space="preserve"> </t>
        </is>
      </c>
    </row>
    <row r="5">
      <c r="A5" s="4" t="inlineStr">
        <is>
          <t>Valuation adjustments</t>
        </is>
      </c>
      <c r="B5" s="4" t="inlineStr">
        <is>
          <t xml:space="preserve"> </t>
        </is>
      </c>
      <c r="C5" s="5" t="n">
        <v>11300000</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 forward</t>
        </is>
      </c>
      <c r="B8" s="6" t="n">
        <v>442400000</v>
      </c>
      <c r="C8" s="4" t="inlineStr">
        <is>
          <t xml:space="preserve"> </t>
        </is>
      </c>
    </row>
    <row r="9">
      <c r="A9" s="4" t="inlineStr">
        <is>
          <t>Research and development credit carry forwards</t>
        </is>
      </c>
      <c r="B9" s="6" t="n">
        <v>5800000</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 forward</t>
        </is>
      </c>
      <c r="B12" s="6" t="n">
        <v>294700000</v>
      </c>
      <c r="C12" s="4" t="inlineStr">
        <is>
          <t xml:space="preserve"> </t>
        </is>
      </c>
    </row>
    <row r="13">
      <c r="A13" s="4" t="inlineStr">
        <is>
          <t>Research and development credit carry forwards</t>
        </is>
      </c>
      <c r="B13" s="6" t="n">
        <v>1500000</v>
      </c>
      <c r="C13" s="4" t="inlineStr">
        <is>
          <t xml:space="preserve"> </t>
        </is>
      </c>
    </row>
    <row r="14">
      <c r="A14" s="4" t="inlineStr">
        <is>
          <t>Other State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 forward</t>
        </is>
      </c>
      <c r="B16" s="5" t="n">
        <v>900000</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et Income Per Common Share (Details - Reconciliation of per share)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47</v>
      </c>
      <c r="C4" s="5" t="n">
        <v>-520</v>
      </c>
      <c r="D4" s="5" t="n">
        <v>1361</v>
      </c>
      <c r="E4" s="5" t="n">
        <v>841</v>
      </c>
      <c r="F4" s="5" t="n">
        <v>594</v>
      </c>
      <c r="G4" s="5" t="n">
        <v>259</v>
      </c>
      <c r="H4" s="5" t="n">
        <v>127672</v>
      </c>
      <c r="I4" s="5" t="n">
        <v>11212</v>
      </c>
    </row>
    <row r="5">
      <c r="A5" s="4" t="inlineStr">
        <is>
          <t>Series E preferred stock accumulated dividend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4455</v>
      </c>
    </row>
    <row r="6">
      <c r="A6" s="4" t="inlineStr">
        <is>
          <t>Impact of Series E preferred stock redemption</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3439</v>
      </c>
    </row>
    <row r="7">
      <c r="A7" s="4" t="inlineStr">
        <is>
          <t>Net income attributable to common stockholders, basic</t>
        </is>
      </c>
      <c r="B7" s="4" t="inlineStr">
        <is>
          <t xml:space="preserve"> </t>
        </is>
      </c>
      <c r="C7" s="4" t="inlineStr">
        <is>
          <t xml:space="preserve"> </t>
        </is>
      </c>
      <c r="D7" s="4" t="inlineStr">
        <is>
          <t xml:space="preserve"> </t>
        </is>
      </c>
      <c r="E7" s="4" t="inlineStr">
        <is>
          <t xml:space="preserve"> </t>
        </is>
      </c>
      <c r="F7" s="4" t="inlineStr">
        <is>
          <t xml:space="preserve"> </t>
        </is>
      </c>
      <c r="G7" s="6" t="n">
        <v>259</v>
      </c>
      <c r="H7" s="6" t="n">
        <v>127672</v>
      </c>
      <c r="I7" s="6" t="n">
        <v>3318</v>
      </c>
    </row>
    <row r="8">
      <c r="A8" s="4" t="inlineStr">
        <is>
          <t>Add interest expense on 2026 Notes, net of tax</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954</v>
      </c>
      <c r="I8" s="6" t="n">
        <v>0</v>
      </c>
    </row>
    <row r="9">
      <c r="A9" s="4" t="inlineStr">
        <is>
          <t>Net income attributable to common stockholders, diluted</t>
        </is>
      </c>
      <c r="B9" s="4" t="inlineStr">
        <is>
          <t xml:space="preserve"> </t>
        </is>
      </c>
      <c r="C9" s="4" t="inlineStr">
        <is>
          <t xml:space="preserve"> </t>
        </is>
      </c>
      <c r="D9" s="4" t="inlineStr">
        <is>
          <t xml:space="preserve"> </t>
        </is>
      </c>
      <c r="E9" s="4" t="inlineStr">
        <is>
          <t xml:space="preserve"> </t>
        </is>
      </c>
      <c r="F9" s="4" t="inlineStr">
        <is>
          <t xml:space="preserve"> </t>
        </is>
      </c>
      <c r="G9" s="5" t="n">
        <v>259</v>
      </c>
      <c r="H9" s="5" t="n">
        <v>129626</v>
      </c>
      <c r="I9" s="5" t="n">
        <v>3318</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basic common shares outstanding</t>
        </is>
      </c>
      <c r="B11" s="6" t="n">
        <v>62388</v>
      </c>
      <c r="C11" s="6" t="n">
        <v>62204</v>
      </c>
      <c r="D11" s="6" t="n">
        <v>61905</v>
      </c>
      <c r="E11" s="6" t="n">
        <v>62054</v>
      </c>
      <c r="F11" s="6" t="n">
        <v>62166</v>
      </c>
      <c r="G11" s="6" t="n">
        <v>62268</v>
      </c>
      <c r="H11" s="6" t="n">
        <v>61484</v>
      </c>
      <c r="I11" s="6" t="n">
        <v>58222</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6" t="n">
        <v>1248</v>
      </c>
      <c r="H13" s="6" t="n">
        <v>1830</v>
      </c>
      <c r="I13" s="6" t="n">
        <v>909</v>
      </c>
    </row>
    <row r="14">
      <c r="A14" s="4" t="inlineStr">
        <is>
          <t>RSUs, PSUs and ESPP</t>
        </is>
      </c>
      <c r="B14" s="4" t="inlineStr">
        <is>
          <t xml:space="preserve"> </t>
        </is>
      </c>
      <c r="C14" s="4" t="inlineStr">
        <is>
          <t xml:space="preserve"> </t>
        </is>
      </c>
      <c r="D14" s="4" t="inlineStr">
        <is>
          <t xml:space="preserve"> </t>
        </is>
      </c>
      <c r="E14" s="4" t="inlineStr">
        <is>
          <t xml:space="preserve"> </t>
        </is>
      </c>
      <c r="F14" s="4" t="inlineStr">
        <is>
          <t xml:space="preserve"> </t>
        </is>
      </c>
      <c r="G14" s="6" t="n">
        <v>266</v>
      </c>
      <c r="H14" s="6" t="n">
        <v>384</v>
      </c>
      <c r="I14" s="6" t="n">
        <v>295</v>
      </c>
    </row>
    <row r="15">
      <c r="A15" s="4" t="inlineStr">
        <is>
          <t>2026 Not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6776</v>
      </c>
      <c r="I15" s="6" t="n">
        <v>0</v>
      </c>
    </row>
    <row r="16">
      <c r="A16" s="4" t="inlineStr">
        <is>
          <t>Weighted average dilutive common shares outstanding</t>
        </is>
      </c>
      <c r="B16" s="6" t="n">
        <v>69164</v>
      </c>
      <c r="C16" s="6" t="n">
        <v>62204</v>
      </c>
      <c r="D16" s="6" t="n">
        <v>63333</v>
      </c>
      <c r="E16" s="6" t="n">
        <v>70350</v>
      </c>
      <c r="F16" s="6" t="n">
        <v>63634</v>
      </c>
      <c r="G16" s="6" t="n">
        <v>63782</v>
      </c>
      <c r="H16" s="6" t="n">
        <v>70474</v>
      </c>
      <c r="I16" s="6" t="n">
        <v>59426</v>
      </c>
    </row>
    <row r="17">
      <c r="A17" s="3" t="inlineStr">
        <is>
          <t>Net income per share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c</t>
        </is>
      </c>
      <c r="B18" s="5" t="n">
        <v>0</v>
      </c>
      <c r="C18" s="8" t="n">
        <v>-0.01</v>
      </c>
      <c r="D18" s="8" t="n">
        <v>0.02</v>
      </c>
      <c r="E18" s="8" t="n">
        <v>0.01</v>
      </c>
      <c r="F18" s="8" t="n">
        <v>0.01</v>
      </c>
      <c r="G18" s="5" t="n">
        <v>0</v>
      </c>
      <c r="H18" s="8" t="n">
        <v>2.08</v>
      </c>
      <c r="I18" s="8" t="n">
        <v>0.06</v>
      </c>
    </row>
    <row r="19">
      <c r="A19" s="4" t="inlineStr">
        <is>
          <t>Diluted</t>
        </is>
      </c>
      <c r="B19" s="5" t="n">
        <v>0</v>
      </c>
      <c r="C19" s="8" t="n">
        <v>-0.01</v>
      </c>
      <c r="D19" s="8" t="n">
        <v>0.02</v>
      </c>
      <c r="E19" s="5" t="n">
        <v>0</v>
      </c>
      <c r="F19" s="8" t="n">
        <v>0.01</v>
      </c>
      <c r="G19" s="5" t="n">
        <v>0</v>
      </c>
      <c r="H19" s="8" t="n">
        <v>1.84</v>
      </c>
      <c r="I19" s="8" t="n">
        <v>0.06</v>
      </c>
    </row>
  </sheetData>
  <mergeCells count="3">
    <mergeCell ref="A1:A2"/>
    <mergeCell ref="B1:D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Antidilutive shares) - shares shares in Thousands</t>
        </is>
      </c>
      <c r="B1" s="2" t="inlineStr">
        <is>
          <t>12 Months Ended</t>
        </is>
      </c>
    </row>
    <row r="2">
      <c r="B2" s="2" t="inlineStr">
        <is>
          <t>Apr. 30, 2023</t>
        </is>
      </c>
      <c r="C2" s="2" t="inlineStr">
        <is>
          <t>Apr. 30, 2022</t>
        </is>
      </c>
      <c r="D2" s="2" t="inlineStr">
        <is>
          <t>Apr.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effect of shares on diluted shares outstanding</t>
        </is>
      </c>
      <c r="B4" s="6" t="n">
        <v>7075</v>
      </c>
      <c r="C4" s="6" t="n">
        <v>52</v>
      </c>
      <c r="D4" s="6" t="n">
        <v>3621</v>
      </c>
    </row>
    <row r="5">
      <c r="A5" s="4" t="inlineStr">
        <is>
          <t>Equity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ive effect of shares on diluted shares outstanding</t>
        </is>
      </c>
      <c r="B7" s="6" t="n">
        <v>46</v>
      </c>
      <c r="C7" s="6" t="n">
        <v>43</v>
      </c>
      <c r="D7" s="6" t="n">
        <v>829</v>
      </c>
    </row>
    <row r="8">
      <c r="A8" s="4" t="inlineStr">
        <is>
          <t>RSUs, PSUs, and ESPP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ive effect of shares on diluted shares outstanding</t>
        </is>
      </c>
      <c r="B10" s="6" t="n">
        <v>253</v>
      </c>
      <c r="C10" s="6" t="n">
        <v>9</v>
      </c>
      <c r="D10" s="6" t="n">
        <v>0</v>
      </c>
    </row>
    <row r="11">
      <c r="A11" s="4" t="inlineStr">
        <is>
          <t>2026 Not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ive effect of shares on diluted shares outstanding</t>
        </is>
      </c>
      <c r="B13" s="6" t="n">
        <v>6776</v>
      </c>
      <c r="C13" s="6" t="n">
        <v>0</v>
      </c>
      <c r="D13" s="6" t="n">
        <v>928</v>
      </c>
    </row>
    <row r="14">
      <c r="A14" s="4" t="inlineStr">
        <is>
          <t>Series E Preferred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ilutive effect of shares on diluted shares outstanding</t>
        </is>
      </c>
      <c r="B16" s="6" t="n">
        <v>0</v>
      </c>
      <c r="C16" s="6" t="n">
        <v>0</v>
      </c>
      <c r="D16" s="6" t="n">
        <v>18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Plan (Details Narrative) - USD ($)</t>
        </is>
      </c>
      <c r="B1" s="2" t="inlineStr">
        <is>
          <t>12 Months Ended</t>
        </is>
      </c>
    </row>
    <row r="2">
      <c r="B2" s="2" t="inlineStr">
        <is>
          <t>Apr. 30, 2023</t>
        </is>
      </c>
      <c r="C2" s="2" t="inlineStr">
        <is>
          <t>Apr. 30, 2022</t>
        </is>
      </c>
      <c r="D2" s="2" t="inlineStr">
        <is>
          <t>Apr. 30, 2021</t>
        </is>
      </c>
    </row>
    <row r="3">
      <c r="A3" s="3" t="inlineStr">
        <is>
          <t>Retirement Benefits [Abstract]</t>
        </is>
      </c>
      <c r="B3" s="4" t="inlineStr">
        <is>
          <t xml:space="preserve"> </t>
        </is>
      </c>
      <c r="C3" s="4" t="inlineStr">
        <is>
          <t xml:space="preserve"> </t>
        </is>
      </c>
      <c r="D3" s="4" t="inlineStr">
        <is>
          <t xml:space="preserve"> </t>
        </is>
      </c>
    </row>
    <row r="4">
      <c r="A4" s="4" t="inlineStr">
        <is>
          <t>Company matching contributions to 401(k) plan</t>
        </is>
      </c>
      <c r="B4" s="5" t="n">
        <v>900000</v>
      </c>
      <c r="C4" s="5" t="n">
        <v>600000</v>
      </c>
      <c r="D4" s="5" t="n">
        <v>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consolidated balance sheet (Details) - USD ($) $ in Thousands</t>
        </is>
      </c>
      <c r="B1" s="2" t="inlineStr">
        <is>
          <t>Apr. 30, 2023</t>
        </is>
      </c>
      <c r="C1" s="2" t="inlineStr">
        <is>
          <t>Jan. 31, 2023</t>
        </is>
      </c>
      <c r="D1" s="2" t="inlineStr">
        <is>
          <t>Oct. 31, 2022</t>
        </is>
      </c>
      <c r="E1" s="2" t="inlineStr">
        <is>
          <t>Jul. 31, 2022</t>
        </is>
      </c>
      <c r="F1" s="2" t="inlineStr">
        <is>
          <t>Apr. 30, 2022</t>
        </is>
      </c>
      <c r="G1" s="2" t="inlineStr">
        <is>
          <t>Apr. 30, 2021</t>
        </is>
      </c>
      <c r="H1" s="2" t="inlineStr">
        <is>
          <t>Apr.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38542</v>
      </c>
      <c r="C3" s="5" t="n">
        <v>59916</v>
      </c>
      <c r="D3" s="5" t="n">
        <v>77292</v>
      </c>
      <c r="E3" s="5" t="n">
        <v>115137</v>
      </c>
      <c r="F3" s="5" t="n">
        <v>126166</v>
      </c>
      <c r="G3" s="5" t="n">
        <v>169915</v>
      </c>
      <c r="H3" s="4" t="inlineStr">
        <is>
          <t xml:space="preserve"> </t>
        </is>
      </c>
    </row>
    <row r="4">
      <c r="A4" s="4" t="inlineStr">
        <is>
          <t>Accounts receivable, net</t>
        </is>
      </c>
      <c r="B4" s="6" t="n">
        <v>18298</v>
      </c>
      <c r="C4" s="6" t="n">
        <v>14826</v>
      </c>
      <c r="D4" s="6" t="n">
        <v>20580</v>
      </c>
      <c r="E4" s="6" t="n">
        <v>25945</v>
      </c>
      <c r="F4" s="6" t="n">
        <v>20547</v>
      </c>
      <c r="G4" s="4" t="inlineStr">
        <is>
          <t xml:space="preserve"> </t>
        </is>
      </c>
      <c r="H4" s="4" t="inlineStr">
        <is>
          <t xml:space="preserve"> </t>
        </is>
      </c>
    </row>
    <row r="5">
      <c r="A5" s="4" t="inlineStr">
        <is>
          <t>Contract assets</t>
        </is>
      </c>
      <c r="B5" s="6" t="n">
        <v>9609</v>
      </c>
      <c r="C5" s="6" t="n">
        <v>10388</v>
      </c>
      <c r="D5" s="6" t="n">
        <v>6528</v>
      </c>
      <c r="E5" s="6" t="n">
        <v>7078</v>
      </c>
      <c r="F5" s="6" t="n">
        <v>5369</v>
      </c>
      <c r="G5" s="4" t="inlineStr">
        <is>
          <t xml:space="preserve"> </t>
        </is>
      </c>
      <c r="H5" s="4" t="inlineStr">
        <is>
          <t xml:space="preserve"> </t>
        </is>
      </c>
    </row>
    <row r="6">
      <c r="A6" s="4" t="inlineStr">
        <is>
          <t>Inventory</t>
        </is>
      </c>
      <c r="B6" s="6" t="n">
        <v>43908</v>
      </c>
      <c r="C6" s="6" t="n">
        <v>45102</v>
      </c>
      <c r="D6" s="6" t="n">
        <v>39061</v>
      </c>
      <c r="E6" s="6" t="n">
        <v>30354</v>
      </c>
      <c r="F6" s="6" t="n">
        <v>26062</v>
      </c>
      <c r="G6" s="4" t="inlineStr">
        <is>
          <t xml:space="preserve"> </t>
        </is>
      </c>
      <c r="H6" s="4" t="inlineStr">
        <is>
          <t xml:space="preserve"> </t>
        </is>
      </c>
    </row>
    <row r="7">
      <c r="A7" s="4" t="inlineStr">
        <is>
          <t>Prepaid expenses</t>
        </is>
      </c>
      <c r="B7" s="4" t="inlineStr">
        <is>
          <t xml:space="preserve"> </t>
        </is>
      </c>
      <c r="C7" s="4" t="inlineStr">
        <is>
          <t xml:space="preserve"> </t>
        </is>
      </c>
      <c r="D7" s="4" t="inlineStr">
        <is>
          <t xml:space="preserve"> </t>
        </is>
      </c>
      <c r="E7" s="6" t="n">
        <v>2121</v>
      </c>
      <c r="F7" s="4" t="inlineStr">
        <is>
          <t xml:space="preserve"> </t>
        </is>
      </c>
      <c r="G7" s="4" t="inlineStr">
        <is>
          <t xml:space="preserve"> </t>
        </is>
      </c>
      <c r="H7" s="4" t="inlineStr">
        <is>
          <t xml:space="preserve"> </t>
        </is>
      </c>
    </row>
    <row r="8">
      <c r="A8" s="4" t="inlineStr">
        <is>
          <t>Total current assets</t>
        </is>
      </c>
      <c r="B8" s="6" t="n">
        <v>112451</v>
      </c>
      <c r="C8" s="6" t="n">
        <v>132343</v>
      </c>
      <c r="D8" s="6" t="n">
        <v>145941</v>
      </c>
      <c r="E8" s="6" t="n">
        <v>180635</v>
      </c>
      <c r="F8" s="6" t="n">
        <v>180023</v>
      </c>
      <c r="G8" s="4" t="inlineStr">
        <is>
          <t xml:space="preserve"> </t>
        </is>
      </c>
      <c r="H8" s="4" t="inlineStr">
        <is>
          <t xml:space="preserve"> </t>
        </is>
      </c>
    </row>
    <row r="9">
      <c r="A9" s="4" t="inlineStr">
        <is>
          <t>Property and equipment, net</t>
        </is>
      </c>
      <c r="B9" s="4" t="inlineStr">
        <is>
          <t xml:space="preserve"> </t>
        </is>
      </c>
      <c r="C9" s="4" t="inlineStr">
        <is>
          <t xml:space="preserve"> </t>
        </is>
      </c>
      <c r="D9" s="6" t="n">
        <v>139337</v>
      </c>
      <c r="E9" s="6" t="n">
        <v>114874</v>
      </c>
      <c r="F9" s="4" t="inlineStr">
        <is>
          <t xml:space="preserve"> </t>
        </is>
      </c>
      <c r="G9" s="4" t="inlineStr">
        <is>
          <t xml:space="preserve"> </t>
        </is>
      </c>
      <c r="H9" s="4" t="inlineStr">
        <is>
          <t xml:space="preserve"> </t>
        </is>
      </c>
    </row>
    <row r="10">
      <c r="A10" s="4" t="inlineStr">
        <is>
          <t>Operating lease right-of-use assets</t>
        </is>
      </c>
      <c r="B10" s="6" t="n">
        <v>42772</v>
      </c>
      <c r="C10" s="6" t="n">
        <v>34463</v>
      </c>
      <c r="D10" s="6" t="n">
        <v>35373</v>
      </c>
      <c r="E10" s="6" t="n">
        <v>36093</v>
      </c>
      <c r="F10" s="6" t="n">
        <v>36806</v>
      </c>
      <c r="G10" s="4" t="inlineStr">
        <is>
          <t xml:space="preserve"> </t>
        </is>
      </c>
      <c r="H10" s="4" t="inlineStr">
        <is>
          <t xml:space="preserve"> </t>
        </is>
      </c>
    </row>
    <row r="11">
      <c r="A11" s="4" t="inlineStr">
        <is>
          <t>Deferred tax assets</t>
        </is>
      </c>
      <c r="B11" s="6" t="n">
        <v>113751</v>
      </c>
      <c r="C11" s="6" t="n">
        <v>114817</v>
      </c>
      <c r="D11" s="6" t="n">
        <v>117577</v>
      </c>
      <c r="E11" s="6" t="n">
        <v>114520</v>
      </c>
      <c r="F11" s="6" t="n">
        <v>115082</v>
      </c>
      <c r="G11" s="4" t="inlineStr">
        <is>
          <t xml:space="preserve"> </t>
        </is>
      </c>
      <c r="H11" s="4" t="inlineStr">
        <is>
          <t xml:space="preserve"> </t>
        </is>
      </c>
    </row>
    <row r="12">
      <c r="A12" s="4" t="inlineStr">
        <is>
          <t>Other assets</t>
        </is>
      </c>
      <c r="B12" s="6" t="n">
        <v>4473</v>
      </c>
      <c r="C12" s="6" t="n">
        <v>4402</v>
      </c>
      <c r="D12" s="6" t="n">
        <v>4153</v>
      </c>
      <c r="E12" s="6" t="n">
        <v>4740</v>
      </c>
      <c r="F12" s="6" t="n">
        <v>4627</v>
      </c>
      <c r="G12" s="4" t="inlineStr">
        <is>
          <t xml:space="preserve"> </t>
        </is>
      </c>
      <c r="H12" s="4" t="inlineStr">
        <is>
          <t xml:space="preserve"> </t>
        </is>
      </c>
    </row>
    <row r="13">
      <c r="A13" s="4" t="inlineStr">
        <is>
          <t>Restricted cash</t>
        </is>
      </c>
      <c r="B13" s="6" t="n">
        <v>350</v>
      </c>
      <c r="C13" s="6" t="n">
        <v>350</v>
      </c>
      <c r="D13" s="6" t="n">
        <v>350</v>
      </c>
      <c r="E13" s="6" t="n">
        <v>350</v>
      </c>
      <c r="F13" s="6" t="n">
        <v>350</v>
      </c>
      <c r="G13" s="6" t="n">
        <v>350</v>
      </c>
      <c r="H13" s="4" t="inlineStr">
        <is>
          <t xml:space="preserve"> </t>
        </is>
      </c>
    </row>
    <row r="14">
      <c r="A14" s="4" t="inlineStr">
        <is>
          <t>Total assets</t>
        </is>
      </c>
      <c r="B14" s="6" t="n">
        <v>451567</v>
      </c>
      <c r="C14" s="6" t="n">
        <v>450785</v>
      </c>
      <c r="D14" s="6" t="n">
        <v>442731</v>
      </c>
      <c r="E14" s="6" t="n">
        <v>451212</v>
      </c>
      <c r="F14" s="6" t="n">
        <v>429843</v>
      </c>
      <c r="G14" s="4" t="inlineStr">
        <is>
          <t xml:space="preserve"> </t>
        </is>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24593</v>
      </c>
      <c r="C16" s="6" t="n">
        <v>36392</v>
      </c>
      <c r="D16" s="6" t="n">
        <v>23328</v>
      </c>
      <c r="E16" s="6" t="n">
        <v>30461</v>
      </c>
      <c r="F16" s="6" t="n">
        <v>9504</v>
      </c>
      <c r="G16" s="4" t="inlineStr">
        <is>
          <t xml:space="preserve"> </t>
        </is>
      </c>
      <c r="H16" s="4" t="inlineStr">
        <is>
          <t xml:space="preserve"> </t>
        </is>
      </c>
    </row>
    <row r="17">
      <c r="A17" s="4" t="inlineStr">
        <is>
          <t>Accrued compensation and benefits</t>
        </is>
      </c>
      <c r="B17" s="6" t="n">
        <v>8780</v>
      </c>
      <c r="C17" s="6" t="n">
        <v>8400</v>
      </c>
      <c r="D17" s="6" t="n">
        <v>6007</v>
      </c>
      <c r="E17" s="6" t="n">
        <v>5300</v>
      </c>
      <c r="F17" s="6" t="n">
        <v>8418</v>
      </c>
      <c r="G17" s="4" t="inlineStr">
        <is>
          <t xml:space="preserve"> </t>
        </is>
      </c>
      <c r="H17" s="4" t="inlineStr">
        <is>
          <t xml:space="preserve"> </t>
        </is>
      </c>
    </row>
    <row r="18">
      <c r="A18" s="4" t="inlineStr">
        <is>
          <t>Contract liabilities</t>
        </is>
      </c>
      <c r="B18" s="6" t="n">
        <v>37352</v>
      </c>
      <c r="C18" s="6" t="n">
        <v>37750</v>
      </c>
      <c r="D18" s="6" t="n">
        <v>48446</v>
      </c>
      <c r="E18" s="6" t="n">
        <v>52775</v>
      </c>
      <c r="F18" s="6" t="n">
        <v>53798</v>
      </c>
      <c r="G18" s="4" t="inlineStr">
        <is>
          <t xml:space="preserve"> </t>
        </is>
      </c>
      <c r="H18" s="4" t="inlineStr">
        <is>
          <t xml:space="preserve"> </t>
        </is>
      </c>
    </row>
    <row r="19">
      <c r="A19" s="4" t="inlineStr">
        <is>
          <t>Current portion of operating lease liabilities</t>
        </is>
      </c>
      <c r="B19" s="6" t="n">
        <v>1358</v>
      </c>
      <c r="C19" s="6" t="n">
        <v>3024</v>
      </c>
      <c r="D19" s="6" t="n">
        <v>3111</v>
      </c>
      <c r="E19" s="6" t="n">
        <v>3152</v>
      </c>
      <c r="F19" s="6" t="n">
        <v>2969</v>
      </c>
      <c r="G19" s="4" t="inlineStr">
        <is>
          <t xml:space="preserve"> </t>
        </is>
      </c>
      <c r="H19" s="4" t="inlineStr">
        <is>
          <t xml:space="preserve"> </t>
        </is>
      </c>
    </row>
    <row r="20">
      <c r="A20" s="4" t="inlineStr">
        <is>
          <t>Other current liabilities</t>
        </is>
      </c>
      <c r="B20" s="6" t="n">
        <v>2440</v>
      </c>
      <c r="C20" s="6" t="n">
        <v>2383</v>
      </c>
      <c r="D20" s="6" t="n">
        <v>1933</v>
      </c>
      <c r="E20" s="6" t="n">
        <v>1851</v>
      </c>
      <c r="F20" s="6" t="n">
        <v>1072</v>
      </c>
      <c r="G20" s="4" t="inlineStr">
        <is>
          <t xml:space="preserve"> </t>
        </is>
      </c>
      <c r="H20" s="4" t="inlineStr">
        <is>
          <t xml:space="preserve"> </t>
        </is>
      </c>
    </row>
    <row r="21">
      <c r="A21" s="4" t="inlineStr">
        <is>
          <t>Total current liabilities</t>
        </is>
      </c>
      <c r="B21" s="6" t="n">
        <v>215146</v>
      </c>
      <c r="C21" s="6" t="n">
        <v>228308</v>
      </c>
      <c r="D21" s="6" t="n">
        <v>222922</v>
      </c>
      <c r="E21" s="6" t="n">
        <v>93539</v>
      </c>
      <c r="F21" s="6" t="n">
        <v>75761</v>
      </c>
      <c r="G21" s="4" t="inlineStr">
        <is>
          <t xml:space="preserve"> </t>
        </is>
      </c>
      <c r="H21" s="4" t="inlineStr">
        <is>
          <t xml:space="preserve"> </t>
        </is>
      </c>
    </row>
    <row r="22">
      <c r="A22" s="4" t="inlineStr">
        <is>
          <t>Convertible senior notes, net</t>
        </is>
      </c>
      <c r="B22" s="6" t="n">
        <v>0</v>
      </c>
      <c r="C22" s="6" t="n">
        <v>0</v>
      </c>
      <c r="D22" s="6" t="n">
        <v>0</v>
      </c>
      <c r="E22" s="6" t="n">
        <v>139837</v>
      </c>
      <c r="F22" s="4" t="inlineStr">
        <is>
          <t xml:space="preserve"> </t>
        </is>
      </c>
      <c r="G22" s="4" t="inlineStr">
        <is>
          <t xml:space="preserve"> </t>
        </is>
      </c>
      <c r="H22" s="4" t="inlineStr">
        <is>
          <t xml:space="preserve"> </t>
        </is>
      </c>
    </row>
    <row r="23">
      <c r="A23" s="4" t="inlineStr">
        <is>
          <t>Operating lease liabilities, less current portion</t>
        </is>
      </c>
      <c r="B23" s="6" t="n">
        <v>45690</v>
      </c>
      <c r="C23" s="6" t="n">
        <v>35659</v>
      </c>
      <c r="D23" s="6" t="n">
        <v>36350</v>
      </c>
      <c r="E23" s="6" t="n">
        <v>37077</v>
      </c>
      <c r="F23" s="6" t="n">
        <v>37886</v>
      </c>
      <c r="G23" s="4" t="inlineStr">
        <is>
          <t xml:space="preserve"> </t>
        </is>
      </c>
      <c r="H23" s="4" t="inlineStr">
        <is>
          <t xml:space="preserve"> </t>
        </is>
      </c>
    </row>
    <row r="24">
      <c r="A24" s="4" t="inlineStr">
        <is>
          <t>Finance lease liabilities, less current portion</t>
        </is>
      </c>
      <c r="B24" s="6" t="n">
        <v>1562</v>
      </c>
      <c r="C24" s="6" t="n">
        <v>1698</v>
      </c>
      <c r="D24" s="6" t="n">
        <v>1831</v>
      </c>
      <c r="E24" s="6" t="n">
        <v>1963</v>
      </c>
      <c r="F24" s="6" t="n">
        <v>2093</v>
      </c>
      <c r="G24" s="4" t="inlineStr">
        <is>
          <t xml:space="preserve"> </t>
        </is>
      </c>
      <c r="H24" s="4" t="inlineStr">
        <is>
          <t xml:space="preserve"> </t>
        </is>
      </c>
    </row>
    <row r="25">
      <c r="A25" s="4" t="inlineStr">
        <is>
          <t>Total liabilities</t>
        </is>
      </c>
      <c r="B25" s="6" t="n">
        <v>262398</v>
      </c>
      <c r="C25" s="6" t="n">
        <v>265665</v>
      </c>
      <c r="D25" s="6" t="n">
        <v>261103</v>
      </c>
      <c r="E25" s="6" t="n">
        <v>272416</v>
      </c>
      <c r="F25" s="6" t="n">
        <v>255317</v>
      </c>
      <c r="G25" s="4" t="inlineStr">
        <is>
          <t xml:space="preserve"> </t>
        </is>
      </c>
      <c r="H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0.001 par value; 5,000 shares authorized; no shares issued and outstanding at respective dates</t>
        </is>
      </c>
      <c r="B28" s="6" t="n">
        <v>0</v>
      </c>
      <c r="C28" s="6" t="n">
        <v>0</v>
      </c>
      <c r="D28" s="6" t="n">
        <v>0</v>
      </c>
      <c r="E28" s="6" t="n">
        <v>0</v>
      </c>
      <c r="F28" s="6" t="n">
        <v>0</v>
      </c>
      <c r="G28" s="4" t="inlineStr">
        <is>
          <t xml:space="preserve"> </t>
        </is>
      </c>
      <c r="H28" s="4" t="inlineStr">
        <is>
          <t xml:space="preserve"> </t>
        </is>
      </c>
    </row>
    <row r="29">
      <c r="A29" s="4" t="inlineStr">
        <is>
          <t>Common stock, $0.001 par value; 150,000 shares authorized; 62,165 and 61,807 shares issued and outstanding at respective dates</t>
        </is>
      </c>
      <c r="B29" s="6" t="n">
        <v>63</v>
      </c>
      <c r="C29" s="6" t="n">
        <v>62</v>
      </c>
      <c r="D29" s="6" t="n">
        <v>62</v>
      </c>
      <c r="E29" s="6" t="n">
        <v>62</v>
      </c>
      <c r="F29" s="6" t="n">
        <v>62</v>
      </c>
      <c r="G29" s="4" t="inlineStr">
        <is>
          <t xml:space="preserve"> </t>
        </is>
      </c>
      <c r="H29" s="4" t="inlineStr">
        <is>
          <t xml:space="preserve"> </t>
        </is>
      </c>
    </row>
    <row r="30">
      <c r="A30" s="4" t="inlineStr">
        <is>
          <t>Additional paid-in capital</t>
        </is>
      </c>
      <c r="B30" s="6" t="n">
        <v>620224</v>
      </c>
      <c r="C30" s="6" t="n">
        <v>615841</v>
      </c>
      <c r="D30" s="6" t="n">
        <v>612102</v>
      </c>
      <c r="E30" s="6" t="n">
        <v>608750</v>
      </c>
      <c r="F30" s="6" t="n">
        <v>605841</v>
      </c>
      <c r="G30" s="4" t="inlineStr">
        <is>
          <t xml:space="preserve"> </t>
        </is>
      </c>
      <c r="H30" s="4" t="inlineStr">
        <is>
          <t xml:space="preserve"> </t>
        </is>
      </c>
    </row>
    <row r="31">
      <c r="A31" s="4" t="inlineStr">
        <is>
          <t>Accumulated deficit</t>
        </is>
      </c>
      <c r="B31" s="6" t="n">
        <v>-431118</v>
      </c>
      <c r="C31" s="6" t="n">
        <v>-430783</v>
      </c>
      <c r="D31" s="6" t="n">
        <v>-430536</v>
      </c>
      <c r="E31" s="6" t="n">
        <v>-430016</v>
      </c>
      <c r="F31" s="6" t="n">
        <v>-431377</v>
      </c>
      <c r="G31" s="4" t="inlineStr">
        <is>
          <t xml:space="preserve"> </t>
        </is>
      </c>
      <c r="H31" s="4" t="inlineStr">
        <is>
          <t xml:space="preserve"> </t>
        </is>
      </c>
    </row>
    <row r="32">
      <c r="A32" s="4" t="inlineStr">
        <is>
          <t>Total stockholders’ equity</t>
        </is>
      </c>
      <c r="B32" s="6" t="n">
        <v>189169</v>
      </c>
      <c r="C32" s="6" t="n">
        <v>185120</v>
      </c>
      <c r="D32" s="6" t="n">
        <v>181628</v>
      </c>
      <c r="E32" s="6" t="n">
        <v>178796</v>
      </c>
      <c r="F32" s="6" t="n">
        <v>174526</v>
      </c>
      <c r="G32" s="5" t="n">
        <v>77736</v>
      </c>
      <c r="H32" s="5" t="n">
        <v>41896</v>
      </c>
    </row>
    <row r="33">
      <c r="A33" s="4" t="inlineStr">
        <is>
          <t>Total liabilities and stockholders’ equity</t>
        </is>
      </c>
      <c r="B33" s="6" t="n">
        <v>451567</v>
      </c>
      <c r="C33" s="6" t="n">
        <v>450785</v>
      </c>
      <c r="D33" s="6" t="n">
        <v>442731</v>
      </c>
      <c r="E33" s="6" t="n">
        <v>451212</v>
      </c>
      <c r="F33" s="6" t="n">
        <v>429843</v>
      </c>
      <c r="G33" s="4" t="inlineStr">
        <is>
          <t xml:space="preserve"> </t>
        </is>
      </c>
      <c r="H33" s="4" t="inlineStr">
        <is>
          <t xml:space="preserve"> </t>
        </is>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 cash equivalents</t>
        </is>
      </c>
      <c r="B36" s="6" t="n">
        <v>38542</v>
      </c>
      <c r="C36" s="6" t="n">
        <v>59916</v>
      </c>
      <c r="D36" s="6" t="n">
        <v>77292</v>
      </c>
      <c r="E36" s="6" t="n">
        <v>115137</v>
      </c>
      <c r="F36" s="4" t="inlineStr">
        <is>
          <t xml:space="preserve"> </t>
        </is>
      </c>
      <c r="G36" s="4" t="inlineStr">
        <is>
          <t xml:space="preserve"> </t>
        </is>
      </c>
      <c r="H36" s="4" t="inlineStr">
        <is>
          <t xml:space="preserve"> </t>
        </is>
      </c>
    </row>
    <row r="37">
      <c r="A37" s="4" t="inlineStr">
        <is>
          <t>Accounts receivable, net</t>
        </is>
      </c>
      <c r="B37" s="6" t="n">
        <v>18298</v>
      </c>
      <c r="C37" s="6" t="n">
        <v>14826</v>
      </c>
      <c r="D37" s="6" t="n">
        <v>20580</v>
      </c>
      <c r="E37" s="6" t="n">
        <v>25945</v>
      </c>
      <c r="F37" s="4" t="inlineStr">
        <is>
          <t xml:space="preserve"> </t>
        </is>
      </c>
      <c r="G37" s="4" t="inlineStr">
        <is>
          <t xml:space="preserve"> </t>
        </is>
      </c>
      <c r="H37" s="4" t="inlineStr">
        <is>
          <t xml:space="preserve"> </t>
        </is>
      </c>
    </row>
    <row r="38">
      <c r="A38" s="4" t="inlineStr">
        <is>
          <t>Contract assets</t>
        </is>
      </c>
      <c r="B38" s="6" t="n">
        <v>9609</v>
      </c>
      <c r="C38" s="6" t="n">
        <v>10388</v>
      </c>
      <c r="D38" s="6" t="n">
        <v>6528</v>
      </c>
      <c r="E38" s="6" t="n">
        <v>7078</v>
      </c>
      <c r="F38" s="4" t="inlineStr">
        <is>
          <t xml:space="preserve"> </t>
        </is>
      </c>
      <c r="G38" s="4" t="inlineStr">
        <is>
          <t xml:space="preserve"> </t>
        </is>
      </c>
      <c r="H38" s="4" t="inlineStr">
        <is>
          <t xml:space="preserve"> </t>
        </is>
      </c>
    </row>
    <row r="39">
      <c r="A39" s="4" t="inlineStr">
        <is>
          <t>Inventory</t>
        </is>
      </c>
      <c r="B39" s="6" t="n">
        <v>43908</v>
      </c>
      <c r="C39" s="6" t="n">
        <v>45102</v>
      </c>
      <c r="D39" s="6" t="n">
        <v>39061</v>
      </c>
      <c r="E39" s="6" t="n">
        <v>30354</v>
      </c>
      <c r="F39" s="4" t="inlineStr">
        <is>
          <t xml:space="preserve"> </t>
        </is>
      </c>
      <c r="G39" s="4" t="inlineStr">
        <is>
          <t xml:space="preserve"> </t>
        </is>
      </c>
      <c r="H39" s="4" t="inlineStr">
        <is>
          <t xml:space="preserve"> </t>
        </is>
      </c>
    </row>
    <row r="40">
      <c r="A40" s="4" t="inlineStr">
        <is>
          <t>Prepaid expenses</t>
        </is>
      </c>
      <c r="B40" s="4" t="inlineStr">
        <is>
          <t xml:space="preserve"> </t>
        </is>
      </c>
      <c r="C40" s="4" t="inlineStr">
        <is>
          <t xml:space="preserve"> </t>
        </is>
      </c>
      <c r="D40" s="4" t="inlineStr">
        <is>
          <t xml:space="preserve"> </t>
        </is>
      </c>
      <c r="E40" s="6" t="n">
        <v>2121</v>
      </c>
      <c r="F40" s="4" t="inlineStr">
        <is>
          <t xml:space="preserve"> </t>
        </is>
      </c>
      <c r="G40" s="4" t="inlineStr">
        <is>
          <t xml:space="preserve"> </t>
        </is>
      </c>
      <c r="H40" s="4" t="inlineStr">
        <is>
          <t xml:space="preserve"> </t>
        </is>
      </c>
    </row>
    <row r="41">
      <c r="A41" s="4" t="inlineStr">
        <is>
          <t>Total current assets</t>
        </is>
      </c>
      <c r="B41" s="6" t="n">
        <v>112451</v>
      </c>
      <c r="C41" s="6" t="n">
        <v>132343</v>
      </c>
      <c r="D41" s="6" t="n">
        <v>145941</v>
      </c>
      <c r="E41" s="6" t="n">
        <v>180635</v>
      </c>
      <c r="F41" s="4" t="inlineStr">
        <is>
          <t xml:space="preserve"> </t>
        </is>
      </c>
      <c r="G41" s="4" t="inlineStr">
        <is>
          <t xml:space="preserve"> </t>
        </is>
      </c>
      <c r="H41" s="4" t="inlineStr">
        <is>
          <t xml:space="preserve"> </t>
        </is>
      </c>
    </row>
    <row r="42">
      <c r="A42" s="4" t="inlineStr">
        <is>
          <t>Property and equipment, net</t>
        </is>
      </c>
      <c r="B42" s="4" t="inlineStr">
        <is>
          <t xml:space="preserve"> </t>
        </is>
      </c>
      <c r="C42" s="4" t="inlineStr">
        <is>
          <t xml:space="preserve"> </t>
        </is>
      </c>
      <c r="D42" s="6" t="n">
        <v>139386</v>
      </c>
      <c r="E42" s="6" t="n">
        <v>114929</v>
      </c>
      <c r="F42" s="4" t="inlineStr">
        <is>
          <t xml:space="preserve"> </t>
        </is>
      </c>
      <c r="G42" s="4" t="inlineStr">
        <is>
          <t xml:space="preserve"> </t>
        </is>
      </c>
      <c r="H42" s="4" t="inlineStr">
        <is>
          <t xml:space="preserve"> </t>
        </is>
      </c>
    </row>
    <row r="43">
      <c r="A43" s="4" t="inlineStr">
        <is>
          <t>Operating lease right-of-use assets</t>
        </is>
      </c>
      <c r="B43" s="6" t="n">
        <v>42772</v>
      </c>
      <c r="C43" s="6" t="n">
        <v>34463</v>
      </c>
      <c r="D43" s="6" t="n">
        <v>35373</v>
      </c>
      <c r="E43" s="6" t="n">
        <v>36093</v>
      </c>
      <c r="F43" s="4" t="inlineStr">
        <is>
          <t xml:space="preserve"> </t>
        </is>
      </c>
      <c r="G43" s="4" t="inlineStr">
        <is>
          <t xml:space="preserve"> </t>
        </is>
      </c>
      <c r="H43" s="4" t="inlineStr">
        <is>
          <t xml:space="preserve"> </t>
        </is>
      </c>
    </row>
    <row r="44">
      <c r="A44" s="4" t="inlineStr">
        <is>
          <t>Deferred tax assets</t>
        </is>
      </c>
      <c r="B44" s="6" t="n">
        <v>113639</v>
      </c>
      <c r="C44" s="6" t="n">
        <v>114580</v>
      </c>
      <c r="D44" s="6" t="n">
        <v>116647</v>
      </c>
      <c r="E44" s="6" t="n">
        <v>114472</v>
      </c>
      <c r="F44" s="4" t="inlineStr">
        <is>
          <t xml:space="preserve"> </t>
        </is>
      </c>
      <c r="G44" s="4" t="inlineStr">
        <is>
          <t xml:space="preserve"> </t>
        </is>
      </c>
      <c r="H44" s="4" t="inlineStr">
        <is>
          <t xml:space="preserve"> </t>
        </is>
      </c>
    </row>
    <row r="45">
      <c r="A45" s="4" t="inlineStr">
        <is>
          <t>Other assets</t>
        </is>
      </c>
      <c r="B45" s="6" t="n">
        <v>4473</v>
      </c>
      <c r="C45" s="6" t="n">
        <v>4402</v>
      </c>
      <c r="D45" s="6" t="n">
        <v>4153</v>
      </c>
      <c r="E45" s="6" t="n">
        <v>4740</v>
      </c>
      <c r="F45" s="4" t="inlineStr">
        <is>
          <t xml:space="preserve"> </t>
        </is>
      </c>
      <c r="G45" s="4" t="inlineStr">
        <is>
          <t xml:space="preserve"> </t>
        </is>
      </c>
      <c r="H45" s="4" t="inlineStr">
        <is>
          <t xml:space="preserve"> </t>
        </is>
      </c>
    </row>
    <row r="46">
      <c r="A46" s="4" t="inlineStr">
        <is>
          <t>Restricted cash</t>
        </is>
      </c>
      <c r="B46" s="6" t="n">
        <v>350</v>
      </c>
      <c r="C46" s="6" t="n">
        <v>350</v>
      </c>
      <c r="D46" s="6" t="n">
        <v>350</v>
      </c>
      <c r="E46" s="6" t="n">
        <v>350</v>
      </c>
      <c r="F46" s="4" t="inlineStr">
        <is>
          <t xml:space="preserve"> </t>
        </is>
      </c>
      <c r="G46" s="4" t="inlineStr">
        <is>
          <t xml:space="preserve"> </t>
        </is>
      </c>
      <c r="H46" s="4" t="inlineStr">
        <is>
          <t xml:space="preserve"> </t>
        </is>
      </c>
    </row>
    <row r="47">
      <c r="A47" s="4" t="inlineStr">
        <is>
          <t>Total assets</t>
        </is>
      </c>
      <c r="B47" s="6" t="n">
        <v>451054</v>
      </c>
      <c r="C47" s="6" t="n">
        <v>450430</v>
      </c>
      <c r="D47" s="6" t="n">
        <v>441850</v>
      </c>
      <c r="E47" s="6" t="n">
        <v>451219</v>
      </c>
      <c r="F47" s="4" t="inlineStr">
        <is>
          <t xml:space="preserve"> </t>
        </is>
      </c>
      <c r="G47" s="4" t="inlineStr">
        <is>
          <t xml:space="preserve"> </t>
        </is>
      </c>
      <c r="H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payable</t>
        </is>
      </c>
      <c r="B49" s="6" t="n">
        <v>24593</v>
      </c>
      <c r="C49" s="6" t="n">
        <v>36392</v>
      </c>
      <c r="D49" s="6" t="n">
        <v>23328</v>
      </c>
      <c r="E49" s="6" t="n">
        <v>30461</v>
      </c>
      <c r="F49" s="4" t="inlineStr">
        <is>
          <t xml:space="preserve"> </t>
        </is>
      </c>
      <c r="G49" s="4" t="inlineStr">
        <is>
          <t xml:space="preserve"> </t>
        </is>
      </c>
      <c r="H49" s="4" t="inlineStr">
        <is>
          <t xml:space="preserve"> </t>
        </is>
      </c>
    </row>
    <row r="50">
      <c r="A50" s="4" t="inlineStr">
        <is>
          <t>Accrued compensation and benefits</t>
        </is>
      </c>
      <c r="B50" s="6" t="n">
        <v>8780</v>
      </c>
      <c r="C50" s="6" t="n">
        <v>8400</v>
      </c>
      <c r="D50" s="6" t="n">
        <v>6007</v>
      </c>
      <c r="E50" s="6" t="n">
        <v>5300</v>
      </c>
      <c r="F50" s="4" t="inlineStr">
        <is>
          <t xml:space="preserve"> </t>
        </is>
      </c>
      <c r="G50" s="4" t="inlineStr">
        <is>
          <t xml:space="preserve"> </t>
        </is>
      </c>
      <c r="H50" s="4" t="inlineStr">
        <is>
          <t xml:space="preserve"> </t>
        </is>
      </c>
    </row>
    <row r="51">
      <c r="A51" s="4" t="inlineStr">
        <is>
          <t>Contract liabilities</t>
        </is>
      </c>
      <c r="B51" s="6" t="n">
        <v>37352</v>
      </c>
      <c r="C51" s="6" t="n">
        <v>37750</v>
      </c>
      <c r="D51" s="6" t="n">
        <v>48446</v>
      </c>
      <c r="E51" s="6" t="n">
        <v>52775</v>
      </c>
      <c r="F51" s="4" t="inlineStr">
        <is>
          <t xml:space="preserve"> </t>
        </is>
      </c>
      <c r="G51" s="4" t="inlineStr">
        <is>
          <t xml:space="preserve"> </t>
        </is>
      </c>
      <c r="H51" s="4" t="inlineStr">
        <is>
          <t xml:space="preserve"> </t>
        </is>
      </c>
    </row>
    <row r="52">
      <c r="A52" s="4" t="inlineStr">
        <is>
          <t>Current portion of operating lease liabilities</t>
        </is>
      </c>
      <c r="B52" s="6" t="n">
        <v>1358</v>
      </c>
      <c r="C52" s="6" t="n">
        <v>3024</v>
      </c>
      <c r="D52" s="6" t="n">
        <v>3111</v>
      </c>
      <c r="E52" s="6" t="n">
        <v>3152</v>
      </c>
      <c r="F52" s="4" t="inlineStr">
        <is>
          <t xml:space="preserve"> </t>
        </is>
      </c>
      <c r="G52" s="4" t="inlineStr">
        <is>
          <t xml:space="preserve"> </t>
        </is>
      </c>
      <c r="H52" s="4" t="inlineStr">
        <is>
          <t xml:space="preserve"> </t>
        </is>
      </c>
    </row>
    <row r="53">
      <c r="A53" s="4" t="inlineStr">
        <is>
          <t>Other current liabilities</t>
        </is>
      </c>
      <c r="B53" s="6" t="n">
        <v>1626</v>
      </c>
      <c r="C53" s="6" t="n">
        <v>1753</v>
      </c>
      <c r="D53" s="6" t="n">
        <v>1485</v>
      </c>
      <c r="E53" s="6" t="n">
        <v>1655</v>
      </c>
      <c r="F53" s="4" t="inlineStr">
        <is>
          <t xml:space="preserve"> </t>
        </is>
      </c>
      <c r="G53" s="4" t="inlineStr">
        <is>
          <t xml:space="preserve"> </t>
        </is>
      </c>
      <c r="H53" s="4" t="inlineStr">
        <is>
          <t xml:space="preserve"> </t>
        </is>
      </c>
    </row>
    <row r="54">
      <c r="A54" s="4" t="inlineStr">
        <is>
          <t>Total current liabilities</t>
        </is>
      </c>
      <c r="B54" s="6" t="n">
        <v>73709</v>
      </c>
      <c r="C54" s="6" t="n">
        <v>87319</v>
      </c>
      <c r="D54" s="6" t="n">
        <v>82377</v>
      </c>
      <c r="E54" s="6" t="n">
        <v>93343</v>
      </c>
      <c r="F54" s="4" t="inlineStr">
        <is>
          <t xml:space="preserve"> </t>
        </is>
      </c>
      <c r="G54" s="4" t="inlineStr">
        <is>
          <t xml:space="preserve"> </t>
        </is>
      </c>
      <c r="H54" s="4" t="inlineStr">
        <is>
          <t xml:space="preserve"> </t>
        </is>
      </c>
    </row>
    <row r="55">
      <c r="A55" s="4" t="inlineStr">
        <is>
          <t>Convertible senior notes, net</t>
        </is>
      </c>
      <c r="B55" s="6" t="n">
        <v>140623</v>
      </c>
      <c r="C55" s="6" t="n">
        <v>140359</v>
      </c>
      <c r="D55" s="6" t="n">
        <v>140097</v>
      </c>
      <c r="E55" s="6" t="n">
        <v>139837</v>
      </c>
      <c r="F55" s="4" t="inlineStr">
        <is>
          <t xml:space="preserve"> </t>
        </is>
      </c>
      <c r="G55" s="4" t="inlineStr">
        <is>
          <t xml:space="preserve"> </t>
        </is>
      </c>
      <c r="H55" s="4" t="inlineStr">
        <is>
          <t xml:space="preserve"> </t>
        </is>
      </c>
    </row>
    <row r="56">
      <c r="A56" s="4" t="inlineStr">
        <is>
          <t>Operating lease liabilities, less current portion</t>
        </is>
      </c>
      <c r="B56" s="6" t="n">
        <v>45690</v>
      </c>
      <c r="C56" s="6" t="n">
        <v>35659</v>
      </c>
      <c r="D56" s="6" t="n">
        <v>36350</v>
      </c>
      <c r="E56" s="6" t="n">
        <v>37077</v>
      </c>
      <c r="F56" s="4" t="inlineStr">
        <is>
          <t xml:space="preserve"> </t>
        </is>
      </c>
      <c r="G56" s="4" t="inlineStr">
        <is>
          <t xml:space="preserve"> </t>
        </is>
      </c>
      <c r="H56" s="4" t="inlineStr">
        <is>
          <t xml:space="preserve"> </t>
        </is>
      </c>
    </row>
    <row r="57">
      <c r="A57" s="4" t="inlineStr">
        <is>
          <t>Finance lease liabilities, less current portion</t>
        </is>
      </c>
      <c r="B57" s="6" t="n">
        <v>1562</v>
      </c>
      <c r="C57" s="6" t="n">
        <v>1698</v>
      </c>
      <c r="D57" s="6" t="n">
        <v>1831</v>
      </c>
      <c r="E57" s="6" t="n">
        <v>1963</v>
      </c>
      <c r="F57" s="4" t="inlineStr">
        <is>
          <t xml:space="preserve"> </t>
        </is>
      </c>
      <c r="G57" s="4" t="inlineStr">
        <is>
          <t xml:space="preserve"> </t>
        </is>
      </c>
      <c r="H57" s="4" t="inlineStr">
        <is>
          <t xml:space="preserve"> </t>
        </is>
      </c>
    </row>
    <row r="58">
      <c r="A58" s="4" t="inlineStr">
        <is>
          <t>Total liabilities</t>
        </is>
      </c>
      <c r="B58" s="6" t="n">
        <v>261584</v>
      </c>
      <c r="C58" s="6" t="n">
        <v>265035</v>
      </c>
      <c r="D58" s="6" t="n">
        <v>260655</v>
      </c>
      <c r="E58" s="6" t="n">
        <v>272220</v>
      </c>
      <c r="F58" s="4" t="inlineStr">
        <is>
          <t xml:space="preserve"> </t>
        </is>
      </c>
      <c r="G58" s="4" t="inlineStr">
        <is>
          <t xml:space="preserve"> </t>
        </is>
      </c>
      <c r="H58" s="4" t="inlineStr">
        <is>
          <t xml:space="preserve"> </t>
        </is>
      </c>
    </row>
    <row r="59">
      <c r="A59" s="4"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0.001 par value; 5,000 shares authorized; no shares issued and outstanding at respective dates</t>
        </is>
      </c>
      <c r="B61" s="6" t="n">
        <v>0</v>
      </c>
      <c r="C61" s="6" t="n">
        <v>0</v>
      </c>
      <c r="D61" s="6" t="n">
        <v>0</v>
      </c>
      <c r="E61" s="6" t="n">
        <v>0</v>
      </c>
      <c r="F61" s="4" t="inlineStr">
        <is>
          <t xml:space="preserve"> </t>
        </is>
      </c>
      <c r="G61" s="4" t="inlineStr">
        <is>
          <t xml:space="preserve"> </t>
        </is>
      </c>
      <c r="H61" s="4" t="inlineStr">
        <is>
          <t xml:space="preserve"> </t>
        </is>
      </c>
    </row>
    <row r="62">
      <c r="A62" s="4" t="inlineStr">
        <is>
          <t>Common stock, $0.001 par value; 150,000 shares authorized; 62,165 and 61,807 shares issued and outstanding at respective dates</t>
        </is>
      </c>
      <c r="B62" s="6" t="n">
        <v>63</v>
      </c>
      <c r="C62" s="6" t="n">
        <v>62</v>
      </c>
      <c r="D62" s="6" t="n">
        <v>62</v>
      </c>
      <c r="E62" s="6" t="n">
        <v>62</v>
      </c>
      <c r="F62" s="4" t="inlineStr">
        <is>
          <t xml:space="preserve"> </t>
        </is>
      </c>
      <c r="G62" s="4" t="inlineStr">
        <is>
          <t xml:space="preserve"> </t>
        </is>
      </c>
      <c r="H62" s="4" t="inlineStr">
        <is>
          <t xml:space="preserve"> </t>
        </is>
      </c>
    </row>
    <row r="63">
      <c r="A63" s="4" t="inlineStr">
        <is>
          <t>Additional paid-in capital</t>
        </is>
      </c>
      <c r="B63" s="6" t="n">
        <v>620224</v>
      </c>
      <c r="C63" s="6" t="n">
        <v>615841</v>
      </c>
      <c r="D63" s="6" t="n">
        <v>612102</v>
      </c>
      <c r="E63" s="6" t="n">
        <v>608750</v>
      </c>
      <c r="F63" s="4" t="inlineStr">
        <is>
          <t xml:space="preserve"> </t>
        </is>
      </c>
      <c r="G63" s="4" t="inlineStr">
        <is>
          <t xml:space="preserve"> </t>
        </is>
      </c>
      <c r="H63" s="4" t="inlineStr">
        <is>
          <t xml:space="preserve"> </t>
        </is>
      </c>
    </row>
    <row r="64">
      <c r="A64" s="4" t="inlineStr">
        <is>
          <t>Accumulated deficit</t>
        </is>
      </c>
      <c r="B64" s="6" t="n">
        <v>-430817</v>
      </c>
      <c r="C64" s="6" t="n">
        <v>-430508</v>
      </c>
      <c r="D64" s="6" t="n">
        <v>-430969</v>
      </c>
      <c r="E64" s="6" t="n">
        <v>-429813</v>
      </c>
      <c r="F64" s="4" t="inlineStr">
        <is>
          <t xml:space="preserve"> </t>
        </is>
      </c>
      <c r="G64" s="4" t="inlineStr">
        <is>
          <t xml:space="preserve"> </t>
        </is>
      </c>
      <c r="H64" s="4" t="inlineStr">
        <is>
          <t xml:space="preserve"> </t>
        </is>
      </c>
    </row>
    <row r="65">
      <c r="A65" s="4" t="inlineStr">
        <is>
          <t>Total stockholders’ equity</t>
        </is>
      </c>
      <c r="B65" s="6" t="n">
        <v>189470</v>
      </c>
      <c r="C65" s="6" t="n">
        <v>185395</v>
      </c>
      <c r="D65" s="6" t="n">
        <v>181195</v>
      </c>
      <c r="E65" s="6" t="n">
        <v>178999</v>
      </c>
      <c r="F65" s="6" t="n">
        <v>174526</v>
      </c>
      <c r="G65" s="4" t="inlineStr">
        <is>
          <t xml:space="preserve"> </t>
        </is>
      </c>
      <c r="H65" s="4" t="inlineStr">
        <is>
          <t xml:space="preserve"> </t>
        </is>
      </c>
    </row>
    <row r="66">
      <c r="A66" s="4" t="inlineStr">
        <is>
          <t>Total liabilities and stockholders’ equity</t>
        </is>
      </c>
      <c r="B66" s="6" t="n">
        <v>451054</v>
      </c>
      <c r="C66" s="6" t="n">
        <v>450430</v>
      </c>
      <c r="D66" s="6" t="n">
        <v>441850</v>
      </c>
      <c r="E66" s="6" t="n">
        <v>451219</v>
      </c>
      <c r="F66" s="4" t="inlineStr">
        <is>
          <t xml:space="preserve"> </t>
        </is>
      </c>
      <c r="G66" s="4" t="inlineStr">
        <is>
          <t xml:space="preserve"> </t>
        </is>
      </c>
      <c r="H66" s="4" t="inlineStr">
        <is>
          <t xml:space="preserve"> </t>
        </is>
      </c>
    </row>
    <row r="67">
      <c r="A67" s="4" t="inlineStr">
        <is>
          <t>Revision of Prior Period, Adjust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and cash equivalents</t>
        </is>
      </c>
      <c r="B69" s="6" t="n">
        <v>0</v>
      </c>
      <c r="C69" s="6" t="n">
        <v>0</v>
      </c>
      <c r="D69" s="6" t="n">
        <v>0</v>
      </c>
      <c r="E69" s="6" t="n">
        <v>0</v>
      </c>
      <c r="F69" s="4" t="inlineStr">
        <is>
          <t xml:space="preserve"> </t>
        </is>
      </c>
      <c r="G69" s="4" t="inlineStr">
        <is>
          <t xml:space="preserve"> </t>
        </is>
      </c>
      <c r="H69" s="4" t="inlineStr">
        <is>
          <t xml:space="preserve"> </t>
        </is>
      </c>
    </row>
    <row r="70">
      <c r="A70" s="4" t="inlineStr">
        <is>
          <t>Accounts receivable, net</t>
        </is>
      </c>
      <c r="B70" s="6" t="n">
        <v>0</v>
      </c>
      <c r="C70" s="6" t="n">
        <v>0</v>
      </c>
      <c r="D70" s="6" t="n">
        <v>0</v>
      </c>
      <c r="E70" s="6" t="n">
        <v>0</v>
      </c>
      <c r="F70" s="4" t="inlineStr">
        <is>
          <t xml:space="preserve"> </t>
        </is>
      </c>
      <c r="G70" s="4" t="inlineStr">
        <is>
          <t xml:space="preserve"> </t>
        </is>
      </c>
      <c r="H70" s="4" t="inlineStr">
        <is>
          <t xml:space="preserve"> </t>
        </is>
      </c>
    </row>
    <row r="71">
      <c r="A71" s="4" t="inlineStr">
        <is>
          <t>Contract assets</t>
        </is>
      </c>
      <c r="B71" s="6" t="n">
        <v>0</v>
      </c>
      <c r="C71" s="6" t="n">
        <v>0</v>
      </c>
      <c r="D71" s="6" t="n">
        <v>0</v>
      </c>
      <c r="E71" s="6" t="n">
        <v>0</v>
      </c>
      <c r="F71" s="4" t="inlineStr">
        <is>
          <t xml:space="preserve"> </t>
        </is>
      </c>
      <c r="G71" s="4" t="inlineStr">
        <is>
          <t xml:space="preserve"> </t>
        </is>
      </c>
      <c r="H71" s="4" t="inlineStr">
        <is>
          <t xml:space="preserve"> </t>
        </is>
      </c>
    </row>
    <row r="72">
      <c r="A72" s="4" t="inlineStr">
        <is>
          <t>Inventory</t>
        </is>
      </c>
      <c r="B72" s="6" t="n">
        <v>0</v>
      </c>
      <c r="C72" s="6" t="n">
        <v>0</v>
      </c>
      <c r="D72" s="6" t="n">
        <v>0</v>
      </c>
      <c r="E72" s="6" t="n">
        <v>0</v>
      </c>
      <c r="F72" s="4" t="inlineStr">
        <is>
          <t xml:space="preserve"> </t>
        </is>
      </c>
      <c r="G72" s="4" t="inlineStr">
        <is>
          <t xml:space="preserve"> </t>
        </is>
      </c>
      <c r="H72" s="4" t="inlineStr">
        <is>
          <t xml:space="preserve"> </t>
        </is>
      </c>
    </row>
    <row r="73">
      <c r="A73" s="4" t="inlineStr">
        <is>
          <t>Prepaid expense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row>
    <row r="74">
      <c r="A74" s="4" t="inlineStr">
        <is>
          <t>Total current assets</t>
        </is>
      </c>
      <c r="B74" s="6" t="n">
        <v>0</v>
      </c>
      <c r="C74" s="6" t="n">
        <v>0</v>
      </c>
      <c r="D74" s="6" t="n">
        <v>0</v>
      </c>
      <c r="E74" s="6" t="n">
        <v>0</v>
      </c>
      <c r="F74" s="4" t="inlineStr">
        <is>
          <t xml:space="preserve"> </t>
        </is>
      </c>
      <c r="G74" s="4" t="inlineStr">
        <is>
          <t xml:space="preserve"> </t>
        </is>
      </c>
      <c r="H74" s="4" t="inlineStr">
        <is>
          <t xml:space="preserve"> </t>
        </is>
      </c>
    </row>
    <row r="75">
      <c r="A75" s="4" t="inlineStr">
        <is>
          <t>Property and equipment, net</t>
        </is>
      </c>
      <c r="B75" s="4" t="inlineStr">
        <is>
          <t xml:space="preserve"> </t>
        </is>
      </c>
      <c r="C75" s="4" t="inlineStr">
        <is>
          <t xml:space="preserve"> </t>
        </is>
      </c>
      <c r="D75" s="6" t="n">
        <v>-49</v>
      </c>
      <c r="E75" s="6" t="n">
        <v>-55</v>
      </c>
      <c r="F75" s="4" t="inlineStr">
        <is>
          <t xml:space="preserve"> </t>
        </is>
      </c>
      <c r="G75" s="4" t="inlineStr">
        <is>
          <t xml:space="preserve"> </t>
        </is>
      </c>
      <c r="H75" s="4" t="inlineStr">
        <is>
          <t xml:space="preserve"> </t>
        </is>
      </c>
    </row>
    <row r="76">
      <c r="A76" s="4" t="inlineStr">
        <is>
          <t>Operating lease right-of-use assets</t>
        </is>
      </c>
      <c r="B76" s="6" t="n">
        <v>0</v>
      </c>
      <c r="C76" s="6" t="n">
        <v>0</v>
      </c>
      <c r="D76" s="6" t="n">
        <v>0</v>
      </c>
      <c r="E76" s="6" t="n">
        <v>0</v>
      </c>
      <c r="F76" s="4" t="inlineStr">
        <is>
          <t xml:space="preserve"> </t>
        </is>
      </c>
      <c r="G76" s="4" t="inlineStr">
        <is>
          <t xml:space="preserve"> </t>
        </is>
      </c>
      <c r="H76" s="4" t="inlineStr">
        <is>
          <t xml:space="preserve"> </t>
        </is>
      </c>
    </row>
    <row r="77">
      <c r="A77" s="4" t="inlineStr">
        <is>
          <t>Deferred tax assets</t>
        </is>
      </c>
      <c r="B77" s="6" t="n">
        <v>112</v>
      </c>
      <c r="C77" s="6" t="n">
        <v>237</v>
      </c>
      <c r="D77" s="6" t="n">
        <v>930</v>
      </c>
      <c r="E77" s="6" t="n">
        <v>48</v>
      </c>
      <c r="F77" s="4" t="inlineStr">
        <is>
          <t xml:space="preserve"> </t>
        </is>
      </c>
      <c r="G77" s="4" t="inlineStr">
        <is>
          <t xml:space="preserve"> </t>
        </is>
      </c>
      <c r="H77" s="4" t="inlineStr">
        <is>
          <t xml:space="preserve"> </t>
        </is>
      </c>
    </row>
    <row r="78">
      <c r="A78" s="4" t="inlineStr">
        <is>
          <t>Other assets</t>
        </is>
      </c>
      <c r="B78" s="6" t="n">
        <v>0</v>
      </c>
      <c r="C78" s="6" t="n">
        <v>0</v>
      </c>
      <c r="D78" s="6" t="n">
        <v>0</v>
      </c>
      <c r="E78" s="6" t="n">
        <v>0</v>
      </c>
      <c r="F78" s="4" t="inlineStr">
        <is>
          <t xml:space="preserve"> </t>
        </is>
      </c>
      <c r="G78" s="4" t="inlineStr">
        <is>
          <t xml:space="preserve"> </t>
        </is>
      </c>
      <c r="H78" s="4" t="inlineStr">
        <is>
          <t xml:space="preserve"> </t>
        </is>
      </c>
    </row>
    <row r="79">
      <c r="A79" s="4" t="inlineStr">
        <is>
          <t>Restricted cash</t>
        </is>
      </c>
      <c r="B79" s="6" t="n">
        <v>0</v>
      </c>
      <c r="C79" s="6" t="n">
        <v>0</v>
      </c>
      <c r="D79" s="6" t="n">
        <v>0</v>
      </c>
      <c r="E79" s="6" t="n">
        <v>0</v>
      </c>
      <c r="F79" s="4" t="inlineStr">
        <is>
          <t xml:space="preserve"> </t>
        </is>
      </c>
      <c r="G79" s="4" t="inlineStr">
        <is>
          <t xml:space="preserve"> </t>
        </is>
      </c>
      <c r="H79" s="4" t="inlineStr">
        <is>
          <t xml:space="preserve"> </t>
        </is>
      </c>
    </row>
    <row r="80">
      <c r="A80" s="4" t="inlineStr">
        <is>
          <t>Total assets</t>
        </is>
      </c>
      <c r="B80" s="6" t="n">
        <v>513</v>
      </c>
      <c r="C80" s="6" t="n">
        <v>355</v>
      </c>
      <c r="D80" s="6" t="n">
        <v>881</v>
      </c>
      <c r="E80" s="6" t="n">
        <v>-7</v>
      </c>
      <c r="F80" s="4" t="inlineStr">
        <is>
          <t xml:space="preserve"> </t>
        </is>
      </c>
      <c r="G80" s="4" t="inlineStr">
        <is>
          <t xml:space="preserve"> </t>
        </is>
      </c>
      <c r="H80" s="4" t="inlineStr">
        <is>
          <t xml:space="preserve"> </t>
        </is>
      </c>
    </row>
    <row r="81">
      <c r="A81" s="3" t="inlineStr">
        <is>
          <t>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ccounts payable</t>
        </is>
      </c>
      <c r="B82" s="6" t="n">
        <v>0</v>
      </c>
      <c r="C82" s="6" t="n">
        <v>0</v>
      </c>
      <c r="D82" s="6" t="n">
        <v>0</v>
      </c>
      <c r="E82" s="6" t="n">
        <v>0</v>
      </c>
      <c r="F82" s="4" t="inlineStr">
        <is>
          <t xml:space="preserve"> </t>
        </is>
      </c>
      <c r="G82" s="4" t="inlineStr">
        <is>
          <t xml:space="preserve"> </t>
        </is>
      </c>
      <c r="H82" s="4" t="inlineStr">
        <is>
          <t xml:space="preserve"> </t>
        </is>
      </c>
    </row>
    <row r="83">
      <c r="A83" s="4" t="inlineStr">
        <is>
          <t>Accrued compensation and benefits</t>
        </is>
      </c>
      <c r="B83" s="6" t="n">
        <v>0</v>
      </c>
      <c r="C83" s="6" t="n">
        <v>0</v>
      </c>
      <c r="D83" s="6" t="n">
        <v>0</v>
      </c>
      <c r="E83" s="6" t="n">
        <v>0</v>
      </c>
      <c r="F83" s="4" t="inlineStr">
        <is>
          <t xml:space="preserve"> </t>
        </is>
      </c>
      <c r="G83" s="4" t="inlineStr">
        <is>
          <t xml:space="preserve"> </t>
        </is>
      </c>
      <c r="H83" s="4" t="inlineStr">
        <is>
          <t xml:space="preserve"> </t>
        </is>
      </c>
    </row>
    <row r="84">
      <c r="A84" s="4" t="inlineStr">
        <is>
          <t>Contract liabilities</t>
        </is>
      </c>
      <c r="B84" s="6" t="n">
        <v>0</v>
      </c>
      <c r="C84" s="6" t="n">
        <v>0</v>
      </c>
      <c r="D84" s="6" t="n">
        <v>0</v>
      </c>
      <c r="E84" s="6" t="n">
        <v>0</v>
      </c>
      <c r="F84" s="4" t="inlineStr">
        <is>
          <t xml:space="preserve"> </t>
        </is>
      </c>
      <c r="G84" s="4" t="inlineStr">
        <is>
          <t xml:space="preserve"> </t>
        </is>
      </c>
      <c r="H84" s="4" t="inlineStr">
        <is>
          <t xml:space="preserve"> </t>
        </is>
      </c>
    </row>
    <row r="85">
      <c r="A85" s="4" t="inlineStr">
        <is>
          <t>Current portion of operating lease liabilities</t>
        </is>
      </c>
      <c r="B85" s="6" t="n">
        <v>0</v>
      </c>
      <c r="C85" s="6" t="n">
        <v>0</v>
      </c>
      <c r="D85" s="6" t="n">
        <v>0</v>
      </c>
      <c r="E85" s="6" t="n">
        <v>0</v>
      </c>
      <c r="F85" s="4" t="inlineStr">
        <is>
          <t xml:space="preserve"> </t>
        </is>
      </c>
      <c r="G85" s="4" t="inlineStr">
        <is>
          <t xml:space="preserve"> </t>
        </is>
      </c>
      <c r="H85" s="4" t="inlineStr">
        <is>
          <t xml:space="preserve"> </t>
        </is>
      </c>
    </row>
    <row r="86">
      <c r="A86" s="4" t="inlineStr">
        <is>
          <t>Other current liabilities</t>
        </is>
      </c>
      <c r="B86" s="6" t="n">
        <v>814</v>
      </c>
      <c r="C86" s="6" t="n">
        <v>630</v>
      </c>
      <c r="D86" s="6" t="n">
        <v>448</v>
      </c>
      <c r="E86" s="6" t="n">
        <v>196</v>
      </c>
      <c r="F86" s="4" t="inlineStr">
        <is>
          <t xml:space="preserve"> </t>
        </is>
      </c>
      <c r="G86" s="4" t="inlineStr">
        <is>
          <t xml:space="preserve"> </t>
        </is>
      </c>
      <c r="H86" s="4" t="inlineStr">
        <is>
          <t xml:space="preserve"> </t>
        </is>
      </c>
    </row>
    <row r="87">
      <c r="A87" s="4" t="inlineStr">
        <is>
          <t>Total current liabilities</t>
        </is>
      </c>
      <c r="B87" s="6" t="n">
        <v>141437</v>
      </c>
      <c r="C87" s="6" t="n">
        <v>140989</v>
      </c>
      <c r="D87" s="6" t="n">
        <v>140545</v>
      </c>
      <c r="E87" s="6" t="n">
        <v>196</v>
      </c>
      <c r="F87" s="4" t="inlineStr">
        <is>
          <t xml:space="preserve"> </t>
        </is>
      </c>
      <c r="G87" s="4" t="inlineStr">
        <is>
          <t xml:space="preserve"> </t>
        </is>
      </c>
      <c r="H87" s="4" t="inlineStr">
        <is>
          <t xml:space="preserve"> </t>
        </is>
      </c>
    </row>
    <row r="88">
      <c r="A88" s="4" t="inlineStr">
        <is>
          <t>Convertible senior notes, net</t>
        </is>
      </c>
      <c r="B88" s="6" t="n">
        <v>-140623</v>
      </c>
      <c r="C88" s="6" t="n">
        <v>-140359</v>
      </c>
      <c r="D88" s="6" t="n">
        <v>-140097</v>
      </c>
      <c r="E88" s="6" t="n">
        <v>0</v>
      </c>
      <c r="F88" s="4" t="inlineStr">
        <is>
          <t xml:space="preserve"> </t>
        </is>
      </c>
      <c r="G88" s="4" t="inlineStr">
        <is>
          <t xml:space="preserve"> </t>
        </is>
      </c>
      <c r="H88" s="4" t="inlineStr">
        <is>
          <t xml:space="preserve"> </t>
        </is>
      </c>
    </row>
    <row r="89">
      <c r="A89" s="4" t="inlineStr">
        <is>
          <t>Operating lease liabilities, less current portion</t>
        </is>
      </c>
      <c r="B89" s="6" t="n">
        <v>0</v>
      </c>
      <c r="C89" s="6" t="n">
        <v>0</v>
      </c>
      <c r="D89" s="6" t="n">
        <v>0</v>
      </c>
      <c r="E89" s="6" t="n">
        <v>0</v>
      </c>
      <c r="F89" s="4" t="inlineStr">
        <is>
          <t xml:space="preserve"> </t>
        </is>
      </c>
      <c r="G89" s="4" t="inlineStr">
        <is>
          <t xml:space="preserve"> </t>
        </is>
      </c>
      <c r="H89" s="4" t="inlineStr">
        <is>
          <t xml:space="preserve"> </t>
        </is>
      </c>
    </row>
    <row r="90">
      <c r="A90" s="4" t="inlineStr">
        <is>
          <t>Finance lease liabilities, less current portion</t>
        </is>
      </c>
      <c r="B90" s="6" t="n">
        <v>0</v>
      </c>
      <c r="C90" s="6" t="n">
        <v>0</v>
      </c>
      <c r="D90" s="6" t="n">
        <v>0</v>
      </c>
      <c r="E90" s="6" t="n">
        <v>0</v>
      </c>
      <c r="F90" s="4" t="inlineStr">
        <is>
          <t xml:space="preserve"> </t>
        </is>
      </c>
      <c r="G90" s="4" t="inlineStr">
        <is>
          <t xml:space="preserve"> </t>
        </is>
      </c>
      <c r="H90" s="4" t="inlineStr">
        <is>
          <t xml:space="preserve"> </t>
        </is>
      </c>
    </row>
    <row r="91">
      <c r="A91" s="4" t="inlineStr">
        <is>
          <t>Total liabilities</t>
        </is>
      </c>
      <c r="B91" s="6" t="n">
        <v>814</v>
      </c>
      <c r="C91" s="6" t="n">
        <v>630</v>
      </c>
      <c r="D91" s="6" t="n">
        <v>448</v>
      </c>
      <c r="E91" s="6" t="n">
        <v>196</v>
      </c>
      <c r="F91" s="4" t="inlineStr">
        <is>
          <t xml:space="preserve"> </t>
        </is>
      </c>
      <c r="G91" s="4" t="inlineStr">
        <is>
          <t xml:space="preserve"> </t>
        </is>
      </c>
      <c r="H91" s="4" t="inlineStr">
        <is>
          <t xml:space="preserve"> </t>
        </is>
      </c>
    </row>
    <row r="92">
      <c r="A92" s="4" t="inlineStr">
        <is>
          <t>Commitments and contingen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ferred stock, $0.001 par value; 5,000 shares authorized; no shares issued and outstanding at respective dates</t>
        </is>
      </c>
      <c r="B94" s="6" t="n">
        <v>0</v>
      </c>
      <c r="C94" s="6" t="n">
        <v>0</v>
      </c>
      <c r="D94" s="6" t="n">
        <v>0</v>
      </c>
      <c r="E94" s="6" t="n">
        <v>0</v>
      </c>
      <c r="F94" s="4" t="inlineStr">
        <is>
          <t xml:space="preserve"> </t>
        </is>
      </c>
      <c r="G94" s="4" t="inlineStr">
        <is>
          <t xml:space="preserve"> </t>
        </is>
      </c>
      <c r="H94" s="4" t="inlineStr">
        <is>
          <t xml:space="preserve"> </t>
        </is>
      </c>
    </row>
    <row r="95">
      <c r="A95" s="4" t="inlineStr">
        <is>
          <t>Common stock, $0.001 par value; 150,000 shares authorized; 62,165 and 61,807 shares issued and outstanding at respective dates</t>
        </is>
      </c>
      <c r="B95" s="6" t="n">
        <v>0</v>
      </c>
      <c r="C95" s="6" t="n">
        <v>0</v>
      </c>
      <c r="D95" s="6" t="n">
        <v>0</v>
      </c>
      <c r="E95" s="6" t="n">
        <v>0</v>
      </c>
      <c r="F95" s="4" t="inlineStr">
        <is>
          <t xml:space="preserve"> </t>
        </is>
      </c>
      <c r="G95" s="4" t="inlineStr">
        <is>
          <t xml:space="preserve"> </t>
        </is>
      </c>
      <c r="H95" s="4" t="inlineStr">
        <is>
          <t xml:space="preserve"> </t>
        </is>
      </c>
    </row>
    <row r="96">
      <c r="A96" s="4" t="inlineStr">
        <is>
          <t>Additional paid-in capital</t>
        </is>
      </c>
      <c r="B96" s="6" t="n">
        <v>0</v>
      </c>
      <c r="C96" s="6" t="n">
        <v>0</v>
      </c>
      <c r="D96" s="6" t="n">
        <v>0</v>
      </c>
      <c r="E96" s="6" t="n">
        <v>0</v>
      </c>
      <c r="F96" s="4" t="inlineStr">
        <is>
          <t xml:space="preserve"> </t>
        </is>
      </c>
      <c r="G96" s="4" t="inlineStr">
        <is>
          <t xml:space="preserve"> </t>
        </is>
      </c>
      <c r="H96" s="4" t="inlineStr">
        <is>
          <t xml:space="preserve"> </t>
        </is>
      </c>
    </row>
    <row r="97">
      <c r="A97" s="4" t="inlineStr">
        <is>
          <t>Accumulated deficit</t>
        </is>
      </c>
      <c r="B97" s="6" t="n">
        <v>-301</v>
      </c>
      <c r="C97" s="6" t="n">
        <v>-275</v>
      </c>
      <c r="D97" s="6" t="n">
        <v>433</v>
      </c>
      <c r="E97" s="6" t="n">
        <v>-203</v>
      </c>
      <c r="F97" s="4" t="inlineStr">
        <is>
          <t xml:space="preserve"> </t>
        </is>
      </c>
      <c r="G97" s="4" t="inlineStr">
        <is>
          <t xml:space="preserve"> </t>
        </is>
      </c>
      <c r="H97" s="4" t="inlineStr">
        <is>
          <t xml:space="preserve"> </t>
        </is>
      </c>
    </row>
    <row r="98">
      <c r="A98" s="4" t="inlineStr">
        <is>
          <t>Total stockholders’ equity</t>
        </is>
      </c>
      <c r="B98" s="6" t="n">
        <v>-301</v>
      </c>
      <c r="C98" s="6" t="n">
        <v>-275</v>
      </c>
      <c r="D98" s="6" t="n">
        <v>433</v>
      </c>
      <c r="E98" s="6" t="n">
        <v>-203</v>
      </c>
      <c r="F98" s="4" t="inlineStr">
        <is>
          <t xml:space="preserve"> </t>
        </is>
      </c>
      <c r="G98" s="4" t="inlineStr">
        <is>
          <t xml:space="preserve"> </t>
        </is>
      </c>
      <c r="H98" s="4" t="inlineStr">
        <is>
          <t xml:space="preserve"> </t>
        </is>
      </c>
    </row>
    <row r="99">
      <c r="A99" s="4" t="inlineStr">
        <is>
          <t>Total liabilities and stockholders’ equity</t>
        </is>
      </c>
      <c r="B99" s="5" t="n">
        <v>513</v>
      </c>
      <c r="C99" s="5" t="n">
        <v>355</v>
      </c>
      <c r="D99" s="5" t="n">
        <v>881</v>
      </c>
      <c r="E99" s="5" t="n">
        <v>-7</v>
      </c>
      <c r="F99" s="4" t="inlineStr">
        <is>
          <t xml:space="preserve"> </t>
        </is>
      </c>
      <c r="G99" s="4" t="inlineStr">
        <is>
          <t xml:space="preserve"> </t>
        </is>
      </c>
      <c r="H9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consolidated statement of income and comprehensive income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4" t="inlineStr">
        <is>
          <t>Revenues</t>
        </is>
      </c>
      <c r="B3" s="5" t="n">
        <v>38018</v>
      </c>
      <c r="C3" s="5" t="n">
        <v>34757</v>
      </c>
      <c r="D3" s="5" t="n">
        <v>36692</v>
      </c>
      <c r="E3" s="5" t="n">
        <v>71449</v>
      </c>
      <c r="F3" s="5" t="n">
        <v>109467</v>
      </c>
      <c r="G3" s="5" t="n">
        <v>149266</v>
      </c>
      <c r="H3" s="5" t="n">
        <v>119597</v>
      </c>
      <c r="I3" s="5" t="n">
        <v>95868</v>
      </c>
    </row>
    <row r="4">
      <c r="A4" s="4" t="inlineStr">
        <is>
          <t>Cost of revenues</t>
        </is>
      </c>
      <c r="B4" s="6" t="n">
        <v>28193</v>
      </c>
      <c r="C4" s="6" t="n">
        <v>30610</v>
      </c>
      <c r="D4" s="6" t="n">
        <v>27575</v>
      </c>
      <c r="E4" s="6" t="n">
        <v>58185</v>
      </c>
      <c r="F4" s="6" t="n">
        <v>86378</v>
      </c>
      <c r="G4" s="6" t="n">
        <v>117786</v>
      </c>
      <c r="H4" s="6" t="n">
        <v>82949</v>
      </c>
      <c r="I4" s="6" t="n">
        <v>66561</v>
      </c>
    </row>
    <row r="5">
      <c r="A5" s="4" t="inlineStr">
        <is>
          <t>Gross profit</t>
        </is>
      </c>
      <c r="B5" s="6" t="n">
        <v>9825</v>
      </c>
      <c r="C5" s="6" t="n">
        <v>4147</v>
      </c>
      <c r="D5" s="6" t="n">
        <v>9117</v>
      </c>
      <c r="E5" s="6" t="n">
        <v>13264</v>
      </c>
      <c r="F5" s="6" t="n">
        <v>23089</v>
      </c>
      <c r="G5" s="6" t="n">
        <v>31480</v>
      </c>
      <c r="H5" s="6" t="n">
        <v>36648</v>
      </c>
      <c r="I5" s="6" t="n">
        <v>29307</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lling, general and administrative</t>
        </is>
      </c>
      <c r="B7" s="6" t="n">
        <v>7107</v>
      </c>
      <c r="C7" s="6" t="n">
        <v>6831</v>
      </c>
      <c r="D7" s="6" t="n">
        <v>6382</v>
      </c>
      <c r="E7" s="6" t="n">
        <v>13213</v>
      </c>
      <c r="F7" s="6" t="n">
        <v>20320</v>
      </c>
      <c r="G7" s="6" t="n">
        <v>27879</v>
      </c>
      <c r="H7" s="6" t="n">
        <v>21226</v>
      </c>
      <c r="I7" s="6" t="n">
        <v>17064</v>
      </c>
    </row>
    <row r="8">
      <c r="A8" s="4" t="inlineStr">
        <is>
          <t>Total operating expenses</t>
        </is>
      </c>
      <c r="B8" s="6" t="n">
        <v>7107</v>
      </c>
      <c r="C8" s="6" t="n">
        <v>6831</v>
      </c>
      <c r="D8" s="6" t="n">
        <v>6382</v>
      </c>
      <c r="E8" s="6" t="n">
        <v>13213</v>
      </c>
      <c r="F8" s="6" t="n">
        <v>20320</v>
      </c>
      <c r="G8" s="6" t="n">
        <v>27879</v>
      </c>
      <c r="H8" s="6" t="n">
        <v>21226</v>
      </c>
      <c r="I8" s="6" t="n">
        <v>17064</v>
      </c>
    </row>
    <row r="9">
      <c r="A9" s="4" t="inlineStr">
        <is>
          <t>Operating income</t>
        </is>
      </c>
      <c r="B9" s="6" t="n">
        <v>2718</v>
      </c>
      <c r="C9" s="6" t="n">
        <v>-2684</v>
      </c>
      <c r="D9" s="6" t="n">
        <v>2735</v>
      </c>
      <c r="E9" s="6" t="n">
        <v>51</v>
      </c>
      <c r="F9" s="6" t="n">
        <v>2769</v>
      </c>
      <c r="G9" s="6" t="n">
        <v>3601</v>
      </c>
      <c r="H9" s="6" t="n">
        <v>15422</v>
      </c>
      <c r="I9" s="6" t="n">
        <v>12243</v>
      </c>
    </row>
    <row r="10">
      <c r="A10" s="4" t="inlineStr">
        <is>
          <t>Interest expense</t>
        </is>
      </c>
      <c r="B10" s="6" t="n">
        <v>-636</v>
      </c>
      <c r="C10" s="6" t="n">
        <v>877</v>
      </c>
      <c r="D10" s="6" t="n">
        <v>841</v>
      </c>
      <c r="E10" s="6" t="n">
        <v>-1718</v>
      </c>
      <c r="F10" s="6" t="n">
        <v>-2354</v>
      </c>
      <c r="G10" s="4" t="inlineStr">
        <is>
          <t xml:space="preserve"> </t>
        </is>
      </c>
      <c r="H10" s="4" t="inlineStr">
        <is>
          <t xml:space="preserve"> </t>
        </is>
      </c>
      <c r="I10" s="4" t="inlineStr">
        <is>
          <t xml:space="preserve"> </t>
        </is>
      </c>
    </row>
    <row r="11">
      <c r="A11" s="4" t="inlineStr">
        <is>
          <t>Other income (expense), net</t>
        </is>
      </c>
      <c r="B11" s="6" t="n">
        <v>432</v>
      </c>
      <c r="C11" s="6" t="n">
        <v>145</v>
      </c>
      <c r="D11" s="6" t="n">
        <v>50</v>
      </c>
      <c r="E11" s="6" t="n">
        <v>195</v>
      </c>
      <c r="F11" s="6" t="n">
        <v>627</v>
      </c>
      <c r="G11" s="6" t="n">
        <v>1002</v>
      </c>
      <c r="H11" s="6" t="n">
        <v>-81</v>
      </c>
      <c r="I11" s="6" t="n">
        <v>133</v>
      </c>
    </row>
    <row r="12">
      <c r="A12" s="4" t="inlineStr">
        <is>
          <t>Net income before income taxes</t>
        </is>
      </c>
      <c r="B12" s="6" t="n">
        <v>2514</v>
      </c>
      <c r="C12" s="6" t="n">
        <v>-3416</v>
      </c>
      <c r="D12" s="6" t="n">
        <v>1944</v>
      </c>
      <c r="E12" s="6" t="n">
        <v>-1472</v>
      </c>
      <c r="F12" s="6" t="n">
        <v>1042</v>
      </c>
      <c r="G12" s="6" t="n">
        <v>1590</v>
      </c>
      <c r="H12" s="6" t="n">
        <v>12661</v>
      </c>
      <c r="I12" s="6" t="n">
        <v>11212</v>
      </c>
    </row>
    <row r="13">
      <c r="A13" s="4" t="inlineStr">
        <is>
          <t>Income tax expense</t>
        </is>
      </c>
      <c r="B13" s="6" t="n">
        <v>2761</v>
      </c>
      <c r="C13" s="6" t="n">
        <v>-2896</v>
      </c>
      <c r="D13" s="6" t="n">
        <v>583</v>
      </c>
      <c r="E13" s="6" t="n">
        <v>-2313</v>
      </c>
      <c r="F13" s="6" t="n">
        <v>448</v>
      </c>
      <c r="G13" s="6" t="n">
        <v>-1331</v>
      </c>
      <c r="H13" s="6" t="n">
        <v>115011</v>
      </c>
      <c r="I13" s="6" t="n">
        <v>0</v>
      </c>
    </row>
    <row r="14">
      <c r="A14" s="4" t="inlineStr">
        <is>
          <t>Net income</t>
        </is>
      </c>
      <c r="B14" s="6" t="n">
        <v>-247</v>
      </c>
      <c r="C14" s="6" t="n">
        <v>-520</v>
      </c>
      <c r="D14" s="6" t="n">
        <v>1361</v>
      </c>
      <c r="E14" s="6" t="n">
        <v>841</v>
      </c>
      <c r="F14" s="6" t="n">
        <v>594</v>
      </c>
      <c r="G14" s="6" t="n">
        <v>259</v>
      </c>
      <c r="H14" s="6" t="n">
        <v>127672</v>
      </c>
      <c r="I14" s="6" t="n">
        <v>11212</v>
      </c>
    </row>
    <row r="15">
      <c r="A15" s="4" t="inlineStr">
        <is>
          <t>Comprehensive income</t>
        </is>
      </c>
      <c r="B15" s="5" t="n">
        <v>-247</v>
      </c>
      <c r="C15" s="5" t="n">
        <v>-520</v>
      </c>
      <c r="D15" s="5" t="n">
        <v>1361</v>
      </c>
      <c r="E15" s="5" t="n">
        <v>841</v>
      </c>
      <c r="F15" s="5" t="n">
        <v>594</v>
      </c>
      <c r="G15" s="5" t="n">
        <v>259</v>
      </c>
      <c r="H15" s="5" t="n">
        <v>127672</v>
      </c>
      <c r="I15" s="5" t="n">
        <v>11212</v>
      </c>
    </row>
    <row r="16">
      <c r="A16" s="3" t="inlineStr">
        <is>
          <t>Net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t>
        </is>
      </c>
      <c r="B17" s="5" t="n">
        <v>0</v>
      </c>
      <c r="C17" s="8" t="n">
        <v>-0.01</v>
      </c>
      <c r="D17" s="8" t="n">
        <v>0.02</v>
      </c>
      <c r="E17" s="8" t="n">
        <v>0.01</v>
      </c>
      <c r="F17" s="8" t="n">
        <v>0.01</v>
      </c>
      <c r="G17" s="5" t="n">
        <v>0</v>
      </c>
      <c r="H17" s="8" t="n">
        <v>2.08</v>
      </c>
      <c r="I17" s="8" t="n">
        <v>0.06</v>
      </c>
    </row>
    <row r="18">
      <c r="A18" s="4" t="inlineStr">
        <is>
          <t>Diluted</t>
        </is>
      </c>
      <c r="B18" s="5" t="n">
        <v>0</v>
      </c>
      <c r="C18" s="8" t="n">
        <v>-0.01</v>
      </c>
      <c r="D18" s="8" t="n">
        <v>0.02</v>
      </c>
      <c r="E18" s="5" t="n">
        <v>0</v>
      </c>
      <c r="F18" s="8" t="n">
        <v>0.01</v>
      </c>
      <c r="G18" s="5" t="n">
        <v>0</v>
      </c>
      <c r="H18" s="8" t="n">
        <v>1.84</v>
      </c>
      <c r="I18" s="8" t="n">
        <v>0.06</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t>
        </is>
      </c>
      <c r="B20" s="6" t="n">
        <v>62388</v>
      </c>
      <c r="C20" s="6" t="n">
        <v>62204</v>
      </c>
      <c r="D20" s="6" t="n">
        <v>61905</v>
      </c>
      <c r="E20" s="6" t="n">
        <v>62054</v>
      </c>
      <c r="F20" s="6" t="n">
        <v>62166</v>
      </c>
      <c r="G20" s="6" t="n">
        <v>62268</v>
      </c>
      <c r="H20" s="6" t="n">
        <v>61484</v>
      </c>
      <c r="I20" s="6" t="n">
        <v>58222</v>
      </c>
    </row>
    <row r="21">
      <c r="A21" s="4" t="inlineStr">
        <is>
          <t>Diluted</t>
        </is>
      </c>
      <c r="B21" s="6" t="n">
        <v>69164</v>
      </c>
      <c r="C21" s="6" t="n">
        <v>62204</v>
      </c>
      <c r="D21" s="6" t="n">
        <v>63333</v>
      </c>
      <c r="E21" s="6" t="n">
        <v>70350</v>
      </c>
      <c r="F21" s="6" t="n">
        <v>63634</v>
      </c>
      <c r="G21" s="6" t="n">
        <v>63782</v>
      </c>
      <c r="H21" s="6" t="n">
        <v>70474</v>
      </c>
      <c r="I21" s="6" t="n">
        <v>59426</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B23" s="5" t="n">
        <v>38018</v>
      </c>
      <c r="C23" s="5" t="n">
        <v>34757</v>
      </c>
      <c r="D23" s="5" t="n">
        <v>36692</v>
      </c>
      <c r="E23" s="5" t="n">
        <v>71449</v>
      </c>
      <c r="F23" s="5" t="n">
        <v>109467</v>
      </c>
      <c r="G23" s="5" t="n">
        <v>149266</v>
      </c>
      <c r="H23" s="4" t="inlineStr">
        <is>
          <t xml:space="preserve"> </t>
        </is>
      </c>
      <c r="I23" s="4" t="inlineStr">
        <is>
          <t xml:space="preserve"> </t>
        </is>
      </c>
    </row>
    <row r="24">
      <c r="A24" s="4" t="inlineStr">
        <is>
          <t>Cost of revenues</t>
        </is>
      </c>
      <c r="B24" s="6" t="n">
        <v>28193</v>
      </c>
      <c r="C24" s="6" t="n">
        <v>30610</v>
      </c>
      <c r="D24" s="6" t="n">
        <v>27575</v>
      </c>
      <c r="E24" s="6" t="n">
        <v>58185</v>
      </c>
      <c r="F24" s="6" t="n">
        <v>86378</v>
      </c>
      <c r="G24" s="6" t="n">
        <v>117786</v>
      </c>
      <c r="H24" s="4" t="inlineStr">
        <is>
          <t xml:space="preserve"> </t>
        </is>
      </c>
      <c r="I24" s="4" t="inlineStr">
        <is>
          <t xml:space="preserve"> </t>
        </is>
      </c>
    </row>
    <row r="25">
      <c r="A25" s="4" t="inlineStr">
        <is>
          <t>Gross profit</t>
        </is>
      </c>
      <c r="B25" s="6" t="n">
        <v>9825</v>
      </c>
      <c r="C25" s="6" t="n">
        <v>4147</v>
      </c>
      <c r="D25" s="6" t="n">
        <v>9117</v>
      </c>
      <c r="E25" s="6" t="n">
        <v>13264</v>
      </c>
      <c r="F25" s="6" t="n">
        <v>23089</v>
      </c>
      <c r="G25" s="6" t="n">
        <v>31480</v>
      </c>
      <c r="H25" s="4" t="inlineStr">
        <is>
          <t xml:space="preserve"> </t>
        </is>
      </c>
      <c r="I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lling, general and administrative</t>
        </is>
      </c>
      <c r="B27" s="6" t="n">
        <v>7107</v>
      </c>
      <c r="C27" s="6" t="n">
        <v>6831</v>
      </c>
      <c r="D27" s="6" t="n">
        <v>6382</v>
      </c>
      <c r="E27" s="6" t="n">
        <v>13213</v>
      </c>
      <c r="F27" s="6" t="n">
        <v>20320</v>
      </c>
      <c r="G27" s="6" t="n">
        <v>27879</v>
      </c>
      <c r="H27" s="4" t="inlineStr">
        <is>
          <t xml:space="preserve"> </t>
        </is>
      </c>
      <c r="I27" s="4" t="inlineStr">
        <is>
          <t xml:space="preserve"> </t>
        </is>
      </c>
    </row>
    <row r="28">
      <c r="A28" s="4" t="inlineStr">
        <is>
          <t>Total operating expenses</t>
        </is>
      </c>
      <c r="B28" s="6" t="n">
        <v>7107</v>
      </c>
      <c r="C28" s="6" t="n">
        <v>6831</v>
      </c>
      <c r="D28" s="6" t="n">
        <v>6382</v>
      </c>
      <c r="E28" s="6" t="n">
        <v>13213</v>
      </c>
      <c r="F28" s="6" t="n">
        <v>20320</v>
      </c>
      <c r="G28" s="6" t="n">
        <v>27879</v>
      </c>
      <c r="H28" s="4" t="inlineStr">
        <is>
          <t xml:space="preserve"> </t>
        </is>
      </c>
      <c r="I28" s="4" t="inlineStr">
        <is>
          <t xml:space="preserve"> </t>
        </is>
      </c>
    </row>
    <row r="29">
      <c r="A29" s="4" t="inlineStr">
        <is>
          <t>Operating income</t>
        </is>
      </c>
      <c r="B29" s="6" t="n">
        <v>2718</v>
      </c>
      <c r="C29" s="6" t="n">
        <v>-2684</v>
      </c>
      <c r="D29" s="6" t="n">
        <v>2735</v>
      </c>
      <c r="E29" s="6" t="n">
        <v>51</v>
      </c>
      <c r="F29" s="6" t="n">
        <v>2769</v>
      </c>
      <c r="G29" s="6" t="n">
        <v>3601</v>
      </c>
      <c r="H29" s="4" t="inlineStr">
        <is>
          <t xml:space="preserve"> </t>
        </is>
      </c>
      <c r="I29" s="4" t="inlineStr">
        <is>
          <t xml:space="preserve"> </t>
        </is>
      </c>
    </row>
    <row r="30">
      <c r="A30" s="4" t="inlineStr">
        <is>
          <t>Interest expense</t>
        </is>
      </c>
      <c r="B30" s="6" t="n">
        <v>-620</v>
      </c>
      <c r="C30" s="6" t="n">
        <v>703</v>
      </c>
      <c r="D30" s="6" t="n">
        <v>518</v>
      </c>
      <c r="E30" s="6" t="n">
        <v>-1221</v>
      </c>
      <c r="F30" s="6" t="n">
        <v>-1841</v>
      </c>
      <c r="G30" s="4" t="inlineStr">
        <is>
          <t xml:space="preserve"> </t>
        </is>
      </c>
      <c r="H30" s="4" t="inlineStr">
        <is>
          <t xml:space="preserve"> </t>
        </is>
      </c>
      <c r="I30" s="4" t="inlineStr">
        <is>
          <t xml:space="preserve"> </t>
        </is>
      </c>
    </row>
    <row r="31">
      <c r="A31" s="4" t="inlineStr">
        <is>
          <t>Other income (expense), net</t>
        </is>
      </c>
      <c r="B31" s="6" t="n">
        <v>432</v>
      </c>
      <c r="C31" s="6" t="n">
        <v>145</v>
      </c>
      <c r="D31" s="6" t="n">
        <v>50</v>
      </c>
      <c r="E31" s="6" t="n">
        <v>195</v>
      </c>
      <c r="F31" s="6" t="n">
        <v>627</v>
      </c>
      <c r="G31" s="6" t="n">
        <v>1002</v>
      </c>
      <c r="H31" s="4" t="inlineStr">
        <is>
          <t xml:space="preserve"> </t>
        </is>
      </c>
      <c r="I31" s="4" t="inlineStr">
        <is>
          <t xml:space="preserve"> </t>
        </is>
      </c>
    </row>
    <row r="32">
      <c r="A32" s="4" t="inlineStr">
        <is>
          <t>Net income before income taxes</t>
        </is>
      </c>
      <c r="B32" s="6" t="n">
        <v>2530</v>
      </c>
      <c r="C32" s="6" t="n">
        <v>-3242</v>
      </c>
      <c r="D32" s="6" t="n">
        <v>2267</v>
      </c>
      <c r="E32" s="6" t="n">
        <v>-975</v>
      </c>
      <c r="F32" s="6" t="n">
        <v>1555</v>
      </c>
      <c r="G32" s="6" t="n">
        <v>2003</v>
      </c>
      <c r="H32" s="4" t="inlineStr">
        <is>
          <t xml:space="preserve"> </t>
        </is>
      </c>
      <c r="I32" s="4" t="inlineStr">
        <is>
          <t xml:space="preserve"> </t>
        </is>
      </c>
    </row>
    <row r="33">
      <c r="A33" s="4" t="inlineStr">
        <is>
          <t>Income tax expense</t>
        </is>
      </c>
      <c r="B33" s="6" t="n">
        <v>2069</v>
      </c>
      <c r="C33" s="6" t="n">
        <v>-2086</v>
      </c>
      <c r="D33" s="6" t="n">
        <v>703</v>
      </c>
      <c r="E33" s="6" t="n">
        <v>-1383</v>
      </c>
      <c r="F33" s="6" t="n">
        <v>686</v>
      </c>
      <c r="G33" s="6" t="n">
        <v>-1443</v>
      </c>
      <c r="H33" s="4" t="inlineStr">
        <is>
          <t xml:space="preserve"> </t>
        </is>
      </c>
      <c r="I33" s="4" t="inlineStr">
        <is>
          <t xml:space="preserve"> </t>
        </is>
      </c>
    </row>
    <row r="34">
      <c r="A34" s="4" t="inlineStr">
        <is>
          <t>Net income</t>
        </is>
      </c>
      <c r="B34" s="6" t="n">
        <v>461</v>
      </c>
      <c r="C34" s="6" t="n">
        <v>-1156</v>
      </c>
      <c r="D34" s="6" t="n">
        <v>1564</v>
      </c>
      <c r="E34" s="6" t="n">
        <v>408</v>
      </c>
      <c r="F34" s="6" t="n">
        <v>869</v>
      </c>
      <c r="G34" s="6" t="n">
        <v>560</v>
      </c>
      <c r="H34" s="4" t="inlineStr">
        <is>
          <t xml:space="preserve"> </t>
        </is>
      </c>
      <c r="I34" s="4" t="inlineStr">
        <is>
          <t xml:space="preserve"> </t>
        </is>
      </c>
    </row>
    <row r="35">
      <c r="A35" s="4" t="inlineStr">
        <is>
          <t>Comprehensive income</t>
        </is>
      </c>
      <c r="B35" s="5" t="n">
        <v>461</v>
      </c>
      <c r="C35" s="5" t="n">
        <v>-1156</v>
      </c>
      <c r="D35" s="5" t="n">
        <v>1564</v>
      </c>
      <c r="E35" s="5" t="n">
        <v>408</v>
      </c>
      <c r="F35" s="5" t="n">
        <v>869</v>
      </c>
      <c r="G35" s="5" t="n">
        <v>560</v>
      </c>
      <c r="H35" s="4" t="inlineStr">
        <is>
          <t xml:space="preserve"> </t>
        </is>
      </c>
      <c r="I35" s="4" t="inlineStr">
        <is>
          <t xml:space="preserve"> </t>
        </is>
      </c>
    </row>
    <row r="36">
      <c r="A36" s="3" t="inlineStr">
        <is>
          <t>Net incom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c</t>
        </is>
      </c>
      <c r="B37" s="8" t="n">
        <v>0.01</v>
      </c>
      <c r="C37" s="8" t="n">
        <v>-0.02</v>
      </c>
      <c r="D37" s="8" t="n">
        <v>0.03</v>
      </c>
      <c r="E37" s="8" t="n">
        <v>0.01</v>
      </c>
      <c r="F37" s="8" t="n">
        <v>0.01</v>
      </c>
      <c r="G37" s="8" t="n">
        <v>0.01</v>
      </c>
      <c r="H37" s="4" t="inlineStr">
        <is>
          <t xml:space="preserve"> </t>
        </is>
      </c>
      <c r="I37" s="4" t="inlineStr">
        <is>
          <t xml:space="preserve"> </t>
        </is>
      </c>
    </row>
    <row r="38">
      <c r="A38" s="4" t="inlineStr">
        <is>
          <t>Diluted</t>
        </is>
      </c>
      <c r="B38" s="8" t="n">
        <v>0.01</v>
      </c>
      <c r="C38" s="8" t="n">
        <v>-0.02</v>
      </c>
      <c r="D38" s="8" t="n">
        <v>0.02</v>
      </c>
      <c r="E38" s="8" t="n">
        <v>0.01</v>
      </c>
      <c r="F38" s="8" t="n">
        <v>0.01</v>
      </c>
      <c r="G38" s="8" t="n">
        <v>0.01</v>
      </c>
      <c r="H38" s="4" t="inlineStr">
        <is>
          <t xml:space="preserve"> </t>
        </is>
      </c>
      <c r="I38" s="4" t="inlineStr">
        <is>
          <t xml:space="preserve"> </t>
        </is>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c</t>
        </is>
      </c>
      <c r="B40" s="6" t="n">
        <v>62388</v>
      </c>
      <c r="C40" s="6" t="n">
        <v>62204</v>
      </c>
      <c r="D40" s="6" t="n">
        <v>61905</v>
      </c>
      <c r="E40" s="6" t="n">
        <v>62054</v>
      </c>
      <c r="F40" s="6" t="n">
        <v>62166</v>
      </c>
      <c r="G40" s="6" t="n">
        <v>62268</v>
      </c>
      <c r="H40" s="4" t="inlineStr">
        <is>
          <t xml:space="preserve"> </t>
        </is>
      </c>
      <c r="I40" s="4" t="inlineStr">
        <is>
          <t xml:space="preserve"> </t>
        </is>
      </c>
    </row>
    <row r="41">
      <c r="A41" s="4" t="inlineStr">
        <is>
          <t>Diluted</t>
        </is>
      </c>
      <c r="B41" s="6" t="n">
        <v>63726</v>
      </c>
      <c r="C41" s="6" t="n">
        <v>62204</v>
      </c>
      <c r="D41" s="6" t="n">
        <v>63333</v>
      </c>
      <c r="E41" s="6" t="n">
        <v>63574</v>
      </c>
      <c r="F41" s="6" t="n">
        <v>63634</v>
      </c>
      <c r="G41" s="6" t="n">
        <v>63782</v>
      </c>
      <c r="H41" s="4" t="inlineStr">
        <is>
          <t xml:space="preserve"> </t>
        </is>
      </c>
      <c r="I41" s="4" t="inlineStr">
        <is>
          <t xml:space="preserve"> </t>
        </is>
      </c>
    </row>
    <row r="42">
      <c r="A42" s="4" t="inlineStr">
        <is>
          <t>Revision of Prior Perio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s</t>
        </is>
      </c>
      <c r="B43" s="5" t="n">
        <v>0</v>
      </c>
      <c r="C43" s="5" t="n">
        <v>0</v>
      </c>
      <c r="D43" s="5" t="n">
        <v>0</v>
      </c>
      <c r="E43" s="5" t="n">
        <v>0</v>
      </c>
      <c r="F43" s="5" t="n">
        <v>0</v>
      </c>
      <c r="G43" s="5" t="n">
        <v>0</v>
      </c>
      <c r="H43" s="4" t="inlineStr">
        <is>
          <t xml:space="preserve"> </t>
        </is>
      </c>
      <c r="I43" s="4" t="inlineStr">
        <is>
          <t xml:space="preserve"> </t>
        </is>
      </c>
    </row>
    <row r="44">
      <c r="A44" s="4" t="inlineStr">
        <is>
          <t>Cost of revenues</t>
        </is>
      </c>
      <c r="B44" s="6" t="n">
        <v>0</v>
      </c>
      <c r="C44" s="6" t="n">
        <v>0</v>
      </c>
      <c r="D44" s="6" t="n">
        <v>0</v>
      </c>
      <c r="E44" s="6" t="n">
        <v>0</v>
      </c>
      <c r="F44" s="6" t="n">
        <v>0</v>
      </c>
      <c r="G44" s="6" t="n">
        <v>0</v>
      </c>
      <c r="H44" s="4" t="inlineStr">
        <is>
          <t xml:space="preserve"> </t>
        </is>
      </c>
      <c r="I44" s="4" t="inlineStr">
        <is>
          <t xml:space="preserve"> </t>
        </is>
      </c>
    </row>
    <row r="45">
      <c r="A45" s="4" t="inlineStr">
        <is>
          <t>Gross profit</t>
        </is>
      </c>
      <c r="B45" s="6" t="n">
        <v>0</v>
      </c>
      <c r="C45" s="6" t="n">
        <v>0</v>
      </c>
      <c r="D45" s="6" t="n">
        <v>0</v>
      </c>
      <c r="E45" s="6" t="n">
        <v>0</v>
      </c>
      <c r="F45" s="6" t="n">
        <v>0</v>
      </c>
      <c r="G45" s="6" t="n">
        <v>0</v>
      </c>
      <c r="H45" s="4" t="inlineStr">
        <is>
          <t xml:space="preserve"> </t>
        </is>
      </c>
      <c r="I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lling, general and administrative</t>
        </is>
      </c>
      <c r="B47" s="6" t="n">
        <v>0</v>
      </c>
      <c r="C47" s="6" t="n">
        <v>0</v>
      </c>
      <c r="D47" s="6" t="n">
        <v>0</v>
      </c>
      <c r="E47" s="6" t="n">
        <v>0</v>
      </c>
      <c r="F47" s="6" t="n">
        <v>0</v>
      </c>
      <c r="G47" s="6" t="n">
        <v>0</v>
      </c>
      <c r="H47" s="4" t="inlineStr">
        <is>
          <t xml:space="preserve"> </t>
        </is>
      </c>
      <c r="I47" s="4" t="inlineStr">
        <is>
          <t xml:space="preserve"> </t>
        </is>
      </c>
    </row>
    <row r="48">
      <c r="A48" s="4" t="inlineStr">
        <is>
          <t>Total operating expenses</t>
        </is>
      </c>
      <c r="B48" s="6" t="n">
        <v>0</v>
      </c>
      <c r="C48" s="6" t="n">
        <v>0</v>
      </c>
      <c r="D48" s="6" t="n">
        <v>0</v>
      </c>
      <c r="E48" s="6" t="n">
        <v>0</v>
      </c>
      <c r="F48" s="6" t="n">
        <v>0</v>
      </c>
      <c r="G48" s="6" t="n">
        <v>0</v>
      </c>
      <c r="H48" s="4" t="inlineStr">
        <is>
          <t xml:space="preserve"> </t>
        </is>
      </c>
      <c r="I48" s="4" t="inlineStr">
        <is>
          <t xml:space="preserve"> </t>
        </is>
      </c>
    </row>
    <row r="49">
      <c r="A49" s="4" t="inlineStr">
        <is>
          <t>Operating income</t>
        </is>
      </c>
      <c r="B49" s="6" t="n">
        <v>0</v>
      </c>
      <c r="C49" s="6" t="n">
        <v>0</v>
      </c>
      <c r="D49" s="6" t="n">
        <v>0</v>
      </c>
      <c r="E49" s="6" t="n">
        <v>0</v>
      </c>
      <c r="F49" s="6" t="n">
        <v>0</v>
      </c>
      <c r="G49" s="6" t="n">
        <v>0</v>
      </c>
      <c r="H49" s="4" t="inlineStr">
        <is>
          <t xml:space="preserve"> </t>
        </is>
      </c>
      <c r="I49" s="4" t="inlineStr">
        <is>
          <t xml:space="preserve"> </t>
        </is>
      </c>
    </row>
    <row r="50">
      <c r="A50" s="4" t="inlineStr">
        <is>
          <t>Interest expense</t>
        </is>
      </c>
      <c r="B50" s="6" t="n">
        <v>-16</v>
      </c>
      <c r="C50" s="6" t="n">
        <v>174</v>
      </c>
      <c r="D50" s="6" t="n">
        <v>323</v>
      </c>
      <c r="E50" s="6" t="n">
        <v>-497</v>
      </c>
      <c r="F50" s="6" t="n">
        <v>-513</v>
      </c>
      <c r="G50" s="4" t="inlineStr">
        <is>
          <t xml:space="preserve"> </t>
        </is>
      </c>
      <c r="H50" s="4" t="inlineStr">
        <is>
          <t xml:space="preserve"> </t>
        </is>
      </c>
      <c r="I50" s="4" t="inlineStr">
        <is>
          <t xml:space="preserve"> </t>
        </is>
      </c>
    </row>
    <row r="51">
      <c r="A51" s="4" t="inlineStr">
        <is>
          <t>Other income (expense), net</t>
        </is>
      </c>
      <c r="B51" s="6" t="n">
        <v>0</v>
      </c>
      <c r="C51" s="6" t="n">
        <v>0</v>
      </c>
      <c r="D51" s="6" t="n">
        <v>0</v>
      </c>
      <c r="E51" s="6" t="n">
        <v>0</v>
      </c>
      <c r="F51" s="6" t="n">
        <v>0</v>
      </c>
      <c r="G51" s="6" t="n">
        <v>0</v>
      </c>
      <c r="H51" s="4" t="inlineStr">
        <is>
          <t xml:space="preserve"> </t>
        </is>
      </c>
      <c r="I51" s="4" t="inlineStr">
        <is>
          <t xml:space="preserve"> </t>
        </is>
      </c>
    </row>
    <row r="52">
      <c r="A52" s="4" t="inlineStr">
        <is>
          <t>Net income before income taxes</t>
        </is>
      </c>
      <c r="B52" s="6" t="n">
        <v>-16</v>
      </c>
      <c r="C52" s="6" t="n">
        <v>-174</v>
      </c>
      <c r="D52" s="6" t="n">
        <v>-323</v>
      </c>
      <c r="E52" s="6" t="n">
        <v>-497</v>
      </c>
      <c r="F52" s="6" t="n">
        <v>-513</v>
      </c>
      <c r="G52" s="6" t="n">
        <v>-413</v>
      </c>
      <c r="H52" s="4" t="inlineStr">
        <is>
          <t xml:space="preserve"> </t>
        </is>
      </c>
      <c r="I52" s="4" t="inlineStr">
        <is>
          <t xml:space="preserve"> </t>
        </is>
      </c>
    </row>
    <row r="53">
      <c r="A53" s="4" t="inlineStr">
        <is>
          <t>Income tax expense</t>
        </is>
      </c>
      <c r="B53" s="6" t="n">
        <v>692</v>
      </c>
      <c r="C53" s="6" t="n">
        <v>-810</v>
      </c>
      <c r="D53" s="6" t="n">
        <v>-120</v>
      </c>
      <c r="E53" s="6" t="n">
        <v>-930</v>
      </c>
      <c r="F53" s="6" t="n">
        <v>-238</v>
      </c>
      <c r="G53" s="6" t="n">
        <v>112</v>
      </c>
      <c r="H53" s="4" t="inlineStr">
        <is>
          <t xml:space="preserve"> </t>
        </is>
      </c>
      <c r="I53" s="4" t="inlineStr">
        <is>
          <t xml:space="preserve"> </t>
        </is>
      </c>
    </row>
    <row r="54">
      <c r="A54" s="4" t="inlineStr">
        <is>
          <t>Net income</t>
        </is>
      </c>
      <c r="B54" s="6" t="n">
        <v>-708</v>
      </c>
      <c r="C54" s="6" t="n">
        <v>636</v>
      </c>
      <c r="D54" s="6" t="n">
        <v>-203</v>
      </c>
      <c r="E54" s="6" t="n">
        <v>433</v>
      </c>
      <c r="F54" s="6" t="n">
        <v>-275</v>
      </c>
      <c r="G54" s="6" t="n">
        <v>-301</v>
      </c>
      <c r="H54" s="4" t="inlineStr">
        <is>
          <t xml:space="preserve"> </t>
        </is>
      </c>
      <c r="I54" s="4" t="inlineStr">
        <is>
          <t xml:space="preserve"> </t>
        </is>
      </c>
    </row>
    <row r="55">
      <c r="A55" s="4" t="inlineStr">
        <is>
          <t>Comprehensive income</t>
        </is>
      </c>
      <c r="B55" s="5" t="n">
        <v>-708</v>
      </c>
      <c r="C55" s="5" t="n">
        <v>636</v>
      </c>
      <c r="D55" s="5" t="n">
        <v>-203</v>
      </c>
      <c r="E55" s="5" t="n">
        <v>433</v>
      </c>
      <c r="F55" s="5" t="n">
        <v>-275</v>
      </c>
      <c r="G55" s="5" t="n">
        <v>-301</v>
      </c>
      <c r="H55" s="4" t="inlineStr">
        <is>
          <t xml:space="preserve"> </t>
        </is>
      </c>
      <c r="I55" s="4" t="inlineStr">
        <is>
          <t xml:space="preserve"> </t>
        </is>
      </c>
    </row>
    <row r="56">
      <c r="A56" s="3" t="inlineStr">
        <is>
          <t>Net incom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c</t>
        </is>
      </c>
      <c r="B57" s="8" t="n">
        <v>-0.01</v>
      </c>
      <c r="C57" s="8" t="n">
        <v>0.01</v>
      </c>
      <c r="D57" s="8" t="n">
        <v>-0.01</v>
      </c>
      <c r="E57" s="5" t="n">
        <v>0</v>
      </c>
      <c r="F57" s="4" t="inlineStr">
        <is>
          <t xml:space="preserve"> </t>
        </is>
      </c>
      <c r="G57" s="8" t="n">
        <v>-0.01</v>
      </c>
      <c r="H57" s="4" t="inlineStr">
        <is>
          <t xml:space="preserve"> </t>
        </is>
      </c>
      <c r="I57" s="4" t="inlineStr">
        <is>
          <t xml:space="preserve"> </t>
        </is>
      </c>
    </row>
    <row r="58">
      <c r="A58" s="4" t="inlineStr">
        <is>
          <t>Diluted</t>
        </is>
      </c>
      <c r="B58" s="8" t="n">
        <v>-0.01</v>
      </c>
      <c r="C58" s="8" t="n">
        <v>0.01</v>
      </c>
      <c r="D58" s="4" t="inlineStr">
        <is>
          <t xml:space="preserve"> </t>
        </is>
      </c>
      <c r="E58" s="8" t="n">
        <v>-0.01</v>
      </c>
      <c r="F58" s="4" t="inlineStr">
        <is>
          <t xml:space="preserve"> </t>
        </is>
      </c>
      <c r="G58" s="8" t="n">
        <v>-0.01</v>
      </c>
      <c r="H58" s="4" t="inlineStr">
        <is>
          <t xml:space="preserve"> </t>
        </is>
      </c>
      <c r="I58" s="4" t="inlineStr">
        <is>
          <t xml:space="preserve"> </t>
        </is>
      </c>
    </row>
    <row r="59">
      <c r="A59" s="3" t="inlineStr">
        <is>
          <t>Weighted average common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c</t>
        </is>
      </c>
      <c r="B60" s="6" t="n">
        <v>0</v>
      </c>
      <c r="C60" s="6" t="n">
        <v>0</v>
      </c>
      <c r="D60" s="6" t="n">
        <v>0</v>
      </c>
      <c r="E60" s="6" t="n">
        <v>0</v>
      </c>
      <c r="F60" s="6" t="n">
        <v>0</v>
      </c>
      <c r="G60" s="6" t="n">
        <v>0</v>
      </c>
      <c r="H60" s="4" t="inlineStr">
        <is>
          <t xml:space="preserve"> </t>
        </is>
      </c>
      <c r="I60" s="4" t="inlineStr">
        <is>
          <t xml:space="preserve"> </t>
        </is>
      </c>
    </row>
    <row r="61">
      <c r="A61" s="4" t="inlineStr">
        <is>
          <t>Diluted</t>
        </is>
      </c>
      <c r="B61" s="6" t="n">
        <v>5438</v>
      </c>
      <c r="C61" s="6" t="n">
        <v>0</v>
      </c>
      <c r="D61" s="6" t="n">
        <v>0</v>
      </c>
      <c r="E61" s="6" t="n">
        <v>6776</v>
      </c>
      <c r="F61" s="6" t="n">
        <v>0</v>
      </c>
      <c r="G61" s="6" t="n">
        <v>0</v>
      </c>
      <c r="H61" s="4" t="inlineStr">
        <is>
          <t xml:space="preserve"> </t>
        </is>
      </c>
      <c r="I61" s="4" t="inlineStr">
        <is>
          <t xml:space="preserve"> </t>
        </is>
      </c>
    </row>
  </sheetData>
  <mergeCells count="3">
    <mergeCell ref="A1:A2"/>
    <mergeCell ref="B1:D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condensed consolidated statement of stockholders’ equity (Details) - USD ($)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value</t>
        </is>
      </c>
      <c r="B4" s="5" t="n">
        <v>181628</v>
      </c>
      <c r="C4" s="5" t="n">
        <v>178796</v>
      </c>
      <c r="D4" s="5" t="n">
        <v>174526</v>
      </c>
      <c r="E4" s="5" t="n">
        <v>174526</v>
      </c>
      <c r="F4" s="5" t="n">
        <v>174526</v>
      </c>
      <c r="G4" s="5" t="n">
        <v>174526</v>
      </c>
      <c r="H4" s="5" t="n">
        <v>77736</v>
      </c>
      <c r="I4" s="5" t="n">
        <v>41896</v>
      </c>
    </row>
    <row r="5">
      <c r="A5" s="4" t="inlineStr">
        <is>
          <t>Common stock issued under equity compensation plans</t>
        </is>
      </c>
      <c r="B5" s="6" t="n">
        <v>995</v>
      </c>
      <c r="C5" s="6" t="n">
        <v>566</v>
      </c>
      <c r="D5" s="6" t="n">
        <v>1012</v>
      </c>
      <c r="E5" s="6" t="n">
        <v>1578</v>
      </c>
      <c r="F5" s="6" t="n">
        <v>2573</v>
      </c>
      <c r="G5" s="6" t="n">
        <v>3406</v>
      </c>
      <c r="H5" s="6" t="n">
        <v>3359</v>
      </c>
      <c r="I5" s="6" t="n">
        <v>3984</v>
      </c>
    </row>
    <row r="6">
      <c r="A6" s="4" t="inlineStr">
        <is>
          <t>Stock-based compensation expense</t>
        </is>
      </c>
      <c r="B6" s="6" t="n">
        <v>2744</v>
      </c>
      <c r="C6" s="6" t="n">
        <v>2786</v>
      </c>
      <c r="D6" s="6" t="n">
        <v>1897</v>
      </c>
      <c r="E6" s="6" t="n">
        <v>4683</v>
      </c>
      <c r="F6" s="6" t="n">
        <v>7427</v>
      </c>
      <c r="G6" s="6" t="n">
        <v>10978</v>
      </c>
      <c r="H6" s="6" t="n">
        <v>7380</v>
      </c>
      <c r="I6" s="6" t="n">
        <v>3854</v>
      </c>
    </row>
    <row r="7">
      <c r="A7" s="4" t="inlineStr">
        <is>
          <t>Net income</t>
        </is>
      </c>
      <c r="B7" s="6" t="n">
        <v>-247</v>
      </c>
      <c r="C7" s="6" t="n">
        <v>-520</v>
      </c>
      <c r="D7" s="6" t="n">
        <v>1361</v>
      </c>
      <c r="E7" s="6" t="n">
        <v>841</v>
      </c>
      <c r="F7" s="6" t="n">
        <v>594</v>
      </c>
      <c r="G7" s="6" t="n">
        <v>259</v>
      </c>
      <c r="H7" s="6" t="n">
        <v>127672</v>
      </c>
      <c r="I7" s="6" t="n">
        <v>11212</v>
      </c>
    </row>
    <row r="8">
      <c r="A8" s="4" t="inlineStr">
        <is>
          <t>Balances at April 30, 2023 (as restated)</t>
        </is>
      </c>
      <c r="B8" s="6" t="n">
        <v>185120</v>
      </c>
      <c r="C8" s="6" t="n">
        <v>181628</v>
      </c>
      <c r="D8" s="6" t="n">
        <v>178796</v>
      </c>
      <c r="E8" s="6" t="n">
        <v>181628</v>
      </c>
      <c r="F8" s="6" t="n">
        <v>185120</v>
      </c>
      <c r="G8" s="6" t="n">
        <v>189169</v>
      </c>
      <c r="H8" s="6" t="n">
        <v>174526</v>
      </c>
      <c r="I8" s="6" t="n">
        <v>77736</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value</t>
        </is>
      </c>
      <c r="B11" s="6" t="n">
        <v>181195</v>
      </c>
      <c r="C11" s="6" t="n">
        <v>178999</v>
      </c>
      <c r="D11" s="6" t="n">
        <v>174526</v>
      </c>
      <c r="E11" s="6" t="n">
        <v>174526</v>
      </c>
      <c r="F11" s="6" t="n">
        <v>174526</v>
      </c>
      <c r="G11" s="6" t="n">
        <v>174526</v>
      </c>
      <c r="H11" s="4" t="inlineStr">
        <is>
          <t xml:space="preserve"> </t>
        </is>
      </c>
      <c r="I11" s="4" t="inlineStr">
        <is>
          <t xml:space="preserve"> </t>
        </is>
      </c>
    </row>
    <row r="12">
      <c r="A12" s="4" t="inlineStr">
        <is>
          <t>Common stock issued under equity compensation plans</t>
        </is>
      </c>
      <c r="B12" s="6" t="n">
        <v>995</v>
      </c>
      <c r="C12" s="6" t="n">
        <v>566</v>
      </c>
      <c r="D12" s="6" t="n">
        <v>1012</v>
      </c>
      <c r="E12" s="6" t="n">
        <v>1578</v>
      </c>
      <c r="F12" s="6" t="n">
        <v>2573</v>
      </c>
      <c r="G12" s="6" t="n">
        <v>3406</v>
      </c>
      <c r="H12" s="4" t="inlineStr">
        <is>
          <t xml:space="preserve"> </t>
        </is>
      </c>
      <c r="I12" s="4" t="inlineStr">
        <is>
          <t xml:space="preserve"> </t>
        </is>
      </c>
    </row>
    <row r="13">
      <c r="A13" s="4" t="inlineStr">
        <is>
          <t>Stock-based compensation expense</t>
        </is>
      </c>
      <c r="B13" s="6" t="n">
        <v>2744</v>
      </c>
      <c r="C13" s="6" t="n">
        <v>2786</v>
      </c>
      <c r="D13" s="6" t="n">
        <v>1897</v>
      </c>
      <c r="E13" s="6" t="n">
        <v>4683</v>
      </c>
      <c r="F13" s="6" t="n">
        <v>7427</v>
      </c>
      <c r="G13" s="6" t="n">
        <v>10978</v>
      </c>
      <c r="H13" s="4" t="inlineStr">
        <is>
          <t xml:space="preserve"> </t>
        </is>
      </c>
      <c r="I13" s="4" t="inlineStr">
        <is>
          <t xml:space="preserve"> </t>
        </is>
      </c>
    </row>
    <row r="14">
      <c r="A14" s="4" t="inlineStr">
        <is>
          <t>Net income</t>
        </is>
      </c>
      <c r="B14" s="6" t="n">
        <v>461</v>
      </c>
      <c r="C14" s="6" t="n">
        <v>-1156</v>
      </c>
      <c r="D14" s="6" t="n">
        <v>1564</v>
      </c>
      <c r="E14" s="6" t="n">
        <v>408</v>
      </c>
      <c r="F14" s="6" t="n">
        <v>869</v>
      </c>
      <c r="G14" s="6" t="n">
        <v>560</v>
      </c>
      <c r="H14" s="4" t="inlineStr">
        <is>
          <t xml:space="preserve"> </t>
        </is>
      </c>
      <c r="I14" s="4" t="inlineStr">
        <is>
          <t xml:space="preserve"> </t>
        </is>
      </c>
    </row>
    <row r="15">
      <c r="A15" s="4" t="inlineStr">
        <is>
          <t>Balances at April 30, 2023 (as restated)</t>
        </is>
      </c>
      <c r="B15" s="6" t="n">
        <v>185395</v>
      </c>
      <c r="C15" s="6" t="n">
        <v>181195</v>
      </c>
      <c r="D15" s="6" t="n">
        <v>178999</v>
      </c>
      <c r="E15" s="6" t="n">
        <v>181195</v>
      </c>
      <c r="F15" s="6" t="n">
        <v>185395</v>
      </c>
      <c r="G15" s="6" t="n">
        <v>189470</v>
      </c>
      <c r="H15" s="6" t="n">
        <v>174526</v>
      </c>
      <c r="I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t>
        </is>
      </c>
      <c r="B18" s="6" t="n">
        <v>433</v>
      </c>
      <c r="C18" s="6" t="n">
        <v>-2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under equity compensa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708</v>
      </c>
      <c r="C21" s="6" t="n">
        <v>636</v>
      </c>
      <c r="D21" s="6" t="n">
        <v>-203</v>
      </c>
      <c r="E21" s="6" t="n">
        <v>433</v>
      </c>
      <c r="F21" s="6" t="n">
        <v>-275</v>
      </c>
      <c r="G21" s="6" t="n">
        <v>-301</v>
      </c>
      <c r="H21" s="4" t="inlineStr">
        <is>
          <t xml:space="preserve"> </t>
        </is>
      </c>
      <c r="I21" s="4" t="inlineStr">
        <is>
          <t xml:space="preserve"> </t>
        </is>
      </c>
    </row>
    <row r="22">
      <c r="A22" s="4" t="inlineStr">
        <is>
          <t>Balances at April 30, 2023 (as restated)</t>
        </is>
      </c>
      <c r="B22" s="6" t="n">
        <v>-275</v>
      </c>
      <c r="C22" s="6" t="n">
        <v>433</v>
      </c>
      <c r="D22" s="6" t="n">
        <v>-203</v>
      </c>
      <c r="E22" s="6" t="n">
        <v>433</v>
      </c>
      <c r="F22" s="6" t="n">
        <v>-275</v>
      </c>
      <c r="G22" s="6" t="n">
        <v>-301</v>
      </c>
      <c r="H22" s="4" t="inlineStr">
        <is>
          <t xml:space="preserve"> </t>
        </is>
      </c>
      <c r="I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value</t>
        </is>
      </c>
      <c r="B25" s="6" t="n">
        <v>-430536</v>
      </c>
      <c r="C25" s="4" t="inlineStr">
        <is>
          <t xml:space="preserve"> </t>
        </is>
      </c>
      <c r="D25" s="6" t="n">
        <v>-431377</v>
      </c>
      <c r="E25" s="6" t="n">
        <v>-431377</v>
      </c>
      <c r="F25" s="6" t="n">
        <v>-431377</v>
      </c>
      <c r="G25" s="6" t="n">
        <v>-431377</v>
      </c>
      <c r="H25" s="6" t="n">
        <v>-559859</v>
      </c>
      <c r="I25" s="6" t="n">
        <v>-571071</v>
      </c>
    </row>
    <row r="26">
      <c r="A26" s="4" t="inlineStr">
        <is>
          <t>Common stock issued under equity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6" t="n">
        <v>-247</v>
      </c>
      <c r="C28" s="4" t="inlineStr">
        <is>
          <t xml:space="preserve"> </t>
        </is>
      </c>
      <c r="D28" s="4" t="inlineStr">
        <is>
          <t xml:space="preserve"> </t>
        </is>
      </c>
      <c r="E28" s="4" t="inlineStr">
        <is>
          <t xml:space="preserve"> </t>
        </is>
      </c>
      <c r="F28" s="6" t="n">
        <v>594</v>
      </c>
      <c r="G28" s="6" t="n">
        <v>259</v>
      </c>
      <c r="H28" s="6" t="n">
        <v>127672</v>
      </c>
      <c r="I28" s="6" t="n">
        <v>11212</v>
      </c>
    </row>
    <row r="29">
      <c r="A29" s="4" t="inlineStr">
        <is>
          <t>Balances at April 30, 2023 (as restated)</t>
        </is>
      </c>
      <c r="B29" s="6" t="n">
        <v>-430783</v>
      </c>
      <c r="C29" s="6" t="n">
        <v>-430536</v>
      </c>
      <c r="D29" s="4" t="inlineStr">
        <is>
          <t xml:space="preserve"> </t>
        </is>
      </c>
      <c r="E29" s="6" t="n">
        <v>-430536</v>
      </c>
      <c r="F29" s="6" t="n">
        <v>-430783</v>
      </c>
      <c r="G29" s="6" t="n">
        <v>-431118</v>
      </c>
      <c r="H29" s="6" t="n">
        <v>-431377</v>
      </c>
      <c r="I29" s="5" t="n">
        <v>-559859</v>
      </c>
    </row>
    <row r="30">
      <c r="A30" s="4" t="inlineStr">
        <is>
          <t>Retained Earnings [Member] |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value</t>
        </is>
      </c>
      <c r="B32" s="6" t="n">
        <v>-430969</v>
      </c>
      <c r="C32" s="6" t="n">
        <v>-429813</v>
      </c>
      <c r="D32" s="6" t="n">
        <v>-431377</v>
      </c>
      <c r="E32" s="6" t="n">
        <v>-431377</v>
      </c>
      <c r="F32" s="6" t="n">
        <v>-431377</v>
      </c>
      <c r="G32" s="6" t="n">
        <v>-431377</v>
      </c>
      <c r="H32" s="4" t="inlineStr">
        <is>
          <t xml:space="preserve"> </t>
        </is>
      </c>
      <c r="I32" s="4" t="inlineStr">
        <is>
          <t xml:space="preserve"> </t>
        </is>
      </c>
    </row>
    <row r="33">
      <c r="A33" s="4" t="inlineStr">
        <is>
          <t>Common stock issued under equity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6" t="n">
        <v>461</v>
      </c>
      <c r="C35" s="6" t="n">
        <v>-1156</v>
      </c>
      <c r="D35" s="6" t="n">
        <v>1564</v>
      </c>
      <c r="E35" s="6" t="n">
        <v>408</v>
      </c>
      <c r="F35" s="6" t="n">
        <v>869</v>
      </c>
      <c r="G35" s="6" t="n">
        <v>560</v>
      </c>
      <c r="H35" s="4" t="inlineStr">
        <is>
          <t xml:space="preserve"> </t>
        </is>
      </c>
      <c r="I35" s="4" t="inlineStr">
        <is>
          <t xml:space="preserve"> </t>
        </is>
      </c>
    </row>
    <row r="36">
      <c r="A36" s="4" t="inlineStr">
        <is>
          <t>Balances at April 30, 2023 (as restated)</t>
        </is>
      </c>
      <c r="B36" s="6" t="n">
        <v>-430508</v>
      </c>
      <c r="C36" s="6" t="n">
        <v>-430969</v>
      </c>
      <c r="D36" s="6" t="n">
        <v>-429813</v>
      </c>
      <c r="E36" s="6" t="n">
        <v>-430969</v>
      </c>
      <c r="F36" s="6" t="n">
        <v>-430508</v>
      </c>
      <c r="G36" s="6" t="n">
        <v>-430817</v>
      </c>
      <c r="H36" s="6" t="n">
        <v>-431377</v>
      </c>
      <c r="I36" s="4" t="inlineStr">
        <is>
          <t xml:space="preserve"> </t>
        </is>
      </c>
    </row>
    <row r="37">
      <c r="A37" s="4" t="inlineStr">
        <is>
          <t>Retained Earnings [Member] | As Resta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value</t>
        </is>
      </c>
      <c r="B39" s="5" t="n">
        <v>-430536</v>
      </c>
      <c r="C39" s="6" t="n">
        <v>-430016</v>
      </c>
      <c r="D39" s="6" t="n">
        <v>-431377</v>
      </c>
      <c r="E39" s="6" t="n">
        <v>-431377</v>
      </c>
      <c r="F39" s="5" t="n">
        <v>-431377</v>
      </c>
      <c r="G39" s="5" t="n">
        <v>-431377</v>
      </c>
      <c r="H39" s="4" t="inlineStr">
        <is>
          <t xml:space="preserve"> </t>
        </is>
      </c>
      <c r="I39" s="4" t="inlineStr">
        <is>
          <t xml:space="preserve"> </t>
        </is>
      </c>
    </row>
    <row r="40">
      <c r="A40" s="4" t="inlineStr">
        <is>
          <t>Common stock issued under equity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4" t="inlineStr">
        <is>
          <t xml:space="preserve"> </t>
        </is>
      </c>
      <c r="C42" s="6" t="n">
        <v>-520</v>
      </c>
      <c r="D42" s="6" t="n">
        <v>1361</v>
      </c>
      <c r="E42" s="6" t="n">
        <v>841</v>
      </c>
      <c r="F42" s="4" t="inlineStr">
        <is>
          <t xml:space="preserve"> </t>
        </is>
      </c>
      <c r="G42" s="4" t="inlineStr">
        <is>
          <t xml:space="preserve"> </t>
        </is>
      </c>
      <c r="H42" s="4" t="inlineStr">
        <is>
          <t xml:space="preserve"> </t>
        </is>
      </c>
      <c r="I42" s="4" t="inlineStr">
        <is>
          <t xml:space="preserve"> </t>
        </is>
      </c>
    </row>
    <row r="43">
      <c r="A43" s="4" t="inlineStr">
        <is>
          <t>Balances at April 30, 2023 (as restated)</t>
        </is>
      </c>
      <c r="B43" s="4" t="inlineStr">
        <is>
          <t xml:space="preserve"> </t>
        </is>
      </c>
      <c r="C43" s="5" t="n">
        <v>-430536</v>
      </c>
      <c r="D43" s="5" t="n">
        <v>-430016</v>
      </c>
      <c r="E43" s="5" t="n">
        <v>-430536</v>
      </c>
      <c r="F43" s="4" t="inlineStr">
        <is>
          <t xml:space="preserve"> </t>
        </is>
      </c>
      <c r="G43" s="4" t="inlineStr">
        <is>
          <t xml:space="preserve"> </t>
        </is>
      </c>
      <c r="H43" s="5" t="n">
        <v>-431377</v>
      </c>
      <c r="I43" s="4" t="inlineStr">
        <is>
          <t xml:space="preserve"> </t>
        </is>
      </c>
    </row>
  </sheetData>
  <mergeCells count="3">
    <mergeCell ref="A1:A2"/>
    <mergeCell ref="B1:D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consolidated statement of cash flows (Details) - USD ($) $ in Thousands</t>
        </is>
      </c>
      <c r="B1" s="2" t="inlineStr">
        <is>
          <t>3 Months Ended</t>
        </is>
      </c>
      <c r="E1" s="2" t="inlineStr">
        <is>
          <t>6 Months Ended</t>
        </is>
      </c>
      <c r="F1" s="2" t="inlineStr">
        <is>
          <t>9 Months Ended</t>
        </is>
      </c>
      <c r="G1" s="2" t="inlineStr">
        <is>
          <t>12 Months Ended</t>
        </is>
      </c>
    </row>
    <row r="2">
      <c r="B2" s="2" t="inlineStr">
        <is>
          <t>Jan. 31, 2023</t>
        </is>
      </c>
      <c r="C2" s="2" t="inlineStr">
        <is>
          <t>Oct. 31, 2022</t>
        </is>
      </c>
      <c r="D2" s="2" t="inlineStr">
        <is>
          <t>Jul. 31, 2022</t>
        </is>
      </c>
      <c r="E2" s="2" t="inlineStr">
        <is>
          <t>Oct. 31, 2022</t>
        </is>
      </c>
      <c r="F2" s="2" t="inlineStr">
        <is>
          <t>Jan. 31, 2023</t>
        </is>
      </c>
      <c r="G2" s="2" t="inlineStr">
        <is>
          <t>Apr. 30, 2023</t>
        </is>
      </c>
      <c r="H2" s="2" t="inlineStr">
        <is>
          <t>Apr. 30, 2022</t>
        </is>
      </c>
      <c r="I2" s="2" t="inlineStr">
        <is>
          <t>Apr. 30, 2021</t>
        </is>
      </c>
    </row>
    <row r="3">
      <c r="A3" s="4" t="inlineStr">
        <is>
          <t>Net income</t>
        </is>
      </c>
      <c r="B3" s="5" t="n">
        <v>-247</v>
      </c>
      <c r="C3" s="5" t="n">
        <v>-520</v>
      </c>
      <c r="D3" s="5" t="n">
        <v>1361</v>
      </c>
      <c r="E3" s="5" t="n">
        <v>841</v>
      </c>
      <c r="F3" s="5" t="n">
        <v>594</v>
      </c>
      <c r="G3" s="5" t="n">
        <v>259</v>
      </c>
      <c r="H3" s="5" t="n">
        <v>127672</v>
      </c>
      <c r="I3" s="5" t="n">
        <v>11212</v>
      </c>
    </row>
    <row r="4">
      <c r="A4" s="3" t="inlineStr">
        <is>
          <t>Adjustments to reconcile net income to 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6" t="n">
        <v>1897</v>
      </c>
      <c r="E5" s="6" t="n">
        <v>4683</v>
      </c>
      <c r="F5" s="6" t="n">
        <v>7427</v>
      </c>
      <c r="G5" s="6" t="n">
        <v>10978</v>
      </c>
      <c r="H5" s="6" t="n">
        <v>7380</v>
      </c>
      <c r="I5" s="6" t="n">
        <v>3854</v>
      </c>
    </row>
    <row r="6">
      <c r="A6" s="4" t="inlineStr">
        <is>
          <t>Depreciation and amortization</t>
        </is>
      </c>
      <c r="B6" s="4" t="inlineStr">
        <is>
          <t xml:space="preserve"> </t>
        </is>
      </c>
      <c r="C6" s="4" t="inlineStr">
        <is>
          <t xml:space="preserve"> </t>
        </is>
      </c>
      <c r="D6" s="6" t="n">
        <v>1590</v>
      </c>
      <c r="E6" s="6" t="n">
        <v>3409</v>
      </c>
      <c r="F6" s="6" t="n">
        <v>5326</v>
      </c>
      <c r="G6" s="6" t="n">
        <v>7210</v>
      </c>
      <c r="H6" s="6" t="n">
        <v>4480</v>
      </c>
      <c r="I6" s="6" t="n">
        <v>3453</v>
      </c>
    </row>
    <row r="7">
      <c r="A7" s="4" t="inlineStr">
        <is>
          <t>Amortization of debt issuance costs</t>
        </is>
      </c>
      <c r="B7" s="4" t="inlineStr">
        <is>
          <t xml:space="preserve"> </t>
        </is>
      </c>
      <c r="C7" s="4" t="inlineStr">
        <is>
          <t xml:space="preserve"> </t>
        </is>
      </c>
      <c r="D7" s="6" t="n">
        <v>260</v>
      </c>
      <c r="E7" s="6" t="n">
        <v>520</v>
      </c>
      <c r="F7" s="6" t="n">
        <v>782</v>
      </c>
      <c r="G7" s="6" t="n">
        <v>1046</v>
      </c>
      <c r="H7" s="6" t="n">
        <v>1030</v>
      </c>
      <c r="I7" s="6" t="n">
        <v>916</v>
      </c>
    </row>
    <row r="8">
      <c r="A8" s="4" t="inlineStr">
        <is>
          <t>Deferred income taxes</t>
        </is>
      </c>
      <c r="B8" s="4" t="inlineStr">
        <is>
          <t xml:space="preserve"> </t>
        </is>
      </c>
      <c r="C8" s="4" t="inlineStr">
        <is>
          <t xml:space="preserve"> </t>
        </is>
      </c>
      <c r="D8" s="6" t="n">
        <v>562</v>
      </c>
      <c r="E8" s="6" t="n">
        <v>-2495</v>
      </c>
      <c r="F8" s="6" t="n">
        <v>265</v>
      </c>
      <c r="G8" s="6" t="n">
        <v>1331</v>
      </c>
      <c r="H8" s="6" t="n">
        <v>-115082</v>
      </c>
      <c r="I8" s="6" t="n">
        <v>0</v>
      </c>
    </row>
    <row r="9">
      <c r="A9" s="4" t="inlineStr">
        <is>
          <t>Loss on disposal of property and equipment</t>
        </is>
      </c>
      <c r="B9" s="4" t="inlineStr">
        <is>
          <t xml:space="preserve"> </t>
        </is>
      </c>
      <c r="C9" s="4" t="inlineStr">
        <is>
          <t xml:space="preserve"> </t>
        </is>
      </c>
      <c r="D9" s="6" t="n">
        <v>34</v>
      </c>
      <c r="E9" s="6" t="n">
        <v>70</v>
      </c>
      <c r="F9" s="6" t="n">
        <v>82</v>
      </c>
      <c r="G9" s="6" t="n">
        <v>139</v>
      </c>
      <c r="H9" s="6" t="n">
        <v>381</v>
      </c>
      <c r="I9" s="6"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 net</t>
        </is>
      </c>
      <c r="B11" s="4" t="inlineStr">
        <is>
          <t xml:space="preserve"> </t>
        </is>
      </c>
      <c r="C11" s="4" t="inlineStr">
        <is>
          <t xml:space="preserve"> </t>
        </is>
      </c>
      <c r="D11" s="6" t="n">
        <v>-5398</v>
      </c>
      <c r="E11" s="6" t="n">
        <v>-33</v>
      </c>
      <c r="F11" s="6" t="n">
        <v>5721</v>
      </c>
      <c r="G11" s="6" t="n">
        <v>2249</v>
      </c>
      <c r="H11" s="6" t="n">
        <v>-1705</v>
      </c>
      <c r="I11" s="6" t="n">
        <v>-10236</v>
      </c>
    </row>
    <row r="12">
      <c r="A12" s="4" t="inlineStr">
        <is>
          <t>Contract assets</t>
        </is>
      </c>
      <c r="B12" s="4" t="inlineStr">
        <is>
          <t xml:space="preserve"> </t>
        </is>
      </c>
      <c r="C12" s="4" t="inlineStr">
        <is>
          <t xml:space="preserve"> </t>
        </is>
      </c>
      <c r="D12" s="6" t="n">
        <v>-1709</v>
      </c>
      <c r="E12" s="6" t="n">
        <v>-1159</v>
      </c>
      <c r="F12" s="6" t="n">
        <v>-5019</v>
      </c>
      <c r="G12" s="6" t="n">
        <v>-4240</v>
      </c>
      <c r="H12" s="6" t="n">
        <v>743</v>
      </c>
      <c r="I12" s="6" t="n">
        <v>-2812</v>
      </c>
    </row>
    <row r="13">
      <c r="A13" s="4" t="inlineStr">
        <is>
          <t>Inventory</t>
        </is>
      </c>
      <c r="B13" s="4" t="inlineStr">
        <is>
          <t xml:space="preserve"> </t>
        </is>
      </c>
      <c r="C13" s="4" t="inlineStr">
        <is>
          <t xml:space="preserve"> </t>
        </is>
      </c>
      <c r="D13" s="6" t="n">
        <v>-4292</v>
      </c>
      <c r="E13" s="6" t="n">
        <v>-12999</v>
      </c>
      <c r="F13" s="6" t="n">
        <v>-19040</v>
      </c>
      <c r="G13" s="6" t="n">
        <v>-17846</v>
      </c>
      <c r="H13" s="6" t="n">
        <v>-14191</v>
      </c>
      <c r="I13" s="6" t="n">
        <v>-988</v>
      </c>
    </row>
    <row r="14">
      <c r="A14" s="4" t="inlineStr">
        <is>
          <t>Prepaid expenses and other assets</t>
        </is>
      </c>
      <c r="B14" s="4" t="inlineStr">
        <is>
          <t xml:space="preserve"> </t>
        </is>
      </c>
      <c r="C14" s="4" t="inlineStr">
        <is>
          <t xml:space="preserve"> </t>
        </is>
      </c>
      <c r="D14" s="6" t="n">
        <v>-355</v>
      </c>
      <c r="E14" s="6" t="n">
        <v>-127</v>
      </c>
      <c r="F14" s="6" t="n">
        <v>-7</v>
      </c>
      <c r="G14" s="6" t="n">
        <v>-61</v>
      </c>
      <c r="H14" s="6" t="n">
        <v>-4232</v>
      </c>
      <c r="I14" s="6" t="n">
        <v>-1260</v>
      </c>
    </row>
    <row r="15">
      <c r="A15" s="4" t="inlineStr">
        <is>
          <t>Accounts payable</t>
        </is>
      </c>
      <c r="B15" s="4" t="inlineStr">
        <is>
          <t xml:space="preserve"> </t>
        </is>
      </c>
      <c r="C15" s="4" t="inlineStr">
        <is>
          <t xml:space="preserve"> </t>
        </is>
      </c>
      <c r="D15" s="6" t="n">
        <v>4242</v>
      </c>
      <c r="E15" s="6" t="n">
        <v>5346</v>
      </c>
      <c r="F15" s="6" t="n">
        <v>2904</v>
      </c>
      <c r="G15" s="6" t="n">
        <v>964</v>
      </c>
      <c r="H15" s="6" t="n">
        <v>-943</v>
      </c>
      <c r="I15" s="6" t="n">
        <v>-608</v>
      </c>
    </row>
    <row r="16">
      <c r="A16" s="4" t="inlineStr">
        <is>
          <t>Accrued compensation and benefits</t>
        </is>
      </c>
      <c r="B16" s="4" t="inlineStr">
        <is>
          <t xml:space="preserve"> </t>
        </is>
      </c>
      <c r="C16" s="4" t="inlineStr">
        <is>
          <t xml:space="preserve"> </t>
        </is>
      </c>
      <c r="D16" s="6" t="n">
        <v>-3118</v>
      </c>
      <c r="E16" s="6" t="n">
        <v>-2411</v>
      </c>
      <c r="F16" s="6" t="n">
        <v>-18</v>
      </c>
      <c r="G16" s="6" t="n">
        <v>362</v>
      </c>
      <c r="H16" s="6" t="n">
        <v>-376</v>
      </c>
      <c r="I16" s="6" t="n">
        <v>5775</v>
      </c>
    </row>
    <row r="17">
      <c r="A17" s="4" t="inlineStr">
        <is>
          <t>Contract liabilities</t>
        </is>
      </c>
      <c r="B17" s="4" t="inlineStr">
        <is>
          <t xml:space="preserve"> </t>
        </is>
      </c>
      <c r="C17" s="4" t="inlineStr">
        <is>
          <t xml:space="preserve"> </t>
        </is>
      </c>
      <c r="D17" s="6" t="n">
        <v>-1023</v>
      </c>
      <c r="E17" s="6" t="n">
        <v>-5352</v>
      </c>
      <c r="F17" s="6" t="n">
        <v>-16048</v>
      </c>
      <c r="G17" s="6" t="n">
        <v>-16446</v>
      </c>
      <c r="H17" s="6" t="n">
        <v>3029</v>
      </c>
      <c r="I17" s="6" t="n">
        <v>21649</v>
      </c>
    </row>
    <row r="18">
      <c r="A18" s="4" t="inlineStr">
        <is>
          <t>Other accrued expenses and liabilities</t>
        </is>
      </c>
      <c r="B18" s="4" t="inlineStr">
        <is>
          <t xml:space="preserve"> </t>
        </is>
      </c>
      <c r="C18" s="4" t="inlineStr">
        <is>
          <t xml:space="preserve"> </t>
        </is>
      </c>
      <c r="D18" s="6" t="n">
        <v>860</v>
      </c>
      <c r="E18" s="6" t="n">
        <v>781</v>
      </c>
      <c r="F18" s="6" t="n">
        <v>1164</v>
      </c>
      <c r="G18" s="6" t="n">
        <v>1333</v>
      </c>
      <c r="H18" s="6" t="n">
        <v>1279</v>
      </c>
      <c r="I18" s="6" t="n">
        <v>227</v>
      </c>
    </row>
    <row r="19">
      <c r="A19" s="4" t="inlineStr">
        <is>
          <t>Net cash used in operating activities</t>
        </is>
      </c>
      <c r="B19" s="4" t="inlineStr">
        <is>
          <t xml:space="preserve"> </t>
        </is>
      </c>
      <c r="C19" s="4" t="inlineStr">
        <is>
          <t xml:space="preserve"> </t>
        </is>
      </c>
      <c r="D19" s="6" t="n">
        <v>-5089</v>
      </c>
      <c r="E19" s="6" t="n">
        <v>-8926</v>
      </c>
      <c r="F19" s="6" t="n">
        <v>-15867</v>
      </c>
      <c r="G19" s="6" t="n">
        <v>-12722</v>
      </c>
      <c r="H19" s="6" t="n">
        <v>9465</v>
      </c>
      <c r="I19" s="6" t="n">
        <v>31182</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property and equipment</t>
        </is>
      </c>
      <c r="B21" s="4" t="inlineStr">
        <is>
          <t xml:space="preserve"> </t>
        </is>
      </c>
      <c r="C21" s="4" t="inlineStr">
        <is>
          <t xml:space="preserve"> </t>
        </is>
      </c>
      <c r="D21" s="6" t="n">
        <v>-6869</v>
      </c>
      <c r="E21" s="6" t="n">
        <v>-41277</v>
      </c>
      <c r="F21" s="4" t="inlineStr">
        <is>
          <t xml:space="preserve"> </t>
        </is>
      </c>
      <c r="G21" s="6" t="n">
        <v>-77803</v>
      </c>
      <c r="H21" s="4" t="inlineStr">
        <is>
          <t xml:space="preserve"> </t>
        </is>
      </c>
      <c r="I21" s="4" t="inlineStr">
        <is>
          <t xml:space="preserve"> </t>
        </is>
      </c>
    </row>
    <row r="22">
      <c r="A22" s="4" t="inlineStr">
        <is>
          <t>Net cash used in investing activities</t>
        </is>
      </c>
      <c r="B22" s="4" t="inlineStr">
        <is>
          <t xml:space="preserve"> </t>
        </is>
      </c>
      <c r="C22" s="4" t="inlineStr">
        <is>
          <t xml:space="preserve"> </t>
        </is>
      </c>
      <c r="D22" s="6" t="n">
        <v>-6869</v>
      </c>
      <c r="E22" s="6" t="n">
        <v>-41277</v>
      </c>
      <c r="F22" s="6" t="n">
        <v>-52580</v>
      </c>
      <c r="G22" s="6" t="n">
        <v>-77803</v>
      </c>
      <c r="H22" s="6" t="n">
        <v>-56411</v>
      </c>
      <c r="I22" s="6" t="n">
        <v>-9864</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 under equity compensation plans</t>
        </is>
      </c>
      <c r="B24" s="4" t="inlineStr">
        <is>
          <t xml:space="preserve"> </t>
        </is>
      </c>
      <c r="C24" s="4" t="inlineStr">
        <is>
          <t xml:space="preserve"> </t>
        </is>
      </c>
      <c r="D24" s="6" t="n">
        <v>1012</v>
      </c>
      <c r="E24" s="6" t="n">
        <v>1578</v>
      </c>
      <c r="F24" s="6" t="n">
        <v>2573</v>
      </c>
      <c r="G24" s="6" t="n">
        <v>3406</v>
      </c>
      <c r="H24" s="6" t="n">
        <v>3359</v>
      </c>
      <c r="I24" s="6" t="n">
        <v>3984</v>
      </c>
    </row>
    <row r="25">
      <c r="A25" s="4" t="inlineStr">
        <is>
          <t>Principal payments on finance lease</t>
        </is>
      </c>
      <c r="B25" s="4" t="inlineStr">
        <is>
          <t xml:space="preserve"> </t>
        </is>
      </c>
      <c r="C25" s="4" t="inlineStr">
        <is>
          <t xml:space="preserve"> </t>
        </is>
      </c>
      <c r="D25" s="6" t="n">
        <v>-83</v>
      </c>
      <c r="E25" s="6" t="n">
        <v>-249</v>
      </c>
      <c r="F25" s="6" t="n">
        <v>-376</v>
      </c>
      <c r="G25" s="6" t="n">
        <v>-505</v>
      </c>
      <c r="H25" s="6" t="n">
        <v>-162</v>
      </c>
      <c r="I25" s="6" t="n">
        <v>-93</v>
      </c>
    </row>
    <row r="26">
      <c r="A26" s="4" t="inlineStr">
        <is>
          <t>Net cash provided by financing activities</t>
        </is>
      </c>
      <c r="B26" s="4" t="inlineStr">
        <is>
          <t xml:space="preserve"> </t>
        </is>
      </c>
      <c r="C26" s="4" t="inlineStr">
        <is>
          <t xml:space="preserve"> </t>
        </is>
      </c>
      <c r="D26" s="6" t="n">
        <v>929</v>
      </c>
      <c r="E26" s="6" t="n">
        <v>1329</v>
      </c>
      <c r="F26" s="6" t="n">
        <v>2197</v>
      </c>
      <c r="G26" s="6" t="n">
        <v>2901</v>
      </c>
      <c r="H26" s="6" t="n">
        <v>3197</v>
      </c>
      <c r="I26" s="6" t="n">
        <v>112335</v>
      </c>
    </row>
    <row r="27">
      <c r="A27" s="4" t="inlineStr">
        <is>
          <t>Net decrease in cash, cash equivalents and restricted cash</t>
        </is>
      </c>
      <c r="B27" s="4" t="inlineStr">
        <is>
          <t xml:space="preserve"> </t>
        </is>
      </c>
      <c r="C27" s="4" t="inlineStr">
        <is>
          <t xml:space="preserve"> </t>
        </is>
      </c>
      <c r="D27" s="6" t="n">
        <v>-11029</v>
      </c>
      <c r="E27" s="6" t="n">
        <v>-48874</v>
      </c>
      <c r="F27" s="6" t="n">
        <v>-66250</v>
      </c>
      <c r="G27" s="6" t="n">
        <v>-87624</v>
      </c>
      <c r="H27" s="6" t="n">
        <v>-43749</v>
      </c>
      <c r="I27" s="6" t="n">
        <v>133653</v>
      </c>
    </row>
    <row r="28">
      <c r="A28" s="4" t="inlineStr">
        <is>
          <t>Cash, cash equivalents and restricted cash, beginning of period</t>
        </is>
      </c>
      <c r="B28" s="6" t="n">
        <v>77642</v>
      </c>
      <c r="C28" s="6" t="n">
        <v>115487</v>
      </c>
      <c r="D28" s="6" t="n">
        <v>126516</v>
      </c>
      <c r="E28" s="6" t="n">
        <v>126516</v>
      </c>
      <c r="F28" s="6" t="n">
        <v>126516</v>
      </c>
      <c r="G28" s="6" t="n">
        <v>126516</v>
      </c>
      <c r="H28" s="6" t="n">
        <v>170265</v>
      </c>
      <c r="I28" s="6" t="n">
        <v>36612</v>
      </c>
    </row>
    <row r="29">
      <c r="A29" s="4" t="inlineStr">
        <is>
          <t>Cash, cash equivalents and restricted cash, end of period</t>
        </is>
      </c>
      <c r="B29" s="6" t="n">
        <v>60266</v>
      </c>
      <c r="C29" s="6" t="n">
        <v>77642</v>
      </c>
      <c r="D29" s="6" t="n">
        <v>115487</v>
      </c>
      <c r="E29" s="6" t="n">
        <v>77642</v>
      </c>
      <c r="F29" s="6" t="n">
        <v>60266</v>
      </c>
      <c r="G29" s="6" t="n">
        <v>38892</v>
      </c>
      <c r="H29" s="6" t="n">
        <v>126516</v>
      </c>
      <c r="I29" s="6" t="n">
        <v>170265</v>
      </c>
    </row>
    <row r="30">
      <c r="A30" s="3" t="inlineStr">
        <is>
          <t>Supplemental disclosures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for interest</t>
        </is>
      </c>
      <c r="B31" s="4" t="inlineStr">
        <is>
          <t xml:space="preserve"> </t>
        </is>
      </c>
      <c r="C31" s="4" t="inlineStr">
        <is>
          <t xml:space="preserve"> </t>
        </is>
      </c>
      <c r="D31" s="6" t="n">
        <v>23</v>
      </c>
      <c r="E31" s="4" t="inlineStr">
        <is>
          <t xml:space="preserve"> </t>
        </is>
      </c>
      <c r="F31" s="4" t="inlineStr">
        <is>
          <t xml:space="preserve"> </t>
        </is>
      </c>
      <c r="G31" s="6" t="n">
        <v>1118</v>
      </c>
      <c r="H31" s="6" t="n">
        <v>1670</v>
      </c>
      <c r="I31" s="6" t="n">
        <v>5</v>
      </c>
    </row>
    <row r="32">
      <c r="A32" s="4" t="inlineStr">
        <is>
          <t>Cash paid for income taxes</t>
        </is>
      </c>
      <c r="B32" s="4" t="inlineStr">
        <is>
          <t xml:space="preserve"> </t>
        </is>
      </c>
      <c r="C32" s="4" t="inlineStr">
        <is>
          <t xml:space="preserve"> </t>
        </is>
      </c>
      <c r="D32" s="6" t="n">
        <v>40</v>
      </c>
      <c r="E32" s="6" t="n">
        <v>220</v>
      </c>
      <c r="F32" s="6" t="n">
        <v>220</v>
      </c>
      <c r="G32" s="6" t="n">
        <v>260</v>
      </c>
      <c r="H32" s="6" t="n">
        <v>64</v>
      </c>
      <c r="I32" s="6" t="n">
        <v>0</v>
      </c>
    </row>
    <row r="33">
      <c r="A33" s="3" t="inlineStr">
        <is>
          <t>Supplemental disclosures of non-cash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paid purchases of property and equipment</t>
        </is>
      </c>
      <c r="B34" s="4" t="inlineStr">
        <is>
          <t xml:space="preserve"> </t>
        </is>
      </c>
      <c r="C34" s="4" t="inlineStr">
        <is>
          <t xml:space="preserve"> </t>
        </is>
      </c>
      <c r="D34" s="6" t="n">
        <v>16674</v>
      </c>
      <c r="E34" s="6" t="n">
        <v>8584</v>
      </c>
      <c r="F34" s="6" t="n">
        <v>24283</v>
      </c>
      <c r="G34" s="6" t="n">
        <v>14361</v>
      </c>
      <c r="H34" s="6" t="n">
        <v>1190</v>
      </c>
      <c r="I34" s="5" t="n">
        <v>3939</v>
      </c>
    </row>
    <row r="35">
      <c r="A35" s="4" t="inlineStr">
        <is>
          <t>Unpaid financial lease obligation</t>
        </is>
      </c>
      <c r="B35" s="4" t="inlineStr">
        <is>
          <t xml:space="preserve"> </t>
        </is>
      </c>
      <c r="C35" s="4" t="inlineStr">
        <is>
          <t xml:space="preserve"> </t>
        </is>
      </c>
      <c r="D35" s="6" t="n">
        <v>4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461</v>
      </c>
      <c r="C37" s="6" t="n">
        <v>-1156</v>
      </c>
      <c r="D37" s="6" t="n">
        <v>1564</v>
      </c>
      <c r="E37" s="6" t="n">
        <v>408</v>
      </c>
      <c r="F37" s="6" t="n">
        <v>869</v>
      </c>
      <c r="G37" s="6" t="n">
        <v>560</v>
      </c>
      <c r="H37" s="4" t="inlineStr">
        <is>
          <t xml:space="preserve"> </t>
        </is>
      </c>
      <c r="I37" s="4" t="inlineStr">
        <is>
          <t xml:space="preserve"> </t>
        </is>
      </c>
    </row>
    <row r="38">
      <c r="A38" s="3" t="inlineStr">
        <is>
          <t>Adjustments to reconcile net income to net cash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t>
        </is>
      </c>
      <c r="B39" s="4" t="inlineStr">
        <is>
          <t xml:space="preserve"> </t>
        </is>
      </c>
      <c r="C39" s="4" t="inlineStr">
        <is>
          <t xml:space="preserve"> </t>
        </is>
      </c>
      <c r="D39" s="6" t="n">
        <v>1897</v>
      </c>
      <c r="E39" s="6" t="n">
        <v>4683</v>
      </c>
      <c r="F39" s="6" t="n">
        <v>7427</v>
      </c>
      <c r="G39" s="6" t="n">
        <v>10978</v>
      </c>
      <c r="H39" s="4" t="inlineStr">
        <is>
          <t xml:space="preserve"> </t>
        </is>
      </c>
      <c r="I39" s="4" t="inlineStr">
        <is>
          <t xml:space="preserve"> </t>
        </is>
      </c>
    </row>
    <row r="40">
      <c r="A40" s="4" t="inlineStr">
        <is>
          <t>Depreciation and amortization</t>
        </is>
      </c>
      <c r="B40" s="4" t="inlineStr">
        <is>
          <t xml:space="preserve"> </t>
        </is>
      </c>
      <c r="C40" s="4" t="inlineStr">
        <is>
          <t xml:space="preserve"> </t>
        </is>
      </c>
      <c r="D40" s="6" t="n">
        <v>1590</v>
      </c>
      <c r="E40" s="6" t="n">
        <v>3409</v>
      </c>
      <c r="F40" s="6" t="n">
        <v>5326</v>
      </c>
      <c r="G40" s="6" t="n">
        <v>7210</v>
      </c>
      <c r="H40" s="4" t="inlineStr">
        <is>
          <t xml:space="preserve"> </t>
        </is>
      </c>
      <c r="I40" s="4" t="inlineStr">
        <is>
          <t xml:space="preserve"> </t>
        </is>
      </c>
    </row>
    <row r="41">
      <c r="A41" s="4" t="inlineStr">
        <is>
          <t>Amortization of debt issuance costs</t>
        </is>
      </c>
      <c r="B41" s="4" t="inlineStr">
        <is>
          <t xml:space="preserve"> </t>
        </is>
      </c>
      <c r="C41" s="4" t="inlineStr">
        <is>
          <t xml:space="preserve"> </t>
        </is>
      </c>
      <c r="D41" s="6" t="n">
        <v>260</v>
      </c>
      <c r="E41" s="6" t="n">
        <v>520</v>
      </c>
      <c r="F41" s="6" t="n">
        <v>782</v>
      </c>
      <c r="G41" s="6" t="n">
        <v>1046</v>
      </c>
      <c r="H41" s="4" t="inlineStr">
        <is>
          <t xml:space="preserve"> </t>
        </is>
      </c>
      <c r="I41" s="4" t="inlineStr">
        <is>
          <t xml:space="preserve"> </t>
        </is>
      </c>
    </row>
    <row r="42">
      <c r="A42" s="4" t="inlineStr">
        <is>
          <t>Deferred income taxes</t>
        </is>
      </c>
      <c r="B42" s="4" t="inlineStr">
        <is>
          <t xml:space="preserve"> </t>
        </is>
      </c>
      <c r="C42" s="4" t="inlineStr">
        <is>
          <t xml:space="preserve"> </t>
        </is>
      </c>
      <c r="D42" s="6" t="n">
        <v>610</v>
      </c>
      <c r="E42" s="6" t="n">
        <v>-1565</v>
      </c>
      <c r="F42" s="6" t="n">
        <v>502</v>
      </c>
      <c r="G42" s="6" t="n">
        <v>1443</v>
      </c>
      <c r="H42" s="4" t="inlineStr">
        <is>
          <t xml:space="preserve"> </t>
        </is>
      </c>
      <c r="I42" s="4" t="inlineStr">
        <is>
          <t xml:space="preserve"> </t>
        </is>
      </c>
    </row>
    <row r="43">
      <c r="A43" s="4" t="inlineStr">
        <is>
          <t>Loss on disposal of property and equipment</t>
        </is>
      </c>
      <c r="B43" s="4" t="inlineStr">
        <is>
          <t xml:space="preserve"> </t>
        </is>
      </c>
      <c r="C43" s="4" t="inlineStr">
        <is>
          <t xml:space="preserve"> </t>
        </is>
      </c>
      <c r="D43" s="6" t="n">
        <v>34</v>
      </c>
      <c r="E43" s="6" t="n">
        <v>70</v>
      </c>
      <c r="F43" s="6" t="n">
        <v>82</v>
      </c>
      <c r="G43" s="6" t="n">
        <v>139</v>
      </c>
      <c r="H43" s="4" t="inlineStr">
        <is>
          <t xml:space="preserve"> </t>
        </is>
      </c>
      <c r="I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receivable, net</t>
        </is>
      </c>
      <c r="B45" s="4" t="inlineStr">
        <is>
          <t xml:space="preserve"> </t>
        </is>
      </c>
      <c r="C45" s="4" t="inlineStr">
        <is>
          <t xml:space="preserve"> </t>
        </is>
      </c>
      <c r="D45" s="6" t="n">
        <v>-5398</v>
      </c>
      <c r="E45" s="6" t="n">
        <v>-33</v>
      </c>
      <c r="F45" s="6" t="n">
        <v>5721</v>
      </c>
      <c r="G45" s="6" t="n">
        <v>2249</v>
      </c>
      <c r="H45" s="4" t="inlineStr">
        <is>
          <t xml:space="preserve"> </t>
        </is>
      </c>
      <c r="I45" s="4" t="inlineStr">
        <is>
          <t xml:space="preserve"> </t>
        </is>
      </c>
    </row>
    <row r="46">
      <c r="A46" s="4" t="inlineStr">
        <is>
          <t>Contract assets</t>
        </is>
      </c>
      <c r="B46" s="4" t="inlineStr">
        <is>
          <t xml:space="preserve"> </t>
        </is>
      </c>
      <c r="C46" s="4" t="inlineStr">
        <is>
          <t xml:space="preserve"> </t>
        </is>
      </c>
      <c r="D46" s="6" t="n">
        <v>-1709</v>
      </c>
      <c r="E46" s="6" t="n">
        <v>-1159</v>
      </c>
      <c r="F46" s="6" t="n">
        <v>-5019</v>
      </c>
      <c r="G46" s="6" t="n">
        <v>-4240</v>
      </c>
      <c r="H46" s="4" t="inlineStr">
        <is>
          <t xml:space="preserve"> </t>
        </is>
      </c>
      <c r="I46" s="4" t="inlineStr">
        <is>
          <t xml:space="preserve"> </t>
        </is>
      </c>
    </row>
    <row r="47">
      <c r="A47" s="4" t="inlineStr">
        <is>
          <t>Inventory</t>
        </is>
      </c>
      <c r="B47" s="4" t="inlineStr">
        <is>
          <t xml:space="preserve"> </t>
        </is>
      </c>
      <c r="C47" s="4" t="inlineStr">
        <is>
          <t xml:space="preserve"> </t>
        </is>
      </c>
      <c r="D47" s="6" t="n">
        <v>-4292</v>
      </c>
      <c r="E47" s="6" t="n">
        <v>-12999</v>
      </c>
      <c r="F47" s="6" t="n">
        <v>-19040</v>
      </c>
      <c r="G47" s="6" t="n">
        <v>-17846</v>
      </c>
      <c r="H47" s="4" t="inlineStr">
        <is>
          <t xml:space="preserve"> </t>
        </is>
      </c>
      <c r="I47" s="4" t="inlineStr">
        <is>
          <t xml:space="preserve"> </t>
        </is>
      </c>
    </row>
    <row r="48">
      <c r="A48" s="4" t="inlineStr">
        <is>
          <t>Prepaid expenses and other assets</t>
        </is>
      </c>
      <c r="B48" s="4" t="inlineStr">
        <is>
          <t xml:space="preserve"> </t>
        </is>
      </c>
      <c r="C48" s="4" t="inlineStr">
        <is>
          <t xml:space="preserve"> </t>
        </is>
      </c>
      <c r="D48" s="6" t="n">
        <v>-355</v>
      </c>
      <c r="E48" s="6" t="n">
        <v>-127</v>
      </c>
      <c r="F48" s="6" t="n">
        <v>-7</v>
      </c>
      <c r="G48" s="6" t="n">
        <v>-61</v>
      </c>
      <c r="H48" s="4" t="inlineStr">
        <is>
          <t xml:space="preserve"> </t>
        </is>
      </c>
      <c r="I48" s="4" t="inlineStr">
        <is>
          <t xml:space="preserve"> </t>
        </is>
      </c>
    </row>
    <row r="49">
      <c r="A49" s="4" t="inlineStr">
        <is>
          <t>Accounts payable</t>
        </is>
      </c>
      <c r="B49" s="4" t="inlineStr">
        <is>
          <t xml:space="preserve"> </t>
        </is>
      </c>
      <c r="C49" s="4" t="inlineStr">
        <is>
          <t xml:space="preserve"> </t>
        </is>
      </c>
      <c r="D49" s="6" t="n">
        <v>4242</v>
      </c>
      <c r="E49" s="6" t="n">
        <v>5346</v>
      </c>
      <c r="F49" s="6" t="n">
        <v>2904</v>
      </c>
      <c r="G49" s="6" t="n">
        <v>964</v>
      </c>
      <c r="H49" s="4" t="inlineStr">
        <is>
          <t xml:space="preserve"> </t>
        </is>
      </c>
      <c r="I49" s="4" t="inlineStr">
        <is>
          <t xml:space="preserve"> </t>
        </is>
      </c>
    </row>
    <row r="50">
      <c r="A50" s="4" t="inlineStr">
        <is>
          <t>Accrued compensation and benefits</t>
        </is>
      </c>
      <c r="B50" s="4" t="inlineStr">
        <is>
          <t xml:space="preserve"> </t>
        </is>
      </c>
      <c r="C50" s="4" t="inlineStr">
        <is>
          <t xml:space="preserve"> </t>
        </is>
      </c>
      <c r="D50" s="6" t="n">
        <v>-3118</v>
      </c>
      <c r="E50" s="6" t="n">
        <v>-2411</v>
      </c>
      <c r="F50" s="6" t="n">
        <v>-18</v>
      </c>
      <c r="G50" s="6" t="n">
        <v>362</v>
      </c>
      <c r="H50" s="4" t="inlineStr">
        <is>
          <t xml:space="preserve"> </t>
        </is>
      </c>
      <c r="I50" s="4" t="inlineStr">
        <is>
          <t xml:space="preserve"> </t>
        </is>
      </c>
    </row>
    <row r="51">
      <c r="A51" s="4" t="inlineStr">
        <is>
          <t>Contract liabilities</t>
        </is>
      </c>
      <c r="B51" s="4" t="inlineStr">
        <is>
          <t xml:space="preserve"> </t>
        </is>
      </c>
      <c r="C51" s="4" t="inlineStr">
        <is>
          <t xml:space="preserve"> </t>
        </is>
      </c>
      <c r="D51" s="6" t="n">
        <v>-1023</v>
      </c>
      <c r="E51" s="6" t="n">
        <v>-5352</v>
      </c>
      <c r="F51" s="6" t="n">
        <v>-16048</v>
      </c>
      <c r="G51" s="6" t="n">
        <v>-16446</v>
      </c>
      <c r="H51" s="4" t="inlineStr">
        <is>
          <t xml:space="preserve"> </t>
        </is>
      </c>
      <c r="I51" s="4" t="inlineStr">
        <is>
          <t xml:space="preserve"> </t>
        </is>
      </c>
    </row>
    <row r="52">
      <c r="A52" s="4" t="inlineStr">
        <is>
          <t>Other accrued expenses and liabilities</t>
        </is>
      </c>
      <c r="B52" s="4" t="inlineStr">
        <is>
          <t xml:space="preserve"> </t>
        </is>
      </c>
      <c r="C52" s="4" t="inlineStr">
        <is>
          <t xml:space="preserve"> </t>
        </is>
      </c>
      <c r="D52" s="6" t="n">
        <v>664</v>
      </c>
      <c r="E52" s="6" t="n">
        <v>439</v>
      </c>
      <c r="F52" s="6" t="n">
        <v>833</v>
      </c>
      <c r="G52" s="6" t="n">
        <v>755</v>
      </c>
      <c r="H52" s="4" t="inlineStr">
        <is>
          <t xml:space="preserve"> </t>
        </is>
      </c>
      <c r="I52" s="4" t="inlineStr">
        <is>
          <t xml:space="preserve"> </t>
        </is>
      </c>
    </row>
    <row r="53">
      <c r="A53" s="4" t="inlineStr">
        <is>
          <t>Net cash used in operating activities</t>
        </is>
      </c>
      <c r="B53" s="4" t="inlineStr">
        <is>
          <t xml:space="preserve"> </t>
        </is>
      </c>
      <c r="C53" s="4" t="inlineStr">
        <is>
          <t xml:space="preserve"> </t>
        </is>
      </c>
      <c r="D53" s="6" t="n">
        <v>-5034</v>
      </c>
      <c r="E53" s="6" t="n">
        <v>-8771</v>
      </c>
      <c r="F53" s="6" t="n">
        <v>-15686</v>
      </c>
      <c r="G53" s="6" t="n">
        <v>-12887</v>
      </c>
      <c r="H53" s="4" t="inlineStr">
        <is>
          <t xml:space="preserve"> </t>
        </is>
      </c>
      <c r="I53" s="4" t="inlineStr">
        <is>
          <t xml:space="preserve"> </t>
        </is>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of property and equipment</t>
        </is>
      </c>
      <c r="B55" s="4" t="inlineStr">
        <is>
          <t xml:space="preserve"> </t>
        </is>
      </c>
      <c r="C55" s="4" t="inlineStr">
        <is>
          <t xml:space="preserve"> </t>
        </is>
      </c>
      <c r="D55" s="6" t="n">
        <v>-6924</v>
      </c>
      <c r="E55" s="6" t="n">
        <v>-41432</v>
      </c>
      <c r="F55" s="4" t="inlineStr">
        <is>
          <t xml:space="preserve"> </t>
        </is>
      </c>
      <c r="G55" s="6" t="n">
        <v>-77638</v>
      </c>
      <c r="H55" s="4" t="inlineStr">
        <is>
          <t xml:space="preserve"> </t>
        </is>
      </c>
      <c r="I55" s="4" t="inlineStr">
        <is>
          <t xml:space="preserve"> </t>
        </is>
      </c>
    </row>
    <row r="56">
      <c r="A56" s="4" t="inlineStr">
        <is>
          <t>Net cash used in investing activities</t>
        </is>
      </c>
      <c r="B56" s="4" t="inlineStr">
        <is>
          <t xml:space="preserve"> </t>
        </is>
      </c>
      <c r="C56" s="4" t="inlineStr">
        <is>
          <t xml:space="preserve"> </t>
        </is>
      </c>
      <c r="D56" s="6" t="n">
        <v>-6924</v>
      </c>
      <c r="E56" s="6" t="n">
        <v>-41432</v>
      </c>
      <c r="F56" s="6" t="n">
        <v>-52761</v>
      </c>
      <c r="G56" s="6" t="n">
        <v>-77638</v>
      </c>
      <c r="H56" s="4" t="inlineStr">
        <is>
          <t xml:space="preserve"> </t>
        </is>
      </c>
      <c r="I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common stock under equity compensation plans</t>
        </is>
      </c>
      <c r="B58" s="4" t="inlineStr">
        <is>
          <t xml:space="preserve"> </t>
        </is>
      </c>
      <c r="C58" s="4" t="inlineStr">
        <is>
          <t xml:space="preserve"> </t>
        </is>
      </c>
      <c r="D58" s="6" t="n">
        <v>1012</v>
      </c>
      <c r="E58" s="6" t="n">
        <v>1578</v>
      </c>
      <c r="F58" s="6" t="n">
        <v>2573</v>
      </c>
      <c r="G58" s="6" t="n">
        <v>3406</v>
      </c>
      <c r="H58" s="4" t="inlineStr">
        <is>
          <t xml:space="preserve"> </t>
        </is>
      </c>
      <c r="I58" s="4" t="inlineStr">
        <is>
          <t xml:space="preserve"> </t>
        </is>
      </c>
    </row>
    <row r="59">
      <c r="A59" s="4" t="inlineStr">
        <is>
          <t>Principal payments on finance lease</t>
        </is>
      </c>
      <c r="B59" s="4" t="inlineStr">
        <is>
          <t xml:space="preserve"> </t>
        </is>
      </c>
      <c r="C59" s="4" t="inlineStr">
        <is>
          <t xml:space="preserve"> </t>
        </is>
      </c>
      <c r="D59" s="6" t="n">
        <v>-83</v>
      </c>
      <c r="E59" s="6" t="n">
        <v>-249</v>
      </c>
      <c r="F59" s="6" t="n">
        <v>-376</v>
      </c>
      <c r="G59" s="6" t="n">
        <v>-505</v>
      </c>
      <c r="H59" s="4" t="inlineStr">
        <is>
          <t xml:space="preserve"> </t>
        </is>
      </c>
      <c r="I59" s="4" t="inlineStr">
        <is>
          <t xml:space="preserve"> </t>
        </is>
      </c>
    </row>
    <row r="60">
      <c r="A60" s="4" t="inlineStr">
        <is>
          <t>Net cash provided by financing activities</t>
        </is>
      </c>
      <c r="B60" s="4" t="inlineStr">
        <is>
          <t xml:space="preserve"> </t>
        </is>
      </c>
      <c r="C60" s="4" t="inlineStr">
        <is>
          <t xml:space="preserve"> </t>
        </is>
      </c>
      <c r="D60" s="6" t="n">
        <v>929</v>
      </c>
      <c r="E60" s="6" t="n">
        <v>1329</v>
      </c>
      <c r="F60" s="6" t="n">
        <v>2197</v>
      </c>
      <c r="G60" s="6" t="n">
        <v>2901</v>
      </c>
      <c r="H60" s="4" t="inlineStr">
        <is>
          <t xml:space="preserve"> </t>
        </is>
      </c>
      <c r="I60" s="4" t="inlineStr">
        <is>
          <t xml:space="preserve"> </t>
        </is>
      </c>
    </row>
    <row r="61">
      <c r="A61" s="4" t="inlineStr">
        <is>
          <t>Net decrease in cash, cash equivalents and restricted cash</t>
        </is>
      </c>
      <c r="B61" s="4" t="inlineStr">
        <is>
          <t xml:space="preserve"> </t>
        </is>
      </c>
      <c r="C61" s="4" t="inlineStr">
        <is>
          <t xml:space="preserve"> </t>
        </is>
      </c>
      <c r="D61" s="6" t="n">
        <v>-11029</v>
      </c>
      <c r="E61" s="6" t="n">
        <v>-48874</v>
      </c>
      <c r="F61" s="6" t="n">
        <v>-66250</v>
      </c>
      <c r="G61" s="6" t="n">
        <v>-87624</v>
      </c>
      <c r="H61" s="4" t="inlineStr">
        <is>
          <t xml:space="preserve"> </t>
        </is>
      </c>
      <c r="I61" s="4" t="inlineStr">
        <is>
          <t xml:space="preserve"> </t>
        </is>
      </c>
    </row>
    <row r="62">
      <c r="A62" s="4" t="inlineStr">
        <is>
          <t>Cash, cash equivalents and restricted cash, beginning of period</t>
        </is>
      </c>
      <c r="B62" s="6" t="n">
        <v>77642</v>
      </c>
      <c r="C62" s="6" t="n">
        <v>115487</v>
      </c>
      <c r="D62" s="6" t="n">
        <v>126516</v>
      </c>
      <c r="E62" s="6" t="n">
        <v>126516</v>
      </c>
      <c r="F62" s="6" t="n">
        <v>126516</v>
      </c>
      <c r="G62" s="6" t="n">
        <v>126516</v>
      </c>
      <c r="H62" s="4" t="inlineStr">
        <is>
          <t xml:space="preserve"> </t>
        </is>
      </c>
      <c r="I62" s="4" t="inlineStr">
        <is>
          <t xml:space="preserve"> </t>
        </is>
      </c>
    </row>
    <row r="63">
      <c r="A63" s="4" t="inlineStr">
        <is>
          <t>Cash, cash equivalents and restricted cash, end of period</t>
        </is>
      </c>
      <c r="B63" s="6" t="n">
        <v>60266</v>
      </c>
      <c r="C63" s="6" t="n">
        <v>77642</v>
      </c>
      <c r="D63" s="6" t="n">
        <v>115487</v>
      </c>
      <c r="E63" s="6" t="n">
        <v>77642</v>
      </c>
      <c r="F63" s="6" t="n">
        <v>60266</v>
      </c>
      <c r="G63" s="6" t="n">
        <v>38892</v>
      </c>
      <c r="H63" s="6" t="n">
        <v>126516</v>
      </c>
      <c r="I63" s="4" t="inlineStr">
        <is>
          <t xml:space="preserve"> </t>
        </is>
      </c>
    </row>
    <row r="64">
      <c r="A64" s="3" t="inlineStr">
        <is>
          <t>Supplemental disclosures of cash flow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paid for interest</t>
        </is>
      </c>
      <c r="B65" s="4" t="inlineStr">
        <is>
          <t xml:space="preserve"> </t>
        </is>
      </c>
      <c r="C65" s="4" t="inlineStr">
        <is>
          <t xml:space="preserve"> </t>
        </is>
      </c>
      <c r="D65" s="6" t="n">
        <v>23</v>
      </c>
      <c r="E65" s="4" t="inlineStr">
        <is>
          <t xml:space="preserve"> </t>
        </is>
      </c>
      <c r="F65" s="4" t="inlineStr">
        <is>
          <t xml:space="preserve"> </t>
        </is>
      </c>
      <c r="G65" s="6" t="n">
        <v>1118</v>
      </c>
      <c r="H65" s="4" t="inlineStr">
        <is>
          <t xml:space="preserve"> </t>
        </is>
      </c>
      <c r="I65" s="4" t="inlineStr">
        <is>
          <t xml:space="preserve"> </t>
        </is>
      </c>
    </row>
    <row r="66">
      <c r="A66" s="4" t="inlineStr">
        <is>
          <t>Cash paid for income taxes</t>
        </is>
      </c>
      <c r="B66" s="4" t="inlineStr">
        <is>
          <t xml:space="preserve"> </t>
        </is>
      </c>
      <c r="C66" s="4" t="inlineStr">
        <is>
          <t xml:space="preserve"> </t>
        </is>
      </c>
      <c r="D66" s="6" t="n">
        <v>40</v>
      </c>
      <c r="E66" s="6" t="n">
        <v>220</v>
      </c>
      <c r="F66" s="6" t="n">
        <v>220</v>
      </c>
      <c r="G66" s="6" t="n">
        <v>260</v>
      </c>
      <c r="H66" s="4" t="inlineStr">
        <is>
          <t xml:space="preserve"> </t>
        </is>
      </c>
      <c r="I66" s="4" t="inlineStr">
        <is>
          <t xml:space="preserve"> </t>
        </is>
      </c>
    </row>
    <row r="67">
      <c r="A67" s="3" t="inlineStr">
        <is>
          <t>Supplemental disclosures of non-cash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paid purchases of property and equipment</t>
        </is>
      </c>
      <c r="B68" s="4" t="inlineStr">
        <is>
          <t xml:space="preserve"> </t>
        </is>
      </c>
      <c r="C68" s="4" t="inlineStr">
        <is>
          <t xml:space="preserve"> </t>
        </is>
      </c>
      <c r="D68" s="6" t="n">
        <v>16674</v>
      </c>
      <c r="E68" s="6" t="n">
        <v>8478</v>
      </c>
      <c r="F68" s="6" t="n">
        <v>23984</v>
      </c>
      <c r="G68" s="6" t="n">
        <v>14125</v>
      </c>
      <c r="H68" s="4" t="inlineStr">
        <is>
          <t xml:space="preserve"> </t>
        </is>
      </c>
      <c r="I68" s="4" t="inlineStr">
        <is>
          <t xml:space="preserve"> </t>
        </is>
      </c>
    </row>
    <row r="69">
      <c r="A69" s="4" t="inlineStr">
        <is>
          <t>Unpaid financial lease obligation</t>
        </is>
      </c>
      <c r="B69" s="4" t="inlineStr">
        <is>
          <t xml:space="preserve"> </t>
        </is>
      </c>
      <c r="C69" s="4" t="inlineStr">
        <is>
          <t xml:space="preserve"> </t>
        </is>
      </c>
      <c r="D69" s="6" t="n">
        <v>4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ision of Prior Period, Adjust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6" t="n">
        <v>-708</v>
      </c>
      <c r="C71" s="6" t="n">
        <v>636</v>
      </c>
      <c r="D71" s="6" t="n">
        <v>-203</v>
      </c>
      <c r="E71" s="6" t="n">
        <v>433</v>
      </c>
      <c r="F71" s="6" t="n">
        <v>-275</v>
      </c>
      <c r="G71" s="6" t="n">
        <v>-301</v>
      </c>
      <c r="H71" s="4" t="inlineStr">
        <is>
          <t xml:space="preserve"> </t>
        </is>
      </c>
      <c r="I71" s="4" t="inlineStr">
        <is>
          <t xml:space="preserve"> </t>
        </is>
      </c>
    </row>
    <row r="72">
      <c r="A72" s="3" t="inlineStr">
        <is>
          <t>Adjustments to reconcile net income to net cash used in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based compensation</t>
        </is>
      </c>
      <c r="B73" s="4" t="inlineStr">
        <is>
          <t xml:space="preserve"> </t>
        </is>
      </c>
      <c r="C73" s="4" t="inlineStr">
        <is>
          <t xml:space="preserve"> </t>
        </is>
      </c>
      <c r="D73" s="6" t="n">
        <v>0</v>
      </c>
      <c r="E73" s="6" t="n">
        <v>0</v>
      </c>
      <c r="F73" s="6" t="n">
        <v>0</v>
      </c>
      <c r="G73" s="6" t="n">
        <v>0</v>
      </c>
      <c r="H73" s="4" t="inlineStr">
        <is>
          <t xml:space="preserve"> </t>
        </is>
      </c>
      <c r="I73" s="4" t="inlineStr">
        <is>
          <t xml:space="preserve"> </t>
        </is>
      </c>
    </row>
    <row r="74">
      <c r="A74" s="4" t="inlineStr">
        <is>
          <t>Depreciation and amortization</t>
        </is>
      </c>
      <c r="B74" s="4" t="inlineStr">
        <is>
          <t xml:space="preserve"> </t>
        </is>
      </c>
      <c r="C74" s="4" t="inlineStr">
        <is>
          <t xml:space="preserve"> </t>
        </is>
      </c>
      <c r="D74" s="6" t="n">
        <v>0</v>
      </c>
      <c r="E74" s="6" t="n">
        <v>0</v>
      </c>
      <c r="F74" s="6" t="n">
        <v>0</v>
      </c>
      <c r="G74" s="6" t="n">
        <v>0</v>
      </c>
      <c r="H74" s="4" t="inlineStr">
        <is>
          <t xml:space="preserve"> </t>
        </is>
      </c>
      <c r="I74" s="4" t="inlineStr">
        <is>
          <t xml:space="preserve"> </t>
        </is>
      </c>
    </row>
    <row r="75">
      <c r="A75" s="4" t="inlineStr">
        <is>
          <t>Amortization of debt issuance costs</t>
        </is>
      </c>
      <c r="B75" s="4" t="inlineStr">
        <is>
          <t xml:space="preserve"> </t>
        </is>
      </c>
      <c r="C75" s="4" t="inlineStr">
        <is>
          <t xml:space="preserve"> </t>
        </is>
      </c>
      <c r="D75" s="6" t="n">
        <v>0</v>
      </c>
      <c r="E75" s="6" t="n">
        <v>0</v>
      </c>
      <c r="F75" s="6" t="n">
        <v>0</v>
      </c>
      <c r="G75" s="6" t="n">
        <v>0</v>
      </c>
      <c r="H75" s="4" t="inlineStr">
        <is>
          <t xml:space="preserve"> </t>
        </is>
      </c>
      <c r="I75" s="4" t="inlineStr">
        <is>
          <t xml:space="preserve"> </t>
        </is>
      </c>
    </row>
    <row r="76">
      <c r="A76" s="4" t="inlineStr">
        <is>
          <t>Deferred income taxes</t>
        </is>
      </c>
      <c r="B76" s="4" t="inlineStr">
        <is>
          <t xml:space="preserve"> </t>
        </is>
      </c>
      <c r="C76" s="4" t="inlineStr">
        <is>
          <t xml:space="preserve"> </t>
        </is>
      </c>
      <c r="D76" s="6" t="n">
        <v>-48</v>
      </c>
      <c r="E76" s="6" t="n">
        <v>-930</v>
      </c>
      <c r="F76" s="6" t="n">
        <v>-237</v>
      </c>
      <c r="G76" s="6" t="n">
        <v>-112</v>
      </c>
      <c r="H76" s="4" t="inlineStr">
        <is>
          <t xml:space="preserve"> </t>
        </is>
      </c>
      <c r="I76" s="4" t="inlineStr">
        <is>
          <t xml:space="preserve"> </t>
        </is>
      </c>
    </row>
    <row r="77">
      <c r="A77" s="4" t="inlineStr">
        <is>
          <t>Loss on disposal of property and equipment</t>
        </is>
      </c>
      <c r="B77" s="4" t="inlineStr">
        <is>
          <t xml:space="preserve"> </t>
        </is>
      </c>
      <c r="C77" s="4" t="inlineStr">
        <is>
          <t xml:space="preserve"> </t>
        </is>
      </c>
      <c r="D77" s="6" t="n">
        <v>0</v>
      </c>
      <c r="E77" s="6" t="n">
        <v>0</v>
      </c>
      <c r="F77" s="6" t="n">
        <v>0</v>
      </c>
      <c r="G77" s="6" t="n">
        <v>0</v>
      </c>
      <c r="H77" s="4" t="inlineStr">
        <is>
          <t xml:space="preserve"> </t>
        </is>
      </c>
      <c r="I77" s="4" t="inlineStr">
        <is>
          <t xml:space="preserve"> </t>
        </is>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counts receivable, net</t>
        </is>
      </c>
      <c r="B79" s="4" t="inlineStr">
        <is>
          <t xml:space="preserve"> </t>
        </is>
      </c>
      <c r="C79" s="4" t="inlineStr">
        <is>
          <t xml:space="preserve"> </t>
        </is>
      </c>
      <c r="D79" s="6" t="n">
        <v>0</v>
      </c>
      <c r="E79" s="6" t="n">
        <v>0</v>
      </c>
      <c r="F79" s="6" t="n">
        <v>0</v>
      </c>
      <c r="G79" s="6" t="n">
        <v>0</v>
      </c>
      <c r="H79" s="4" t="inlineStr">
        <is>
          <t xml:space="preserve"> </t>
        </is>
      </c>
      <c r="I79" s="4" t="inlineStr">
        <is>
          <t xml:space="preserve"> </t>
        </is>
      </c>
    </row>
    <row r="80">
      <c r="A80" s="4" t="inlineStr">
        <is>
          <t>Contract assets</t>
        </is>
      </c>
      <c r="B80" s="4" t="inlineStr">
        <is>
          <t xml:space="preserve"> </t>
        </is>
      </c>
      <c r="C80" s="4" t="inlineStr">
        <is>
          <t xml:space="preserve"> </t>
        </is>
      </c>
      <c r="D80" s="6" t="n">
        <v>0</v>
      </c>
      <c r="E80" s="6" t="n">
        <v>0</v>
      </c>
      <c r="F80" s="6" t="n">
        <v>0</v>
      </c>
      <c r="G80" s="6" t="n">
        <v>0</v>
      </c>
      <c r="H80" s="4" t="inlineStr">
        <is>
          <t xml:space="preserve"> </t>
        </is>
      </c>
      <c r="I80" s="4" t="inlineStr">
        <is>
          <t xml:space="preserve"> </t>
        </is>
      </c>
    </row>
    <row r="81">
      <c r="A81" s="4" t="inlineStr">
        <is>
          <t>Inventory</t>
        </is>
      </c>
      <c r="B81" s="4" t="inlineStr">
        <is>
          <t xml:space="preserve"> </t>
        </is>
      </c>
      <c r="C81" s="4" t="inlineStr">
        <is>
          <t xml:space="preserve"> </t>
        </is>
      </c>
      <c r="D81" s="6" t="n">
        <v>0</v>
      </c>
      <c r="E81" s="6" t="n">
        <v>0</v>
      </c>
      <c r="F81" s="6" t="n">
        <v>0</v>
      </c>
      <c r="G81" s="6" t="n">
        <v>0</v>
      </c>
      <c r="H81" s="4" t="inlineStr">
        <is>
          <t xml:space="preserve"> </t>
        </is>
      </c>
      <c r="I81" s="4" t="inlineStr">
        <is>
          <t xml:space="preserve"> </t>
        </is>
      </c>
    </row>
    <row r="82">
      <c r="A82" s="4" t="inlineStr">
        <is>
          <t>Prepaid expenses and other assets</t>
        </is>
      </c>
      <c r="B82" s="4" t="inlineStr">
        <is>
          <t xml:space="preserve"> </t>
        </is>
      </c>
      <c r="C82" s="4" t="inlineStr">
        <is>
          <t xml:space="preserve"> </t>
        </is>
      </c>
      <c r="D82" s="6" t="n">
        <v>0</v>
      </c>
      <c r="E82" s="6" t="n">
        <v>0</v>
      </c>
      <c r="F82" s="6" t="n">
        <v>0</v>
      </c>
      <c r="G82" s="6" t="n">
        <v>0</v>
      </c>
      <c r="H82" s="4" t="inlineStr">
        <is>
          <t xml:space="preserve"> </t>
        </is>
      </c>
      <c r="I82" s="4" t="inlineStr">
        <is>
          <t xml:space="preserve"> </t>
        </is>
      </c>
    </row>
    <row r="83">
      <c r="A83" s="4" t="inlineStr">
        <is>
          <t>Accounts payable</t>
        </is>
      </c>
      <c r="B83" s="4" t="inlineStr">
        <is>
          <t xml:space="preserve"> </t>
        </is>
      </c>
      <c r="C83" s="4" t="inlineStr">
        <is>
          <t xml:space="preserve"> </t>
        </is>
      </c>
      <c r="D83" s="6" t="n">
        <v>0</v>
      </c>
      <c r="E83" s="6" t="n">
        <v>0</v>
      </c>
      <c r="F83" s="6" t="n">
        <v>0</v>
      </c>
      <c r="G83" s="6" t="n">
        <v>0</v>
      </c>
      <c r="H83" s="4" t="inlineStr">
        <is>
          <t xml:space="preserve"> </t>
        </is>
      </c>
      <c r="I83" s="4" t="inlineStr">
        <is>
          <t xml:space="preserve"> </t>
        </is>
      </c>
    </row>
    <row r="84">
      <c r="A84" s="4" t="inlineStr">
        <is>
          <t>Accrued compensation and benefits</t>
        </is>
      </c>
      <c r="B84" s="4" t="inlineStr">
        <is>
          <t xml:space="preserve"> </t>
        </is>
      </c>
      <c r="C84" s="4" t="inlineStr">
        <is>
          <t xml:space="preserve"> </t>
        </is>
      </c>
      <c r="D84" s="6" t="n">
        <v>0</v>
      </c>
      <c r="E84" s="6" t="n">
        <v>0</v>
      </c>
      <c r="F84" s="6" t="n">
        <v>0</v>
      </c>
      <c r="G84" s="6" t="n">
        <v>0</v>
      </c>
      <c r="H84" s="4" t="inlineStr">
        <is>
          <t xml:space="preserve"> </t>
        </is>
      </c>
      <c r="I84" s="4" t="inlineStr">
        <is>
          <t xml:space="preserve"> </t>
        </is>
      </c>
    </row>
    <row r="85">
      <c r="A85" s="4" t="inlineStr">
        <is>
          <t>Contract liabilities</t>
        </is>
      </c>
      <c r="B85" s="4" t="inlineStr">
        <is>
          <t xml:space="preserve"> </t>
        </is>
      </c>
      <c r="C85" s="4" t="inlineStr">
        <is>
          <t xml:space="preserve"> </t>
        </is>
      </c>
      <c r="D85" s="6" t="n">
        <v>0</v>
      </c>
      <c r="E85" s="6" t="n">
        <v>0</v>
      </c>
      <c r="F85" s="6" t="n">
        <v>0</v>
      </c>
      <c r="G85" s="6" t="n">
        <v>0</v>
      </c>
      <c r="H85" s="4" t="inlineStr">
        <is>
          <t xml:space="preserve"> </t>
        </is>
      </c>
      <c r="I85" s="4" t="inlineStr">
        <is>
          <t xml:space="preserve"> </t>
        </is>
      </c>
    </row>
    <row r="86">
      <c r="A86" s="4" t="inlineStr">
        <is>
          <t>Other accrued expenses and liabilities</t>
        </is>
      </c>
      <c r="B86" s="4" t="inlineStr">
        <is>
          <t xml:space="preserve"> </t>
        </is>
      </c>
      <c r="C86" s="4" t="inlineStr">
        <is>
          <t xml:space="preserve"> </t>
        </is>
      </c>
      <c r="D86" s="6" t="n">
        <v>196</v>
      </c>
      <c r="E86" s="6" t="n">
        <v>342</v>
      </c>
      <c r="F86" s="6" t="n">
        <v>331</v>
      </c>
      <c r="G86" s="6" t="n">
        <v>578</v>
      </c>
      <c r="H86" s="4" t="inlineStr">
        <is>
          <t xml:space="preserve"> </t>
        </is>
      </c>
      <c r="I86" s="4" t="inlineStr">
        <is>
          <t xml:space="preserve"> </t>
        </is>
      </c>
    </row>
    <row r="87">
      <c r="A87" s="4" t="inlineStr">
        <is>
          <t>Net cash used in operating activities</t>
        </is>
      </c>
      <c r="B87" s="4" t="inlineStr">
        <is>
          <t xml:space="preserve"> </t>
        </is>
      </c>
      <c r="C87" s="4" t="inlineStr">
        <is>
          <t xml:space="preserve"> </t>
        </is>
      </c>
      <c r="D87" s="6" t="n">
        <v>-55</v>
      </c>
      <c r="E87" s="6" t="n">
        <v>-155</v>
      </c>
      <c r="F87" s="6" t="n">
        <v>-181</v>
      </c>
      <c r="G87" s="6" t="n">
        <v>165</v>
      </c>
      <c r="H87" s="4" t="inlineStr">
        <is>
          <t xml:space="preserve"> </t>
        </is>
      </c>
      <c r="I87" s="4" t="inlineStr">
        <is>
          <t xml:space="preserve"> </t>
        </is>
      </c>
    </row>
    <row r="88">
      <c r="A88" s="3" t="inlineStr">
        <is>
          <t>CASH FLOWS FROM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urchase of property and equipment</t>
        </is>
      </c>
      <c r="B89" s="4" t="inlineStr">
        <is>
          <t xml:space="preserve"> </t>
        </is>
      </c>
      <c r="C89" s="4" t="inlineStr">
        <is>
          <t xml:space="preserve"> </t>
        </is>
      </c>
      <c r="D89" s="6" t="n">
        <v>55</v>
      </c>
      <c r="E89" s="6" t="n">
        <v>155</v>
      </c>
      <c r="F89" s="4" t="inlineStr">
        <is>
          <t xml:space="preserve"> </t>
        </is>
      </c>
      <c r="G89" s="6" t="n">
        <v>-165</v>
      </c>
      <c r="H89" s="4" t="inlineStr">
        <is>
          <t xml:space="preserve"> </t>
        </is>
      </c>
      <c r="I89" s="4" t="inlineStr">
        <is>
          <t xml:space="preserve"> </t>
        </is>
      </c>
    </row>
    <row r="90">
      <c r="A90" s="4" t="inlineStr">
        <is>
          <t>Net cash used in investing activities</t>
        </is>
      </c>
      <c r="B90" s="4" t="inlineStr">
        <is>
          <t xml:space="preserve"> </t>
        </is>
      </c>
      <c r="C90" s="4" t="inlineStr">
        <is>
          <t xml:space="preserve"> </t>
        </is>
      </c>
      <c r="D90" s="6" t="n">
        <v>55</v>
      </c>
      <c r="E90" s="6" t="n">
        <v>155</v>
      </c>
      <c r="F90" s="6" t="n">
        <v>181</v>
      </c>
      <c r="G90" s="6" t="n">
        <v>-165</v>
      </c>
      <c r="H90" s="4" t="inlineStr">
        <is>
          <t xml:space="preserve"> </t>
        </is>
      </c>
      <c r="I90" s="4" t="inlineStr">
        <is>
          <t xml:space="preserve"> </t>
        </is>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issuance of common stock under equity compensation plans</t>
        </is>
      </c>
      <c r="B92" s="4" t="inlineStr">
        <is>
          <t xml:space="preserve"> </t>
        </is>
      </c>
      <c r="C92" s="4" t="inlineStr">
        <is>
          <t xml:space="preserve"> </t>
        </is>
      </c>
      <c r="D92" s="6" t="n">
        <v>0</v>
      </c>
      <c r="E92" s="6" t="n">
        <v>0</v>
      </c>
      <c r="F92" s="6" t="n">
        <v>0</v>
      </c>
      <c r="G92" s="6" t="n">
        <v>0</v>
      </c>
      <c r="H92" s="4" t="inlineStr">
        <is>
          <t xml:space="preserve"> </t>
        </is>
      </c>
      <c r="I92" s="4" t="inlineStr">
        <is>
          <t xml:space="preserve"> </t>
        </is>
      </c>
    </row>
    <row r="93">
      <c r="A93" s="4" t="inlineStr">
        <is>
          <t>Principal payments on finance lease</t>
        </is>
      </c>
      <c r="B93" s="4" t="inlineStr">
        <is>
          <t xml:space="preserve"> </t>
        </is>
      </c>
      <c r="C93" s="4" t="inlineStr">
        <is>
          <t xml:space="preserve"> </t>
        </is>
      </c>
      <c r="D93" s="6" t="n">
        <v>0</v>
      </c>
      <c r="E93" s="6" t="n">
        <v>0</v>
      </c>
      <c r="F93" s="6" t="n">
        <v>0</v>
      </c>
      <c r="G93" s="6" t="n">
        <v>0</v>
      </c>
      <c r="H93" s="4" t="inlineStr">
        <is>
          <t xml:space="preserve"> </t>
        </is>
      </c>
      <c r="I93" s="4" t="inlineStr">
        <is>
          <t xml:space="preserve"> </t>
        </is>
      </c>
    </row>
    <row r="94">
      <c r="A94" s="4" t="inlineStr">
        <is>
          <t>Net cash provided by financing activities</t>
        </is>
      </c>
      <c r="B94" s="4" t="inlineStr">
        <is>
          <t xml:space="preserve"> </t>
        </is>
      </c>
      <c r="C94" s="4" t="inlineStr">
        <is>
          <t xml:space="preserve"> </t>
        </is>
      </c>
      <c r="D94" s="6" t="n">
        <v>0</v>
      </c>
      <c r="E94" s="6" t="n">
        <v>0</v>
      </c>
      <c r="F94" s="6" t="n">
        <v>0</v>
      </c>
      <c r="G94" s="6" t="n">
        <v>0</v>
      </c>
      <c r="H94" s="4" t="inlineStr">
        <is>
          <t xml:space="preserve"> </t>
        </is>
      </c>
      <c r="I94" s="4" t="inlineStr">
        <is>
          <t xml:space="preserve"> </t>
        </is>
      </c>
    </row>
    <row r="95">
      <c r="A95" s="4" t="inlineStr">
        <is>
          <t>Net decrease in cash, cash equivalents and restricted cash</t>
        </is>
      </c>
      <c r="B95" s="4" t="inlineStr">
        <is>
          <t xml:space="preserve"> </t>
        </is>
      </c>
      <c r="C95" s="4" t="inlineStr">
        <is>
          <t xml:space="preserve"> </t>
        </is>
      </c>
      <c r="D95" s="6" t="n">
        <v>0</v>
      </c>
      <c r="E95" s="6" t="n">
        <v>0</v>
      </c>
      <c r="F95" s="6" t="n">
        <v>0</v>
      </c>
      <c r="G95" s="6" t="n">
        <v>0</v>
      </c>
      <c r="H95" s="4" t="inlineStr">
        <is>
          <t xml:space="preserve"> </t>
        </is>
      </c>
      <c r="I95" s="4" t="inlineStr">
        <is>
          <t xml:space="preserve"> </t>
        </is>
      </c>
    </row>
    <row r="96">
      <c r="A96" s="4" t="inlineStr">
        <is>
          <t>Cash, cash equivalents and restricted cash, beginning of period</t>
        </is>
      </c>
      <c r="B96" s="6" t="n">
        <v>0</v>
      </c>
      <c r="C96" s="6" t="n">
        <v>0</v>
      </c>
      <c r="D96" s="6" t="n">
        <v>0</v>
      </c>
      <c r="E96" s="6" t="n">
        <v>0</v>
      </c>
      <c r="F96" s="6" t="n">
        <v>0</v>
      </c>
      <c r="G96" s="6" t="n">
        <v>0</v>
      </c>
      <c r="H96" s="4" t="inlineStr">
        <is>
          <t xml:space="preserve"> </t>
        </is>
      </c>
      <c r="I96" s="4" t="inlineStr">
        <is>
          <t xml:space="preserve"> </t>
        </is>
      </c>
    </row>
    <row r="97">
      <c r="A97" s="4" t="inlineStr">
        <is>
          <t>Cash, cash equivalents and restricted cash, end of period</t>
        </is>
      </c>
      <c r="B97" s="5" t="n">
        <v>0</v>
      </c>
      <c r="C97" s="5" t="n">
        <v>0</v>
      </c>
      <c r="D97" s="6" t="n">
        <v>0</v>
      </c>
      <c r="E97" s="6" t="n">
        <v>0</v>
      </c>
      <c r="F97" s="6" t="n">
        <v>0</v>
      </c>
      <c r="G97" s="6" t="n">
        <v>0</v>
      </c>
      <c r="H97" s="5" t="n">
        <v>0</v>
      </c>
      <c r="I97" s="4" t="inlineStr">
        <is>
          <t xml:space="preserve"> </t>
        </is>
      </c>
    </row>
    <row r="98">
      <c r="A98" s="3" t="inlineStr">
        <is>
          <t>Supplemental disclosures of cash flow inform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sh paid for interest</t>
        </is>
      </c>
      <c r="B99" s="4" t="inlineStr">
        <is>
          <t xml:space="preserve"> </t>
        </is>
      </c>
      <c r="C99" s="4" t="inlineStr">
        <is>
          <t xml:space="preserve"> </t>
        </is>
      </c>
      <c r="D99" s="6" t="n">
        <v>0</v>
      </c>
      <c r="E99" s="4" t="inlineStr">
        <is>
          <t xml:space="preserve"> </t>
        </is>
      </c>
      <c r="F99" s="4" t="inlineStr">
        <is>
          <t xml:space="preserve"> </t>
        </is>
      </c>
      <c r="G99" s="6" t="n">
        <v>0</v>
      </c>
      <c r="H99" s="4" t="inlineStr">
        <is>
          <t xml:space="preserve"> </t>
        </is>
      </c>
      <c r="I99" s="4" t="inlineStr">
        <is>
          <t xml:space="preserve"> </t>
        </is>
      </c>
    </row>
    <row r="100">
      <c r="A100" s="4" t="inlineStr">
        <is>
          <t>Cash paid for income taxes</t>
        </is>
      </c>
      <c r="B100" s="4" t="inlineStr">
        <is>
          <t xml:space="preserve"> </t>
        </is>
      </c>
      <c r="C100" s="4" t="inlineStr">
        <is>
          <t xml:space="preserve"> </t>
        </is>
      </c>
      <c r="D100" s="6" t="n">
        <v>0</v>
      </c>
      <c r="E100" s="6" t="n">
        <v>0</v>
      </c>
      <c r="F100" s="6" t="n">
        <v>0</v>
      </c>
      <c r="G100" s="6" t="n">
        <v>0</v>
      </c>
      <c r="H100" s="4" t="inlineStr">
        <is>
          <t xml:space="preserve"> </t>
        </is>
      </c>
      <c r="I100" s="4" t="inlineStr">
        <is>
          <t xml:space="preserve"> </t>
        </is>
      </c>
    </row>
    <row r="101">
      <c r="A101" s="3" t="inlineStr">
        <is>
          <t>Supplemental disclosures of non-cash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Unpaid purchases of property and equipment</t>
        </is>
      </c>
      <c r="B102" s="4" t="inlineStr">
        <is>
          <t xml:space="preserve"> </t>
        </is>
      </c>
      <c r="C102" s="4" t="inlineStr">
        <is>
          <t xml:space="preserve"> </t>
        </is>
      </c>
      <c r="D102" s="6" t="n">
        <v>0</v>
      </c>
      <c r="E102" s="5" t="n">
        <v>106</v>
      </c>
      <c r="F102" s="5" t="n">
        <v>299</v>
      </c>
      <c r="G102" s="5" t="n">
        <v>236</v>
      </c>
      <c r="H102" s="4" t="inlineStr">
        <is>
          <t xml:space="preserve"> </t>
        </is>
      </c>
      <c r="I102" s="4" t="inlineStr">
        <is>
          <t xml:space="preserve"> </t>
        </is>
      </c>
    </row>
    <row r="103">
      <c r="A103" s="4" t="inlineStr">
        <is>
          <t>Unpaid financial lease oblig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3">
    <mergeCell ref="A1:A2"/>
    <mergeCell ref="B1:D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3</t>
        </is>
      </c>
      <c r="C2" s="2" t="inlineStr">
        <is>
          <t>Apr. 30, 2022</t>
        </is>
      </c>
      <c r="D2" s="2" t="inlineStr">
        <is>
          <t>Apr.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9</v>
      </c>
      <c r="C4" s="5" t="n">
        <v>127672</v>
      </c>
      <c r="D4" s="5" t="n">
        <v>11212</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Stock-based compensation</t>
        </is>
      </c>
      <c r="B6" s="6" t="n">
        <v>10978</v>
      </c>
      <c r="C6" s="6" t="n">
        <v>7380</v>
      </c>
      <c r="D6" s="6" t="n">
        <v>3854</v>
      </c>
    </row>
    <row r="7">
      <c r="A7" s="4" t="inlineStr">
        <is>
          <t>Depreciation and amortization</t>
        </is>
      </c>
      <c r="B7" s="6" t="n">
        <v>7210</v>
      </c>
      <c r="C7" s="6" t="n">
        <v>4480</v>
      </c>
      <c r="D7" s="6" t="n">
        <v>3453</v>
      </c>
    </row>
    <row r="8">
      <c r="A8" s="4" t="inlineStr">
        <is>
          <t>Amortization of debt discount and issuance costs</t>
        </is>
      </c>
      <c r="B8" s="6" t="n">
        <v>1046</v>
      </c>
      <c r="C8" s="6" t="n">
        <v>1030</v>
      </c>
      <c r="D8" s="6" t="n">
        <v>916</v>
      </c>
    </row>
    <row r="9">
      <c r="A9" s="4" t="inlineStr">
        <is>
          <t>Deferred income taxes</t>
        </is>
      </c>
      <c r="B9" s="6" t="n">
        <v>1331</v>
      </c>
      <c r="C9" s="6" t="n">
        <v>-115082</v>
      </c>
      <c r="D9" s="6" t="n">
        <v>0</v>
      </c>
    </row>
    <row r="10">
      <c r="A10" s="4" t="inlineStr">
        <is>
          <t>Loss on disposal and/or impairment of property and equipment</t>
        </is>
      </c>
      <c r="B10" s="6" t="n">
        <v>139</v>
      </c>
      <c r="C10" s="6" t="n">
        <v>381</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2249</v>
      </c>
      <c r="C12" s="6" t="n">
        <v>-1705</v>
      </c>
      <c r="D12" s="6" t="n">
        <v>-10236</v>
      </c>
    </row>
    <row r="13">
      <c r="A13" s="4" t="inlineStr">
        <is>
          <t>Contract assets</t>
        </is>
      </c>
      <c r="B13" s="6" t="n">
        <v>-4240</v>
      </c>
      <c r="C13" s="6" t="n">
        <v>743</v>
      </c>
      <c r="D13" s="6" t="n">
        <v>-2812</v>
      </c>
    </row>
    <row r="14">
      <c r="A14" s="4" t="inlineStr">
        <is>
          <t>Inventory</t>
        </is>
      </c>
      <c r="B14" s="6" t="n">
        <v>-17846</v>
      </c>
      <c r="C14" s="6" t="n">
        <v>-14191</v>
      </c>
      <c r="D14" s="6" t="n">
        <v>-988</v>
      </c>
    </row>
    <row r="15">
      <c r="A15" s="4" t="inlineStr">
        <is>
          <t>Prepaid expenses and other assets</t>
        </is>
      </c>
      <c r="B15" s="6" t="n">
        <v>-61</v>
      </c>
      <c r="C15" s="6" t="n">
        <v>-4232</v>
      </c>
      <c r="D15" s="6" t="n">
        <v>-1260</v>
      </c>
    </row>
    <row r="16">
      <c r="A16" s="4" t="inlineStr">
        <is>
          <t>Accounts payable</t>
        </is>
      </c>
      <c r="B16" s="6" t="n">
        <v>964</v>
      </c>
      <c r="C16" s="6" t="n">
        <v>-943</v>
      </c>
      <c r="D16" s="6" t="n">
        <v>-608</v>
      </c>
    </row>
    <row r="17">
      <c r="A17" s="4" t="inlineStr">
        <is>
          <t>Accrued compensation and benefits</t>
        </is>
      </c>
      <c r="B17" s="6" t="n">
        <v>362</v>
      </c>
      <c r="C17" s="6" t="n">
        <v>-376</v>
      </c>
      <c r="D17" s="6" t="n">
        <v>5775</v>
      </c>
    </row>
    <row r="18">
      <c r="A18" s="4" t="inlineStr">
        <is>
          <t>Contract liabilities</t>
        </is>
      </c>
      <c r="B18" s="6" t="n">
        <v>-16446</v>
      </c>
      <c r="C18" s="6" t="n">
        <v>3029</v>
      </c>
      <c r="D18" s="6" t="n">
        <v>21649</v>
      </c>
    </row>
    <row r="19">
      <c r="A19" s="4" t="inlineStr">
        <is>
          <t>Other accrued expenses and liabilities</t>
        </is>
      </c>
      <c r="B19" s="6" t="n">
        <v>1333</v>
      </c>
      <c r="C19" s="6" t="n">
        <v>1279</v>
      </c>
      <c r="D19" s="6" t="n">
        <v>227</v>
      </c>
    </row>
    <row r="20">
      <c r="A20" s="4" t="inlineStr">
        <is>
          <t>Net cash (used in) provided by operating activities</t>
        </is>
      </c>
      <c r="B20" s="6" t="n">
        <v>-12722</v>
      </c>
      <c r="C20" s="6" t="n">
        <v>9465</v>
      </c>
      <c r="D20" s="6" t="n">
        <v>3118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77803</v>
      </c>
      <c r="C22" s="6" t="n">
        <v>-56411</v>
      </c>
      <c r="D22" s="6" t="n">
        <v>-9864</v>
      </c>
    </row>
    <row r="23">
      <c r="A23" s="4" t="inlineStr">
        <is>
          <t>Net cash used in investing activities</t>
        </is>
      </c>
      <c r="B23" s="6" t="n">
        <v>-77803</v>
      </c>
      <c r="C23" s="6" t="n">
        <v>-56411</v>
      </c>
      <c r="D23" s="6" t="n">
        <v>-9864</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under equity compensation plans</t>
        </is>
      </c>
      <c r="B25" s="6" t="n">
        <v>3406</v>
      </c>
      <c r="C25" s="6" t="n">
        <v>3359</v>
      </c>
      <c r="D25" s="6" t="n">
        <v>3984</v>
      </c>
    </row>
    <row r="26">
      <c r="A26" s="4" t="inlineStr">
        <is>
          <t>Proceeds from issuance of common stock, net of issuance costs</t>
        </is>
      </c>
      <c r="B26" s="6" t="n">
        <v>0</v>
      </c>
      <c r="C26" s="6" t="n">
        <v>0</v>
      </c>
      <c r="D26" s="6" t="n">
        <v>32141</v>
      </c>
    </row>
    <row r="27">
      <c r="A27" s="4" t="inlineStr">
        <is>
          <t>Proceeds from issuance of convertible senior notes, net of issuance costs</t>
        </is>
      </c>
      <c r="B27" s="6" t="n">
        <v>0</v>
      </c>
      <c r="C27" s="6" t="n">
        <v>0</v>
      </c>
      <c r="D27" s="6" t="n">
        <v>138464</v>
      </c>
    </row>
    <row r="28">
      <c r="A28" s="4" t="inlineStr">
        <is>
          <t>Purchases of capped calls related to convertible senior notes</t>
        </is>
      </c>
      <c r="B28" s="6" t="n">
        <v>0</v>
      </c>
      <c r="C28" s="6" t="n">
        <v>0</v>
      </c>
      <c r="D28" s="6" t="n">
        <v>-12837</v>
      </c>
    </row>
    <row r="29">
      <c r="A29" s="4" t="inlineStr">
        <is>
          <t>Repayment of note payable</t>
        </is>
      </c>
      <c r="B29" s="6" t="n">
        <v>0</v>
      </c>
      <c r="C29" s="6" t="n">
        <v>0</v>
      </c>
      <c r="D29" s="6" t="n">
        <v>-4379</v>
      </c>
    </row>
    <row r="30">
      <c r="A30" s="4" t="inlineStr">
        <is>
          <t>Dividends paid on preferred stock</t>
        </is>
      </c>
      <c r="B30" s="6" t="n">
        <v>0</v>
      </c>
      <c r="C30" s="6" t="n">
        <v>0</v>
      </c>
      <c r="D30" s="6" t="n">
        <v>-4455</v>
      </c>
    </row>
    <row r="31">
      <c r="A31" s="4" t="inlineStr">
        <is>
          <t>Redemption of preferred stock</t>
        </is>
      </c>
      <c r="B31" s="6" t="n">
        <v>0</v>
      </c>
      <c r="C31" s="6" t="n">
        <v>0</v>
      </c>
      <c r="D31" s="6" t="n">
        <v>-37051</v>
      </c>
    </row>
    <row r="32">
      <c r="A32" s="4" t="inlineStr">
        <is>
          <t>Impact of preferred stock redemption</t>
        </is>
      </c>
      <c r="B32" s="6" t="n">
        <v>0</v>
      </c>
      <c r="C32" s="6" t="n">
        <v>0</v>
      </c>
      <c r="D32" s="6" t="n">
        <v>-3439</v>
      </c>
    </row>
    <row r="33">
      <c r="A33" s="4" t="inlineStr">
        <is>
          <t>Principal payments on finance leases</t>
        </is>
      </c>
      <c r="B33" s="6" t="n">
        <v>-505</v>
      </c>
      <c r="C33" s="6" t="n">
        <v>-162</v>
      </c>
      <c r="D33" s="6" t="n">
        <v>-93</v>
      </c>
    </row>
    <row r="34">
      <c r="A34" s="4" t="inlineStr">
        <is>
          <t>Net cash provided by financing activities</t>
        </is>
      </c>
      <c r="B34" s="6" t="n">
        <v>2901</v>
      </c>
      <c r="C34" s="6" t="n">
        <v>3197</v>
      </c>
      <c r="D34" s="6" t="n">
        <v>112335</v>
      </c>
    </row>
    <row r="35">
      <c r="A35" s="4" t="inlineStr">
        <is>
          <t>Net (decrease) increase in cash, cash equivalents and restricted cash</t>
        </is>
      </c>
      <c r="B35" s="6" t="n">
        <v>-87624</v>
      </c>
      <c r="C35" s="6" t="n">
        <v>-43749</v>
      </c>
      <c r="D35" s="6" t="n">
        <v>133653</v>
      </c>
    </row>
    <row r="36">
      <c r="A36" s="4" t="inlineStr">
        <is>
          <t>Cash, cash equivalents and restricted cash, beginning of period</t>
        </is>
      </c>
      <c r="B36" s="6" t="n">
        <v>126516</v>
      </c>
      <c r="C36" s="6" t="n">
        <v>170265</v>
      </c>
      <c r="D36" s="6" t="n">
        <v>36612</v>
      </c>
    </row>
    <row r="37">
      <c r="A37" s="4" t="inlineStr">
        <is>
          <t>Cash, cash equivalents and restricted cash, end of period</t>
        </is>
      </c>
      <c r="B37" s="6" t="n">
        <v>38892</v>
      </c>
      <c r="C37" s="6" t="n">
        <v>126516</v>
      </c>
      <c r="D37" s="6" t="n">
        <v>170265</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terest</t>
        </is>
      </c>
      <c r="B39" s="6" t="n">
        <v>1118</v>
      </c>
      <c r="C39" s="6" t="n">
        <v>1670</v>
      </c>
      <c r="D39" s="6" t="n">
        <v>5</v>
      </c>
    </row>
    <row r="40">
      <c r="A40" s="4" t="inlineStr">
        <is>
          <t>Cash paid for income taxes</t>
        </is>
      </c>
      <c r="B40" s="6" t="n">
        <v>260</v>
      </c>
      <c r="C40" s="6" t="n">
        <v>64</v>
      </c>
      <c r="D40" s="6" t="n">
        <v>0</v>
      </c>
    </row>
    <row r="41">
      <c r="A41" s="3" t="inlineStr">
        <is>
          <t>Supplemental disclosures of non-cash activities:</t>
        </is>
      </c>
      <c r="B41" s="4" t="inlineStr">
        <is>
          <t xml:space="preserve"> </t>
        </is>
      </c>
      <c r="C41" s="4" t="inlineStr">
        <is>
          <t xml:space="preserve"> </t>
        </is>
      </c>
      <c r="D41" s="4" t="inlineStr">
        <is>
          <t xml:space="preserve"> </t>
        </is>
      </c>
    </row>
    <row r="42">
      <c r="A42" s="4" t="inlineStr">
        <is>
          <t>Unpaid purchases of property and equipment</t>
        </is>
      </c>
      <c r="B42" s="5" t="n">
        <v>14361</v>
      </c>
      <c r="C42" s="5" t="n">
        <v>1190</v>
      </c>
      <c r="D42" s="5" t="n">
        <v>39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Basis of Presentatio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Description of Company and Basis of Presentation</t>
        </is>
      </c>
      <c r="B4" s="4" t="inlineStr">
        <is>
          <t xml:space="preserve">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of biologics for the biotechnology
and biopharmaceutical industries. Except where specifically noted
or the context otherwise requires, references to “Avid,” the “Company,” “we,” “us,” and
“our,” in this Amended Report refer to Avid Bioservices, Inc. and its subsidiary. Basis of Presentation and
Preparation The accompanying consolidated
financial statements have been prepared in accordance with U.S. generally accepted accounting principles (“U.S. GAAP”) and
include our accounts and those of our subsidiary. All intercompany accounts and transactions among the consolidated entities
have been eliminated in the consolidated financial statements. The preparation of our consolidated
financial statements in conformity with U.S. GAAP requires management to make estimates and assumptions that affect the amounts reported
in our consolidated financial statements and accompanying notes. Management’s estimates are based on historical information available
as of the date of the consolidated financial statements and on various other assumptions that are believed to be reasonable under the
circumstances. Accounting estimates and judgments are inherently uncertain and actual results could differ materially from these estimates. Segment Reporting Our business operates
in one operating segment, our contract manufacturing and development services segment. Accordingly, we reported our financial results
for one reportable segment Restatement of Previously
Issued Consolidated Financial Statements On
February 29, 2024, we received an acceleration notice (the “Acceleration Notice”) from a holder of our 1.250%
Exchangeable Senior Notes due 2026 (the “2026 Notes”). The Acceleration Notice stipulated, among other things, that (i)
we did not remove the restrictive legend on the 2026 Notes by March 17, 2022 as required under the indenture governing the 2026
Notes (the “2026 Notes Indenture”), (ii) due to such failure, additional interest had accrued thereafter at a rate of
0.50% per annum (the “Additional Interest”), (iii) such Additional Interest had not been paid by us as of the date of
the Acceleration Notice, which constitutes an event of default under the 2026 Notes Indenture (the “Event of Default”),
and (iv) such holder was the beneficial owner of at least 25% in aggregate principal amount of the outstanding 2026 Notes and
therefore had the right to accelerate all of the 2026 Notes. such
holder declared 100% of the principal amount of, and accrued and unpaid interest on, the 2026 Notes to be due and payable
immediately. Following the receipt
of the Acceleration Notice and a re-evaluation of the accounting for the 2026 Notes, we determined that the 2026 Notes should have been
classified as a current liability beginning on October 15, 2022, resulting in an understatement of current liabilities on our consolidated
balance sheet. The re-classification of the 2026 Notes to a current liability resulted in negative working capital and created a substantial
doubt regarding our ability to continue as a going concern. However, this substantial doubt has been resolved through the subsequent issuance
of the 2029 Notes, as further described in Note 11, Subsequent Events The impact on the line items
within our consolidated financial statements as of and for the fiscal year ended April 30, 2023 previously filed in our Annual Report
on Form 10-K for the fiscal year ended April 30, 2023 are as follows (in thousands, except par value and per share information):
Schedule of consolidated
financial statements
As of April 30, 2023
Consolidated Balance Sheet (as reported) (adjustments) (as restated)
ASSETS
Current assets:
Cash and cash equivalents $ 38,542 $ – $ 38,542
Accounts receivable, net 18,298 – 18,298
Contract assets 9,609 – 9,609
Inventory 43,908 – 43,908
Prepaid expenses and other current assets 2,094 – 2,094
Total current assets 112,451 – 112,451
Property and equipment, net 177,369 401 177,770
Operating lease right-of-use assets 42,772 – 42,772
Deferred tax assets 113,639 112 113,751
Other assets 4,473 – 4,473
Restricted cash 350 – 350
Total assets $ 451,054 $ 513 $ 451,567
LIABILITIES AND STOCKHOLDERS’ EQUITY
Current liabilities:
Accounts payable $ 24,593 $ – $ 24,593
Accrued compensation and benefits 8,780 – 8,780
Contract liabilities 37,352 – 37,352
Convertible senior notes, net – 140,623 140,623
Current portion of operating lease liabilities 1,358 – 1,358
Other current liabilities 1,626 814 2,440
Total current liabilities 73,709 141,437 215,146
Convertible senior notes, net 140,623 (140,623 ) –
Operating lease liabilities, less current portion 45,690 – 45,690
Finance lease liabilities, less current portion 1,562 – 1,562
Total liabilities 261,584 814 262,398
Commitments and contingencies – – –
Stockholders’ equity:
Preferred stock, $0.001 par value; 5,000 shares authorized; no shares issued and outstanding at respective dates – – –
Common stock, $0.001 par value; 150,000 shares authorized; 62,692 and 61,807 shares issued and outstanding at respective dates 63 – 63
Additional paid-in capital 620,224 – 620,224
Accumulated deficit (430,817 ) (301 ) (431,118 )
Total stockholders’ equity 189,470 (301 ) 189,169
Total liabilities and stockholders’ equity $ 451,054 $ 513 $ 451,567
Schedule of consolidated statement of income and comprehensive income
Year Ended April 30, 2023
Consolidated Statement of Income and Comprehensive Income (as reported) (adjustments) (as restated)
Revenues $ 149,266 $ – $ 149,266
Cost of revenues 117,786 – 117,786
Gross profit 31,480 – 31,480
Operating expenses:
Selling, general and administrative 27,879 – 27,879
Total operating expenses 27,879 – 27,879
Operating income 3,601 – 3,601
Interest expense (2,600 ) (413 ) (3,013 )
Other income, net 1,002 – 1,002
Net income before income taxes 2,003 (413 ) 1,590
Income tax expense 1,443 (112 ) 1,331
Net income $ 560 $ (301 ) $ 259
Comprehensive income $ 560 $ (301 ) $ 259
Net income per share:
Basic $ 0.01 $ (0.01 ) $ 0.00
Diluted $ 0.01 $ (0.01 ) $ 0.00
Weighted average common shares outstanding:
Basic 62,268 – 62,268
Diluted 63,782 – 63,782
Schedule of condensed consolidated statement of stockholders’ equity
Year Ended April 30, 2023
Accumulated Deficit Total Stockholders’ Equity Adjustments Accumulated Deficit Total Stockholders’ Equity
Condensed Consolidated Statement of Stockholders’ Equity (as reported) (as reported) (adjustments) (as restated) (as restated)
Balances at April 30, 2022 $ (431,377 ) $ 174,526 $ – $ (431,377 ) $ 174,526
Common stock issued under equity compensation plans – 3,406 – – 3,406
Stock-based compensation expense – 10,978 – – 10,978
Net income 560 560 (301 ) 259 259
Balances at April 30, 2023 $ (430,817 ) $ 189,470 $ (301 ) $ (431,118 ) $ 189,169
Schedule of consolidated statement of cash flows
Year Ended April 30, 2023
Consolidated Statement of Cash Flows (as reported) (adjustments) (as restated)
CASH FLOWS FROM OPERATING ACTIVITIES:
Net income $ 560 $ (301 ) $ 259
Adjustments to reconcile net income to net cash used in operating activities:
Stock-based compensation 10,978 – 10,978
Depreciation and amortization 7,210 – 7,210
Amortization of debt issuance costs 1,046 – 1,046
Deferred income taxes 1,443 (112 ) 1,331
Loss on disposal and/or impairment of property and equipment 139 – 139
Changes in operating assets and liabilities:
Accounts receivable, net 2,249 – 2,249
Contract assets (4,240 ) – (4,240 )
Inventory (17,846 ) – (17,846 )
Prepaid expenses and other assets (61 ) – (61 )
Accounts payable 964 – 964
Accrued compensation and benefits 362 – 362
Contract liabilities (16,446 ) – (16,446 )
Other accrued expenses and liabilities 755 578 1,333
Net cash used in operating activities (12,887 ) 165 (12,722 )
CASH FLOWS FROM INVESTING ACTIVITIES:
Purchase of property and equipment (77,638 ) (165 ) (77,803 )
Net cash used in investing activities (77,638 ) (165 ) (77,803 )
CASH FLOWS FROM FINANCING ACTIVITIES:
Proceeds from issuance of common stock under equity compensation plans 3,406 – 3,406
Principal payments on finance leases (505 ) – (505 )
Net cash provided by financing activities 2,901 – 2,901
Net decrease in cash, cash equivalents and restricted cash (87,624 ) – (87,624 )
Cash, cash equivalents and restricted cash, beginning of period 126,516 – 126,516
Cash, cash equivalents and restricted cash, end of period $ 38,892 – $ 38,892
Supplemental disclosures of cash flow information:
Cash paid for interest $ 1,118 $ – $ 1,118
Cash paid for income taxes $ 260 $ – $ 260
Supplemental disclosures of non-cash activities:
Unpaid purchases of property and equipment $ 14,125 $ 236 $ 14,3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We consider all short-term investments readily
convertible to cash, without notice or penalty, with an initial maturity of 90 days or less to be cash equivalents. Restricted Cash Under the terms of an operating
lease related to one of our facilities (Note 4), we are required to maintain a letter of credit as collateral. Accordingly, at April 30,
2023 and 2022, restricted cash of $ 0.4 million The following table provides a reconciliation
of cash, cash equivalents and restricted cash reported within the consolidated balance sheets that sum to the total of the same amounts
shown in the consolidated statements of cash flows (in thousands):
Schedule of restricted cash
As of April 30,
2023 2022 2021
Cash and cash equivalents $ 38,542 $ 126,166 $ 169,915
Restricted cash 350 350 350
Total cash, cash equivalents and restricted cash $ 38,892 $ 126,516 $ 170,265 Revenue Recognition We recognize revenue in accordance with the authoritative
guidance of ASC 606, Revenue from Contracts with Customers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elivery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Fiscal Year Ended April 30,
2023 2022 2021
Manufacturing revenues $ 125,416 $ 99,282 $ 83,678
Process development revenues 23,850 20,315 12,190
Total revenues $ 149,266 $ 119,597 $ 95,868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3 and
2022, we recognized revenue of $ 40.8 million 34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ment
in estimating revenue to be recognized. Judg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3, we
recognized revenue of $ 3.0 million 14.7
million We apply the practical expedient available under
ASC 606 that permits us not to disclose the value of unsatisfied performance obligations for contracts with an original expected length
of one year or less. As of April 30, 2023,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income and comprehensive income. 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April 30, 2023, we determined an allowance for doubtful accounts of $ 0.5 million Based on our analysis of our accounts receivable
balance as of April 30, 2022, we determined an allowance for doubtful accounts of $ 18.4 million Concentrations of Credit
Risk and Customer Base Financial instruments that potentially subject
us to concentrations of credit risk consist of cash and cash equivalents, accounts receivable, net and contract assets. As of April 30,
2023 and 2022, we maintain our cash balances primarily with a major commercial bank and our deposits held with the bank exceed the amount
of government insurance limits provided on our deposits. We are exposed to credit risk in the event of default by the major commercial
bank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3 and 2022, approximately 76% and 84%, respectively, of our accounts receivable, net were due from our top ten customers.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3, 2022
and 2021:
Concentration of revenues
Customer Geographic Location 2023 2022 2021
Halozyme Therapeutics, Inc. (1) U.S. 53 % 41 % 51 %
IGM Biosciences, Inc. U.S. * 11 *
Gilead Sciences, Inc. U.S. – * 16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Approximately 100 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for the fiscal years ended April 30, 2023 and 2022, was $ 0.8
million 0.2 million
Schedule of property and equipment
April 30,
2023 2022
(as restated)
Leasehold improvements $ 97,514 $ 37,345
Laboratory and manufacturing equipment 35,501 30,089
Computer equipment and software 5,028 5,326
Furniture, fixtures and office equipment 1,681 843
Construction-in-progress 68,414 43,809
Total property and equipment, gross 208,138 117,412
Less: accumulated depreciation and amortization (30,368 ) (24,457 )
Total property and equipment, net $ 177,770 $ 92,955 Depreciation and amortization
expense for the fiscal years ended April 30, 2023, 2022 and 2021 was $ 7.2 million 4.5 million 3.5 million Capitalized Software Implementation
Cost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 ended April 30, 2023, there were indicators of impairment
of the value of certain long-lived assets that resulted in an impairment loss of $ 0.1 million no Fair Value of Financial Instruments The carrying amounts in the
accompanying consolidated balance sheets for cash and cash equivalents, restricted cash, accounts receivable, net, accounts payable and
accrued liabilities approximate their fair values due to their short-term maturitie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3 and
2022, we did not have any Level 2 or Level 3 financial assets and our cash equivalents of $ 28.7
million 116.3
million Stock-Based Compensation We account for stock options,
restricted stock units, performance stock units and other stock-based awards granted under our equity compensation plans in accordance
with the authoritative guidance of ASC 718, Compensation – Stock Compensation Debt Issuance Costs Debt issuance costs related to convertible senior
notes are recorded as a deduction that is netted against the principal value of the debt and are amortized to interest expense using the
effective interest method over the contractual term of the debt (Note 3). Debt issuance costs related to the revolving credit
facility are included in prepaid expenses and other current assets in the consolidated balance sheet at April 30, 2023 and are amortized
to interest expense over the contractual term of the revolving credit facility (Note 3). Advertising Costs Advertising costs are expensed as incurred and
included in selling, general and administrative expenses in the consolidated statements of income and comprehensive income. For the fiscal
years ended April 30, 2023, 2022 and 2021, advertising costs were $ 0.7 million 0.6 million 0.3 million Income Taxes We utilize the liability method of accounting
for income taxes in accordance with ASC 740, Income Taxes 115 We are required to file federal and state income
tax returns in various jurisdictions. The preparation of these returns requires us to interpret the applicable tax laws in effect in such
jurisdictions, which could affect the amount paid by us. Comprehensive Income Comprehensive income is the change in equity during
a period from transactions and other events and circumstances from non-owner sources. Comprehensive income is equal to our net income
for all periods presented. Accounting Standards Not
Yet Adopted In June 2016, the Financial Accounting
Standards Board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41:14Z</dcterms:created>
  <dcterms:modified xmlns:dcterms="http://purl.org/dc/terms/" xmlns:xsi="http://www.w3.org/2001/XMLSchema-instance" xsi:type="dcterms:W3CDTF">2024-04-24T20:41:14Z</dcterms:modified>
</cp:coreProperties>
</file>